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Unaudited Condensed Consolidat8" sheetId="8" state="visible" r:id="rId8"/>
    <sheet xmlns:r="http://schemas.openxmlformats.org/officeDocument/2006/relationships" name="Nature of Operations and Basis "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s and Dispositions" sheetId="12" state="visible" r:id="rId12"/>
    <sheet xmlns:r="http://schemas.openxmlformats.org/officeDocument/2006/relationships" name="Renewable Energy Facilities" sheetId="13" state="visible" r:id="rId13"/>
    <sheet xmlns:r="http://schemas.openxmlformats.org/officeDocument/2006/relationships" name="Intangible Assets, Net and Good" sheetId="14" state="visible" r:id="rId14"/>
    <sheet xmlns:r="http://schemas.openxmlformats.org/officeDocument/2006/relationships" name="Variable Interest Entitie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Derivatives" sheetId="18" state="visible" r:id="rId18"/>
    <sheet xmlns:r="http://schemas.openxmlformats.org/officeDocument/2006/relationships" name="Fair Value of Financial Instrum" sheetId="19" state="visible" r:id="rId19"/>
    <sheet xmlns:r="http://schemas.openxmlformats.org/officeDocument/2006/relationships" name="Stockholders' Equity" sheetId="20" state="visible" r:id="rId20"/>
    <sheet xmlns:r="http://schemas.openxmlformats.org/officeDocument/2006/relationships" name="(Loss) Earnings Per Share" sheetId="21" state="visible" r:id="rId21"/>
    <sheet xmlns:r="http://schemas.openxmlformats.org/officeDocument/2006/relationships" name="Commitments and Contingencies" sheetId="22" state="visible" r:id="rId22"/>
    <sheet xmlns:r="http://schemas.openxmlformats.org/officeDocument/2006/relationships" name="Related Parties" sheetId="23" state="visible" r:id="rId23"/>
    <sheet xmlns:r="http://schemas.openxmlformats.org/officeDocument/2006/relationships" name="Segment Reporting" sheetId="24" state="visible" r:id="rId24"/>
    <sheet xmlns:r="http://schemas.openxmlformats.org/officeDocument/2006/relationships" name="Accumulated Other Comprehensive" sheetId="25" state="visible" r:id="rId25"/>
    <sheet xmlns:r="http://schemas.openxmlformats.org/officeDocument/2006/relationships" name="Redeemable Non-controlling Inte" sheetId="26" state="visible" r:id="rId26"/>
    <sheet xmlns:r="http://schemas.openxmlformats.org/officeDocument/2006/relationships" name="Subsequent Events" sheetId="27" state="visible" r:id="rId27"/>
    <sheet xmlns:r="http://schemas.openxmlformats.org/officeDocument/2006/relationships" name="Nature of Operations and Basi28" sheetId="28" state="visible" r:id="rId28"/>
    <sheet xmlns:r="http://schemas.openxmlformats.org/officeDocument/2006/relationships" name="Summary of Significant Accoun29" sheetId="29" state="visible" r:id="rId29"/>
    <sheet xmlns:r="http://schemas.openxmlformats.org/officeDocument/2006/relationships" name="Revenue (Tables)" sheetId="30" state="visible" r:id="rId30"/>
    <sheet xmlns:r="http://schemas.openxmlformats.org/officeDocument/2006/relationships" name="Acquisitions and Dispositions (" sheetId="31" state="visible" r:id="rId31"/>
    <sheet xmlns:r="http://schemas.openxmlformats.org/officeDocument/2006/relationships" name="Renewable Energy Facilities (Ta" sheetId="32" state="visible" r:id="rId32"/>
    <sheet xmlns:r="http://schemas.openxmlformats.org/officeDocument/2006/relationships" name="Intangible Assets, Net and Go33" sheetId="33" state="visible" r:id="rId33"/>
    <sheet xmlns:r="http://schemas.openxmlformats.org/officeDocument/2006/relationships" name="Variable Interest Entities (Tab" sheetId="34" state="visible" r:id="rId34"/>
    <sheet xmlns:r="http://schemas.openxmlformats.org/officeDocument/2006/relationships" name="Long-term Debt (Tables)" sheetId="35" state="visible" r:id="rId35"/>
    <sheet xmlns:r="http://schemas.openxmlformats.org/officeDocument/2006/relationships" name="Income Taxes (Tables)" sheetId="36" state="visible" r:id="rId36"/>
    <sheet xmlns:r="http://schemas.openxmlformats.org/officeDocument/2006/relationships" name="Derivatives (Tables)" sheetId="37" state="visible" r:id="rId37"/>
    <sheet xmlns:r="http://schemas.openxmlformats.org/officeDocument/2006/relationships" name="Fair Value of Financial Instr38" sheetId="38" state="visible" r:id="rId38"/>
    <sheet xmlns:r="http://schemas.openxmlformats.org/officeDocument/2006/relationships" name="Stockholders' Equity (Tables)" sheetId="39" state="visible" r:id="rId39"/>
    <sheet xmlns:r="http://schemas.openxmlformats.org/officeDocument/2006/relationships" name="Earnings (Loss) Per Share (Tabl" sheetId="40" state="visible" r:id="rId40"/>
    <sheet xmlns:r="http://schemas.openxmlformats.org/officeDocument/2006/relationships" name="Segment Reporting (Tables)" sheetId="41" state="visible" r:id="rId41"/>
    <sheet xmlns:r="http://schemas.openxmlformats.org/officeDocument/2006/relationships" name="Accumulated Other Comprehensi42" sheetId="42" state="visible" r:id="rId42"/>
    <sheet xmlns:r="http://schemas.openxmlformats.org/officeDocument/2006/relationships" name="Non-controlling Interests (Tabl" sheetId="43" state="visible" r:id="rId43"/>
    <sheet xmlns:r="http://schemas.openxmlformats.org/officeDocument/2006/relationships" name="Nature of Operations and Basi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Revenue - Impact on Statement o" sheetId="47" state="visible" r:id="rId47"/>
    <sheet xmlns:r="http://schemas.openxmlformats.org/officeDocument/2006/relationships" name="Revenue - Impact on Balance She" sheetId="48" state="visible" r:id="rId48"/>
    <sheet xmlns:r="http://schemas.openxmlformats.org/officeDocument/2006/relationships" name="Revenue - Remaining Performance" sheetId="49" state="visible" r:id="rId49"/>
    <sheet xmlns:r="http://schemas.openxmlformats.org/officeDocument/2006/relationships" name="Revenue - Narrative (Details)" sheetId="50" state="visible" r:id="rId50"/>
    <sheet xmlns:r="http://schemas.openxmlformats.org/officeDocument/2006/relationships" name="Acquisitions and Dispositions -" sheetId="51" state="visible" r:id="rId51"/>
    <sheet xmlns:r="http://schemas.openxmlformats.org/officeDocument/2006/relationships" name="Acquisitions and Dispositions52" sheetId="52" state="visible" r:id="rId52"/>
    <sheet xmlns:r="http://schemas.openxmlformats.org/officeDocument/2006/relationships" name="Acquisitions and Dispositions53" sheetId="53" state="visible" r:id="rId53"/>
    <sheet xmlns:r="http://schemas.openxmlformats.org/officeDocument/2006/relationships" name="Acquisitions and Dispositions54" sheetId="54" state="visible" r:id="rId54"/>
    <sheet xmlns:r="http://schemas.openxmlformats.org/officeDocument/2006/relationships" name="Renewable Energy Facilities  - " sheetId="55" state="visible" r:id="rId55"/>
    <sheet xmlns:r="http://schemas.openxmlformats.org/officeDocument/2006/relationships" name="Intangible Assets, Net and Go56" sheetId="56" state="visible" r:id="rId56"/>
    <sheet xmlns:r="http://schemas.openxmlformats.org/officeDocument/2006/relationships" name="Variable Interest Entities (Det" sheetId="57" state="visible" r:id="rId57"/>
    <sheet xmlns:r="http://schemas.openxmlformats.org/officeDocument/2006/relationships" name="Long-term Debt - Debt Schedule " sheetId="58" state="visible" r:id="rId58"/>
    <sheet xmlns:r="http://schemas.openxmlformats.org/officeDocument/2006/relationships" name="Long-term Debt - Non-recourse L" sheetId="59" state="visible" r:id="rId59"/>
    <sheet xmlns:r="http://schemas.openxmlformats.org/officeDocument/2006/relationships" name="Long-term Debt - Indebtedness A" sheetId="60" state="visible" r:id="rId60"/>
    <sheet xmlns:r="http://schemas.openxmlformats.org/officeDocument/2006/relationships" name="Long-term Debt - Maturities (De" sheetId="61" state="visible" r:id="rId61"/>
    <sheet xmlns:r="http://schemas.openxmlformats.org/officeDocument/2006/relationships" name="Income Taxes - Components of In" sheetId="62" state="visible" r:id="rId62"/>
    <sheet xmlns:r="http://schemas.openxmlformats.org/officeDocument/2006/relationships" name="Income Taxes - Narrative (Detai" sheetId="63" state="visible" r:id="rId63"/>
    <sheet xmlns:r="http://schemas.openxmlformats.org/officeDocument/2006/relationships" name="Derivatives - Schedule of Fair " sheetId="64" state="visible" r:id="rId64"/>
    <sheet xmlns:r="http://schemas.openxmlformats.org/officeDocument/2006/relationships" name="Derivatives - Schedule of Notio" sheetId="65" state="visible" r:id="rId65"/>
    <sheet xmlns:r="http://schemas.openxmlformats.org/officeDocument/2006/relationships" name="Derivatives - Gains and Losses " sheetId="66" state="visible" r:id="rId66"/>
    <sheet xmlns:r="http://schemas.openxmlformats.org/officeDocument/2006/relationships" name="Derivatives - Gains (Losses) Re" sheetId="67" state="visible" r:id="rId67"/>
    <sheet xmlns:r="http://schemas.openxmlformats.org/officeDocument/2006/relationships" name="Derivatives - Narrative (Detail" sheetId="68" state="visible" r:id="rId68"/>
    <sheet xmlns:r="http://schemas.openxmlformats.org/officeDocument/2006/relationships" name="Fair Value of Financial Instr69" sheetId="69" state="visible" r:id="rId69"/>
    <sheet xmlns:r="http://schemas.openxmlformats.org/officeDocument/2006/relationships" name="Fair Value of Financial Instr70" sheetId="70" state="visible" r:id="rId70"/>
    <sheet xmlns:r="http://schemas.openxmlformats.org/officeDocument/2006/relationships" name="Stockholders' Equity - Shares O" sheetId="71" state="visible" r:id="rId71"/>
    <sheet xmlns:r="http://schemas.openxmlformats.org/officeDocument/2006/relationships" name="Stockholders' Equity - Narrativ" sheetId="72" state="visible" r:id="rId72"/>
    <sheet xmlns:r="http://schemas.openxmlformats.org/officeDocument/2006/relationships" name="Stockholders' Equity - Restrict" sheetId="73" state="visible" r:id="rId73"/>
    <sheet xmlns:r="http://schemas.openxmlformats.org/officeDocument/2006/relationships" name="Stockholders' Equity - Dividend" sheetId="74" state="visible" r:id="rId74"/>
    <sheet xmlns:r="http://schemas.openxmlformats.org/officeDocument/2006/relationships" name="(Loss) Earnings Per Share (Deta" sheetId="75" state="visible" r:id="rId75"/>
    <sheet xmlns:r="http://schemas.openxmlformats.org/officeDocument/2006/relationships" name="Commitments and Contingencies (" sheetId="76" state="visible" r:id="rId76"/>
    <sheet xmlns:r="http://schemas.openxmlformats.org/officeDocument/2006/relationships" name="Related Parties - Merger With A" sheetId="77" state="visible" r:id="rId77"/>
    <sheet xmlns:r="http://schemas.openxmlformats.org/officeDocument/2006/relationships" name="Related Parties - Other Narrati" sheetId="78" state="visible" r:id="rId78"/>
    <sheet xmlns:r="http://schemas.openxmlformats.org/officeDocument/2006/relationships" name="Related Parties - Historical Su" sheetId="79" state="visible" r:id="rId79"/>
    <sheet xmlns:r="http://schemas.openxmlformats.org/officeDocument/2006/relationships" name="Segment Reporting - Income stat" sheetId="80" state="visible" r:id="rId80"/>
    <sheet xmlns:r="http://schemas.openxmlformats.org/officeDocument/2006/relationships" name="Accumulated Other Comprehensi81" sheetId="81" state="visible" r:id="rId81"/>
    <sheet xmlns:r="http://schemas.openxmlformats.org/officeDocument/2006/relationships" name="Redeemable Non-controlling In82" sheetId="82" state="visible" r:id="rId82"/>
    <sheet xmlns:r="http://schemas.openxmlformats.org/officeDocument/2006/relationships" name="Redeemable Non-controlling In83" sheetId="83" state="visible" r:id="rId83"/>
    <sheet xmlns:r="http://schemas.openxmlformats.org/officeDocument/2006/relationships" name="Redeemable Non-controlling In84" sheetId="84" state="visible" r:id="rId84"/>
    <sheet xmlns:r="http://schemas.openxmlformats.org/officeDocument/2006/relationships" name="Subsequent Events (Details)" sheetId="85" state="visible" r:id="rId85"/>
  </sheets>
  <definedNames/>
  <calcPr calcId="124519" fullCalcOnLoad="1"/>
</workbook>
</file>

<file path=xl/sharedStrings.xml><?xml version="1.0" encoding="utf-8"?>
<sst xmlns="http://schemas.openxmlformats.org/spreadsheetml/2006/main" uniqueCount="932">
  <si>
    <t>Document and Entity Information - shares</t>
  </si>
  <si>
    <t>6 Months Ended</t>
  </si>
  <si>
    <t>Jun. 30, 2018</t>
  </si>
  <si>
    <t>Jul. 31, 2018</t>
  </si>
  <si>
    <t>Document and Entity Information [Abstract]</t>
  </si>
  <si>
    <t>Entity Registrant Name</t>
  </si>
  <si>
    <t>TerraForm Power,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Unaudited Condensed Consolidated Statements of Operations - USD ($) shares in Thousands, $ in Thousands</t>
  </si>
  <si>
    <t>3 Months Ended</t>
  </si>
  <si>
    <t>Jun. 30, 2017</t>
  </si>
  <si>
    <t>Operating revenues, net</t>
  </si>
  <si>
    <t>Operating costs and expenses:</t>
  </si>
  <si>
    <t>Cost of operations</t>
  </si>
  <si>
    <t>Cost of operations - affiliate</t>
  </si>
  <si>
    <t>General and administrative expenses</t>
  </si>
  <si>
    <t>General and administrative expenses - affiliate</t>
  </si>
  <si>
    <t>Acquisition-related costs</t>
  </si>
  <si>
    <t>Acquisition-related costs - affiliate</t>
  </si>
  <si>
    <t>Impairment of renewable energy facilities</t>
  </si>
  <si>
    <t>Depreciation, accretion and amortization expense</t>
  </si>
  <si>
    <t>Total operating costs and expenses</t>
  </si>
  <si>
    <t>Operating income</t>
  </si>
  <si>
    <t>Other expenses (income):</t>
  </si>
  <si>
    <t>Interest expense (income), net</t>
  </si>
  <si>
    <t>Gain on sale of renewable energy facilities</t>
  </si>
  <si>
    <t>Gain on foreign currency exchange, net</t>
  </si>
  <si>
    <t>Other expenses, net</t>
  </si>
  <si>
    <t>Total other expenses, net</t>
  </si>
  <si>
    <t>Loss before income tax expense (benefit)</t>
  </si>
  <si>
    <t>Income tax expense (benefit)</t>
  </si>
  <si>
    <t>Net loss</t>
  </si>
  <si>
    <t>Less: Net income attributable to redeemable non-controlling interests</t>
  </si>
  <si>
    <t>Less: Net loss attributable to non-controlling interests</t>
  </si>
  <si>
    <t>Net (loss) income attributable to Class A common stockholders</t>
  </si>
  <si>
    <t>(Loss) earnings per share:</t>
  </si>
  <si>
    <t>Class A common stock - Basic and diluted ($ per share)</t>
  </si>
  <si>
    <t>Dividends declared per share:</t>
  </si>
  <si>
    <t>Dividends declared per share ($ per share)</t>
  </si>
  <si>
    <t>Class A common stock</t>
  </si>
  <si>
    <t>Weighted average number of shares:</t>
  </si>
  <si>
    <t>Class A common stock - Basic (in shares)</t>
  </si>
  <si>
    <t>Class A common stock - Diluted (in shares)</t>
  </si>
  <si>
    <t>Unaudited Condensed Consolidated Statements of Comprehensive Income (Loss) - USD ($) $ in Thousands</t>
  </si>
  <si>
    <t>Statement of Comprehensive Income [Abstract]</t>
  </si>
  <si>
    <t>Foreign currency translation adjustments:</t>
  </si>
  <si>
    <t>Net unrealized (loss) gain arising during the period</t>
  </si>
  <si>
    <t>Reclassification of net realized loss (gain) into earnings</t>
  </si>
  <si>
    <t>[1]</t>
  </si>
  <si>
    <t>Hedging activities:</t>
  </si>
  <si>
    <t>Net unrealized gain (loss) arising during the period</t>
  </si>
  <si>
    <t>Other comprehensive income (loss), net of tax</t>
  </si>
  <si>
    <t>Total comprehensive (loss) income</t>
  </si>
  <si>
    <t>Less comprehensive income attributable to non-controlling interests:</t>
  </si>
  <si>
    <t>Net income attributable to redeemable non-controlling interests</t>
  </si>
  <si>
    <t>Net loss attributable to non-controlling interests</t>
  </si>
  <si>
    <t>Foreign currency translation adjustments</t>
  </si>
  <si>
    <t>Hedging activities</t>
  </si>
  <si>
    <t>Comprehensive loss attributable to non-controlling interests</t>
  </si>
  <si>
    <t>Comprehensive (loss) income attributable to Class A common stockholders</t>
  </si>
  <si>
    <t>Represents reclassification of the accumulated foreign currency translation loss for substantially all of the Company’s portfolio of solar power plants located in the United Kingdom, as the Company’s sale of these facilities closed in the second quarter of 2017 as discussed in Note 4. Acquisitions and Dispositions. The pre-tax amount of $23.6 million was recognized within gain on sale of renewable energy facilities in the unaudited condensed consolidated statements of operations for the three and six months ended June 30, 2017.</t>
  </si>
  <si>
    <t>Unaudited Condensed Consolidated Statements of Comprehensive Income (Loss) (Parenthetical) - USD ($) $ in Millions</t>
  </si>
  <si>
    <t>Interest Expense | United Kingdom | Accumulated Gain (Loss), Net, Cash Flow Hedge, Parent [Member]</t>
  </si>
  <si>
    <t>Reclassification of net realized loss (gain) into earnings, foreign currency translation adjustments, before tax</t>
  </si>
  <si>
    <t>Unaudited Condensed Consolidated Balance Sheets - USD ($) $ in Thousands</t>
  </si>
  <si>
    <t>Dec. 31, 2017</t>
  </si>
  <si>
    <t>Current assets:</t>
  </si>
  <si>
    <t>Cash and cash equivalents</t>
  </si>
  <si>
    <t>Restricted cash</t>
  </si>
  <si>
    <t>Accounts receivable, net</t>
  </si>
  <si>
    <t>Prepaid expenses and other current assets</t>
  </si>
  <si>
    <t>Due from affiliates</t>
  </si>
  <si>
    <t>Total current assets</t>
  </si>
  <si>
    <t>Renewable energy facilities, net, including consolidated variable interest entities of $3,196,816 and $3,273,848 in 2018 and 2017, respectively</t>
  </si>
  <si>
    <t>Intangible assets, net, including consolidated variable interest entities of $797,844 and $823,629 in 2018 and 2017, respectively</t>
  </si>
  <si>
    <t>Goodwill</t>
  </si>
  <si>
    <t>Other assets</t>
  </si>
  <si>
    <t>Total assets</t>
  </si>
  <si>
    <t>Current liabilities:</t>
  </si>
  <si>
    <t>Current portion of long-term debt and financing lease obligations, including consolidated variable interest entities of $57,069 and $84,691 in 2018 and 2017, respectively</t>
  </si>
  <si>
    <t>Accounts payable, accrued expenses and other current liabilities, including consolidated variable interest entities of $42,157 and $34,199 in 2018 and 2017, respectively</t>
  </si>
  <si>
    <t>Deferred revenue</t>
  </si>
  <si>
    <t>Due to affiliates</t>
  </si>
  <si>
    <t>Total current liabilities</t>
  </si>
  <si>
    <t>Long-term debt and financing lease obligations, less current portion, including consolidated variable interest entities of $923,565 and $833,388 in 2018 and 2017, respectively</t>
  </si>
  <si>
    <t>Long-term debt - affiliate</t>
  </si>
  <si>
    <t>Deferred revenue, less current portion</t>
  </si>
  <si>
    <t>Deferred income taxes</t>
  </si>
  <si>
    <t>Asset retirement obligations, including consolidated variable interest entities of $100,022 and $97,467 in 2018 and 2017, respectively</t>
  </si>
  <si>
    <t>Other long-term liabilities</t>
  </si>
  <si>
    <t>Total liabilities</t>
  </si>
  <si>
    <t>Redeemable non-controlling interests</t>
  </si>
  <si>
    <t>Stockholders' equity:</t>
  </si>
  <si>
    <t>Class A common stock, $0.01 par value per share, 1,200,000,000 shares authorized, 209,562,056 and 148,586,447 shares issued in 2018 and 2017, respectively, and 209,061,636 and 148,086,027 shares outstanding in 2018 and 2017, respectively</t>
  </si>
  <si>
    <t>Additional paid-in capital</t>
  </si>
  <si>
    <t>Accumulated deficit</t>
  </si>
  <si>
    <t>Accumulated other comprehensive income</t>
  </si>
  <si>
    <t>Treasury stock, 500,420 shares in 2018 and 2017</t>
  </si>
  <si>
    <t>Total TerraForm Power, Inc. stockholders' equity</t>
  </si>
  <si>
    <t>Non-controlling interests</t>
  </si>
  <si>
    <t>Total stockholders' equity</t>
  </si>
  <si>
    <t>Total liabilities, redeemable non-controlling interests and stockholders' equity</t>
  </si>
  <si>
    <t>Unaudited Condensed Consolidated Balance Sheets (Parenthetical) - USD ($) $ in Thousands</t>
  </si>
  <si>
    <t>Noncurrent Assets:</t>
  </si>
  <si>
    <t>Renewable energy facilities, net</t>
  </si>
  <si>
    <t>Intangible assets, net</t>
  </si>
  <si>
    <t>Current portion of long-term debt and financing lease obligations</t>
  </si>
  <si>
    <t>Accounts payable, accrued expenses and other current liabilities</t>
  </si>
  <si>
    <t>Noncurrent liabilities:</t>
  </si>
  <si>
    <t>Long-term debt and financing lease obligations, less current portion</t>
  </si>
  <si>
    <t>Asset retirement obligations</t>
  </si>
  <si>
    <t>Common stock, par value (in dollars per share)</t>
  </si>
  <si>
    <t>Common stock, shares authorized (in shares)</t>
  </si>
  <si>
    <t>Common stock, shares issued (in shares)</t>
  </si>
  <si>
    <t>Common stock, shares outstanding (in shares)</t>
  </si>
  <si>
    <t>Treasury stock (in shares)</t>
  </si>
  <si>
    <t>Consolidated Variable Interest Entities</t>
  </si>
  <si>
    <t>Unaudited Condensed Consolidated Statement of Stockholders' Equity - USD ($) $ in Thousands</t>
  </si>
  <si>
    <t>Total</t>
  </si>
  <si>
    <t>Common Stock</t>
  </si>
  <si>
    <t>Additional Paid-in Capital</t>
  </si>
  <si>
    <t>Accumulated Deficit</t>
  </si>
  <si>
    <t>Accumulated Other Comprehensive Income (Loss)</t>
  </si>
  <si>
    <t>Common Stock Held in Treasury</t>
  </si>
  <si>
    <t>Total - Non-controlling Interests</t>
  </si>
  <si>
    <t>Capital - Non-controlling Interests</t>
  </si>
  <si>
    <t>Accumulated Deficit - Non-controlling Interests</t>
  </si>
  <si>
    <t>Accumulated Other Comprehensive Loss - Non-controlling Interests</t>
  </si>
  <si>
    <t>Increase (Decrease) in Stockholders' Equity [Roll Forward]</t>
  </si>
  <si>
    <t>Cumulative-effect adjustment</t>
  </si>
  <si>
    <t>Common stock outstanding (in shares) at Dec. 31, 2017</t>
  </si>
  <si>
    <t>Balance as of December 31, 2016 at Dec. 31, 2017</t>
  </si>
  <si>
    <t>Issuance of Class A common stock to affiliates (in shares)</t>
  </si>
  <si>
    <t>Issuance of Class A common stock to affiliates</t>
  </si>
  <si>
    <t>Stock-based compensation</t>
  </si>
  <si>
    <t>Net income (loss)</t>
  </si>
  <si>
    <t>Dividends</t>
  </si>
  <si>
    <t>Other comprehensive loss</t>
  </si>
  <si>
    <t>Contributions from non-controlling interests in renewable energy facilities</t>
  </si>
  <si>
    <t>Distributions to non-controlling interests in renewable energy facilities</t>
  </si>
  <si>
    <t>Other</t>
  </si>
  <si>
    <t>Common stock outstanding (in shares) at Jun. 30, 2018</t>
  </si>
  <si>
    <t>Balance as of June 30, 2017 at Jun. 30, 2018</t>
  </si>
  <si>
    <t>See Note 2. Summary of Significant Accounting Policies for discussion regarding the Company’s adoption of Accounting Standards Update (“ASU”) No. 2014-09, ASU No. 2016-08 and ASU No. 2017-12 as of January 1, 2018.</t>
  </si>
  <si>
    <t>Unaudited Condensed Consolidated Statements of Cash Flows - USD ($) $ in Thousands</t>
  </si>
  <si>
    <t>Cash flows from operating activities:</t>
  </si>
  <si>
    <t>Adjustments to reconcile net loss to net cash provided by operating activities:</t>
  </si>
  <si>
    <t>Amortization of favorable and unfavorable rate revenue contracts, net</t>
  </si>
  <si>
    <t>Amortization of deferred financing costs and debt discounts</t>
  </si>
  <si>
    <t>Unrealized (gain) loss on commodity contract derivatives, net</t>
  </si>
  <si>
    <t>Recognition of deferred revenue</t>
  </si>
  <si>
    <t>Stock-based compensation expense</t>
  </si>
  <si>
    <t>Loss on extinguishment of debt, net</t>
  </si>
  <si>
    <t>Loss on disposal of property, plant and equipment</t>
  </si>
  <si>
    <t>Unrealized (gain) on foreign currency exchange, net</t>
  </si>
  <si>
    <t>Deferred taxes</t>
  </si>
  <si>
    <t>Other, net</t>
  </si>
  <si>
    <t>Changes in assets and liabilities:</t>
  </si>
  <si>
    <t>Accounts receivable</t>
  </si>
  <si>
    <t>Net cash provided by operating activities</t>
  </si>
  <si>
    <t>Cash flows from investing activities:</t>
  </si>
  <si>
    <t>Capital expenditures</t>
  </si>
  <si>
    <t>Proceeds from sale of renewable energy facilities, net of cash and restricted cash disposed</t>
  </si>
  <si>
    <t>Proceeds from energy state rebate and reimbursable interconnection costs</t>
  </si>
  <si>
    <t>Acquisition of renewable energy facilities from third parties, net of cash and restricted cash acquired</t>
  </si>
  <si>
    <t>Net cash (used in) provided by investing activities</t>
  </si>
  <si>
    <t>Cash flows from financing activities:</t>
  </si>
  <si>
    <t>Proceeds from issuance of Class A common stock to affiliates</t>
  </si>
  <si>
    <t>Proceeds from Sponsor Line - affiliate</t>
  </si>
  <si>
    <t>Revolving credit facility draws</t>
  </si>
  <si>
    <t>Revolving credit facility repayments</t>
  </si>
  <si>
    <t>Term Loan principal payments</t>
  </si>
  <si>
    <t>Borrowings of non-recourse long-term debt</t>
  </si>
  <si>
    <t>Principal payments and prepayments on non-recourse long-term debt</t>
  </si>
  <si>
    <t>Debt financing fees</t>
  </si>
  <si>
    <t>Due to/from affiliates, net</t>
  </si>
  <si>
    <t>Net SunEdison investment</t>
  </si>
  <si>
    <t>Payment of dividends</t>
  </si>
  <si>
    <t>Recovery of related party short swing profit</t>
  </si>
  <si>
    <t>Other financing activities</t>
  </si>
  <si>
    <t>Net cash provided by (used in) financing activities</t>
  </si>
  <si>
    <t>Net increase in cash, cash equivalents and restricted cash</t>
  </si>
  <si>
    <t>Net change in cash, cash equivalents and restricted cash classified within assets held for sale</t>
  </si>
  <si>
    <t>Effect of exchange rate changes on cash, cash equivalents and restricted cash</t>
  </si>
  <si>
    <t>Cash, cash equivalents and restricted cash at beginning of period</t>
  </si>
  <si>
    <t>Cash, cash equivalents and restricted cash at end of period</t>
  </si>
  <si>
    <t>Supplemental Disclosures:</t>
  </si>
  <si>
    <t>Cash paid for interest</t>
  </si>
  <si>
    <t>Cash paid for income taxes</t>
  </si>
  <si>
    <t>Nature of Operations and Basis of Presentation</t>
  </si>
  <si>
    <t>Organization, Consolidation and Presentation of Financial Statements [Abstract]</t>
  </si>
  <si>
    <t>NATURE OF OPERATIONS AND BASIS OF PRESENTATION Nature of Operations On October 16, 2017, BRE TERP Holdings Inc., a wholly-owned subsidiary of Orion US Holdings 1 L.P. (“Orion Holdings”), merged with and into TerraForm Power, Inc. (“TerraForm Power”), with TerraForm Power continuing as the surviving corporation (the “Merger”). Prior to the consummation of the Merger, TerraForm Power and its subsidiaries (together, the “Company”) were controlled affiliates of SunEdison, Inc. (together with its consolidated subsidiaries excluding the Company and TerraForm Global, Inc. and its subsidiaries, “SunEdison”). As a result of the consummation of the Merger, a change of control of TerraForm Power occurred, and Orion Holdings, which is a controlled affiliate of Brookfield Asset Management Inc. (“Brookfield”), held 51% of the voting securities of TerraForm Power immediately following the Merger consummation. As a result of the Merger closing, TerraForm Power is no longer a controlled affiliate of SunEdison, Inc. and is now a controlled affiliate of Brookfield. As further discussed in Note 12. Stockholders’ Equity , on June 11, 2018, Orion Holdings and Brookfield BRP Holdings (Canada) Inc. (“BEP”), an Ontario Corporation and an affiliate of Brookfield, collectively purchased in a private placement a total of 60,975,609 shares of TerraForm Power’s Class A common stock for a price per share of $10.66 , representing total consideration of approximately $650.0 million . As a result of this private placement, affiliates of Brookfield held approximately 65% of TerraForm Power’s Class A common stock as of June 30, 2018. TerraForm Power is a holding company and its only material asset is an equity interest in TerraForm Power, LLC (“Terra LLC”), which through its subsidiaries owns and operates renewable energy facilities that have long-term contractual arrangements to sell the electricity generated by these facilities to third parties. The related green energy certificates, ancillary services and other environmental attributes generated by these facilities are also sold to third parties. TerraForm Power is the managing member of Terra LLC and operates, controls and consolidates the business affairs of Terra LLC. The Company is sponsored by Brookfield and has an objective to acquire operating solar and wind assets in North America and Western Europe. Basis of Presentation The accompanying unaudited condensed consolidated financial statements include the results of wholly-owned and partially-owned subsidiaries in which the Company has a controlling interest with all significant intercompany accounts and transactions eliminated and have been prepared in accordance with the SEC regulations for interim financial information. Accordingly, they do not include all of the information and notes required by accounting principles generally accepted in the United States of America (“U.S. GAAP”) for complete financial statements. The financial statements should be read in conjunction with the accounting policies and other disclosures as set forth in the notes to the Company’s annual financial statements for the year ended December 31, 2017, filed with the SEC on Form 10-K on March 7, 2018. Interim results are not necessarily indicative of results for a full year. In the opinion of management, the accompanying unaudited condensed consolidated financial statements contain all material adjustments consisting of normal and recurring accruals necessary to present fairly the Company’s financial position as of June 30, 2018, results of operations and comprehensive (loss) income for the three and six months ended June 30, 2018 and 2017 and cash flows for the six months ended June 30, 2018 and 2017. SUMMARY OF SIGNIFICANT ACCOUNTING POLICIES Use of Estimates In preparing the unaudited condensed consolidated financial statements, the Company used estimates and assumptions that affect the reported amounts of assets and liabilities and the disclosure of contingent assets and liabilities as of the date of the financial statements. Such estimates also affect the reported amounts of revenues, expenses and cash flows during the reporting period. To the extent there are material differences between the estimates and actual results, the Company’s future results of operations would be affected. Reconciliation of Cash and Cash Equivalents and Restricted Cash as Presented in the Unaudited Condensed Consolidated Statement of Cash Flows The following table provides a reconciliation of cash and cash equivalents and restricted cash reported within the unaudited condensed consolidated balance sheets to the total of the same such amounts shown in the unaudited condensed consolidated statement of cash flows for the six months ended June 30, 2018. (In thousands) June 30, December 31, Cash and cash equivalents $ 339,209 $ 128,087 Restricted cash - current 38,823 54,006 Restricted cash - non-current 138,053 42,694 Cash, cash equivalents and restricted cash shown in the unaudited condensed consolidated statement of cash flows $ 516,085 $ 224,787 Restricted cash consists of cash on deposit in financial institutions that is restricted to satisfy the requirements of certain debt agreements and funds held within the Company's project companies that are restricted for current debt service payments and other purposes in accordance with the applicable debt agreements. These restrictions include: (i) cash on deposit in collateral accounts, debt service reserve accounts and maintenance reserve accounts; and (ii) cash on deposit in operating accounts but subject to distribution restrictions related to debt defaults existing as of the balance sheet date. As discussed in Note 8 . Long-term Debt , the Company was in default under certain of its non-recourse financing agreements as of the financial statement issuance date for the six months ended June 30, 2018 and for the year ended December 31, 2017. As a result, the Company reclassified $15.5 million and $18.8 million of non-current restricted cash to current as of June 30, 2018 and December 31, 2017, respectively, consistent with the corresponding debt classification, as the restrictions that required the cash balances to be classified as non-current restricted cash were driven by the financing agreements. As of June 30, 2018 and December 31, 2017, $8.0 million and $21.7 million , respectively, of cash and cash equivalents was also reclassified to current restricted cash as the cash balances were subject to distribution restrictions related to debt defaults that existed as of the respective balance sheet date. Non-controlling Interests - Impact of the Tax Cuts and Jobs Act Enactment On December 22, 2017, the U.S. government enacted comprehensive tax legislation commonly referred to as the Tax Cuts and Jobs Act (the “Tax Act”), which enacted major changes to the U.S. tax code, including a reduction in the U.S. federal corporate income tax rate from 35% to 21% , effective January 1, 2018. Since the 21% rate enacted in December 2017 went into effect on January 1, 2018, the hypothetical liquidation at book value (“HLBV”) methodology utilized by the Company to determine the value of its non-controlling interests began to use the new rate on that date. The HLBV method is a point in time estimate that utilizes inputs and assumptions in effect at each balance sheet date based on the liquidation provisions of the respective operating partnership agreements. For the six months ended June 30, 2018, $151.2 million of the decline in the non-controlling interests balance and a corresponding allocation of net loss attributable to non-controlling interests was driven by this reduction in the tax rate used in the HLBV methodology used by the Company. In the calculation of the carrying values through HLBV, the Company allocated significantly lower amounts to certain non-controlling interests (i.e., tax equity investors) in order to achieve their contracted after-tax rate of return as a result of the reduction of the federal income tax rate from 35% to 21% as specified in the Tax Act. Restructuring In connection with the consummation of the Merger and the relocation of the headquarters of the Company to New York, New York, the Company announced a restructuring plan that went into effect upon the closing of the Merger, which was substantially completed early in the third quarter of 2018. The Company recognized $1.0 million and $2.3 million of additional severance and transition bonus costs during the three and six months ended June 30, 2018, respectively, within general and administrative expenses in the unaudited condensed consolidated statements of operations. The Company made $1.4 million and $2.2 million of payments related to this restructuring during the three and six months ended June 30, 2018, respectively. The balance of the accrued severance and transition bonuses was $2.8 million as of June 30, 2018. Recently Adopted Accounting Standards - Guidance Adopted in 2018 In May 2014, the Financial Accounting Standards Board (“FASB”) issued ASU No. 2014-09, Revenue from Contracts with Customers (Topic 606) , which replaces most existing revenue recognition guidance in U.S. GAAP and requires an entity to recognize the amount of revenue to which it expects to be entitled for the transfer of promised goods or services to customers. Additionally, the new standard requires an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In March 2016, the FASB issued ASU No. 2016-08, Revenue from Contracts with Customers (Topic 606), Principal versus Agent Considerations (Reporting Revenue Gross versus Net) , which clarifies how to apply the implementation guidance on principal versus agent considerations related to the sale of goods or services to a customer as updated by ASU No. 2014-09. The Company adopted these standards as of January 1, 2018, which it collectively refers to as “Topic 606.” The Company analyzed the impact of Topic 606 on its revenue contracts which primarily include bundled energy and incentive sales through power purchase agreements (“PPAs”), individual renewable energy certificate (“REC”) sales, and upfront sales of federal &amp; state incentive benefits recorded as deferred revenue and accreted into revenue. The Company elected to apply a modified retrospective approach with a cumulative-effect adjustment to accumulated deficit recognized as of January 1, 2018 for changes to revenue recognition resulting from Topic 606 adoption as described below. The Company adopted Topic 606 for all revenue contracts in-scope that had future performance obligations at January 1, 2018, and elected to use the contract modification practical expedient for purposes of computing the cumulative transition adjustment. See Note 3. Revenue for additional disclosures required by the new guidance. The Company accounts for the majority of its PPAs as operating leases under Accounting Standards Codification (“ASC”) 840, Leases and recognizes rental income as revenue when the electricity is delivered. The Company elected not to early adopt ASC 842, Leases in fiscal 2018 and therefore these PPAs are currently being evaluated in anticipation of the new lease standard adoption in fiscal 2019. For PPAs under the scope of Topic 606 in fiscal 2018, the Company concluded that there were no material changes to revenue recognition patterns from existing accounting practice. See Note 3. Revenue for the new revenue recognition policy. The Company evaluated the impact of Topic 606 as it relates to the individual sale of RECs. In certain jurisdictions, there may be a lag between physical generation of the underlying energy and the transfer of RECs to the customer due to administrative processes imposed by state regulations. Under the Company’s previous accounting policy, revenue was recognized as the underlying electricity was generated if the sale had been contracted with the customer. Based on the framework in Topic 606, for a portion of the existing individual REC sale arrangements where the transfer of control to the customer is determined to occur upon the transfer of the RECs, the Company now recognizes revenue commensurate with the transfer of RECs to the customer as compared to the generation of the underlying energy under the previous accounting policy. Revenue recognition practices for the remainder of existing individual REC sale arrangements remain the same; that is, revenue is recognized based on the underlying generation of energy because the contracted RECs are produced from a designated facility and control of the RECs transfers to the customer upon generation of the underlying energy. The adoption of Topic 606, as it relates to the individual sale of RECs, resulted in an increase in accumulated deficit on January 1, 2018 of $20.5 million , net of tax, and net of $0.3 million and $4.5 million that was allocated to non-controlling interests and redeemable non-controlling interests, respectively. The adjustments for accumulated deficit and non-controlling interests are reflected within cumulative-effect adjustment in the unaudited condensed consolidated statement of stockholders’ equity for the six months ended June 30, 2018 and the redeemable non-controlling interests adjustment is reflected within cumulative-effect adjustment in the redeemable non-controlling interests roll-forward presented above. The impact on the Company’s results of operations for the first half of 2018 was minimal and is expected to be minimal for the remainder of 2018. The Company evaluated the impact of Topic 606 as it relates to the upfront sale of investment tax credits (“ITCs”) through its lease pass-through fund arrangements. The amounts allocated to the ITCs were initially recorded as deferred revenue in the consolidated balance sheet, and subsequently, one-fifth of the amounts allocated to the ITCs was recognized annually as incentives revenue in the consolidated statement of operations based on the anniversary of each solar energy system’s placed-in-service date. The Company concluded that revenue related to the sale of ITCs through its lease pass-through arrangements should be recognized at the point in time when the related solar energy systems are placed in service. Previously, the Company recognized this revenue evenly over the five -year ITC recapture period. The Company concluded that the likelihood of a recapture event related to these assessments is remote. The adoption of Topic 606, as it relates to the upfront sale of ITCs, resulted in a decrease in accumulated deficit on January 1, 2018 of $40.9 million , net of tax, which is reflected within cumulative-effect adjustment in the unaudited condensed consolidated statement of stockholders’ equity for the six months ended June 30, 2018. The impact on the Company’s results of operations for the three and six months ended June 30, 2018 resulted in a decrease in non-cash deferred revenue recognition of $1.6 million and $5.1 million , respectively, and is expected to result in a decrease in non-cash deferred revenue recognition of approximately $11.2 million for the remaining six months of 2018. In August 2016, the FASB issued ASU No. 2016-15, Statement of Cash Flows (Topic 230), Classification of Certain Cash Receipts and Cash Payments . The amendments of ASU No. 2016-15 were issued to address eight specific cash flow issues for which stakeholders have indicated to the FASB that a diversity in practice existed in how entities were presenting and classifying these items in the statement of cash flows. The issues addressed by ASU No. 2016-15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e adoption of ASU No. 2016-15 is required to be applied retrospectively. The Company adopted ASU No. 2016-15 as of January 1, 2018, which did not result in any material adjustments to the Company’s consolidated statements of cash flows. In October 2016, the FASB issued ASU No. 2016-16, Income Taxes (Topic 740), Intra-Entity Transfers of Assets Other Than Inventory . The amendments of ASU No. 2016-16 were issued to improve the accounting for the income tax consequences of intra-entity transfers of assets other than inventory. Previous GAAP prohibited the recognition of current and deferred income taxes for an intra-entity asset transfer until the asset had been sold to an outside party which resulted in diversity in practice and increased complexity within financial reporting. The amendments of ASU No. 2016-16 require an entity to recognize the income tax consequences of an intra-entity transfer of an asset other than inventory when the transfer occurs and do not require new disclosure requirements. The adoption of ASU No. 2016-16 should be applied on a modified retrospective basis through a cumulative-effect adjustment directly to retained earnings as of the beginning of the period of adoption. The adoption of ASU No. 2016-16 as of January 1, 2018 did not have an impact on the Company’s consolidated financial statements. In January 2017, the FASB issued ASU No. 2017-01, Business Combinations (Topic 805), Clarifying the Definition of a Business . The amendment seek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should be applied prospectively on or after the effective dates. Accordingly, the Company’s adoption of ASU No. 2017-01 as of January 1, 2018 did not have an impact on the Company’s historical financial statements. Based on the Company’s evaluation of the new guidance, the Company determined that the acquisition of the tendered shares of Saeta on June 12, 2018 qualifies to be accounted for as an acquisition of a business and the Company’s acquisition of a 6 megawatt (“MW”) portfolio of operating solar distributed generation assets located in California and New Jersey on June 29, 2018 should be accounted for as an acquisition of assets. See Note 4. Acquisitions and Dispositions for further discussion of the Saeta acquisition. In February 2017, the FASB issued ASU No. 2017-05, Other Income - Gains and Losses from the Derecognition of Nonfinancial Assets (Subtopic 610-20): Clarifying the Scope of Asset Derecognition Guidance and Accounting for Partial Sales of Nonfinancial Assets . This ASU is meant to clarify the scope of ASC Subtopic 610-20, Other Income - Gains and Losses from the Derecognition of Nonfinancial Assets and to add guidance for partial sales of nonfinancial assets. ASU No. 2017-05 is to be applied using a full retrospective method or a modified retrospective method as outlined in the guidance. The adoption of ASU No. 2017-05 as of January 1, 2018 did not have an impact on the Company’s consolidated financial statements. In May 2017, the FASB issued ASU No. 2017-09, Compensation - Stock Compensation (Topic 718): Scope of Modification Accounting . The amendment clarifies when changes to the terms or conditions of a share-based payment award must be accounted for as a modification. The new guidance is expected to reduce diversity in practice and result in fewer changes to the terms of an award being accounted for as a modification. Changes to the terms or conditions of a share-based payment award that do not impact the fair value of the award, vesting conditions and the classification as an equity or liability instrument will not need to be assessed under modification accounting. The amendments in this update should be applied prospectively to an award modified on or after the adoption date. Accordingly, the Company’s adoption of ASU No. 2017-09 as of January 1, 2018 did not have an impact on the Company’s historical financial statements. The Company did not change the terms or conditions of any unvested share-based payment awards outstanding during the six months ended June 30, 2018 but will apply the impact of this standard in the future should it change the terms or conditions of any share-based payment awards. In August 2017, the FASB issued ASU No. 2017-12, Derivatives and Hedging (Topic 815): Targeted Improvements to Accounting for Hedging Activities . This ASU amends the hedge accounting model to enable entities to better portray the economics of their risk management activities in the financial statements and simplifies the application of hedge accounting in certain situations. ASU No. 2017-12 is effective for annual periods, and interim periods within those annual periods, beginning after December 15, 2018, with early adoption permitted. ASU 2017-12 requires a modified retrospective transition method in which the Company recognizes the cumulative effect of the change on the opening balance of each affected component of equity as of the date of adoption. The Company adopted ASU 2017-12 on March 26, 2018 with the adoption impact reflected on a modified retrospective basis as of January 1, 2018, which resulted in the following primary changes: • The ineffective hedging portion of derivatives designated as hedging instruments is no longer required to be measured, recognized or reported. Alternatively, the entire change in the fair value of the designated hedging instrument is recorded in accumulated other comprehensive income (“AOCI”); • The Company will perform ongoing prospective and retrospective hedge effectiveness assessments qualitatively after performing the initial test of hedge effectiveness on a quantitative basis and only to the extent that an expectation of high effectiveness can be supported on a qualitative basis in subsequent periods; • For derivatives with periodic cash settlements and a non-zero fair value at hedge inception, the gains or losses recorded in AOCI in a qualifying cash flow hedging relationship are reclassified to earnings on a systematic and rational basis over the hedge term; and • For derivatives with components excluded from the assessment of hedge effectiveness, the gains or losses recorded in AOCI on such excluded components in a qualifying cash flow hedging relationship are reclassified to earnings on a systematic and rational basis over the hedge term. The adoption of ASU 2017-12 resulted in a cumulative-effect adjustment of $4.2 million , net of tax of $1.6 million , representing a decrease in accumulated deficit and AOCI, which is reflected within cumulative-effect adjustment in the unaudited condensed consolidated statement of stockholders’ equity for the six months ended June 30, 2018. In March 2018, the FASB issued ASU No. 2018-05, Income Taxes (Topic 740) – Amendments to SEC Paragraphs Pursuant to SEC Staff Accounting Bulletin No. 118 . The ASU added seven paragraphs to ASC 740, Income Taxes , that contain SEC guidance related to the application of U.S. GAAP when preparing an initial accounting of the income tax effects of the Tax Act which, among other things, allows for a measurement period not to exceed one year for companies to finalize the provisional amounts recorded as of December 31, 2017. The ASU was effective upon issuance. See Note 9. Income Taxes for disclosures on the Company’s accounting for the Tax Act. Recently Issued Accounting Standards Not Yet Adopted In February 2016, the FASB issued ASU No. 2016-02, Leases (Topic 842) , and in July 2018, the FASB issued ASU No. 2018-10, Codification Improvements to Topic 842, Leases, which primarily change the lessee’s accounting for operating leases by requiring recognition of lease right-of-use assets and lease liabilities. The Company expects to adopt the guidance on January 1, 2019. The issued guidance requires a modified retrospective transition approach, which requires entities to recognize and measure leases at the beginning of the earliest period presented. In January 2018, the FASB proposed amending the standard to give entities another option for transition. The proposed transition method would allow entities to initially apply the requirements of the standard in the period of adoption (January 1, 2019). The Company will assess this transition option if the FASB issues the revised standard. The Company expects to elect certain of the practical expedients permitted in the issued standard, including the expedient that permits the Company to retain its existing lease assessment and classification. In January 2018, the FASB issued additional guidance which provides another optional transition practical expedient that allows entities to not evaluate existing and expired land easements under the new guidance at adoption if they were not previously accounted for as leases. The Company is currently working through an adoption plan which includes the evaluation of lease contracts compared to the new standard. While the Company is currently evaluating the impact the new guidance will have on its financial position and results of operations, the Company expects to recognize lease liabilities and right of use assets. The extent of the increase to assets and liabilities associated with these amounts remains to be determined pending the Company’s review of its existing lease contracts which may contain embedded leases. In January 2017, the FASB issued ASU No. 2017-04, Intangibles - Goodwill and Other (Topic 350), Simplifying the Test for Goodwill Impairment . The amendment simplifies the accounting for goodwill impairment by removing Step 2 of the current test, which requires calculation of a hypothetical purchase price allocation. Under the revised guidance, goodwill impairment will be measured as the amount by which a reporting unit’s carrying value exceeds its fair value, not to exceed the carrying amount of goodwill (currently Step 1 of the two-step impairment test). Entities will continue to have the option to perform a qualitative assessment to determine if a quantitative impairment test is necessary. The standard is effective January 1, 2020, with early adoption permitted, and must be adopted on a prospective basis. The Company is currently evaluating the effect of the new guidance on its consolidated financial statements. In February 2018, the FASB issued ASU No. 2018-02, Reclassification of Certain Tax Effects from Accumulated Other Comprehensive Income to help entities address certain stranded income tax effects in AOCI resulting from the U.S. government’s enactment of the Tax Act on December 22, 2017. The amendment provides entities with an option to reclassify stranded tax effects within AOCI to retained earnings in each period in which the effect of the change in the U.S. federal corporate income tax rate in the Tax Act (or portion thereof) is recorded. The amendment also includes disclosure requirements regarding the issuer’s accounting policy for releasing income tax effects from AOCI. The optional guidance is effective for annual periods, and interim periods within those annual periods, beginning after December 15, 2018. Early adoption is permitted, and entities should apply the provisions of the amendment either in the period of adoption or retrospectively to each period (or periods) in which the effect of the change in the U.S. federal corporate income tax rate in the Tax Act is recognized. The Company is currently evaluating the effect of the new guidance on its consolidated financial statements. In February 2018, the FASB issued ASU No. 2018-03, Technical Corrections and Improvements to Financial Instruments - Overall (Subtopic 825-10): Recognition and Measurement of Financial Assets and Financial Liabilities . This ASU amends and supersedes various paragraphs that contain SEC guidance in ASC 320, Investments - Debt Securities and ASC 980, Regulated Operations . ASU No. 2018-03 is effective for public business entities for fiscal years beginning after December 15, 2017 and interim periods within those fiscal years beginning after June 15, 2018. Public business entities with fiscal years beginning between December 15, 2017 and June 15, 2018 are not required to adopt these amendments until the interim period beginning after June 15, 2018. The Company is currently evaluating the effect of the new guidance on its consolidated financial statements.</t>
  </si>
  <si>
    <t>Summary of Significant Accounting Policies</t>
  </si>
  <si>
    <t>Accounting Policies [Abstract]</t>
  </si>
  <si>
    <t>Revenue</t>
  </si>
  <si>
    <t>Revenue from Contract with Customer [Abstract]</t>
  </si>
  <si>
    <t>REVENUE As discussed in Note 2. Summary of Significant Accounting Policies , on January 1, 2018, the Company adopted Topic 606. The following tables present revenue disaggregated by segment and major product for the three and six months ended June 30, 2018 and provide a reconciliation of the adoption impact of Topic 606 on the unaudited condensed consolidated statements of operations for the three and six months ended June 30, 2018 and unaudited condensed consolidated balance sheet as of June 30, 2018. There was no net impact on net cash provided by operating activities in the unaudited condensed consolidated statement of cash flows for the six months ended June 30, 2018 resulting from the adoption of Topic 606. Topic 606 Adoption Impact on Unaudited Condensed Consolidated Statements of Operations Three Months Ended June 30, 2018 As Reported Adjustments Amounts excluding Topic 606 Adoption (In thousands) Solar Wind Regulated Wind and Solar Total REC Sales ITC Sales PPA rental income $ 55,366 $ 50,899 — $ 106,265 $ — $ — $ 106,265 Commodity derivatives — 21,441 — 21,441 — — 21,441 PPA revenue 13,458 6,359 — 19,817 — — 19,817 Regulated solar and wind revenue — — 21,286 21,286 — — 21,286 Amortization of favorable and unfavorable rate revenue contracts, net (1,966 ) (7,784 ) — (9,750 ) — — (9,750 ) Energy revenue 66,858 70,915 21,286 159,059 — — 159,059 Incentive revenue 16,463 4,366 — 20,829 5,586 1,598 28,013 Operating revenues, net 83,321 75,281 21,286 179,888 5,586 1,598 187,072 Operating costs and expenses 152,589 — — 152,589 Operating income 27,299 5,586 1,598 34,483 Other expenses, net 50,477 — — 50,477 (Loss) income before income tax expense (23,178 ) 5,586 1,598 (15,994 ) Income tax expense 4,434 — — 4,434 Net loss $ (27,612 ) $ 5,586 $ 1,598 $ (20,428 ) Six Months Ended June 30, 2018 As Reported Adjustments Amounts excluding Topic 606 Adoption (In thousands) Solar Wind Regulated Wind and Solar Total REC Sales ITC Sales PPA rental income $ 92,134 $ 103,312 $ — $ 195,446 $ — $ — $ 195,446 Commodity derivatives — 32,448 — 32,448 — — 32,448 PPA revenue 19,965 13,051 — 33,016 — — 33,016 Regulated solar and wind revenue — — 21,286 21,286 — — 21,286 Amortization of favorable and unfavorable rate revenue contracts, net (3,943 ) (15,624 ) — (19,567 ) — — (19,567 ) Energy revenue 108,156 133,187 21,286 262,629 — — 262,629 Incentive revenue 34,888 9,918 — 44,806 3,026 5,116 52,948 Operating revenues, net 143,044 143,105 21,286 307,435 3,026 5,116 315,577 Operating costs and expenses 302,185 — — 302,185 Operating income 5,250 3,026 5,116 13,392 Other expenses, net 105,771 — — 105,771 Loss before income tax expense (100,521 ) 3,026 5,116 (92,379 ) Income tax expense 3,404 — — 3,404 Net (loss) income $ (103,925 ) $ 3,026 $ 5,116 $ (95,783 ) Topic 606 Adoption Impact on Unaudited Condensed Consolidated Balance Sheet As of June 30, 2018 As Reported Adjustments Amounts excluding Topic 606 Adoption (In thousands) REC Sales ITC Sales Accounts receivable, net $ 161,017 $ 28,301 $ — $ 189,318 Other current assets 451,523 — — 451,523 Total current assets 612,540 28,301 — 640,841 Non-current assets 9,088,285 — — 9,088,285 Total assets $ 9,700,825 $ 28,301 $ — $ 9,729,126 Deferred revenue $ 1,735 $ — $ 16,310 $ 18,045 Other current liabilities 684,516 — — 684,516 Total current liabilities 686,251 — 16,310 702,561 Deferred revenue, less current portion 12,780 — 19,471 32,251 Other non-current liabilities 6,028,547 — — 6,028,547 Total liabilities 6,727,578 — 35,781 6,763,359 Redeemable non-controlling interests and total stockholders’ equity 2,973,247 28,301 (35,781 ) 2,965,767 Total liabilities, redeemable non-controlling interests and stockholders’ equity $ 9,700,825 $ 28,301 $ — $ 9,729,126 PPA rental income The majority of the Company’s energy revenue is derived from long-term PPAs accounted for as operating leases under ASC 840, Leases . Rental income under these leases is recorded as revenue when the electricity is delivered. The Company will adopt ASC 842, Leases on January 1, 2019. The Company is currently working through an adoption plan which includes the evaluation of lease contracts compared to the new standard and may elect certain of the practical expedients permitted in the issued standard, including the expedient that permits the Company to retain its existing lease assessment and classification. Commodity derivatives The Company has certain revenue contracts within its wind fleet that are accounted for as derivatives under the scope of ASC 815, Derivatives and Hedging . Amounts recognized within operating revenues, net in the unaudited condensed consolidated statements of operations consist of cash settlements and unrealized gains and losses representing changes in fair value for the commodity derivatives that are not designated as hedging instruments. See Note 10 . Derivatives for further discussion. PPA revenue PPAs that are not accounted for under the scope of leases or derivatives are accounted for under Topic 606. The Company typically delivers bundled goods consisting of energy and incentive products for a singular rate based on a unit of generation at a specified facility over the term of the agreement. In these type of arrangements, volume reflects total energy generation measured in kilowatt hours (“kWhs”) which can vary period to period depending on system and resource availability. The contract rate per unit of generation (kWhs) is generally fixed at contract inception; however, certain pricing arrangements can provide for time-of-delivery, seasonal or market index adjustment mechanisms over time. The customer is invoiced monthly equal to the volume of energy delivered multiplied by the applicable contract rate. The Company considers bundled energy and incentive products within PPAs to be distinct performance obligations. A contract’s transaction price is allocated to each distinct performance obligation and recognized as revenue when, or as, the performance obligation is satisfied under Topic 606. The Company views the sale of energy as a series of distinct goods that is substantially the same and has the same pattern of transfer measured by the output method. Although the Company views incentive products in bundled PPAs to be performance obligations satisfied at a point in time, measurement of satisfaction and transfer of control to the customer in a bundled arrangement coincides with a pattern of revenue recognition with the underlying energy generation. Accordingly, the Company applied the practical expedient in Topic 606 as the right to consideration corresponds directly to the value provided to the customer to recognize revenue at the invoice amount for its standalone and bundled PPA contracts. For the three and six months ended June 30, 2018, the Company’s energy revenue from PPA contracts with customers was $19.8 million and $33.0 million , respectively. As of June 30, 2018, the Company’s receivable balances related to PPA contracts with customers was approximately $6.8 million . Trade receivables for PPA contracts are reflected in accounts receivable, net in the unaudited condensed consolidated balance sheets. The Company typically receives payment within 30 days for invoiced PPA revenue. The Company does not have any other significant contract asset or liability balances related to PPA revenue. Energy revenues yet to be earned under these contracts are expected to be recognized between 2018 and 2043. The Company applies the practical expedient in Topic 606 to its bundled PPA contract arrangements, and accordingly, does not disclose the value of unsatisfied performance obligations for contracts for which it recognizes revenue at the amount to which it has the right to invoice for services performed. Regulated solar and wind revenue Regulated solar and wind includes revenue generated by Saeta’s solar and wind operations in Spain, which are subject to regulations applicable to companies that generate production from renewable sources for facilities located in Spain. While Saeta’s Spanish operations are regulated by the Spanish regulator, the Company has determined that the Spanish entities do not meet the criteria of a rate regulated entity under ASC 980 Regulated Operations , since the rates established by the Spanish regulator are not designed to recover the entity’s costs of providing its energy generation services. Accordingly, the Company applied Topic 606 to recognize revenue for these customer contract arrangements. The Company has distinct performance obligations to deliver electricity, capacity, and incentives which are discussed below. The Company has a performance obligation to deliver electricity and these sales are invoiced monthly at the wholesale market price (subject to adjustments due to regulatory price bands that reduce market risk). The Company transfers control of the electricity over time and the customer receives and consumes the benefit simultaneously. Accordingly, the Company applied the practical expedient in Topic 606 as the right to consideration corresponds directly to the value provided to the customer to recognize revenue at the invoice amount for electricity sales. The Company has a stand-ready performance obligation to deliver capacity in the Spanish electricity market in which these renewable energy facilities are located. Proceeds received by the Company from the customer in exchange for capacity are determined by a return on an investment (“Ri”) per unit of installed capacity that is determined by Spanish regulators. The Company satisfies its performance obligation for capacity under a time-based measure of progress and recognizes revenue by allocating the total annual consideration evenly to each month of service. For the Company’s Spanish solar renewable energy facilities, the Company has identified a performance obligation linked to an incentive that is distinct from the electricity and capacity deliveries discussed above. For solar technologies under the Spanish market, the customer makes an operating payment (“Ro”) per MWh which is calculated based on the difference of a standard cost and an expected market price, both, determined by the Spanish regulator. The customer is invoiced monthly equal to the volume of energy produced multiplied by the regulated rate. The performance obligation is satisfied when the Company generates electricity from the solar renewable facility. Accordingly, the Company applied the practical expedient in Topic 606 and recognizes revenue based on the amount invoiced each month. Following the acquisition of Saeta, the Company is now exposed to some concentration of credit risk given that its large Spanish portfolio has only two principal offtake contract counterparties. However, this concentration of credit risk is mitigated by the investment grade credit ratings of these offtake contract counterparties. For the three and six months ended June 30, 2018, regulated solar and wind revenue with customers was $21.3 million . As of June 30, 2018, the Company’s receivable balance with customers from regulated solar and wind revenue was $77.1 million . The Company does not have any other significant contract asset or liability balances related to regulated solar and wind revenue. Amortization of favorable and unfavorable rate revenue contracts, net The Company accounts for its business combinations by recognizing in the financial statements the identifiable assets acquired, the liabilities assumed and any non-controlling interests in the acquiree at fair value at the acquisition date. Intangible amortization of certain revenue contracts acquired in business combinations (favorable and unfavorable rate PPAs and REC agreements) is recognized on a straight-line basis over the remaining contract term. The current period amortization for favorable rate revenue contracts is reflected as a reduction to operating revenues, net, and amortization for unfavorable rate revenue contracts is reflected as an increase to operating revenues, net. There was no impact related to the adoption of Topic 606. See Note 6 . Intangibles . Incentive revenue The Company generates incentive revenue from individual incentive agreements relating to the sale of RECs and performance-based incentives (“PBIs”) to third-party customers that are not bundled with the underlying energy output. The majority of individual REC sales reflect a fixed quantity, fixed price structure over a specified term. The Company views REC products in these arrangements as distinct performance obligations satisfied at a point in time. Since the REC products delivered to the customer are not linked to the underlying generation of a specified facility, these RECs are now recognized into revenue when delivered and invoiced under Topic 606. This was a change from the Company’s prior year accounting policy which recognized REC sales upon underlying electricity generation as discussed in Note 2. Summary of Significant Accounting Policies . The impact of the adoption resulted in a decrease in operating revenues, net of $5.6 million and $3.0 million during the three and six months ended June 30, 2018, respectively. Incentive revenues yet to be earned for fixed price incentive contracts are expected to be $59.8 million and recognized between 2018 and 2023. The Company typically receives payment within 30 days of invoiced REC revenue. For certain incentive contract arrangements, the quantity delivered to the customer is linked to a specific facility. Similar to PPA revenues under Topic 606, the pattern of revenue recognition for these incentive arrangements is recognized over time coinciding with the underlying revenue generation which is consistent with the Company’s policy prior to the adoption of Topic 606. For the three and six months ended June 30, 2018, the Company’s incentive revenue from facility-linked contracts with customers was $8.8 million and $14.3 million respectively. Revenue accruals for facility linked incentive contracts within accounts receivable, net were $5.8 million as of June 30, 2018. The Company applied the practical expedient in Topic 606 to its variable consideration incentive contract arrangements where revenues are linked to the underlying generation of the renewable energy facilities, and accordingly does not disclose the value of unsatisfied performance obligations for contracts for which it recognizes revenue at the amount to which it has the right to invoice for services performed. Prior to the adoption of Topic 606, the Company deferred sales of ITCs through its lease pass-through fund arrangements as a deferred revenue liability in the unaudited condensed consolidated balance sheet. As discussed in Note 2. Summary of Significant Accounting Policies , the Company now recognizes revenue related to the sales of ITCs at the point in time when the related solar energy systems are placed in service. The Company concluded that the likelihood of a recapture event related to these assessments is remote. Under Topic 605, the Company would have recognized an increase of $1.6 million and $5.1 million in non-cash deferred revenue within operating revenues, net for the three and six months ended June 30, 2018, respectively. The remaining deferred revenue balance in the unaudited condensed consolidated balance sheet as of June 30, 2018 consisted of upfront government incentives of $9.0 million and contract liabilities of $5.6 million related to performance obligations that have not yet been satisfied. These contract liabilities represent advanced customer receipts primarily related to future REC deliveries that are recognized into revenue under Topic 606. The amount of revenue recognized during the three and six months ended June 30, 2018 related to contract liabilities was $0.4 million and $0.7 million , respectively.</t>
  </si>
  <si>
    <t>Acquisitions and Dispositions</t>
  </si>
  <si>
    <t>Business Combinations [Abstract]</t>
  </si>
  <si>
    <t>ACQUISITIONS AND DISPOSITIONS Acquisition of Saeta On February 7, 2018, the Company announced that it intended to launch a voluntary tender offer (the “Tender Offer”) to acquire 100% of the outstanding shares of Saeta, a Spanish renewable power company with 1,028 MW of wind and solar facilities (approximately 250 MW of wind and 778 MW of solar) located primarily in Spain. The Tender Offer was for €12.20 in cash per share of Saeta. On June 8, 2018 , the Company announced that Spain’s National Securities Market Commission confirmed an over 95% acceptance of shares of Saeta in the Tender Offer (the “Tendered Shares”). On June 12, 2018, the Company completed the acquisition of the Tendered Shares for total aggregate consideration of $1.12 billion and $1.91 billion of project-level debt assumed. With 95.28% of the shares of Saeta being acquired, the Company pursued a statutory squeeze out procedure under Spanish law to procure the remaining approximately 4.72% of the shares of Saeta, which closed on July 2, 2018 . The Company funded the $1.12 billion purchase price of the Tendered Shares with $650.0 million of proceeds from the private placement of its Class A common stock to Orion Holdings and BEP as discussed in Note 1. Basis of Presentation and Note 12. Stockholders’ Equity , along with approximately $471 million from its existing liquidity, including (i) the proceeds of a $30.0 million draw on its Sponsor Line (as defined in Note 8 . Long-term Debt ), (ii) a $359.0 million draw on the Company’s Revolver (as defined in Note 8 . Long-term Debt) , and (iii) approximately $82 million of cash on hand. As discussed in Note 2. Summary of Significant Accounting Policies , the Company accounted for the acquisition of Saeta under the acquisition method of accounting for business combinations. The final accounting for the Saeta acquisition has not been completed because the evaluation necessary to assess the fair values of acquired assets and assumed liabilities is still in process. The provisional amounts for this acquisition are subject to revision until these evaluations are completed. The preliminary allocation of the acquisition-date fair values of assets, liabilities and non-controlling interests pertaining to this business combination as of June 30, 2018, were as follows: (In thousands) Saeta Renewable energy facilities in service $ 1,988,993 Accounts receivable 90,555 Intangible assets 992,883 Goodwill 115,381 Other assets 44,190 Total assets acquired 3,232,002 Accounts payable, accrued expenses and other current liabilities 92,965 Long-term debt, including current portion 1,906,831 Deferred income taxes 174,080 Asset retirement obligations 11,454 Derivative liabilities 1 137,002 Other long-term liabilities 23,069 Total liabilities assumed 2,345,401 Redeemable non-controlling interests 2 55,117 Purchase price, net of cash and restricted cash acquired 3 $ 831,484 ——— (1) Derivative liabilities are included within other long-term liabilities in the unaudited condensed consolidated balance sheets. (2) The fair value of the non-controlling interest was determined using a market approach using a quoted price for the instrument. As discussed above, the Company acquired the remaining shares of Saeta pursuant to a statutory squeeze out procedure under Spanish law, which closed on July 2, 2018 . The quoted price for the purchase of the non-controlling interest is the best indicator of fair value and was supported by a discounted cash flow technique. (3) The Company acquired cash and cash equivalents of $187.2 million and restricted cash of $95.1 million as of the acquisition date. The acquired non-financial assets primarily represent estimates of the fair value of acquired renewable energy facilities and intangible assets from concession and license agreements using the cost and income approach. Key inputs used to estimate fair value included forecasted power pricing, operational data, asset useful lives, and a discount rate factor reflecting current market conditions at the time of the acquisition. These significant inputs are not observable in the market and thus represent Level 3 measurements (as defined in Note 11 . Fair Value of Financial Instruments ). Refer below for additional disclosures related to the acquired finite-lived intangible assets. The excess of the purchase price over the estimated fair value of the net assets acquired was recorded as goodwill. The assignment of goodwill to the reporting units has not been completed. The goodwill balance is not deductible for income tax purposes. The results of operations of Saeta are included in the Company’s consolidated results since the date of acquisition. For the three and six months ended June 30, 2018, the operating revenues and net income of Saeta reflected in the unaudited condensed consolidated statements of operations were $24.7 million and $11.0 million , respectively. Intangibles at Acquisition Date The following table summarizes the estimated fair value and weighted average amortization period of acquired intangible assets as of the acquisition date for Saeta. The Company attributed intangible asset value to concessions and license agreements in-place from solar and wind facilities. These intangible assets are amortized on a straight-line basis over the estimated remaining useful life of the facility from the Company’s acquisition date. Saeta Fair Value (In thousands) Weighted Average Amortization Period (In years) 1 Intangible assets - concessions and licenses $992,883 17 years ——— (1) For purposes of this disclosure, the weighted average amortization period is determined based on a weighting of the individual intangible fair values against the total fair value for each major intangible asset and liability class. Unaudited Pro Forma Supplementary Data The unaudited pro forma supplementary data presented in the table below gives effect to the Saeta acquisition, as if the transaction had occurred on January 1, 2017. The pro forma net loss includes interest expense related to incremental borrowings used to finance the transaction and adjustments to depreciation and amortization expense for the valuation of renewable energy facilities and intangible assets. The pro forma net loss for the six months ended June 30, 2018 excludes the impact of acquisition related costs disclosed below. The unaudited pro forma supplementary data is provided for informational purposes only and should not be construed to be indicative of the Company’s results of operations had the acquisition been consummated on the date assumed or of the Company’s results of operations for any future date. Six Months Ended June 30, (In thousands) 2018 2017 Total operating revenues, net $ 496,268 $ 491,812 Net loss (90,088 ) (57,713 ) Acquisition Costs Acquisition costs incurred by the Company for the three and six months ended June 30, 2018, were $8.9 million and $12.6 million , respectively. Costs related to affiliates included in these balances were $6.0 million and $6.6 million , respectively. There were no acquisition costs incurred by the Company for the three and six months ended June 30, 2017. These costs are reflected as acquisition-related costs and acquisition and related costs - affiliate (see Note 15 . Related Parties ) in the unaudited condensed consolidated statements of operations and are excluded from the unaudited pro forma net loss amount disclosed above. U.K. Portfolio Sale On May 11, 2017, the Company announced that TerraForm Power Operating, LLC (“Terra Operating LLC”) completed its sale of substantially all of its portfolio of solar power plants located in the United Kingdom ( 24 operating projects representing an aggregate 365.0 MW, the “U.K. Portfolio”) to Vortex Solar UK Limited, a renewable energy platform managed by the private equity arm of EFG Hermes, an investment bank. Terra Operating LLC received approximately $214.1 million of proceeds from the sale, which was net of transaction expenses of $3.9 million and distributions taken from the U.K. Portfolio after announcement and before closing of the sale. The Company also disposed of $14.8 million of cash and cash equivalents and $21.8 million of restricted cash as a result of the sale. The proceeds were used for the reduction of the Company's indebtedness (a $30.0 million prepayment for a non-recourse portfolio term loan and the remainder was applied towards revolving loans outstanding under its senior secured corporate-level revolving credit facility). The sale also resulted in a reduction in the Company's non-recourse project debt by approximately £301 million British Pounds (“GBP”) at the U.K. Portfolio level. The Company recognized a gain on the sale of $37.1 million , which is reflected within gain on sale of renewable energy facilities in the unaudited condensed consolidated statements of operations for the three and six months ended June 30, 2017. The Company has retained one 11.1 MW solar asset in the United Kingdom. Residential Portfolio Sale In the first half of 2017, the Company closed on the sale of 100% of the membership interests of Enfinity Colorado DHA 1, LLC, a Colorado limited liability company that owns and operates 2.5 MW of solar installations situated on the roof of public housing units located in Colorado and owned by the Denver Housing Authority, and 100% of the membership interests of TerraForm Resi Solar Manager, LLC, a subsidiary of the Company that owns and operates 8.9 MW of rooftop solar installations, to Greenbacker Residential Solar II, LLC. The Company received proceeds of $1.1 million and $6.0 million in the second and third quarter of 2017, respectively, as a result of the sale of these companies and also disposed of $0.6 million of cash and cash equivalents and $0.8 million of restricted cash in the first half of 2017. The Company recorded an impairment charge in the fourth quarter of 2016 when it was determined that these assets met the criteria for held for sale classification, and there was no additional loss recognized during 2017 as a result of these sales.</t>
  </si>
  <si>
    <t>Renewable Energy Facilities</t>
  </si>
  <si>
    <t>Property, Plant and Equipment [Abstract]</t>
  </si>
  <si>
    <t>RENEWABLE ENERGY FACILITIES Renewable energy facilities, net consists of the following: (In thousands) June 30, December 31, Renewable energy facilities in service, at cost 1 $ 7,316,084 $ 5,378,462 Less: accumulated depreciation - renewable energy facilities (683,260 ) (578,474 ) Renewable energy facilities in service, net 6,632,824 4,799,988 Construction in progress - renewable energy facilities 2,102 1,937 Total renewable energy facilities, net $ 6,634,926 $ 4,801,925 ——— (1) The increase in renewable energy facilities is primarily due to the acquisition of Saeta. See Note 4. Acquisitions and Dispositions . Depreciation expense related to renewable energy facilities was $57.8 million and $115.0 million for the three and six months ended June 30, 2018 , respectively, as compared to $54.4 million and $106.6 million for the same periods in the prior year. For the periods presented above, construction in progress primarily represents initial costs incurred for the construction of a new battery energy storage system for one of the Company’s wind power plants, for which construction began in the fourth quarter of 2017. Impairment Charges The Company reviews long-lived assets that are held and used for impairment whenever events or changes in circumstances indicate that the carrying amount may not be recoverable. The Company currently has a REC sales agreement with a customer expiring December 31, 2021 that is significant to an operating project within the Enfinity solar distributed generation portfolio, and on March 31, 2018, this customer filed for protection under Chapter 11 of the U.S. Bankruptcy Code. The potential replacement of this contract would likely result in a significant decrease in expected revenues for this operating project. The Company’s analysis indicated that the bankruptcy filing was a triggering event to perform an impairment evaluation, and the carrying amount of $19.5 million as of March 31, 2018 was no longer considered recoverable based on an undiscounted cash flow forecast. The Company estimated the fair value of the operating project at $4.3 million as of March 31, 2018 and recognized an impairment charge of $15.2 million equal to the difference between the carrying amount and the estimated fair value, which is reflected within impairment of renewable energy facilities in the unaudited condensed consolidated statement of operations for the six months ended June 30, 2018 . The Company used an income approach methodology of valuation to determine fair value by applying a discounted cash flow method to the forecasted cash flows of the operating project, which was categorized as a Level 3 fair value measurement due to the significance of unobservable inputs. Key estimates used in the income approach included forecasted power and incentive prices, customer renewal rates, operating and maintenance costs and the discount rate. No impairment charges were recorded for three months ended June 30, 2018. During the third quarter of 2017, the Company sold its remaining 0.3 MW of residential assets. These assets did not meet the criteria for held for sale classification in the second quarter of 2017, but the Company determined that certain impairment indicators were present and as a result recognized an impairment charge of $1.4 million , which is reflected within impairment of renewable energy facilities in the unaudited condensed consolidated statement of operations for the three and six months ended June 30, 2017 .</t>
  </si>
  <si>
    <t>Intangible Assets, Net and Goodwill</t>
  </si>
  <si>
    <t>Goodwill and Intangible Assets Disclosure [Abstract]</t>
  </si>
  <si>
    <t>INTANGIBLE ASSETS, NET AND GOODWILL The following table presents the gross carrying amount, accumulated amortization and net book value of intangibles as of June 30, 2018 : (In thousands, except weighted average amortization period) Weighted Average Amortization Period Gross Carrying Amount Accumulated Amortization Net Book Value Concession and licensing contracts 1 17 years $ 990,497 $ (2,953 ) $ 987,544 Favorable rate revenue contracts 14 years 713,066 (120,975 ) 592,091 In-place value of market rate revenue contracts 18 years 527,779 (86,631 ) 441,148 Favorable rate land leases 17 years 15,800 (2,729 ) 13,071 Total intangible assets, net $ 2,247,142 $ (213,288 ) $ 2,033,854 Unfavorable rate revenue contracts 7 years $ 33,686 $ (17,181 ) $ 16,505 Unfavorable rate operations and maintenance contracts 1 year 5,000 (3,177 ) 1,823 Unfavorable rate land lease 15 years 1,000 (190 ) 810 Total intangible liabilities, net 2 $ 39,686 $ (20,548 ) $ 19,138 The following table presents the gross carrying amount, accumulated amortization and net book value of intangibles as of December 31, 2017 : (In thousands, except weighted average amortization period) Weighted Average Amortization Period Gross Carrying Amount Accumulated Amortization Net Book Value Favorable rate revenue contracts 15 years $ 718,639 $ (102,543 ) $ 616,096 In-place value of market rate revenue contracts 19 years 521,323 (73,104 ) 448,219 Favorable rate land leases 17 years 15,800 (2,329 ) 13,471 Total intangible assets, net $ 1,255,762 $ (177,976 ) $ 1,077,786 Unfavorable rate revenue contracts 7 years $ 35,086 $ (16,030 ) $ 19,056 Unfavorable rate operations and maintenance contracts 2 years 5,000 (2,552 ) 2,448 Unfavorable rate land lease 15 years 1,000 (162 ) 838 Total intangible liabilities, net 2 $ 41,086 $ (18,744 ) $ 22,342 ——— (1) See Note. 4 Acquisitions and Dispositions for a discussion of the intangible assets related to Saeta. (2) The Company’s intangible liabilities are classified within other long-term liabilities in the unaudited condensed consolidated balance sheets. Amortization expense related to favorable rate revenue contracts is reflected in the unaudited condensed consolidated statements of operations as a reduction of operating revenues, net. Amortization related to unfavorable rate revenue contracts is reflected in the unaudited condensed consolidated statements of operations as an increase to operating revenues, net. During the three and six months ended June 30, 2018 , net amortization expense related to favorable and unfavorable rate revenue contracts resulted in a reduction of operating revenues, net of $ 9.8 million and $ 19.6 million , respectively, as compared to a $9.7 million and $19.5 million reduction of operating revenues, net for the same periods in 2017. Amortization expense related to concessions and licensing contracts is reflected in the unaudited condensed consolidated statements of operations within depreciation, accretion and amortization expense. During the three and six months ended June 30, 2018, amortization expense related to concessions and licensing contracts was $2.9 million . No amortization expense was recorded for the same periods in 2017. Amortization expense related to the in-place value of market rate revenue contracts is reflected in the unaudited condensed consolidated statements of operations within depreciation, accretion and amortization expense. During the three and six months ended June 30, 2018 , amortization expense related to the in-place value of market rate revenue contracts was $10.5 million and $16.9 million , respectively, as compared to $6.6 million and $13.0 million for the same periods in the prior year. Amortization expense related to favorable rate land leases is reflected in the unaudited condensed consolidated statements of operations within cost of operations. Amortization related to the unfavorable rate land lease and unfavorable rate operations and maintenance (“O&amp;M”) contracts is reflected in the unaudited condensed consolidated statements of operations as a reduction of cost of operations. During the three and six months ended June 30, 2018 and 2017, net amortization related to favorable and unfavorable rate land leases and unfavorable rate O&amp;M contracts resulted in a reduction of cost of operations of $0.2 million and $0.3 million , respectively. See Note 4. Acquisitions And Dispositions for discussion of goodwill related to the Saeta acquisition.</t>
  </si>
  <si>
    <t>Variable Interest Entities</t>
  </si>
  <si>
    <t>VARIABLE INTEREST ENTITIES The Company consolidates variable interest entities (“VIEs”) in renewable energy facilities when the Company is the primary beneficiary. The VIEs own and operate renewable energy facilities in order to generate contracted cash flows. The VIEs were funded through a combination of equity contributions from the owners and non-recourse project-level debt. As a result of the Company's sale of TerraForm Resi Solar Manager, LLC, a subsidiary of the Company that owned and operated 8.9 MW of residential rooftop solar installations, during the second quarter of 2017, the related assets and liabilities of this VIE were deconsolidated. No other VIEs were deconsolidated during the six months ended June 30, 2018 and 2017 . The carrying amounts and classification of the consolidated VIEs’ assets and liabilities included in the Company’s unaudited condensed consolidated balance sheets are as follows: (In thousands) June 30, December 31, Current assets $ 131,080 $ 142,403 Non-current assets 4,062,705 4,155,558 Total assets $ 4,193,785 $ 4,297,961 Current liabilities $ 99,330 $ 119,021 Non-current liabilities 1,072,324 975,839 Total liabilities $ 1,171,654 $ 1,094,860 The amounts shown in the table above exclude intercompany balances that are eliminated upon consolidation. All of the assets in the table above are restricted for settlement of the VIE obligations, and all of the liabilities in the table above can only be settled by using VIE resources.</t>
  </si>
  <si>
    <t>Long-term Debt</t>
  </si>
  <si>
    <t>Debt Disclosure [Abstract]</t>
  </si>
  <si>
    <t>LONG-TERM DEBT Long-term debt, including affiliate amounts, consists of the following: (In thousands, except rates) June 30, December 31, Interest Type Interest Rate (%) 1 Financing Type Corporate-level long-term debt - affiliate: Sponsor Line 2 $ 86,000 $ — Variable 5.05 Revolving loan Corporate-level long-term debt 3 : Senior Notes due 2023 $ 500,000 $ 500,000 Fixed 4.25 Senior notes Senior Notes due 2025 300,000 300,000 Fixed 6.63 Senior notes Senior Notes due 2028 700,000 700,000 Fixed 5.00 Senior notes Revolver 4 451,362 60,000 Variable 4.93 Revolving loan Term Loan 5 348,250 350,000 Variable 3.98 Term debt Non-recourse long-term debt 6 : Permanent financing 3,499,216 1,616,729 Blended 7 4.92 8 Term debt / Senior notes Financing lease obligations 111,548 115,787 Imputed 5.60 8 Financing lease obligations Total principal due for long-term debt and financing lease obligations 5,996,376 3,642,516 4.93 8 Unamortized discount, net (17,462 ) (19,027 ) Deferred financing costs, net (17,798 ) (24,689 ) Less: current portion of long-term debt and financing lease obligations (458,177 ) (403,488 ) Long-term debt and financing lease obligations, less current portion $ 5,502,939 $ 3,195,312 ——— (1) As of June 30, 2018 . (2) On October 16, 2017, TerraForm Power, Inc. entered into a credit agreement with Brookfield and one of its affiliates as lenders that established a $500.0 million secured revolving credit facility (the “Sponsor Line”) and provides for the lenders to commit to make LIBOR loans to the Company during a period not to exceed three years from the effective date of the agreement (subject to acceleration for certain specified events). The Company may only use the Sponsor Line to fund all or a portion of certain funded acquisitions or growth capital expenditures. (3) Corporate-level debt represents debt issued by Terra Operating LLC and guaranteed by Terra LLC and certain subsidiaries of Terra Operating LLC other than non-recourse subsidiaries as defined in the relevant debt agreements (with the exception of certain unencumbered non-recourse subsidiaries). (4) On February 6, 2018, Terra Operating LLC elected to increase the total borrowing capacity of its $450.0 million senior secured revolving credit facility (the “Revolver”), available for revolving loans and letters of credit, to $600.0 million . The balance includes $9.4 million drawn on an approximately $147.0 million revolving credit facility obtained by Saeta, as well as other credit facilities of Saeta. (5) On May 11, 2018, the Company signed a repricing amendment whereby the interest rate on the Term Loan was reduced by 0.75% per annum. (6) Non-recourse debt represents debt issued by subsidiaries with no recourse to TerraForm Power, Terra LLC, Terra Operating LLC or guarantors of the Company’s corporate-level debt, other than limited or capped contingent support obligations, which in aggregate are not considered to be material to the Company’s business and financial condition. In connection with these financings and in the ordinary course of its business, TerraForm Power and its subsidiaries observe formalities and operating procedures to maintain each of their separate existence and can readily identify each of their separate assets and liabilities as separate and distinct from each other. As a result, these subsidiaries are legal entities that are separate and distinct from TerraForm Power, Terra LLC, Terra Operating LLC and the guarantors of the Company’s corporate-level debt. (7) Includes fixed rate debt and variable rate debt. As of June 30, 2018, 74% of this balance had a fixed interest rate and the remaining 26% of this balance had a variable interest rate. The Company entered into interest rate swap agreements to fix the interest rates of a majority of the variable rate permanent financing non-recourse debt (see Note 10 . Derivatives ). (8) Represents the weighted average interest rate as of June 30, 2018. Non-recourse Debt Defaults As of June 30, 2018 and December 31, 2017, the Company reclassified $199.7 million and $239.7 million , respectively, of the Company’s non-recourse long-term indebtedness, net of unamortized debt discounts and deferred financing costs, to current in the unaudited condensed consolidated balance sheets due to defaults still remaining as of the respective financial statement issuance date, which primarily consisted of indebtedness of the Company’s renewable energy facility in Chile. The Company continued to amortize deferred financing costs and debt discounts over the maturities of the respective financing agreements as before the violations, as the Company believed there was a reasonable likelihood that it would be able to successfully negotiate a waiver with the lenders and/or cure the defaults. The Company based this conclusion on (i) its past history of obtaining waivers and/or forbearance agreements with lenders, (ii) the nature and existence of active negotiations between the Company and the respective lenders to secure a waiver, (iii) the Company’s timely servicing of these debt instruments and (iv) the fact that no non-recourse financing has been accelerated to date and no project-level lender has notified the Company of such lenders election to enforce project security interests. Refer to Note 2. Summary of Significant Accounting Policies for discussion of corresponding restricted cash reclassifications to current as a result of these defaults. There were no corresponding interest rate swap reclassifications needed as a result of these remaining defaults. Non-recourse Project Financing On June 6, 2018, one of the Company's subsidiaries entered into a new non-recourse debt financing agreement, whereby it issued $83.0 million of 4.59% senior notes, secured by approximately 73 MW of utility-scale solar power plants located in Utah, Florida, Nevada and California that are owned by the Company's subsidiary. The proceeds of this financing were used to fund a portion of the acquisition of Saeta. The non-recourse senior notes mature on August 31, 2040 and amortize on a 22 -year sculpted amortization schedule. Saeta Indebtedness In relation to the acquisition of Saeta, as discussed in Note 4. Acquisitions and Dispositions , the Company assumed total indebtedness of $1.91 billion , predominantly comprised of non-recourse project financing from commercial banks secured by Saeta’s solar and wind power plants. The interest rates applicable to this assumed indebtedness ranged from between 1.10% and 6.72% as of June 30, 2018. As of August 1, 2018, all required change of control consents in respect of this indebtedness were received by the Company. Maturities The aggregate contractual principal payments of long-term debt due after June 30, 2018 , including financing lease obligations and excluding amortization of debt discounts, premiums and deferred financing costs, as stated in the financing agreements, are as follows: (In thousands) Remainder of 2018 2019 2020 2021 2022 Thereafter Total Maturities of long-term debt $ 120,727 $ 251,675 $ 254,507 $ 696,995 $ 746,954 $ 3,925,518 $ 5,996,376 ——— (1) Represents the contractual principal payment due dates for the Company’s long-term debt and does not reflect the reclassification of $199.7 million of long-term debt to current as a result of debt defaults under certain of the Company’s non-recourse financing arrangements.</t>
  </si>
  <si>
    <t>Income Taxes</t>
  </si>
  <si>
    <t>Income Tax Disclosure [Abstract]</t>
  </si>
  <si>
    <t>INCOME TAXES The income tax provision consisted of the following: Three Months Ended June 30, Six Months Ended June 30, (In thousands, except effective tax rate) 2018 2017 2018 2017 Loss before income tax expense (benefit) $ (23,178 ) $ (2,111 ) $ (100,521 ) $ (59,302 ) Income tax expense (benefit) 4,434 (588 ) 3,404 (1,157 ) Effective tax rate (19.1 )% 27.9 % (3.4 )% 2.0 % As of June 30, 2017 , TerraForm Power owned 65.8% of Terra LLC and consolidated the results of Terra LLC through its controlling interest. The Company recorded SunEdison’s 34.2% ownership of Terra LLC as a non-controlling interest in the financial statements. Terra LLC is treated as a partnership for income tax purposes. As such, for the six months ended June 30, 2017 , the Company recorded income tax on its 65.8% of Terra LLC’s taxable income and SunEdison recorded income tax on its 34.2% share of Terra LLC’s taxable income. On October 16, 2017, pursuant to the settlement agreement the Company entered into with SunEdison on March 6, 2017 (the “Settlement Agreement”), SunEdison transferred its interest in Terra LLC to TerraForm Power. As a result, TerraForm Power now owns 100% of the capital and profits interest in Terra LLC, except for the incentive distribution rights (“IDRs”) which are owned by BRE Delaware, Inc. (the “Brookfield IDR Holder”), an indirect wholly-owned subsidiary of Brookfield, and the Company recorded income tax on its 100% share of Terra LLC’s taxable income for the six months ended June 30, 2018 . For the three and six months ended June 30, 2018 and 2017 , the overall effective tax rate was different than the statutory rate of 21% and 35% in 2018 and 2017, respectively, primarily due to the recording of a valuation allowance on certain tax benefits attributed to the Company, loss allocated to non-controlling interests and the effect of foreign and state taxes. As of June 30, 2018 , most jurisdictions were in a gross deferred tax asset position, prior to recording any valuation allowance, except for Spain, Portugal and Uruguay (see Note 4. Acquisitions and Dispositions for deferred tax liabilities assumed in connection with the purchase of Saeta). A valuation allowance is recorded against the deferred tax assets in the U.S. (except for one portfolio), Chile and certain other jurisdictions, primarily because of the history of losses in those jurisdictions. The recognition of an income tax expense of $4.4 million and $3.4 million for the three and six months ended June 30, 2018 , respectively, was mostly driven by the income generated from the profits of Saeta in Spain and Uruguay and one of the Company’s portfolios in the U.S. As of June 30, 2018 , the Company had not identified any uncertain tax positions for which a liability was required. Due to the enactment of the Tax Act on December 22, 2017, the U.S. federal corporate income tax rate was reduced from 35% to 21% , effective January 1, 2018. As a result, the Company performed a preliminary analysis to revalue its deferred income taxes and included a net reduction in deferred liabilities of $5 million as of December 31, 2017. While the Company continues to believe that the provisional Tax Act adjustments are reasonable estimates of the effects on its existing deferred taxes, additional analysis and detailed reviews are still being performed to finalize the accounting for the re-measurement of deferred tax assets and liabilities as a result of the enactment of the Tax Act.</t>
  </si>
  <si>
    <t>Derivatives</t>
  </si>
  <si>
    <t>Derivative Instruments and Hedging Activities Disclosure [Abstract]</t>
  </si>
  <si>
    <t>DERIVATIVES As part of the Company’s risk management strategy, the Company has entered into derivative instruments which include interest rate swaps, foreign currency contracts and commodity contracts to mitigate interest rate, foreign currency and commodity price exposure. If the Company elects to do so and if the instrument meets the criteria specified in ASC 815, Derivatives and Hedging , the Company designates its derivative instruments as cash flow hedges. The Company enters into interest rate swap agreements in order to hedge the variability of expected future cash interest payments. Foreign currency contracts are used to reduce risks arising from the change in fair value of certain foreign currency denominated assets and liabilities. The objective of these practices is to minimize the impact of foreign currency fluctuations on operating results. The Company also enters into commodity contracts to economically hedge price variability inherent in electricity sales arrangements. The objectives of the commodity contracts are to minimize the impact of variability in spot electricity prices and stabilize estimated revenue streams. The Company does not use derivative instruments for speculative purposes. As of June 30, 2018 and December 31, 2017 , fair values of the following derivative instruments were included in the balance sheet captions indicated below: Fair Value of Derivative Instruments Derivatives Designated as Hedging Instruments Derivatives Not Designated as Hedging Instruments (In thousands) Interest Rate Swaps Commodity Contracts Interest Rate Swaps Foreign Currency Contracts Commodity Contracts Gross Amounts of Assets/Liabilities Recognized Counterparty Netting Net Amounts in Consolidated Balance Sheet As of June 30, 2018 Prepaid expenses and other current assets $ 908 $ 1,200 $ — $ 46,822 $ 15,236 $ 64,166 $ (45,924 ) $ 18,242 Other assets 11,172 39,205 456 22,690 46,808 120,331 (456 ) 119,875 Total assets $ 12,080 $ 40,405 $ 456 $ 69,512 $ 62,044 $ 184,497 $ (46,380 ) $ 138,117 Accounts payable, accrued expenses and other current liabilities $ 600 $ — $ 35,345 $ 56,870 $ — $ 92,815 $ (45,924 ) $ 46,891 Other long-term liabilities 2,152 — 90,660 — — 92,812 (456 ) 92,356 Total liabilities $ 2,752 $ — $ 126,005 $ 56,870 $ — $ 185,627 $ (46,380 ) $ 139,247 As of December 31, 2017 Prepaid expenses and other current assets $ — $ 8,961 $ — $ 63 $ 12,609 $ 21,633 $ (63 ) $ 21,570 Other assets 4,686 71,307 — — 14,787 90,780 — 90,780 Total assets $ 4,686 $ 80,268 $ — $ 63 $ 27,396 $ 112,413 $ (63 ) $ 112,350 Accounts payable, accrued expenses and other current liabilities $ 2,490 $ — $ 197 $ 99 $ — $ 2,786 $ (63 ) $ 2,723 Other long-term liabilities 4,796 — 404 — — 5,200 — 5,200 Total liabilities $ 7,286 $ — $ 601 $ 99 $ — $ 7,986 $ (63 ) $ 7,923 As of June 30, 2018 and December 31, 2017 , notional amounts for derivative instruments consisted of the following: Notional Amount as of (In thousands) June 30, 2018 December 31, 2017 Derivatives designated as hedging instruments: Interest rate swaps (USD) 371,560 395,986 Interest rate swaps (CAD) 151,778 156,367 Commodity contracts (MWhs) 6,334 15,579 Derivatives not designated as hedging instruments: Interest rate swaps (USD) 13,132 13,520 Foreign currency contracts (CAD) — 9,875 Interest rate swaps (EUR) 1,065,137 — Foreign currency contracts (EUR) 3,395,200 — Commodity contracts (MWhs) 9,247 987 The Company elected to present net derivative assets and liabilities on the balance sheet as a right to set-off exists. For interest rate swaps, the Company either nets derivative assets and liabilities on a trade-by-trade basis or nets them in accordance with a master netting arrangement if such an arrangement exists with the counterparties. Foreign currency contracts are netted by currency in accordance with a master netting arrangement. The Company has a master netting arrangement for its commodity contracts for which no amounts were netted as of June 30, 2018 or December 31, 2017. Gains and losses on derivatives not designated as hedging instruments for the three and six months ended June 30, 2018 and 2017 consisted of the following: Location of Loss (Gain) in the Statements of Operations Three Months Ended June 30, Six Months Ended June 30, (In thousands) 2018 2017 2018 2017 Interest rate swaps Interest expense, net $ (7,763 ) $ 1,818 $ (7,989 ) $ 3,192 Foreign currency contracts (Gain) loss on foreign currency exchange, net (13,792 ) 347 (12,566 ) 560 Commodity contracts Operating revenues, net (17,084 ) (1,579 ) (17,494 ) (5,692 ) During the second quarter of 2018, the Company discontinued hedge accounting for certain long-dated commodity contracts as they were no longer considered highly effective in offsetting the cash flows associated with the underlying risk being hedged. Long-term electricity prices in the related market declined significantly during the second quarter of 2018, causing the derivative contracts to have intrinsic value and thus negatively impacting the effectiveness of the intrinsic value being hedged. Hedge accounting was prospectively discontinued effective April 1, 2018, with changes in fair value recorded in earnings. The gains in AOCI as of March 31, 2018, which amounted to $44.3 million , are currently being amortized through earnings over the term of these contracts, the last of which expires in 2023. The balance of the accumulated gains deferred in AOCI as of June 30, 2018, was $42.1 million . During the three and six months ended June 30, 2018, the total gains related to these commodity contracts were $17.1 million and $23.6 million , respectively, recorded in the unaudited condensed consolidated statement of operations within operating revenue, net, as compared to $5.8 million and $11.2 million for the same periods in the prior year. Gains and losses recognized related to interest rate swaps and commodity contracts designated as hedging instruments for the three and six months ended June 30, 2018 and 2017 consisted of the following: Three Months Ended June 30, Derivatives in Cash Flow Hedging Relationships Gain (Loss) Included in the Assessment of Effectiveness Recognized in OCI, net of taxes 1 Gain (Loss) Excluded from the Assessment of Effectiveness Recognized in OCI Using an Amortization Approach 2 Location of Amount Reclassified from AOCI into Income (Gain) Loss Included in the Assessment of Effectiveness Reclassified from AOCI into Income 3 (Gain) Loss Excluded from the Assessment of Effectiveness that is Amortized through Earnings 2 (In thousands) 2018 2017 2018 2017 2018 2017 Interest rate swaps $ 2,645 $ (1,633 ) $ — $ — Interest expense, net $ 292 $ (217 ) $ — $ (322 ) Commodity contracts 11,623 (1,799 ) — — Operating revenues, net (731 ) (18 ) (347 ) 2,894 Total $ 14,268 $ (3,432 ) $ — $ — $ (439 ) $ (235 ) $ (347 ) $ 2,572 ———— (1) Net of tax benefit of zero and $0.5 million attributed to interest rate swaps during the three months ended June 30, 2018 and 2017, respectively. Net of tax benefit of zero and $3.7 million attributed to commodity contracts during the three months ended June 30, 2018 and 2017, respectively. (2) As a result of the adoption of ASU No. 2017-12 effective January 1, 2018 (see Note 2. Summary of Significant Accounting Policies ), certain gains and losses were excluded from the assessment of effectiveness that are being amortized through earnings for the three months ended June 30, 2018. No such amounts existed for the three months ended June 30, 2017 prior to the adoption of ASU No. 2017-12. (3) Net of tax benefit of zero and $1.7 million attributed to interest rate swaps during the three months ended June 30, 2018 and 2017, respectively. Net of tax expense of zero and $2.1 million attributed to commodity contracts during the three months ended June 30, 2018 and 2017, respectively. Six Months Ended June 30, Derivatives in Cash Flow Hedging Relationships Gain (Loss) Included in the Assessment of Effectiveness Recognized in OCI, net of taxes 1 Gain (Loss) Excluded from the Assessment of Effectiveness Recognized in OCI Using an Amortization Approach 2 Location of Amount Reclassified from AOCI into Income (Gain) Loss Included in the Assessment of Effectiveness Reclassified from AOCI into Income 3 (Gain) Loss Excluded from the Assessment of Effectiveness that is Amortized through Earnings 2 (In thousands) 2018 2017 2018 2017 2018 2017 2018 2017 Interest rate swaps $ 10,520 $ (3,252 ) — $ — Interest expense, net $ 973 $ 2,644 $ — $ 491 Commodity contracts (7,479 ) 13,874 735 — Operating revenues, net (2,042 ) (3,265 ) (679 ) 3,083 Total $ 3,041 $ 10,622 $ 735 $ — $ (1,069 ) $ (621 ) $ (679 ) $ 3,574 ———— (1) Net of tax benefit of zero and $0.5 million attributed to interest rate swaps during the six months ended June 30, 2018 and 2017, respectively. Net of tax expense of zero and $2.1 million attributed to commodity contracts during the six months ended June 30, 2018 and 2017, respectively. (2) As a result of the adoption of ASU No. 2017-12 effective January 1, 2018 (see Note 2. Summary of Significant Accounting Policies ), certain gains and losses were excluded from the assessment of effectiveness that are being amortized through earnings for the six months ended June 30, 2018. No such amounts existed for the six months ended June 30, 2017 prior to the adoption of ASU No. 2017-12. (3) Net of tax benefit of zero and $1.7 million attributed to interest rate swaps during the six months ended June 30, 2018 and 2017, respectively. Net of tax expense of zero and $2.1 million attributed to commodity contracts during the six months ended June 30, 2018 and 2017, respectively. As discussed in Note 2. Summary of Significant Accounting Policies , the Company adopted ASU No. 2017-12 as of January 1, 2018 and recognized a cumulative-effect adjustment of $4.2 million , net of tax of $1.6 million , representing a decrease in beginning accumulated deficit and AOCI, which is reflected within cumulative-effect adjustment in the unaudited condensed consolidated statement of stockholders’ equity for the six months ended June 30, 2018. As of June 30, 2018 and December 31, 2017 , the Company had posted letters of credit in the amount of $15.0 million , as collateral related to certain commodity contracts. Certain derivative contracts contain provisions providing the counterparties a lien on specific assets as collateral. There was no cash collateral received or pledged as of June 30, 2018 and December 31, 2017 related to the Company’s derivative transactions. Derivatives Designated as Hedging Instruments Interest Rate Swaps The Company has interest rate swap agreements to hedge variable rate non-recourse debt. These interest rate swaps were designated as hedging instruments and qualify for hedge accounting. Under the interest rate swap agreements, the renewable energy facilities pay a fixed rate and the counterparties to the agreements pay a variable interest rate. The amounts deferred in AOCI and reclassified into e arnings during the three and six months ended June 30, 2018 and 2017 related to these interest rate swaps are provided in the tables above. The gain expected to be reclassified into earnings over the next twelve months is approximately $0.4 million . The maximum term of outstanding interest rate swaps designated as hedging instruments is 16 years. Commodity Contracts The Company has long-dated physically delivered commodity contracts that hedge variability in cash flows associated with the sales of power from certain renewable energy facilities located in Texas. These commodity contracts qualify for hedge accounting and are designated as cash flow hedges. Accordingly, the effective portions of the change in fair value of these derivatives are reported in AOCI and subsequently reclassified to earnings in the periods when the hedged transactions affect earnings. Prior to adoption of ASU 2017-12, any ineffective portions of the derivatives’ change in fair value were recognized in earnings. The amounts deferred in AOCI and reclassified into earnings during the three and six months ended June 30, 2018 and 2017 related to these commodity contracts are provided in the ta bles above. The gain expected to be reclassified into earnings over the next twelve months is approximately $1.6 million . The maximum term of outstanding commodity contracts designated as hedges is 10 years. Derivatives Not Designated as Hedging Instruments Interest Rate Swaps The Company has interest rate swap agreements that economically hedge the cash flows for non-recourse debt. These interest rate swaps pay a fixed rate and the counterparties to the agreements pay a variable interest rate. The changes in fair value are recorded in interest expense, net in the unaudited condensed consolidated statements of operations as these hedges are not accounted for under hedge accounting. Foreign Currency Contracts The Company has foreign currency contracts in order to economically hedge its exposure to foreign currency fluctuations. The settlement of these hedges occurs on a quarterly basis through maturity. As these hedges are not accounted for under hedge accounting, the changes in fair value are recorded in gain on foreign currency exchange, net in the unaudited condensed consolidated statements of operations. Commodity Contracts The Company has commodity contracts in order to economically hedge commodity price variability inherent in certain electricity sales arrangements. If the Company sells electricity to an independent system operator market and there is no PPA available, it may enter into a commodity contract to hedge all or a portion of their estimated revenue stream. These commodity contracts require periodic settlements in which the Company receives a fixed-price based on specified quantities of electricity and pays the counterparty a variable market price based on the same specified quantity of electricity. As these hedges are not accounted for under hedge accounting, the changes in fair value are recorded in operating revenues net, in the unaudited condensed consolidated statements of operations.</t>
  </si>
  <si>
    <t>Fair Value of Financial Instruments</t>
  </si>
  <si>
    <t>Fair Value Disclosures [Abstract]</t>
  </si>
  <si>
    <t>FAIR VALUE OF FINANCIAL INSTRUMENTS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The Company uses valuation techniques that maximize the use of observable inputs. Assets and liabilities are classified in their entirety based on the lowest priority level of input that is significant to the fair value measurement. Where observable inputs are available for substantially the full term of the asset or liability, the instrument is categorized in Level 2. If the inputs into the valuation are not corroborated by market data, in such instances, the valuation for these contracts is established using techniques including extrapolation from or interpolation between actively traded contracts, as well as calculation of implied volatilities. When such inputs have a significant impact on the measurement of fair value, the instrument is categorized as Level 3. The Company regularly evaluates and validates the inputs used to determine fair value of Level 3 contracts by using pricing services to support the underlying market price of the commodity. The Company uses a discounted cash flow valuation technique to fair value its derivative assets and liabilities. The primary inputs in the valuation models for commodity contracts are market observable forward commodity curves and risk-free discount rates and to a lesser degree credit spreads and volatilities. The primary inputs into the valuation of interest rate swaps and foreign currency contracts are forward interest rates and foreign currency exchange rates and to a lesser degree credit spreads. Recurring Fair Value Measurements The following table summarizes the financial instruments measured at fair value on a recurring basis classified in the fair value hierarchy (Level 1, 2 or 3) based on the inputs used for valuation in the unaudited condensed consolidated balance sheets: (In thousands) As of June 30, 2018 As of December 31, 2017 Assets Level 1 Level 2 Level 3 Total Level 1 Level 2 Level 3 Total Interest rate swaps $ — $ 12,080 $ — $ 12,080 $ — $ 4,686 $ — $ 4,686 Commodity contracts — 20,590 81,859 102,449 — 27,396 80,268 107,664 Foreign currency contracts — 23,588 — 23,588 — — — — Total derivative assets $ — $ 56,258 $ 81,859 $ 138,117 $ — $ 32,082 $ 80,268 $ 112,350 Liabilities Interest rate swaps $ — $ 128,301 $ — $ 128,301 $ — $ 7,887 $ — $ 7,887 Commodity contracts — — — — — — — — Foreign currency contracts — 10,946 — 10,946 — 36 — 36 Total derivative liabilities $ — $ 139,247 $ — $ 139,247 $ — $ 7,923 $ — $ 7,923 The Company's interest rate swaps, commodity contracts not designated as hedges and foreign currency contracts are considered Level 2, since all significant inputs are corroborated by market observable data. The Company's commodity contracts designated as hedges are considered Level 3 as they contain significant unobservable inputs. There were no transfers in or out of Level 1, Level 2 and Level 3 during the six months ended June 30, 2018 . The following table reconciles the changes in the fair value of derivative instruments classified as Level 3 in the fair value hierarchy for the three and six months ended June 30, 2018 and 2017: Three Months Ended June 30, Six Months Ended June 30, (In thousands) 2018 2017 2018 2017 Beginning balance $ 60,148 $ 87,318 $ 80,268 $ 66,138 Realized and unrealized gains (losses): Included in other comprehensive income (loss) 9,503 (7,634 ) (10,507 ) 10,628 Included in operating revenues, net 14,016 (741 ) 15,549 5,424 Settlements (1,808 ) (2,153 ) (3,451 ) (5,400 ) Balance as of June 30 $ 81,859 $ 76,790 $ 81,859 $ 76,790 The significant unobservable inputs used in the valuation of the Company's commodity contracts categorized as Level 3 in the fair value hierarchy as of June 30, 2018 are as follows: (In thousands, except range) Fair Value as of Transaction Type Assets Liabilities Valuation Technique Unobservable Inputs Range Commodity contracts - power $ 81,859 $ — Discounted cash flow Forward price (per MWh) $ 11.4 - $ 125.5 Option model Volatilities 3.0 % - 7.4 % The sensitivity of the Company’s fair value measurements to increases (decreases) in the significant unobservable inputs is as follows: Significant Unobservable Input Position Impact on Fair Value Measurement Increase (decrease) in forward price Forward sale Decrease (increase) Increase (decrease) in implied volatilities Purchase option Increase (decrease) The Company measures the sensitivity of the fair value of its Level 3 commodity contracts to potential changes in commodity prices using a mark-to-market analysis based on the current forward commodity prices and estimates of the price volatility. An increase in power forward prices will produce a mark-to-market loss, while a decrease in prices will result in a mark-to-market gain. Fair Value of Debt The carrying amount and estimated fair value of the Company's long-term debt as of June 30, 2018 and December 31, 2017 is as follows: As of June 30, 2018 As of December 31, 2017 (In thousands) Carrying Amount Fair Value Carrying Amount Fair Value Long-term debt $ 5,961,116 $ 6,056,039 $ 3,598,800 $ 3,702,470 The fair value of the Company's long-term debt, except the corporate-level senior notes, was determined using inputs classified as Level 2 and a discounted cash flow approach using market rates for similar debt instruments. The fair value of the corporate-level senior notes is based on market price information which is classified as a Level 1 input. They are measured using the last available trades at the end of each respective fiscal year. The fair value of the Senior Notes due 2023, Senior Notes due 2025 and Senior Notes due 2028 were 96.50% , 106.25% and 95.00% of face value as of June 30, 2018 , respectively, and 99.50% , 109.50% and 99.38% of face value as of December 31, 2017, respectively.</t>
  </si>
  <si>
    <t>Stockholders' Equity</t>
  </si>
  <si>
    <t>Equity [Abstract]</t>
  </si>
  <si>
    <t>STOCKHOLDERS’ EQUITY The following table reflects the changes in TerraForm Power’s Class A common shares outstanding during the six months ended June 30, 2018 and 2017: Six Months Ended June 30, 2018 2017 Balance as of January 1 148,086,027 92,223,089 Issuance of Class A common stock to affiliates 60,975,609 — Shares issued under equity incentive plan — 45,385 Balance as of June 30 209,061,636 92,268,474 Issuance of Class A Common Stock to Affiliates On June 11, 2018, TerraForm Power entered into a Class A Common Stock Purchase Agreement (“Share Purchase Agreement”) with Orion Holdings and BEP (collectively, the “Purchasers”), both affiliates of Brookfield. Pursuant to the Share Purchase Agreement, the Purchasers purchased in a private placement a total of 60,975,609 shares of TerraForm Power’s Class A common stock for a price per share of $10.66 , representing total consideration of approximately $650.0 million . No underwriting discounts or commissions were paid with respect to this private placement. These newly issued shares of TerraForm Power, Inc. were not registered with the SEC in reliance on Section 4(a)(2) of the Securities Act and the acknowledgment of each of the Purchasers that it is an “accredited investor” within the meaning of Rule 501(a) of Regulation D of the Securities Act or a “qualified institutional buyer” under Rule 144A of the Securities Act. As a result of this private placement, affiliates of Brookfield now hold approximately 65% of TerraForm Power Inc.’s Class A common stock. The proceeds of the offering were used by the Company to pay a portion of the purchase price of the Tendered Shares of Saeta. The purchase of TerraForm Power, Inc. Class A shares by the Purchasers was made in accordance with the support agreement that the Company entered into with Brookfield, dated February 6, 2018, and amended on May 28, 2018, pursuant to which Brookfield agreed to backstop a share offering of TerraForm Power, Inc.’s Class A common stock in an amount up to $650.0 million and at a price of $10.66 per share. Stock-based Compensation The Company has an equity incentive plan that provides for the award of incentive and nonqualified stock options, restricted stock awards (“RSAs”) and restricted stock units (“RSUs”) to personnel and directors who provide services to the Company. The maximum contractual term of an award is ten years from the date of grant. As of June 30, 2018, an aggregate of 3,808,697 shares of Class A common stock were available for issuance under this plan. Upon exercise of stock options or the vesting of RSUs, the Company will issue shares that have been previously authorized to be issued. During the six months ended June 30, 2018, the Company awarded 117,424 time-based RSUs to certain employees of the Company. The grant-date fair value of these awards was $1.3 million , which was calculated based on the Company's closing stock price on the date of grant, and will be recognized as compensation cost on a straight-line basis over the three year service period. The amount of stock-based compensation expense related to the equity awards in the Company's stock was $0.1 million during the three and six months ended June 30, 2018, as compared to $1.8 million and $3.3 million for the same periods in the prior year, respectively, and is reflected in the unaudited condensed consolidated statement of operations within general and administrative expenses. RSUs will not entitle the holders to voting rights and holders of the RSUs will not have any right to receive dividends or distributions. The following table presents information regarding outstanding RSUs as of June 30, 2018 and changes during the six months ended June 30, 2018: Number of RSUs Outstanding Aggregate Intrinsic Value (in millions) Weighted Average Remaining Balance as of January 1, 2018 — Granted 117,424 Balance as of June 30, 2018 117,424 $ 0.2 2.8 years Dividends The following table presents cash dividends declared and paid on Class A common stock during the six months ended June 30, 2018. TerraForm Power did not declare or pay a dividend during the six months ended June 30, 2017. Dividends per Share Declaration Date Record Date Payment Date First Quarter $ 0.19 February 6, 2018 February 28, 2018 March 30, 2018 Second Quarter 0.19 April 30, 2018 June 1, 2018 June 15, 2018</t>
  </si>
  <si>
    <t>(Loss) Earnings Per Share</t>
  </si>
  <si>
    <t>Earnings Per Share [Abstract]</t>
  </si>
  <si>
    <t>(LOSS) EARNINGS PER SHARE Basic (loss) earnings per share is computed by dividing net (loss) income attributable to Class A common stockholders by the number of weighted average ordinary shares outstanding during the period, which is the average of shares outstanding and assumed to be outstanding, and includes contingently issuable shares as of the date when the contingent condition has been met. Diluted (loss) earnings per share is computed by adjusting basic earnings (loss) per share for the impact of weighted average dilutive common equivalent shares outstanding during the period, unless the impact is anti-dilutive. Common equivalent shares include the incremental shares issuable for unvested restricted Class A common stock and contingently issuable shares in the period the contingency has been met, for the portion of the period prior to the resolution of such contingent condition. Basic and diluted (loss) earnings per share of the Company's Class A common stock for the three and six months ended June 30, 2018 and 2017 was calculated as follows: Three Months Ended June 30, Six Months Ended June 30, (In thousands, except per share amounts) 2018 2017 2018 2017 Basic and diluted earnings (loss) per share: Net (loss) income attributable to Class A common stockholders $ (21,337 ) $ 9,606 $ 61,459 $ (21,191 ) Less: accretion of redeemable non-controlling interest — (2,187 ) — (4,413 ) Net (loss) income attributable to Class A common stockholders after accretion of redeemable non-controlling interests $ (21,337 ) $ 7,419 $ 61,459 $ (25,604 ) Weighted average basic Class A shares outstanding 1 161,568 92,257 154,890 92,165 Weighted average diluted Class A shares outstanding 2,3 161,568 92,745 154,905 92,165 Basic and diluted (loss) earnings per share $ (0.13 ) $ 0.08 $ 0.40 $ (0.28 ) ——— (1) Includes zero and 66 thousand contingently issuable shares for the three and six months ended June 30, 2018, respectively. (2) Includes zero and 29 thousand additional contingently issuable shares for the three and six months ended June 30, 2018, respectively. (3) The computation of diluted loss per share of the Company's Class A common stock for the three months ended June 30, 2018, excludes 117 thousand of potentially dilutive unvested RSUs because the effect would have been anti-dilutive. The computation of diluted earnings per share of the Company's Class A common stock for the six months ended June 30, 2018, includes 15 thousand of RSUs considered to be dilutive and calculated using the treasury stock method. The computation of diluted earnings per share of the Company's Class A common stock for the three months ended June 30, 2017 includes 487,950 of RSUs considered to be dilutive and calculated using the treasury stock method. The computation of diluted loss per share of the Company's Class A common stock for the six months ended June 30, 2017 excludes 1,524,317 of potentially dilutive unvested RSUs because the effect would have been anti-dilutive.</t>
  </si>
  <si>
    <t>Commitments and Contingencies</t>
  </si>
  <si>
    <t>Commitments and Contingencies Disclosure [Abstract]</t>
  </si>
  <si>
    <t>COMMITMENTS AND CONTINGENCIES Letters of Credit The Company’s customers, vendors and regulatory agencies often require the Company to post letters of credit in order to guarantee performance under relevant contracts and agreements. The Company is also required to post letters of credit to secure obligations under various swap agreements and leases and may, from time to time, decide to post letters of credit in lieu of cash deposits in reserve accounts under certain financing arrangements. The amount that can be drawn under some of these letters of credit may be increased from time to time subject to the satisfaction of certain conditions. As of June 30, 2018, the Company had outstanding letters of credit under the Revolver of $78.8 million and outstanding project-level letters of credit of $156.9 million . In connection with the Company’s launch of the Tender Offer for the outstanding shares of Saeta discussed in Note 4. Acquisitions and Dispositions , the Company was required to post a bank guarantee (the “Bank Guarantee”) with the Spanish National Securities Market Commission (Comisión Nacional del Mercado de Valores, the “CNMV”) for the maximum amount payable in the tender offer of approximately $1.2 billion . On March 6, 2018, TERP Spanish HoldCo S.L. (“TERP Spanish HoldCo”), a subsidiary of the Company, entered into two letter of credit facilities (the “LC Agreements”) pursuant to which two banks posted the Bank Guarantee with the CNMV. On March 6, 2018, TerraForm Power entered into two letter agreements (the “Letter Agreements” and together with the LC Agreements, the “Letter of Credit Facilities”) with those banks. The LC Agreements governed TERP Spanish HoldCo’s obligations to reimburse those banks upon any drawing under the Bank Guarantee, and the Letter Agreements governed TerraForm Power’s obligation to utilize drawings on its Revolver and Sponsor Line or proceeds from an equity offering of its Class A common stock to contribute funds to TERP Spanish HoldCo to enable TERP Spanish HoldCo to satisfy its reimbursement obligations under the LC Agreements. As a result of the Company’s payment of (i) $1.12 billion for greater than 95% of the Tendered Shares on June 12, 2018 and (ii) $54.6 million for the remaining 4.72% of the Tendered Shares on July 2, 2018, the payment obligations under the Bank Guarantee and the LC Agreements were canceled and no amounts remain outstanding thereunder. The Company funded the $54.6 million payment by additional draw downs on the Sponsor Line from Brookfield. Guarantee Agreements The Company and its subsidiaries have provided guarantees to certain of its institutional tax equity investors and financing parties in connection with its tax equity financing transactions. These guarantees do not guarantee the returns targeted by the tax equity investors or financing parties, but rather support any potential indemnity payments payable under the tax equity agreements, including related to management of tax partnerships and recapture of tax credits or renewable energy grants in connection with transfers of the Company’s direct or indirect ownership interests in the tax partnerships to entities that are not qualified to receive those tax benefits. The Company and its subsidiaries have also provided guarantees in connection with acquisitions of third party assets or to support project contractual obligations, including renewable energy credit sales agreements. The Company and its subsidiaries have also provided other capped or limited contingent guarantees and other support obligations with respect to certain project-level indebtedness. See above for discussion regarding the Bank Guarantee that was posted in connection with the Company’s tender offer for the outstanding shares of Saeta. Legal Proceedings The Company is not a party to any material legal proceedings other than various administrative and regulatory proceedings arising in the ordinary course of the Company’s business or as described below. While the Company cannot predict with certainty the ultimate resolution of such proceedings or other claims asserted against the Company, certain of the claims, if adversely concluded, could result in substantial damages or other relief. Securities Class Action On April 4, 2016, a securities class action under federal securities laws (Chamblee v. TerraForm Power, Inc., et al., Case No. 1:16-cv-00981-JFM) (the “Chamblee Class Action”) was filed in the United States District Court for the District of Maryland against the Company and two of its former officers ( one of which was also a director of the Company at the time) asserting claims under Section 10(b) and 20(a) of the Exchange Act and SEC Rule 10b-5 on behalf of a putative class. The complaint alleged that the defendants made materially false and misleading statements regarding the Company’s business, operational and compliance policies, including with respect to disclosures regarding SunEdison’s internal controls and the Company’s reliance on SunEdison. The U.S. District Court for the Southern District of New York (“SDNY”) entered an order requiring all parties to the multidistrict litigation to mediate and entered a partial stay of all proceedings through March 31, 2017. After mediation, the parties agreed in principle to a settlement of $14.8 million on behalf of a putative settlement class containing all persons and entities that purchased or otherwise acquired the publicly traded securities of the Company between July 18, 2014 and March 15, 2016, expressly conditioned on, among other things, funding of the settlement by the Company’s directors’ and officers’ liability insurance providers in the amount of $13.6 million . The Company reserved $1.1 million for its estimated probable loss related to this complaint as of December 31, 2016, which was the amount the Company would have been prepared to fund the settlement out of its own funds. On September 14, 2017, the SDNY preliminarily approved the settlement. As of December 31, 2017, the Company recorded an insurance receivable of $13.6 million within prepaid expenses and other current assets and a corresponding additional liability of $13.6 million within accounts payable, accrued expenses and other current liabilities in the consolidated balance sheet. In January of 2018, the insurers funded $13.6 million and the Company funded $1.1 million into the settlement escrow account. The settlement was finally approved at a hearing of the court on January 31, 2018 and was paid by the Company in the first quarter of 2018. Claim relating to First Wind Acquisition On May 27, 2016, D.E. Shaw Composite Holdings, L.L.C. and Madison Dearborn Capital Partners IV, L.P., as the representatives of the sellers (the “First Wind Sellers”) filed an amended complaint for declaratory judgment against TerraForm Power and Terra LLC in the Supreme Court of the State of New York alleging breach of contract with respect to the Purchase and Sale Agreement, dated as of November 17, 2014 (the “FW Purchase Agreement”) between, among others, SunEdison, TerraForm Power and Terra LLC and the First Wind Sellers. The amended complaint alleges that Terra LLC and SunEdison became jointly obligated to make $231.0 million in earn-out payments in respect of certain development assets SunEdison acquired from the First Wind Sellers under the FW Purchase Agreement, when those payments were purportedly accelerated by SunEdison’s bankruptcy and by the resignations of two SunEdison employees. The amended complaint further alleges that TerraForm Power, as guarantor of certain Terra LLC obligations under the FW Purchase Agreement, is liable for this sum. The defendants filed a motion to dismiss the amended complaint on July 5, 2016, on the ground that, among other things, SunEdison is a necessary party to this action. The plaintiffs filed an opposition to the motion to dismiss on August 22, 2016. The defendants filed their reply on September 12, 2016. A hearing on the motion to dismiss took place on January 24, 2017. On February 6, 2018, the court denied the Company’s motion to dismiss, and discovery is proceeding in the case. The Company cannot predict the impact on this litigation of any information that may become available in discovery. The Company believes the First Wind Sellers’ allegation is without merit and will contest the claim and allegations vigorously. However, the Company cannot predict with certainty the ultimate resolution of any proceedings brought in connection with such a claim. Whistleblower Complaint By Francisco Perez Gundin On May 18, 2016, the Company’s former Director and Chief Operating Officer, Francisco Perez Gundin (“Mr. Perez”), filed a complaint against the Company, TerraForm Global, Inc. and certain individuals, with the United States Department of Labor. The complaint alleges that the defendants engaged in a retaliatory termination of Mr. Perez’s employment after he allegedly voiced concerns to SunEdison’s Board of Directors about public representations made by SunEdison officers regarding SunEdison’s liquidity position, and after he allegedly voiced his opposition to transactions that he alleges were self-interested and which he alleges SunEdison forced on the Company. He alleges that the Company participated in SunEdison’s retaliatory termination by constructively terminating his position as Chief Operating Officer of the Company in connection with SunEdison’s constructive termination of his employment. He seeks lost wages, bonuses, benefits, and other money that he alleges that he would have received if he had not been subjected to the allegedly retaliatory termination. The Company’s Position Statement in response to the complaint was filed in October of 2016. On February 21, 2017, Mr. Perez filed Gundin v. TerraForm Global, Inc. et al. against TerraForm Power, TerraForm Global, Inc. and certain individuals as defendants in the United States District Court for the District of Maryland. The complaint asserts claims for retaliation, breach of the implied covenant of good faith and fair dealing and promissory estoppel based on the same allegation in Mr. Perez’s Department of Labor complaint. On March 15, 2017, the Company filed notice with the Judicial Panel on Multidistrict Litigation to transfer this action to the SDNY where the Chamblee Class Action was tried and other cases not involving the Company relating to the SunEdison bankruptcy are being tried. The plaintiff did not oppose the transfer, which was approved by the Judicial Panel on Multidistrict Litigation. On November 6, 2017, TerraForm Power and the other defendants filed a motion to dismiss Mr. Perez’s complaint, and Mr. Perez filed a response on December 21, 2017. On March 8, 2018, Mr. Perez voluntarily dismissed the federal action without prejudice, which would permit the action to be refiled. The proceeding before the Department of Labor has not been dismissed. The Company reserved for its estimated loss related to this complaint in 2016, which was not considered material to the Company’s consolidated results of operations, and this amount remains accrued as of June 30, 2018. However, the Company is unable to predict with certainty the ultimate resolution of these proceedings. Whistleblower Complaint By Carlos Domenech Zornoza On May 10, 2016, the Company’s former Director and Chief Executive Officer, Carlos Domenech Zornoza (“Mr. Domenech”), filed a complaint against the Company, TerraForm Global, Inc. and certain individuals, with the United States Department of Labor. The complaint alleges that the defendants engaged in a retaliatory termination of Mr. Domenech’s employment on November 20, 2015 after he allegedly voiced concerns to SunEdison’s Board of Directors about public representations made by SunEdison officers regarding SunEdison’s liquidity position, and after he allegedly voiced his opposition to transactions that he alleges were self-interested and which he alleges SunEdison forced on the Company. He alleges that the Company participated in SunEdison’s retaliatory termination by terminating his position as Chief Executive Officer of the Company in connection with SunEdison’s termination of his employment. He seeks lost wages, bonuses, benefits, and other money that he alleges that he would have received if he had not been subjected to the allegedly retaliatory termination. The Company’s Position Statement in response to the complaint was filed in October of 2016. On February 21, 2017, Mr. Domenech filed Domenech Zornoza v. TerraForm Global, Inc. et. al against TerraForm Power, TerraForm Global, Inc. and certain individuals as defendants in the United States District Court for the District of Maryland. The complaint asserts claims for retaliation, breach of the implied covenant of good faith and fair dealing and promissory estoppel based on the same allegations in Mr. Domenech’s Department of Labor complaint. On March 15, 2017, the Company filed notice with the Judicial Panel on Multidistrict Litigation to transfer this action to the SDNY where the Chamblee Class Action was tried and other cases not involving the Company relating to the SunEdison bankruptcy are being tried. The plaintiff opposed the transfer. However, the transfer was approved by the Judicial Panel on Multidistrict Litigation. On November 6, 2017, TerraForm Power and the other defendants filed a motion to dismiss Mr. Domenech’s complaint, and Mr. Domenech filed a response on December 21, 2017. On March 8, 2018, Mr. Domenech voluntarily dismissed the federal action without prejudice, which would permit the action to be refiled. The proceeding before the Department of Labor has not been dismissed. The Company reserved for its estimated loss related to this complaint in 2016, which was not considered material to the Company’s consolidated results of operations, and this amount remains accrued as of June 30, 2018. However, the Company is unable to predict with certainty the ultimate resolution of these proceedings. Chile Project Arbitration On September 5, 2016, Compañía Minera del Pacífico (“CMP”) submitted demands for arbitration against the subsidiary of the Company which owns its renewable energy project located in Chile and against the latter’s immediate holding company to the Santiago Chamber of Commerce’s Center for Arbitration and Mediation (“CAM”). The demands allege, among other things, that the Chile project was not built, operated and maintained according to the relevant standards using prudent utility practices as required by the electricity supply agreement (the “Contract for Difference”) between the parties, entitling them to terminate the Contract for Difference. CMP further alleges that it is entitled to damages based on alleged breaches of a call option agreement entered into by the parties. Both respondents delivered their initial responses to the CAM on November 7, 2016. The proceedings are currently in the evidentiary phase. The Company believes these claims are without merit and intends to continue to contest them vigorously. However, the Company cannot predict with certainty the ultimate resolution of the arbitral proceedings brought in connection with these claims. Issuance of Shares upon Final Resolution of Certain Litigation Matters Pursuant to the definitive merger and sponsorship transaction agreement (the “Merger Agreement”) entered into with Orion Holdings on March 6, 2017, the Company has agreed to issue additional shares of Class A common stock to Orion Holdings for no additional consideration in respect of the Company’s net losses, such as out-of-pocket losses, damages, costs, fees and expenses, in connection with the obtainment of a final resolution of certain specified litigation matters (being the Chamblee Class Action and the litigation brought by the First Wind Sellers, Mr. Perez and Mr. Domenech described above) within a prescribed period following the final resolution of such matters. The number of additional shares of Class A common stock to be issued to Orion Holdings is subject to a pre-determined formula as set forth in the Merger Agreement and is described in greater detail in the Company’s Definitive Proxy Statement filed on Schedule 14A with the SEC on September 6, 2017. The issuance of additional shares to Orion Holdings would dilute the holdings of the Company’s common stockholders and may negatively affect the value of the Company’s common stock. On August 3, 2018, pursuant to the Merger Agreement, the Company issued 80,084 shares of Class A common stock to Orion Holdings in connection with the net losses incurred for final resolution of the Chamblee Securities Class Action mentioned above. The net losses for the Chamblee Class Action include the $1.13 million contributed by the Company to the settlement but do not include the $13.63 million contributed by the Company’s insurers and certain attorneys’ fees that TerraForm Global, Inc. reimbursed to the Company pursuant to the insurance allocation arrangements entered into with the Company in 2017. As of the date hereof, the Company is unable to predict the quantum of any net losses arising from any of the litigation brought by the First Wind Sellers, Mr. Perez or Mr. Domenech described above or the number of additional shares, if any, that may be required to be issued to Orion Holdings pursuant to the terms of the Merger Agreement in connection with any final resolution of such matters.</t>
  </si>
  <si>
    <t>Related Parties</t>
  </si>
  <si>
    <t>Related Party Transactions [Abstract]</t>
  </si>
  <si>
    <t>RELATED PARTIES As discussed in Note 1. Nature of Operations and Basis of Presentation , prior to the consummation of the Merger, TerraForm Power was a controlled affiliate of SunEdison, Inc. As a result of the consummation of the Merger on October 16, 2017, a change of control of TerraForm Power occurred, and Orion Holdings, which is an affiliate of Brookfield, held 51% of the voting securities of TerraForm Power immediately following the Merger consummation. As a result of the Merger closing, TerraForm Power is no longer a controlled affiliate of SunEdison, Inc. and is now a controlled affiliate of Brookfield. Further, on June 11, 2018, Orion Holdings and BEP collectively purchased in a private placement a total of 60,975,609 shares of TerraForm Power’s Class A common stock for a price per share of $10.66 , representing total consideration of approximately $650.0 million . As a result of this private placement, affiliates of Brookfield now hold approximately 65% of TerraForm Power’s Class A common stock. At or prior to the effective time of the Merger, the Company and Orion Holdings (or one of its affiliates), among other parties, entered into a suite of agreements providing for sponsorship arrangements. These include the agreements discussed below, as well as a governance agreement that established certain rights and obligations of the Company and controlled affiliates of Brookfield that own voting securities of the Company relating to the governance of the Company and a registration rights agreement that governs Orion Holdings’ and the Company’s rights and obligations with respect to the registration for resale of all or a part of the Class A shares that Orion Holdings now holds following the Merger. In connection with the private placement of shares on June 11, 2018 discussed above, Orion Holdings, BEP and TerraForm Power entered into a joinder to the registration rights agreement and governance agreement entered into in connection with the Merger, which added BEP as a party to each respective agreement. As discussed in Note 14. Commitments and Contingencies , as part of the Merger, the Company also agreed to issue shares of Class A common stock to Orion Holdings in connection with the final resolution of certain litigation matters described above. Brookfield Master Services Agreement In connection with the consummation of the Merger, the Company entered into a master services agreement (the “Brookfield MSA”) with Brookfield and certain affiliates of Brookfield (collectively, the “MSA Providers”) pursuant to which the MSA Providers provide certain management and administrative services to the Company, including the provision of strategic and investment management services. As consideration for the services provided or arranged for by Brookfield and certain of its affiliates pursuant to this agreement, the Company pays a base management fee on a quarterly basis, paid in arrears. Pursuant to the Brookfield MSA, the Company recorded $3.7 million and $6.9 million of charges within general and administrative expenses - affiliate in the unaudited condensed consolidated statements of operations for the three and six months ended June 30, 2018 , respectively. Relationship Agreement In connection with the consummation of the Merger, the Company entered into a relationship agreement (the “Relationship Agreement”) with Brookfield, which governs certain aspects of the relationship between Brookfield and the Company. Pursuant to the Relationship Agreement, Brookfield agrees that the Company will serve as the primary vehicle through which Brookfield and certain of its affiliates will own operating wind and solar assets in North America and Western Europe and that Brookfield will provide, subject to certain terms and conditions, the Company with a right of first offer on certain operating wind and solar assets that are located in such countries and developed by persons sponsored by or under the control of Brookfield. The Company did not acquire any renewable energy facilities from Brookfield during the six months ended June 30, 2018 . New Terra LLC Agreement SunEdison transferred all of the outstanding IDRs of Terra LLC held by SunEdison or certain of its affiliates to Brookfield IDR Holder at the effective time of the Merger, and the Company and Brookfield IDR Holder entered into an amended and restated limited liability company agreement of Terra LLC (the “New Terra LLC Agreement”). The New Terra LLC Agreement, among other things, reset the IDR thresholds of Terra LLC to establish a first distribution threshold of $0.93 per share of Class A common stock and a second distribution threshold of $1.05 per share of Class A common stock. There were no payments of IDRs made by the Company pursuant to the New Terra LLC Agreement during the six months ended June 30, 2018 , and there were no payments of IDRs made by the Company during the six months ended June 30, 2017 pursuant to the Terra LLC agreement existing as of that time. Lease In May 2018, in connection with the relocation of the Company’s corporate headquarters to New York City, the Company entered into a lease for office space and related arrangements with affiliates of Brookfield for a ten -year term. Due from affiliate The $1.5 million and $4.4 million due from affiliate amounts reported in the condensed consolidated balance sheets as of June 30, 2018 and December 31, 2017, respectively, each represents a receivable from TerraForm Global, Inc. as a result of payments made by the Company on its behalf regarding rent for its shared former corporate headquarters, compensation for certain employees that provided services to both companies and certain information technology services, of which $3.5 million of the 2017 year-end receivable was received in the first half of 2018. There was no right of set-off with respect to these receivables from TerraForm Global, Inc. and the payables to the other Brookfield affiliates described below, and thus these amounts were separately reported in due from affiliate in the unaudited condensed consolidated balance sheet at the respective periods. In April of 2018, the Company received $3.7 million from Brookfield and certain of its affiliates for the settlement of claims relating to certain transactions under Section 16(b) of the Exchange Act. The Company recognized the net proceeds of $3.0 million as a capital contribution from a stockholder and recorded it as an increase to additional paid-in capital, which is reflected within the other line in the condensed consolidated statement of stockholders’ equity for the six months ended June 30, 2018. Due to affiliates The $9.2 million due to affiliates amount reported in the unaudited condensed consolidated balance sheet as of June 30, 2018 primarily represents a $3.7 million payable to an affiliate of Brookfield for the Brookfield MSA base management fee for the second quarter of 2018, $3.7 million of acquisition-related costs payable to an affiliate of Brookfield for services paid on behalf of the Company, $ 1.1 million payable for leasehold improvements associated with its new corporate headquarters, $0.1 million of accrued interest that was payable to a Brookfield affiliate under the Sponsor Line, and $0.6 million payable to other affiliates of Brookfield for other services received. As of December 31, 2017, the $4.0 million due to affiliates amount represented a $3.4 million payable for the Brookfield MSA quarterly base management fee and $0.6 million of accrued standby fee interest that was payable to a Brookfield affiliate under the Sponsor Line. These 2017 year-end payables were paid in the first half of 2018, as well as $3.2 million representing the management fee for the first quarter of 2018, and $0.6 million of additional standby fee interest incurred in the first half of the year. In connection with the Bank Guarantee discussed in Note 14. Commitments and Contingencies , Brookfield provided credit support to the Company, and the Company agreed to pay a fee to Brookfield equal to 50% of the savings realized by the Company as a result of Brookfield’s provision of credit support, which amounted to $2.9 million and was paid in the second quarter of 2018. Historical SunEdison Services As discussed above, the Company was a controlled affiliate of SunEdison, Inc. during the six months ended June 30, 2017 and certain services were provided by SunEdison during that period. Cost of operations - affiliate was $3.4 million and $9.0 million for the three and six months ended June 30, 2017, respectively, which represented costs incurred for O&amp;M and asset management services that were provided to the Company by SunEdison pursuant to contractual agreements and certain project-level transition services agreements. General and administrative expenses - affiliate was $3.3 million and $4.7 million for the three and six months ended June 30, 2017, respectively, which consisted of $0.9 million and $1.9 million of stock-based compensation expense for the respective periods that was allocated to the Company regarding equity awards in the stock of SunEdison, Inc. and TerraForm Global, Inc. (a controlled affiliate of SunEdison, Inc. at that time) that were awarded to the Company’s employees and $2.4 million and $2.8 million of costs incurred for certain management and administrative services that were provided by SunEdison during the respective periods. During the first quarter of 2017, the Company received $7.0 million from SunEdison in satisfaction of outstanding claims made under engineering, procurement and construction contracts (“EPC”), of which $4.8 million related to the Company’s renewable energy facility located in Chile and compensated the relevant project company as the facility’s performance during the warranty period was below that guaranteed by an affiliate of SunEdison under the applicable EPC contract.</t>
  </si>
  <si>
    <t>Segment Reporting</t>
  </si>
  <si>
    <t>Segment Reporting [Abstract]</t>
  </si>
  <si>
    <t>SEGMENT REPORTING Following the acquisition of Saeta (see Note 4. Acquisitions and Dispositions ), the Company’s management performed a review of its segment reporting structure and determined that the Company has three reportable segments: Solar, Wind, and Regulated Solar and Wind. These segments, which comprise the Company’s entire portfolio of renewable energy facility assets, have been determined based on the management approach. The management approach designates the internal reporting used by management for making decisions and assessing performance as the source of the reportable segments. An operating segment is defined as a component of an enterprise that engages in business activities from which it may earn revenues and incur expenses, and that has discrete financial information that is regularly reviewed by the chief operating decision maker in deciding how to allocate resources. Portugal Wind, Uruguay Wind, and the Regulated Spanish Solar and Wind segments are new operating segments that were added during the second quarter of 2018, and include all of Saeta’s operations. The Company’s operating segments now consist of Distributed Generation, North America Utility and International Utility that are aggregated into the Solar reportable segment, Northeast Wind, Central Wind, Hawaii Wind, Portugal Wind and Uruguay Wind operating segments that are aggregated into the Wind reportable segment, and the Regulated Spanish Solar and Wind operating segments that are aggregated within the Regulated Solar and Wind reportable segment. The operating segments have been aggregated as they have similar economic characteristics and meet all of the aggregation criteria. Corporate expenses include general and administrative expenses, acquisition costs, interest expense on corporate-level indebtedness, stock-based compensation and depreciation, accretion and amortization expense. All net operating revenues for the three and six months ended June 30, 2018 and 2017 were earned by the Company’s reportable segments from external customers in the United States (including Puerto Rico), Canada, Spain, Portugal, the United Kingdom, Uruguay and Chile. The following table reflects summarized financial information concerning the Company’s reportable segments for the three and six months ended June 30, 2018 and 2017 : Three Months Ended June 30, 2018 Three Months Ended June 30, 2017 (In thousands) Solar Wind Regulated Solar and Wind Corporate Total Solar Wind Corporate Total Operating revenues, net $ 83,321 $ 75,281 $ 21,286 $ — $ 179,888 $ 101,485 $ 68,882 $ — $ 170,367 Depreciation, accretion and amortization expense 27,141 35,269 7,194 390 69,994 27,900 34,604 718 63,222 Impairment of renewable energy facilities — — — — — 1,429 1,429 — — 1,429 Other operating costs and expenses 14,467 32,718 5,041 30,369 82,595 16,487 24,781 38,901 80,169 Interest expense (income), net 15,734 11,246 (4,753 ) 28,665 50,892 19,942 21,330 26,933 68,205 Gain on sale of renewable energy facilities — — — — — (37,116 ) — — (37,116 ) Other non-operating (income) expenses, net (2,558 ) 32 110 2,001 (415 ) (872 ) 75 (2,634 ) (3,431 ) Income tax expense (benefit) 1 — 364 2,174 1,896 4,434 — — (588 ) (588 ) Net income (loss) $ 28,537 $ (4,348 ) $ 11,520 $ (63,321 ) $ (27,612 ) $ 73,715 $ (11,908 ) $ (63,330 ) $ (1,523 ) ——— (1) Income tax expense (benefit) is not allocated to the Company’s segments, except for certain foreign jurisdictions. Six Months Ended June 30, 2018 Six Months Ended June 30, 2017 (In thousands) Solar Wind Regulated Solar and Wind Corporate Total Solar Wind Corporate Total Operating revenues, net $ 143,044 $ 143,105 $ 21,286 $ — $ 307,435 $ 167,486 $ 154,016 $ — $ 321,502 Depreciation, accretion and amortization expense 54,742 72,934 7,194 714 135,584 54,675 68,055 1,479 124,209 Impairment of renewable energy facilities 15,240 — — — 15,240 1,429 — — 1,429 Other operating costs and expenses 28,683 58,532 5,041 59,105 151,361 30,395 49,942 77,912 158,249 Interest expense (income), net 30,256 22,015 (4,753 ) 56,928 104,446 39,523 42,229 54,765 136,517 Gain on sale of renewable energy facilities — — — — — (37,116 ) — — (37,116 ) Other non-operating (income) expenses, net (2,558 ) 885 110 2,888 1,325 (914 ) 623 (2,193 ) (2,484 ) Income tax (benefit) expense 1 — 364 2,174 866 3,404 — — (1,157 ) (1,157 ) Net income (loss) $ 16,681 $ (11,625 ) $ 11,520 $ (120,501 ) $ (103,925 ) $ 79,494 $ (6,833 ) $ (130,806 ) $ (58,145 ) Balance Sheet Total assets 2 $ 2,823,676 $ 4,250,855 $ 2,458,868 $ 167,426 $ 9,700,825 $ 2,897,036 $ 3,400,858 $ 89,127 $ 6,387,021 ——— (1) Income tax expense (benefit) is not allocated to the Company’s segments, except for certain foreign jurisdictions. (2) Represents total assets as of June 30, 2018 and December 31, 2017 , respectively.</t>
  </si>
  <si>
    <t>Accumulated Other Comprehensive Income</t>
  </si>
  <si>
    <t>The following tables present the changes in each component of accumulated other comprehensive income (loss), net of tax: (In thousands) Foreign Currency Translation Adjustments Hedging Activities 1 Accumulated Other Comprehensive Income Balance as of December 31, 2016 $ (22,133 ) $ 45,045 $ 22,912 Net unrealized gain arising during the period (net of zero and $4,480 tax expense, respectively) 5,601 10,622 16,223 Reclassification of net realized loss (gain) into earnings (net of tax benefit of $8,858 and tax expense of $406) 14,741 (621 ) 14,120 Other comprehensive income 20,342 10,001 30,343 Accumulated other comprehensive (loss) income (1,791 ) 55,046 53,255 Less: Other comprehensive (loss) income attributable to non-controlling interests (717 ) 11,839 11,122 Balance as of June 30, 2017 $ (1,074 ) $ 43,207 $ 42,133 (In thousands) Foreign Currency Translation Adjustments Hedging Activities 1 Accumulated Other Comprehensive Income Balance as of December 31, 2017 $ (13,412 ) $ 61,430 $ 48,018 Cumulative-effect adjustment net of tax expense of $1,579 2) — (4,164 ) (4,164 ) Other comprehensive loss: Net unrealized (loss) gain arising during the period (net of zero tax impact) (8,675 ) 1,907 (6,768 ) Reclassification of net realized gain into earnings (net of zero tax impact) — (923 ) (923 ) Other comprehensive loss (8,675 ) 984 (7,691 ) Accumulated other comprehensive (loss) income (22,087 ) 58,250 36,163 Less: Other comprehensive loss attributable to non-controlling interests — (1,237 ) (1,237 ) Balance as of June 30, 2018 $ (22,087 ) $ 59,487 $ 37,400 ——— (1) See Note 10 . Derivatives for further breakout of hedging gains and losses between interest rate swaps and commodity contracts. (2) See Note 2. Summary of Significant Accounting Policies for discussion regarding the Company’s adoption of ASU No. 2017-12 as of January 1, 2018.</t>
  </si>
  <si>
    <t>Redeemable Non-controlling Interests</t>
  </si>
  <si>
    <t>Noncontrolling Interest [Abstract]</t>
  </si>
  <si>
    <t>REDEEMABLE NON-CONTROLLING INTERESTS During the second quarter of 2018, the Company discovered certain errors in its unaudited consolidated condensed financial statements for the periods ended March 31, 2018 and 2017, September 30, 2017, and June 30, 2017, and in its annual audited consolidated financial statements for the years ended December 31, 2017, 2016 and 2015. These errors relate to the Company’s accounting for certain intercompany transactions with non-wholly owned controlled subsidiaries and resulted in an overstatement of the allocation of net income attributable to the redeemable non-controlling interests with a corresponding understatement of the allocation of net income attributable to Class A common stockholders and non-controlling interests. The Company’s management assessed the impact of these adjustments and concluded the impact on the prior period financial statements was immaterial to each of the affected reporting periods and therefore amendment of previously filed reports was not required. However, the correction of the cumulative amount of the prior period errors would have been material to the current year consolidated financial statements and therefore, the Company corrected these errors in the prior periods included herein. These errors occurred between July 1, 2015, and March 31, 2018, therefore, there is no cumulative effect on the Company’s consolidated financial statements as of January 1, 2015. The correction had no impact on the previously reported amounts of consolidated cash flows from operating, investing or financing activities. The tables below summarize the effect of the corrections of the previously reported consolidated financial statement line items: Condensed Consolidated Balance Sheet March 31, 2018 (In thousands) As Previously Reported Adjustment Revised Deferred income taxes $ 16,839 $ 6,282 $ 23,121 Total liabilities 3,928,671 6,282 3,934,953 Redeemable non-controlling interests 50,760 (23,189 ) 27,571 Additional paid-in capital 1,841,692 5,919 1,847,611 Accumulated deficit (290,818 ) 10,988 (279,830 ) Total TerraForm Power, Inc. stockholders’ equity 1,576,008 16,907 1,592,915 Total stockholders’ equity 2,279,350 16,907 2,296,257 Consolidated Balance Sheet December 31, 2017 (In thousands) As Previously Reported Adjustment Revised Deferred income taxes $ 18,636 $ 6,336 $ 24,972 Total liabilities 3,958,313 6,336 3,964,649 Redeemable non-controlling interests 58,340 (23,680 ) 34,660 Additional paid-in capital 1,866,206 5,919 1,872,125 Accumulated deficit (398,629 ) 11,425 (387,204 ) Total TerraForm Power, Inc. stockholders’ equity 1,510,369 17,344 1,527,713 Total stockholders’ equity 2,370,368 17,344 2,387,712 Consolidated Balance Sheet December 31, 2016 (In thousands) As Previously Reported Adjustment Revised Deferred income taxes $ 27,723 $ 2,897 $ 30,620 Total liabilities 4,807,499 2,897 4,810,396 Redeemable non-controlling interests 180,367 (14,392 ) 165,975 Accumulated deficit (234,440 ) 7,390 (227,050 ) Total TerraForm Power, Inc. stockholders’ equity 1,252,957 7,390 1,260,347 Non-controlling interests 1,465,042 4,105 1,469,147 Total stockholders’ equity 2,717,999 11,495 2,729,494 Condensed Consolidated Statements of Operations and Comprehensive Income (Loss) Three Months Ended March 31, 2018 Three Months Ended March 31, 2017 (In thousands, except per share amounts) As Previously Reported Adjustment Revised As Previously Reported Adjustment Revised Income tax benefit $ (976 ) $ (54 ) $ (1,030 ) $ (918 ) $ 349 $ (569 ) Net loss (76,367 ) 54 (76,313 ) (56,273 ) (349 ) (56,622 ) Net (loss) income attributable to redeemable non-controlling interests (2,513 ) 491 (2,022 ) 835 (1,828 ) (993 ) Net (loss) income attributable to non-controlling interests (157,087 ) — (157,087 ) (25,339 ) 507 (24,832 ) Net income (loss) attributable to Class A common stockholders 83,233 (437 ) 82,796 (31,769 ) 972 (30,797 ) Earnings (loss) per share of Class A common stock - Basic and diluted 0.56 — 0.56 (0.37 ) 0.01 (0.36 ) Total comprehensive loss (91,104 ) 54 (91,050 ) (39,925 ) (349 ) (40,274 ) Comprehensive loss attributable to non-controlling interests (160,843 ) 491 (160,352 ) (17,614 ) (1,321 ) (18,935 ) Comprehensive income (loss) attributable to Class A common stockholders 69,739 (437 ) 69,302 (22,311 ) 972 (21,339 ) Consolidated Statements of Operations and Comprehensive Loss Three Months Ended December 31, 2017 Twelve Months Ended December 31, 2017 (In thousands, except per share amounts) As Previously Reported Adjustment Revised As Previously Reported Adjustment Revised Income tax benefit $ (18,098 ) $ 713 $ (17,385 ) $ (23,080 ) $ 3,439 $ (19,641 ) Net loss (141,091 ) (713 ) (141,804 ) (232,864 ) (3,439 ) (236,303 ) Net loss excluding pre-acquisition net loss of renewable energy facilities acquired from SunEdison (141,091 ) (713 ) (141,804 ) (232,864 ) (3,439 ) (236,303 ) Net (loss) income attributable to redeemable non-controlling interests (7,278 ) (1,390 ) (8,668 ) 10,884 (9,288 ) 1,596 Net (loss) income attributable to non-controlling interests (20,514 ) 41 (20,473 ) (79,559 ) 1,814 (77,745 ) Net loss attributable to Class A common stockholders (113,299 ) 636 (112,663 ) (164,189 ) 4,035 (160,154 ) Loss per share of Class A common stock - Basic and diluted (0.82 ) — (0.82 ) (1.65 ) 0.04 (1.61 ) Total comprehensive loss (154,995 ) (713 ) (155,708 ) (192,458 ) (3,439 ) (195,897 ) Comprehensive loss attributable to non-controlling interests (33,023 ) (1,349 ) (34,372 ) (54,018 ) (7,474 ) (61,492 ) Comprehensive loss attributable to Class A common stockholders (121,972 ) 636 (121,336 ) (138,440 ) 4,035 (134,405 ) Condensed Consolidated Statements of Operations and Comprehensive Loss Three Months Ended September 30, 2017 Nine Months Ended September 30, 2017 (In thousands, except per share amounts) As Previously Reported Adjustment Revised As Previously Reported Adjustment Revised Income tax benefit $ (2,633 ) $ 1,534 $ (1,099 ) $ (4,982 ) $ 2,726 $ (2,256 ) Net loss (34,820 ) (1,534 ) (36,354 ) (91,773 ) (2,726 ) (94,499 ) Net income attributable to redeemable non-controlling interests 6,803 (1,908 ) 4,895 18,162 (7,898 ) 10,264 Net loss attributable to non-controlling interests (15,077 ) 128 (14,949 ) (59,045 ) 1,773 (57,272 ) Net loss attributable to Class A common stockholders (26,546 ) 246 (26,300 ) (50,890 ) 3,399 (47,491 ) Loss per share of Class A common stock - Basic and diluted (0.31 ) — (0.31 ) (0.62 ) 0.03 (0.59 ) Total comprehensive loss (10,853 ) (1,534 ) (12,387 ) (37,463 ) (2,726 ) (40,189 ) Comprehensive income (loss) attributable to non-controlling interests 492 (1,780 ) (1,288 ) (20,995 ) (6,125 ) (27,120 ) Comprehensive loss attributable to Class A common stockholders (11,345 ) 246 (11,099 ) (16,468 ) 3,399 (13,069 ) Condensed Consolidated Statements of Operations and Comprehensive Income (Loss) Three Months Ended June 30, 2017 Six Months Ended June 30, 2017 (In thousands, except per share amounts) As Previously Reported Adjustment Revised As Previously Reported Adjustment Revised Income tax benefit $ (1,431 ) $ 843 $ (588 ) $ (2,349 ) $ 1,192 $ (1,157 ) Net loss (680 ) (843 ) (1,523 ) (56,953 ) (1,192 ) (58,145 ) Net income attributable to redeemable non-controlling interests 10,524 (4,162 ) 6,362 11,359 (5,990 ) 5,369 Net loss attributable to non-controlling interests (18,629 ) 1,138 (17,491 ) (43,968 ) 1,645 (42,323 ) Net income (loss) attributable to Class A common stockholders 7,425 2,181 9,606 (24,344 ) 3,153 (21,191 ) Earnings (loss) per share of Class A common stock - Basic and diluted 0.06 0.02 0.08 (0.31 ) 0.03 (0.28 ) Total comprehensive income (loss) 13,315 (843 ) 12,472 (26,610 ) (1,192 ) (27,802 ) Comprehensive loss attributable to non-controlling interests (3,873 ) (3,024 ) (6,897 ) (21,487 ) (4,345 ) (25,832 ) Comprehensive income (loss) attributable to Class A common stockholders 17,188 2,181 19,369 (5,123 ) 3,153 (1,970 ) Consolidated Statements of Operations and Comprehensive (Loss) Income Twelve Months Ended December 31, 2015 Twelve Months Ended December 31, 2016 (In thousands, except per share amounts) As Previously Reported Adjustment Revised As Previously Reported Adjustment Revised Income tax (benefit) expense $ (13,241 ) $ 657 $ (12,584 ) $ 494 $ 2,240 $ 2,734 Net loss (208,135 ) (657 ) (208,792 ) (241,507 ) (2,240 ) (243,747 ) Net loss subsequent to IPO and excluding pre-acquisition net loss of renewable energy facilities acquired from SunEdison (209,745 ) (657 ) (210,402 ) (241,507 ) (2,240 ) (243,747 ) Net income attributable to redeemable non-controlling interests 8,512 (2,509 ) 6,003 18,365 (11,883 ) 6,482 Net loss attributable to non-controlling interest (138,371 ) 798 (137,573 ) (130,025 ) 3,307 (126,718 ) Net loss attributable to Class A common stockholders (79,886 ) 1,054 (78,832 ) (129,847 ) 6,336 (123,511 ) Loss per share of Class A common stock - Basic and diluted (1.25 ) 0.01 (1.24 ) (1.47 ) 0.07 (1.40 ) Total comprehensive loss (195,005 ) (657 ) (195,662 ) (240,665 ) (2,240 ) (242,905 ) Comprehensive loss subsequent to IPO and excluding pre-acquisition comprehensive income (loss) of renewable energy facilities acquired from SunEdison (236,631 ) (657 ) (237,288 ) (240,665 ) (2,240 ) (242,905 ) Comprehensive loss attributable to non-controlling interests (141,266 ) (1,711 ) (142,977 ) (110,830 ) (8,576 ) (119,406 ) Comprehensive loss attributable to Class A common stockholders (95,365 ) 1,054 (94,311 ) (129,835 ) 6,336 (123,499 ) The following table presents the activity of the redeemable non-controlling interests balance for the six months ended June 30, 2018: (In thousands) Redeemable Non-controlling Interests Balance as of December 31, 2017 $ 34,660 Cumulative-effect adjustment 1 (4,485 ) Redeemable non-controlling interests acquired in business combination 2 55,117 Distributions (1,118 ) Net loss 2,658 Foreign exchange differences (283 ) Balance as of June 30, 2018 $ 86,549 ——— (1) See discussion in Note 2. Summary of Significant Accounting Policies regarding the Company’s adoption of ASU No. 2014-09 and ASU No. 2016-08 as of January 1, 2018. (2) See Note 4. Acquisitions and Dispositions .</t>
  </si>
  <si>
    <t>Subsequent Events</t>
  </si>
  <si>
    <t>Subsequent Events [Abstract]</t>
  </si>
  <si>
    <t>SUBSEQUENT EVENTS Acquisition of Remaining Non-Controlling Interest in Saeta On July 2, 2018, the Company completed a statutory squeeze out procedure under Spanish law to procure the remaining approximately 4.72% of the shares of Saeta, which became a wholly-owned subsidiary as of that date. Share Repurchase Program On July 31, 2018, the Board of Directors of the Company authorized a program to repurchase up to 5% of the Company’s Class A common stock outstanding as of July 31, 2018, through July 31, 2019. The timing and the amount of any repurchases of common stock will be determined by the Company’s management based on its evaluation of market conditions and other factors. Repurchases of common stock may be made under a Rule 10b5-1 plan, which would permit common stock to be repurchased when the Company might otherwise be precluded from doing so under insider trading laws, open market purchases, privately-negotiated transactions, block purchases or otherwise in accordance with applicable federal securities laws, including Rule 10b-18 of the Exchange Act of 1934. The program may be suspended or discontinued at any time and does not obligate the Company to purchase any minimum number of shares. Any repurchased common stock will be held by the Company as treasury shares. The Company expects to fund any repurchases from available liquidity. Issuance of Shares upon Final Resolution of Chamblee Class Action On August 3, 2018, pursuant to the Merger Agreement, the Company issued 80,084 shares of Class A common stock to Orion Holdings in connection with the net losses incurred as a result of the final resolution of the Chamblee Class Action. The net losses for the Chamblee Class Action include the $1.13 million contributed by the Company to the settlement but do not include the $13.63 million contributed by the Company’s insurers and certain attorneys’ fees that TerraForm Global, Inc. reimbursed to the Company pursuant to the insurance allocation arrangements entered into with the Company in 2017. Third Quarter Dividends On August 13, 2018, the Board of Directors of the Company declared a third-quarter 2018 dividend with respect to its Class A common stock of $0.19 per share. The dividend is payable on September 15, 2018 to shareholders of record as of September 1, 2018. Long-Term Service Agreements for Wind Fleet On August 10, 2018, the Company executed an 11 -year Framework Agreement with General Electric (“GE”) that, among other things, provides for the roll out, subject to receipt of third party consents, of project level, long-term service agreements (collectively, the “LTSA”) for turbine operations and maintenance as well as other balance of plant services across the Company’s 1.6 GW North American wind fleet.</t>
  </si>
  <si>
    <t>Nature of Operations and Basis of Presentation (Policies)</t>
  </si>
  <si>
    <t>Basis of Presentation</t>
  </si>
  <si>
    <t>Basis of Presentation The accompanying unaudited condensed consolidated financial statements include the results of wholly-owned and partially-owned subsidiaries in which the Company has a controlling interest with all significant intercompany accounts and transactions eliminated and have been prepared in accordance with the SEC regulations for interim financial information. Accordingly, they do not include all of the information and notes required by accounting principles generally accepted in the United States of America (“U.S. GAAP”) for complete financial statements. The financial statements should be read in conjunction with the accounting policies and other disclosures as set forth in the notes to the Company’s annual financial statements for the year ended December 31, 2017, filed with the SEC on Form 10-K on March 7, 2018. Interim results are not necessarily indicative of results for a full year.</t>
  </si>
  <si>
    <t>Use of Estimates</t>
  </si>
  <si>
    <t>Use of Estimates In preparing the unaudited condensed consolidated financial statements, the Company used estimates and assumptions that affect the reported amounts of assets and liabilities and the disclosure of contingent assets and liabilities as of the date of the financial statements. Such estimates also affect the reported amounts of revenues, expenses and cash flows during the reporting period. To the extent there are material differences between the estimates and actual results, the Company’s future results of operations would be affected.</t>
  </si>
  <si>
    <t>Recently Adopted Accounting Standards - Guidance Adopted in 2018 and Recently Issued Accounting Standards Not Yet Adopted</t>
  </si>
  <si>
    <t>Recently Adopted Accounting Standards - Guidance Adopted in 2018 In May 2014, the Financial Accounting Standards Board (“FASB”) issued ASU No. 2014-09, Revenue from Contracts with Customers (Topic 606) , which replaces most existing revenue recognition guidance in U.S. GAAP and requires an entity to recognize the amount of revenue to which it expects to be entitled for the transfer of promised goods or services to customers. Additionally, the new standard requires an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In March 2016, the FASB issued ASU No. 2016-08, Revenue from Contracts with Customers (Topic 606), Principal versus Agent Considerations (Reporting Revenue Gross versus Net) , which clarifies how to apply the implementation guidance on principal versus agent considerations related to the sale of goods or services to a customer as updated by ASU No. 2014-09. The Company adopted these standards as of January 1, 2018, which it collectively refers to as “Topic 606.” The Company analyzed the impact of Topic 606 on its revenue contracts which primarily include bundled energy and incentive sales through power purchase agreements (“PPAs”), individual renewable energy certificate (“REC”) sales, and upfront sales of federal &amp; state incentive benefits recorded as deferred revenue and accreted into revenue. The Company elected to apply a modified retrospective approach with a cumulative-effect adjustment to accumulated deficit recognized as of January 1, 2018 for changes to revenue recognition resulting from Topic 606 adoption as described below. The Company adopted Topic 606 for all revenue contracts in-scope that had future performance obligations at January 1, 2018, and elected to use the contract modification practical expedient for purposes of computing the cumulative transition adjustment. See Note 3. Revenue for additional disclosures required by the new guidance. The Company accounts for the majority of its PPAs as operating leases under Accounting Standards Codification (“ASC”) 840, Leases and recognizes rental income as revenue when the electricity is delivered. The Company elected not to early adopt ASC 842, Leases in fiscal 2018 and therefore these PPAs are currently being evaluated in anticipation of the new lease standard adoption in fiscal 2019. For PPAs under the scope of Topic 606 in fiscal 2018, the Company concluded that there were no material changes to revenue recognition patterns from existing accounting practice. See Note 3. Revenue for the new revenue recognition policy. The Company evaluated the impact of Topic 606 as it relates to the individual sale of RECs. In certain jurisdictions, there may be a lag between physical generation of the underlying energy and the transfer of RECs to the customer due to administrative processes imposed by state regulations. Under the Company’s previous accounting policy, revenue was recognized as the underlying electricity was generated if the sale had been contracted with the customer. Based on the framework in Topic 606, for a portion of the existing individual REC sale arrangements where the transfer of control to the customer is determined to occur upon the transfer of the RECs, the Company now recognizes revenue commensurate with the transfer of RECs to the customer as compared to the generation of the underlying energy under the previous accounting policy. Revenue recognition practices for the remainder of existing individual REC sale arrangements remain the same; that is, revenue is recognized based on the underlying generation of energy because the contracted RECs are produced from a designated facility and control of the RECs transfers to the customer upon generation of the underlying energy. The adoption of Topic 606, as it relates to the individual sale of RECs, resulted in an increase in accumulated deficit on January 1, 2018 of $20.5 million , net of tax, and net of $0.3 million and $4.5 million that was allocated to non-controlling interests and redeemable non-controlling interests, respectively. The adjustments for accumulated deficit and non-controlling interests are reflected within cumulative-effect adjustment in the unaudited condensed consolidated statement of stockholders’ equity for the six months ended June 30, 2018 and the redeemable non-controlling interests adjustment is reflected within cumulative-effect adjustment in the redeemable non-controlling interests roll-forward presented above. The impact on the Company’s results of operations for the first half of 2018 was minimal and is expected to be minimal for the remainder of 2018. The Company evaluated the impact of Topic 606 as it relates to the upfront sale of investment tax credits (“ITCs”) through its lease pass-through fund arrangements. The amounts allocated to the ITCs were initially recorded as deferred revenue in the consolidated balance sheet, and subsequently, one-fifth of the amounts allocated to the ITCs was recognized annually as incentives revenue in the consolidated statement of operations based on the anniversary of each solar energy system’s placed-in-service date. The Company concluded that revenue related to the sale of ITCs through its lease pass-through arrangements should be recognized at the point in time when the related solar energy systems are placed in service. Previously, the Company recognized this revenue evenly over the five -year ITC recapture period. The Company concluded that the likelihood of a recapture event related to these assessments is remote. The adoption of Topic 606, as it relates to the upfront sale of ITCs, resulted in a decrease in accumulated deficit on January 1, 2018 of $40.9 million , net of tax, which is reflected within cumulative-effect adjustment in the unaudited condensed consolidated statement of stockholders’ equity for the six months ended June 30, 2018. The impact on the Company’s results of operations for the three and six months ended June 30, 2018 resulted in a decrease in non-cash deferred revenue recognition of $1.6 million and $5.1 million , respectively, and is expected to result in a decrease in non-cash deferred revenue recognition of approximately $11.2 million for the remaining six months of 2018. In August 2016, the FASB issued ASU No. 2016-15, Statement of Cash Flows (Topic 230), Classification of Certain Cash Receipts and Cash Payments . The amendments of ASU No. 2016-15 were issued to address eight specific cash flow issues for which stakeholders have indicated to the FASB that a diversity in practice existed in how entities were presenting and classifying these items in the statement of cash flows. The issues addressed by ASU No. 2016-15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e adoption of ASU No. 2016-15 is required to be applied retrospectively. The Company adopted ASU No. 2016-15 as of January 1, 2018, which did not result in any material adjustments to the Company’s consolidated statements of cash flows. In October 2016, the FASB issued ASU No. 2016-16, Income Taxes (Topic 740), Intra-Entity Transfers of Assets Other Than Inventory . The amendments of ASU No. 2016-16 were issued to improve the accounting for the income tax consequences of intra-entity transfers of assets other than inventory. Previous GAAP prohibited the recognition of current and deferred income taxes for an intra-entity asset transfer until the asset had been sold to an outside party which resulted in diversity in practice and increased complexity within financial reporting. The amendments of ASU No. 2016-16 require an entity to recognize the income tax consequences of an intra-entity transfer of an asset other than inventory when the transfer occurs and do not require new disclosure requirements. The adoption of ASU No. 2016-16 should be applied on a modified retrospective basis through a cumulative-effect adjustment directly to retained earnings as of the beginning of the period of adoption. The adoption of ASU No. 2016-16 as of January 1, 2018 did not have an impact on the Company’s consolidated financial statements. In January 2017, the FASB issued ASU No. 2017-01, Business Combinations (Topic 805), Clarifying the Definition of a Business . The amendment seek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should be applied prospectively on or after the effective dates. Accordingly, the Company’s adoption of ASU No. 2017-01 as of January 1, 2018 did not have an impact on the Company’s historical financial statements. Based on the Company’s evaluation of the new guidance, the Company determined that the acquisition of the tendered shares of Saeta on June 12, 2018 qualifies to be accounted for as an acquisition of a business and the Company’s acquisition of a 6 megawatt (“MW”) portfolio of operating solar distributed generation assets located in California and New Jersey on June 29, 2018 should be accounted for as an acquisition of assets. See Note 4. Acquisitions and Dispositions for further discussion of the Saeta acquisition. In February 2017, the FASB issued ASU No. 2017-05, Other Income - Gains and Losses from the Derecognition of Nonfinancial Assets (Subtopic 610-20): Clarifying the Scope of Asset Derecognition Guidance and Accounting for Partial Sales of Nonfinancial Assets . This ASU is meant to clarify the scope of ASC Subtopic 610-20, Other Income - Gains and Losses from the Derecognition of Nonfinancial Assets and to add guidance for partial sales of nonfinancial assets. ASU No. 2017-05 is to be applied using a full retrospective method or a modified retrospective method as outlined in the guidance. The adoption of ASU No. 2017-05 as of January 1, 2018 did not have an impact on the Company’s consolidated financial statements. In May 2017, the FASB issued ASU No. 2017-09, Compensation - Stock Compensation (Topic 718): Scope of Modification Accounting . The amendment clarifies when changes to the terms or conditions of a share-based payment award must be accounted for as a modification. The new guidance is expected to reduce diversity in practice and result in fewer changes to the terms of an award being accounted for as a modification. Changes to the terms or conditions of a share-based payment award that do not impact the fair value of the award, vesting conditions and the classification as an equity or liability instrument will not need to be assessed under modification accounting. The amendments in this update should be applied prospectively to an award modified on or after the adoption date. Accordingly, the Company’s adoption of ASU No. 2017-09 as of January 1, 2018 did not have an impact on the Company’s historical financial statements. The Company did not change the terms or conditions of any unvested share-based payment awards outstanding during the six months ended June 30, 2018 but will apply the impact of this standard in the future should it change the terms or conditions of any share-based payment awards. In August 2017, the FASB issued ASU No. 2017-12, Derivatives and Hedging (Topic 815): Targeted Improvements to Accounting for Hedging Activities . This ASU amends the hedge accounting model to enable entities to better portray the economics of their risk management activities in the financial statements and simplifies the application of hedge accounting in certain situations. ASU No. 2017-12 is effective for annual periods, and interim periods within those annual periods, beginning after December 15, 2018, with early adoption permitted. ASU 2017-12 requires a modified retrospective transition method in which the Company recognizes the cumulative effect of the change on the opening balance of each affected component of equity as of the date of adoption. The Company adopted ASU 2017-12 on March 26, 2018 with the adoption impact reflected on a modified retrospective basis as of January 1, 2018, which resulted in the following primary changes: • The ineffective hedging portion of derivatives designated as hedging instruments is no longer required to be measured, recognized or reported. Alternatively, the entire change in the fair value of the designated hedging instrument is recorded in accumulated other comprehensive income (“AOCI”); • The Company will perform ongoing prospective and retrospective hedge effectiveness assessments qualitatively after performing the initial test of hedge effectiveness on a quantitative basis and only to the extent that an expectation of high effectiveness can be supported on a qualitative basis in subsequent periods; • For derivatives with periodic cash settlements and a non-zero fair value at hedge inception, the gains or losses recorded in AOCI in a qualifying cash flow hedging relationship are reclassified to earnings on a systematic and rational basis over the hedge term; and • For derivatives with components excluded from the assessment of hedge effectiveness, the gains or losses recorded in AOCI on such excluded components in a qualifying cash flow hedging relationship are reclassified to earnings on a systematic and rational basis over the hedge term. The adoption of ASU 2017-12 resulted in a cumulative-effect adjustment of $4.2 million , net of tax of $1.6 million , representing a decrease in accumulated deficit and AOCI, which is reflected within cumulative-effect adjustment in the unaudited condensed consolidated statement of stockholders’ equity for the six months ended June 30, 2018. In March 2018, the FASB issued ASU No. 2018-05, Income Taxes (Topic 740) – Amendments to SEC Paragraphs Pursuant to SEC Staff Accounting Bulletin No. 118 . The ASU added seven paragraphs to ASC 740, Income Taxes , that contain SEC guidance related to the application of U.S. GAAP when preparing an initial accounting of the income tax effects of the Tax Act which, among other things, allows for a measurement period not to exceed one year for companies to finalize the provisional amounts recorded as of December 31, 2017. The ASU was effective upon issuance. See Note 9. Income Taxes for disclosures on the Company’s accounting for the Tax Act. Recently Issued Accounting Standards Not Yet Adopted In February 2016, the FASB issued ASU No. 2016-02, Leases (Topic 842) , and in July 2018, the FASB issued ASU No. 2018-10, Codification Improvements to Topic 842, Leases, which primarily change the lessee’s accounting for operating leases by requiring recognition of lease right-of-use assets and lease liabilities. The Company expects to adopt the guidance on January 1, 2019. The issued guidance requires a modified retrospective transition approach, which requires entities to recognize and measure leases at the beginning of the earliest period presented. In January 2018, the FASB proposed amending the standard to give entities another option for transition. The proposed transition method would allow entities to initially apply the requirements of the standard in the period of adoption (January 1, 2019). The Company will assess this transition option if the FASB issues the revised standard. The Company expects to elect certain of the practical expedients permitted in the issued standard, including the expedient that permits the Company to retain its existing lease assessment and classification. In January 2018, the FASB issued additional guidance which provides another optional transition practical expedient that allows entities to not evaluate existing and expired land easements under the new guidance at adoption if they were not previously accounted for as leases. The Company is currently working through an adoption plan which includes the evaluation of lease contracts compared to the new standard. While the Company is currently evaluating the impact the new guidance will have on its financial position and results of operations, the Company expects to recognize lease liabilities and right of use assets. The extent of the increase to assets and liabilities associated with these amounts remains to be determined pending the Company’s review of its existing lease contracts which may contain embedded leases. In January 2017, the FASB issued ASU No. 2017-04, Intangibles - Goodwill and Other (Topic 350), Simplifying the Test for Goodwill Impairment . The amendment simplifies the accounting for goodwill impairment by removing Step 2 of the current test, which requires calculation of a hypothetical purchase price allocation. Under the revised guidance, goodwill impairment will be measured as the amount by which a reporting unit’s carrying value exceeds its fair value, not to exceed the carrying amount of goodwill (currently Step 1 of the two-step impairment test). Entities will continue to have the option to perform a qualitative assessment to determine if a quantitative impairment test is necessary. The standard is effective January 1, 2020, with early adoption permitted, and must be adopted on a prospective basis. The Company is currently evaluating the effect of the new guidance on its consolidated financial statements. In February 2018, the FASB issued ASU No. 2018-02, Reclassification of Certain Tax Effects from Accumulated Other Comprehensive Income to help entities address certain stranded income tax effects in AOCI resulting from the U.S. government’s enactment of the Tax Act on December 22, 2017. The amendment provides entities with an option to reclassify stranded tax effects within AOCI to retained earnings in each period in which the effect of the change in the U.S. federal corporate income tax rate in the Tax Act (or portion thereof) is recorded. The amendment also includes disclosure requirements regarding the issuer’s accounting policy for releasing income tax effects from AOCI. The optional guidance is effective for annual periods, and interim periods within those annual periods, beginning after December 15, 2018. Early adoption is permitted, and entities should apply the provisions of the amendment either in the period of adoption or retrospectively to each period (or periods) in which the effect of the change in the U.S. federal corporate income tax rate in the Tax Act is recognized. The Company is currently evaluating the effect of the new guidance on its consolidated financial statements. In February 2018, the FASB issued ASU No. 2018-03, Technical Corrections and Improvements to Financial Instruments - Overall (Subtopic 825-10): Recognition and Measurement of Financial Assets and Financial Liabilities . This ASU amends and supersedes various paragraphs that contain SEC guidance in ASC 320, Investments - Debt Securities and ASC 980, Regulated Operations . ASU No. 2018-03 is effective for public business entities for fiscal years beginning after December 15, 2017 and interim periods within those fiscal years beginning after June 15, 2018. Public business entities with fiscal years beginning between December 15, 2017 and June 15, 2018 are not required to adopt these amendments until the interim period beginning after June 15, 2018. The Company is currently evaluating the effect of the new guidance on its consolidated financial statements.</t>
  </si>
  <si>
    <t>Earnings (Loss) Per Share</t>
  </si>
  <si>
    <t>Basic (loss) earnings per share is computed by dividing net (loss) income attributable to Class A common stockholders by the number of weighted average ordinary shares outstanding during the period, which is the average of shares outstanding and assumed to be outstanding, and includes contingently issuable shares as of the date when the contingent condition has been met. Diluted (loss) earnings per share is computed by adjusting basic earnings (loss) per share for the impact of weighted average dilutive common equivalent shares outstanding during the period, unless the impact is anti-dilutive. Common equivalent shares include the incremental shares issuable for unvested restricted Class A common stock and contingently issuable shares in the period the contingency has been met, for the portion of the period prior to the resolution of such contingent condition.</t>
  </si>
  <si>
    <t xml:space="preserve"> Company has three reportable segments: Solar, Wind, and Regulated Solar and Wind. These segments, which comprise the Company’s entire portfolio of renewable energy facility assets, have been determined based on the management approach. The management approach designates the internal reporting used by management for making decisions and assessing performance as the source of the reportable segments. An operating segment is defined as a component of an enterprise that engages in business activities from which it may earn revenues and incur expenses, and that has discrete financial information that is regularly reviewed by the chief operating decision maker in deciding how to allocate resources. Portugal Wind, Uruguay Wind, and the Regulated Spanish Solar and Wind segments are new operating segments that were added during the second quarter of 2018, and include all of Saeta’s operations. The Company’s operating segments now consist of Distributed Generation, North America Utility and International Utility that are aggregated into the Solar reportable segment, Northeast Wind, Central Wind, Hawaii Wind, Portugal Wind and Uruguay Wind operating segments that are aggregated into the Wind reportable segment, and the Regulated Spanish Solar and Wind operating segments that are aggregated within the Regulated Solar and Wind reportable segment. The operating segments have been aggregated as they have similar economic characteristics and meet all of the aggregation criteria. Corporate expenses include general and administrative expenses, acquisition costs, interest expense on corporate-level indebtedness, stock-based compensation and depreciation, accretion and amortization expense. All net operating revenues for the three and six months ended June 30, 2018 and 2017 were earned by the Company’s reportable segments from external customers in the United States (including Puerto Rico), Canada, Spain, Portugal, the United Kingdom, Uruguay and Chile.</t>
  </si>
  <si>
    <t>Summary of Significant Accounting Policies (Tables)</t>
  </si>
  <si>
    <t>Reconciliation of Cash and Cash Equivalents and Restricted Cash</t>
  </si>
  <si>
    <t>The following table provides a reconciliation of cash and cash equivalents and restricted cash reported within the unaudited condensed consolidated balance sheets to the total of the same such amounts shown in the unaudited condensed consolidated statement of cash flows for the six months ended June 30, 2018. (In thousands) June 30, December 31, Cash and cash equivalents $ 339,209 $ 128,087 Restricted cash - current 38,823 54,006 Restricted cash - non-current 138,053 42,694 Cash, cash equivalents and restricted cash shown in the unaudited condensed consolidated statement of cash flows $ 516,085 $ 224,787</t>
  </si>
  <si>
    <t>Revenue (Tables)</t>
  </si>
  <si>
    <t>Schedule of Impact of Topic 606</t>
  </si>
  <si>
    <t>Topic 606 Adoption Impact on Unaudited Condensed Consolidated Statements of Operations Three Months Ended June 30, 2018 As Reported Adjustments Amounts excluding Topic 606 Adoption (In thousands) Solar Wind Regulated Wind and Solar Total REC Sales ITC Sales PPA rental income $ 55,366 $ 50,899 — $ 106,265 $ — $ — $ 106,265 Commodity derivatives — 21,441 — 21,441 — — 21,441 PPA revenue 13,458 6,359 — 19,817 — — 19,817 Regulated solar and wind revenue — — 21,286 21,286 — — 21,286 Amortization of favorable and unfavorable rate revenue contracts, net (1,966 ) (7,784 ) — (9,750 ) — — (9,750 ) Energy revenue 66,858 70,915 21,286 159,059 — — 159,059 Incentive revenue 16,463 4,366 — 20,829 5,586 1,598 28,013 Operating revenues, net 83,321 75,281 21,286 179,888 5,586 1,598 187,072 Operating costs and expenses 152,589 — — 152,589 Operating income 27,299 5,586 1,598 34,483 Other expenses, net 50,477 — — 50,477 (Loss) income before income tax expense (23,178 ) 5,586 1,598 (15,994 ) Income tax expense 4,434 — — 4,434 Net loss $ (27,612 ) $ 5,586 $ 1,598 $ (20,428 ) Six Months Ended June 30, 2018 As Reported Adjustments Amounts excluding Topic 606 Adoption (In thousands) Solar Wind Regulated Wind and Solar Total REC Sales ITC Sales PPA rental income $ 92,134 $ 103,312 $ — $ 195,446 $ — $ — $ 195,446 Commodity derivatives — 32,448 — 32,448 — — 32,448 PPA revenue 19,965 13,051 — 33,016 — — 33,016 Regulated solar and wind revenue — — 21,286 21,286 — — 21,286 Amortization of favorable and unfavorable rate revenue contracts, net (3,943 ) (15,624 ) — (19,567 ) — — (19,567 ) Energy revenue 108,156 133,187 21,286 262,629 — — 262,629 Incentive revenue 34,888 9,918 — 44,806 3,026 5,116 52,948 Operating revenues, net 143,044 143,105 21,286 307,435 3,026 5,116 315,577 Operating costs and expenses 302,185 — — 302,185 Operating income 5,250 3,026 5,116 13,392 Other expenses, net 105,771 — — 105,771 Loss before income tax expense (100,521 ) 3,026 5,116 (92,379 ) Income tax expense 3,404 — — 3,404 Net (loss) income $ (103,925 ) $ 3,026 $ 5,116 $ (95,783 ) Topic 606 Adoption Impact on Unaudited Condensed Consolidated Balance Sheet As of June 30, 2018 As Reported Adjustments Amounts excluding Topic 606 Adoption (In thousands) REC Sales ITC Sales Accounts receivable, net $ 161,017 $ 28,301 $ — $ 189,318 Other current assets 451,523 — — 451,523 Total current assets 612,540 28,301 — 640,841 Non-current assets 9,088,285 — — 9,088,285 Total assets $ 9,700,825 $ 28,301 $ — $ 9,729,126 Deferred revenue $ 1,735 $ — $ 16,310 $ 18,045 Other current liabilities 684,516 — — 684,516 Total current liabilities 686,251 — 16,310 702,561 Deferred revenue, less current portion 12,780 — 19,471 32,251 Other non-current liabilities 6,028,547 — — 6,028,547 Total liabilities 6,727,578 — 35,781 6,763,359 Redeemable non-controlling interests and total stockholders’ equity 2,973,247 28,301 (35,781 ) 2,965,767 Total liabilities, redeemable non-controlling interests and stockholders’ equity $ 9,700,825 $ 28,301 $ — $ 9,729,126</t>
  </si>
  <si>
    <t>Acquisitions and Dispositions (Tables)</t>
  </si>
  <si>
    <t>Business Acquisition, Pro Forma Information</t>
  </si>
  <si>
    <t>The unaudited pro forma supplementary data presented in the table below gives effect to the Saeta acquisition, as if the transaction had occurred on January 1, 2017. The pro forma net loss includes interest expense related to incremental borrowings used to finance the transaction and adjustments to depreciation and amortization expense for the valuation of renewable energy facilities and intangible assets. The pro forma net loss for the six months ended June 30, 2018 excludes the impact of acquisition related costs disclosed below. The unaudited pro forma supplementary data is provided for informational purposes only and should not be construed to be indicative of the Company’s results of operations had the acquisition been consummated on the date assumed or of the Company’s results of operations for any future date. Six Months Ended June 30, (In thousands) 2018 2017 Total operating revenues, net $ 496,268 $ 491,812 Net loss (90,088 ) (57,713 )</t>
  </si>
  <si>
    <t>Allocation of Acquisition-Date Fair Value of Assets, Liabilities and Non-controlling Interests</t>
  </si>
  <si>
    <t>The preliminary allocation of the acquisition-date fair values of assets, liabilities and non-controlling interests pertaining to this business combination as of June 30, 2018, were as follows: (In thousands) Saeta Renewable energy facilities in service $ 1,988,993 Accounts receivable 90,555 Intangible assets 992,883 Goodwill 115,381 Other assets 44,190 Total assets acquired 3,232,002 Accounts payable, accrued expenses and other current liabilities 92,965 Long-term debt, including current portion 1,906,831 Deferred income taxes 174,080 Asset retirement obligations 11,454 Derivative liabilities 1 137,002 Other long-term liabilities 23,069 Total liabilities assumed 2,345,401 Redeemable non-controlling interests 2 55,117 Purchase price, net of cash and restricted cash acquired 3 $ 831,484 ——— (1) Derivative liabilities are included within other long-term liabilities in the unaudited condensed consolidated balance sheets. (2) The fair value of the non-controlling interest was determined using a market approach using a quoted price for the instrument. As discussed above, the Company acquired the remaining shares of Saeta pursuant to a statutory squeeze out procedure under Spanish law, which closed on July 2, 2018 . The quoted price for the purchase of the non-controlling interest is the best indicator of fair value and was supported by a discounted cash flow technique. (3) The Company acquired cash and cash equivalents of $187.2 million and restricted cash of $95.1 million as of the acquisition date.</t>
  </si>
  <si>
    <t>Intangible Assets at Acquisition Date</t>
  </si>
  <si>
    <t xml:space="preserve">The following table summarizes the estimated fair value and weighted average amortization period of acquired intangible assets as of the acquisition date for Saeta. The Company attributed intangible asset value to concessions and license agreements in-place from solar and wind facilities. These intangible assets are amortized on a straight-line basis over the estimated remaining useful life of the facility from the Company’s acquisition date. Saeta Fair Value (In thousands) Weighted Average Amortization Period (In years) 1 Intangible assets - concessions and licenses $992,883 17 years ——— (1) For purposes of this disclosure, the weighted average amortization period is determined based on a weighting of the individual intangible fair values against the total fair value for each major intangible asset and liability class. </t>
  </si>
  <si>
    <t>Renewable Energy Facilities (Tables)</t>
  </si>
  <si>
    <t>Renewable energy facilities, net consists of the following: (In thousands) June 30, December 31, Renewable energy facilities in service, at cost 1 $ 7,316,084 $ 5,378,462 Less: accumulated depreciation - renewable energy facilities (683,260 ) (578,474 ) Renewable energy facilities in service, net 6,632,824 4,799,988 Construction in progress - renewable energy facilities 2,102 1,937 Total renewable energy facilities, net $ 6,634,926 $ 4,801,925 ——— (1) The increase in renewable energy facilities is primarily due to the acquisition of Saeta. See Note 4. Acquisitions and Dispositions .</t>
  </si>
  <si>
    <t>Intangible Assets, Net and Goodwill (Tables)</t>
  </si>
  <si>
    <t>Gross Carrying Amount and Accumulated Amortization of Intangibles</t>
  </si>
  <si>
    <t>The following table presents the gross carrying amount, accumulated amortization and net book value of intangibles as of June 30, 2018 : (In thousands, except weighted average amortization period) Weighted Average Amortization Period Gross Carrying Amount Accumulated Amortization Net Book Value Concession and licensing contracts 1 17 years $ 990,497 $ (2,953 ) $ 987,544 Favorable rate revenue contracts 14 years 713,066 (120,975 ) 592,091 In-place value of market rate revenue contracts 18 years 527,779 (86,631 ) 441,148 Favorable rate land leases 17 years 15,800 (2,729 ) 13,071 Total intangible assets, net $ 2,247,142 $ (213,288 ) $ 2,033,854 Unfavorable rate revenue contracts 7 years $ 33,686 $ (17,181 ) $ 16,505 Unfavorable rate operations and maintenance contracts 1 year 5,000 (3,177 ) 1,823 Unfavorable rate land lease 15 years 1,000 (190 ) 810 Total intangible liabilities, net 2 $ 39,686 $ (20,548 ) $ 19,138 The following table presents the gross carrying amount, accumulated amortization and net book value of intangibles as of December 31, 2017 : (In thousands, except weighted average amortization period) Weighted Average Amortization Period Gross Carrying Amount Accumulated Amortization Net Book Value Favorable rate revenue contracts 15 years $ 718,639 $ (102,543 ) $ 616,096 In-place value of market rate revenue contracts 19 years 521,323 (73,104 ) 448,219 Favorable rate land leases 17 years 15,800 (2,329 ) 13,471 Total intangible assets, net $ 1,255,762 $ (177,976 ) $ 1,077,786 Unfavorable rate revenue contracts 7 years $ 35,086 $ (16,030 ) $ 19,056 Unfavorable rate operations and maintenance contracts 2 years 5,000 (2,552 ) 2,448 Unfavorable rate land lease 15 years 1,000 (162 ) 838 Total intangible liabilities, net 2 $ 41,086 $ (18,744 ) $ 22,342 ——— (1) See Note. 4 Acquisitions and Dispositions for a discussion of the intangible assets related to Saeta. (2) The Company’s intangible liabilities are classified within other long-term liabilities in the unaudited condensed consolidated balance sheets.</t>
  </si>
  <si>
    <t>Variable Interest Entities (Tables)</t>
  </si>
  <si>
    <t>Carrying Amounts and Classification of Consolidated VIE's Assets and Liabilities</t>
  </si>
  <si>
    <t>The carrying amounts and classification of the consolidated VIEs’ assets and liabilities included in the Company’s unaudited condensed consolidated balance sheets are as follows: (In thousands) June 30, December 31, Current assets $ 131,080 $ 142,403 Non-current assets 4,062,705 4,155,558 Total assets $ 4,193,785 $ 4,297,961 Current liabilities $ 99,330 $ 119,021 Non-current liabilities 1,072,324 975,839 Total liabilities $ 1,171,654 $ 1,094,860</t>
  </si>
  <si>
    <t>Long-term Debt (Tables)</t>
  </si>
  <si>
    <t>Schedule of Debt</t>
  </si>
  <si>
    <t>Long-term debt, including affiliate amounts, consists of the following: (In thousands, except rates) June 30, December 31, Interest Type Interest Rate (%) 1 Financing Type Corporate-level long-term debt - affiliate: Sponsor Line 2 $ 86,000 $ — Variable 5.05 Revolving loan Corporate-level long-term debt 3 : Senior Notes due 2023 $ 500,000 $ 500,000 Fixed 4.25 Senior notes Senior Notes due 2025 300,000 300,000 Fixed 6.63 Senior notes Senior Notes due 2028 700,000 700,000 Fixed 5.00 Senior notes Revolver 4 451,362 60,000 Variable 4.93 Revolving loan Term Loan 5 348,250 350,000 Variable 3.98 Term debt Non-recourse long-term debt 6 : Permanent financing 3,499,216 1,616,729 Blended 7 4.92 8 Term debt / Senior notes Financing lease obligations 111,548 115,787 Imputed 5.60 8 Financing lease obligations Total principal due for long-term debt and financing lease obligations 5,996,376 3,642,516 4.93 8 Unamortized discount, net (17,462 ) (19,027 ) Deferred financing costs, net (17,798 ) (24,689 ) Less: current portion of long-term debt and financing lease obligations (458,177 ) (403,488 ) Long-term debt and financing lease obligations, less current portion $ 5,502,939 $ 3,195,312 ——— (1) As of June 30, 2018 . (2) On October 16, 2017, TerraForm Power, Inc. entered into a credit agreement with Brookfield and one of its affiliates as lenders that established a $500.0 million secured revolving credit facility (the “Sponsor Line”) and provides for the lenders to commit to make LIBOR loans to the Company during a period not to exceed three years from the effective date of the agreement (subject to acceleration for certain specified events). The Company may only use the Sponsor Line to fund all or a portion of certain funded acquisitions or growth capital expenditures. (3) Corporate-level debt represents debt issued by Terra Operating LLC and guaranteed by Terra LLC and certain subsidiaries of Terra Operating LLC other than non-recourse subsidiaries as defined in the relevant debt agreements (with the exception of certain unencumbered non-recourse subsidiaries). (4) On February 6, 2018, Terra Operating LLC elected to increase the total borrowing capacity of its $450.0 million senior secured revolving credit facility (the “Revolver”), available for revolving loans and letters of credit, to $600.0 million . The balance includes $9.4 million drawn on an approximately $147.0 million revolving credit facility obtained by Saeta, as well as other credit facilities of Saeta. (5) On May 11, 2018, the Company signed a repricing amendment whereby the interest rate on the Term Loan was reduced by 0.75% per annum. (6) Non-recourse debt represents debt issued by subsidiaries with no recourse to TerraForm Power, Terra LLC, Terra Operating LLC or guarantors of the Company’s corporate-level debt, other than limited or capped contingent support obligations, which in aggregate are not considered to be material to the Company’s business and financial condition. In connection with these financings and in the ordinary course of its business, TerraForm Power and its subsidiaries observe formalities and operating procedures to maintain each of their separate existence and can readily identify each of their separate assets and liabilities as separate and distinct from each other. As a result, these subsidiaries are legal entities that are separate and distinct from TerraForm Power, Terra LLC, Terra Operating LLC and the guarantors of the Company’s corporate-level debt. (7) Includes fixed rate debt and variable rate debt. As of June 30, 2018, 74% of this balance had a fixed interest rate and the remaining 26% of this balance had a variable interest rate. The Company entered into interest rate swap agreements to fix the interest rates of a majority of the variable rate permanent financing non-recourse debt (see Note 10 . Derivatives ). (8) Represents the weighted average interest rate as of June 30, 2018.</t>
  </si>
  <si>
    <t>Aggregate Contractual Payments of Long-term Debt</t>
  </si>
  <si>
    <t>The aggregate contractual principal payments of long-term debt due after June 30, 2018 , including financing lease obligations and excluding amortization of debt discounts, premiums and deferred financing costs, as stated in the financing agreements, are as follows: (In thousands) Remainder of 2018 2019 2020 2021 2022 Thereafter Total Maturities of long-term debt $ 120,727 $ 251,675 $ 254,507 $ 696,995 $ 746,954 $ 3,925,518 $ 5,996,376 ——— (1) Represents the contractual principal payment due dates for the Company’s long-term debt and does not reflect the reclassification of $199.7 million of long-term debt to current as a result of debt defaults under certain of the Company’s non-recourse financing arrangements.</t>
  </si>
  <si>
    <t>Income Taxes (Tables)</t>
  </si>
  <si>
    <t>Components of Income Tax Provision</t>
  </si>
  <si>
    <t>The income tax provision consisted of the following: Three Months Ended June 30, Six Months Ended June 30, (In thousands, except effective tax rate) 2018 2017 2018 2017 Loss before income tax expense (benefit) $ (23,178 ) $ (2,111 ) $ (100,521 ) $ (59,302 ) Income tax expense (benefit) 4,434 (588 ) 3,404 (1,157 ) Effective tax rate (19.1 )% 27.9 % (3.4 )% 2.0 %</t>
  </si>
  <si>
    <t>Derivatives (Tables)</t>
  </si>
  <si>
    <t>Schedule of Fair Values of Derivative Instruments</t>
  </si>
  <si>
    <t>As of June 30, 2018 and December 31, 2017 , fair values of the following derivative instruments were included in the balance sheet captions indicated below: Fair Value of Derivative Instruments Derivatives Designated as Hedging Instruments Derivatives Not Designated as Hedging Instruments (In thousands) Interest Rate Swaps Commodity Contracts Interest Rate Swaps Foreign Currency Contracts Commodity Contracts Gross Amounts of Assets/Liabilities Recognized Counterparty Netting Net Amounts in Consolidated Balance Sheet As of June 30, 2018 Prepaid expenses and other current assets $ 908 $ 1,200 $ — $ 46,822 $ 15,236 $ 64,166 $ (45,924 ) $ 18,242 Other assets 11,172 39,205 456 22,690 46,808 120,331 (456 ) 119,875 Total assets $ 12,080 $ 40,405 $ 456 $ 69,512 $ 62,044 $ 184,497 $ (46,380 ) $ 138,117 Accounts payable, accrued expenses and other current liabilities $ 600 $ — $ 35,345 $ 56,870 $ — $ 92,815 $ (45,924 ) $ 46,891 Other long-term liabilities 2,152 — 90,660 — — 92,812 (456 ) 92,356 Total liabilities $ 2,752 $ — $ 126,005 $ 56,870 $ — $ 185,627 $ (46,380 ) $ 139,247 As of December 31, 2017 Prepaid expenses and other current assets $ — $ 8,961 $ — $ 63 $ 12,609 $ 21,633 $ (63 ) $ 21,570 Other assets 4,686 71,307 — — 14,787 90,780 — 90,780 Total assets $ 4,686 $ 80,268 $ — $ 63 $ 27,396 $ 112,413 $ (63 ) $ 112,350 Accounts payable, accrued expenses and other current liabilities $ 2,490 $ — $ 197 $ 99 $ — $ 2,786 $ (63 ) $ 2,723 Other long-term liabilities 4,796 — 404 — — 5,200 — 5,200 Total liabilities $ 7,286 $ — $ 601 $ 99 $ — $ 7,986 $ (63 ) $ 7,923</t>
  </si>
  <si>
    <t>Schedule of Notional Amounts for Derivative Instruments</t>
  </si>
  <si>
    <t>As of June 30, 2018 and December 31, 2017 , notional amounts for derivative instruments consisted of the following: Notional Amount as of (In thousands) June 30, 2018 December 31, 2017 Derivatives designated as hedging instruments: Interest rate swaps (USD) 371,560 395,986 Interest rate swaps (CAD) 151,778 156,367 Commodity contracts (MWhs) 6,334 15,579 Derivatives not designated as hedging instruments: Interest rate swaps (USD) 13,132 13,520 Foreign currency contracts (CAD) — 9,875 Interest rate swaps (EUR) 1,065,137 — Foreign currency contracts (EUR) 3,395,200 — Commodity contracts (MWhs) 9,247 987</t>
  </si>
  <si>
    <t>Gains and Losses on Derivatives Not Designated As Hedges</t>
  </si>
  <si>
    <t>Gains and losses on derivatives not designated as hedging instruments for the three and six months ended June 30, 2018 and 2017 consisted of the following: Location of Loss (Gain) in the Statements of Operations Three Months Ended June 30, Six Months Ended June 30, (In thousands) 2018 2017 2018 2017 Interest rate swaps Interest expense, net $ (7,763 ) $ 1,818 $ (7,989 ) $ 3,192 Foreign currency contracts (Gain) loss on foreign currency exchange, net (13,792 ) 347 (12,566 ) 560 Commodity contracts Operating revenues, net (17,084 ) (1,579 ) (17,494 ) (5,692 )</t>
  </si>
  <si>
    <t>Gains and Losses Recognized Related to Interest Rate Swaps and Commodity Contracts Designated as Cash Flow Hedges</t>
  </si>
  <si>
    <t xml:space="preserve">Gains and losses recognized related to interest rate swaps and commodity contracts designated as hedging instruments for the three and six months ended June 30, 2018 and 2017 consisted of the following: Three Months Ended June 30, Derivatives in Cash Flow Hedging Relationships Gain (Loss) Included in the Assessment of Effectiveness Recognized in OCI, net of taxes 1 Gain (Loss) Excluded from the Assessment of Effectiveness Recognized in OCI Using an Amortization Approach 2 Location of Amount Reclassified from AOCI into Income (Gain) Loss Included in the Assessment of Effectiveness Reclassified from AOCI into Income 3 (Gain) Loss Excluded from the Assessment of Effectiveness that is Amortized through Earnings 2 (In thousands) 2018 2017 2018 2017 2018 2017 Interest rate swaps $ 2,645 $ (1,633 ) $ — $ — Interest expense, net $ 292 $ (217 ) $ — $ (322 ) Commodity contracts 11,623 (1,799 ) — — Operating revenues, net (731 ) (18 ) (347 ) 2,894 Total $ 14,268 $ (3,432 ) $ — $ — $ (439 ) $ (235 ) $ (347 ) $ 2,572 ———— (1) Net of tax benefit of zero and $0.5 million attributed to interest rate swaps during the three months ended June 30, 2018 and 2017, respectively. Net of tax benefit of zero and $3.7 million attributed to commodity contracts during the three months ended June 30, 2018 and 2017, respectively. (2) As a result of the adoption of ASU No. 2017-12 effective January 1, 2018 (see Note 2. Summary of Significant Accounting Policies ), certain gains and losses were excluded from the assessment of effectiveness that are being amortized through earnings for the three months ended June 30, 2018. No such amounts existed for the three months ended June 30, 2017 prior to the adoption of ASU No. 2017-12. (3) Net of tax benefit of zero and $1.7 million attributed to interest rate swaps during the three months ended June 30, 2018 and 2017, respectively. Net of tax expense of zero and $2.1 million attributed to commodity contracts during the three months ended June 30, 2018 and 2017, respectively. Six Months Ended June 30, Derivatives in Cash Flow Hedging Relationships Gain (Loss) Included in the Assessment of Effectiveness Recognized in OCI, net of taxes 1 Gain (Loss) Excluded from the Assessment of Effectiveness Recognized in OCI Using an Amortization Approach 2 Location of Amount Reclassified from AOCI into Income (Gain) Loss Included in the Assessment of Effectiveness Reclassified from AOCI into Income 3 (Gain) Loss Excluded from the Assessment of Effectiveness that is Amortized through Earnings 2 (In thousands) 2018 2017 2018 2017 2018 2017 2018 2017 Interest rate swaps $ 10,520 $ (3,252 ) — $ — Interest expense, net $ 973 $ 2,644 $ — $ 491 Commodity contracts (7,479 ) 13,874 735 — Operating revenues, net (2,042 ) (3,265 ) (679 ) 3,083 Total $ 3,041 $ 10,622 $ 735 $ — $ (1,069 ) $ (621 ) $ (679 ) $ 3,574 ———— (1) Net of tax benefit of zero and $0.5 million attributed to interest rate swaps during the six months ended June 30, 2018 and 2017, respectively. Net of tax expense of zero and $2.1 million attributed to commodity contracts during the six months ended June 30, 2018 and 2017, respectively. (2) As a result of the adoption of ASU No. 2017-12 effective January 1, 2018 (see Note 2. Summary of Significant Accounting Policies ), certain gains and losses were excluded from the assessment of effectiveness that are being amortized through earnings for the six months ended June 30, 2018. No such amounts existed for the six months ended June 30, 2017 prior to the adoption of ASU No. 2017-12. (3) Net of tax benefit of zero and $1.7 million attributed to interest rate swaps during the six months ended June 30, 2018 and 2017, respectively. Net of tax expense of zero and $2.1 million attributed to commodity contracts during the six months ended June 30, 2018 and 2017, respectively. </t>
  </si>
  <si>
    <t>Fair Value of Financial Instruments (Tables)</t>
  </si>
  <si>
    <t>Financial Instruments Measured at Fair Value on a Recurring Basis</t>
  </si>
  <si>
    <t>The following table summarizes the financial instruments measured at fair value on a recurring basis classified in the fair value hierarchy (Level 1, 2 or 3) based on the inputs used for valuation in the unaudited condensed consolidated balance sheets: (In thousands) As of June 30, 2018 As of December 31, 2017 Assets Level 1 Level 2 Level 3 Total Level 1 Level 2 Level 3 Total Interest rate swaps $ — $ 12,080 $ — $ 12,080 $ — $ 4,686 $ — $ 4,686 Commodity contracts — 20,590 81,859 102,449 — 27,396 80,268 107,664 Foreign currency contracts — 23,588 — 23,588 — — — — Total derivative assets $ — $ 56,258 $ 81,859 $ 138,117 $ — $ 32,082 $ 80,268 $ 112,350 Liabilities Interest rate swaps $ — $ 128,301 $ — $ 128,301 $ — $ 7,887 $ — $ 7,887 Commodity contracts — — — — — — — — Foreign currency contracts — 10,946 — 10,946 — 36 — 36 Total derivative liabilities $ — $ 139,247 $ — $ 139,247 $ — $ 7,923 $ — $ 7,923</t>
  </si>
  <si>
    <t>Changes in Fair Value of Derivative Instruments Classified as Level 3</t>
  </si>
  <si>
    <t>The following table reconciles the changes in the fair value of derivative instruments classified as Level 3 in the fair value hierarchy for the three and six months ended June 30, 2018 and 2017: Three Months Ended June 30, Six Months Ended June 30, (In thousands) 2018 2017 2018 2017 Beginning balance $ 60,148 $ 87,318 $ 80,268 $ 66,138 Realized and unrealized gains (losses): Included in other comprehensive income (loss) 9,503 (7,634 ) (10,507 ) 10,628 Included in operating revenues, net 14,016 (741 ) 15,549 5,424 Settlements (1,808 ) (2,153 ) (3,451 ) (5,400 ) Balance as of June 30 $ 81,859 $ 76,790 $ 81,859 $ 76,790</t>
  </si>
  <si>
    <t>Significant Unobservable Inputs Used in Valuation of Commodity Contracts</t>
  </si>
  <si>
    <t>The significant unobservable inputs used in the valuation of the Company's commodity contracts categorized as Level 3 in the fair value hierarchy as of June 30, 2018 are as follows: (In thousands, except range) Fair Value as of Transaction Type Assets Liabilities Valuation Technique Unobservable Inputs Range Commodity contracts - power $ 81,859 $ — Discounted cash flow Forward price (per MWh) $ 11.4 - $ 125.5 Option model Volatilities 3.0 % - 7.4 %</t>
  </si>
  <si>
    <t>Sensitivity of Fair Value Measurements</t>
  </si>
  <si>
    <t>The sensitivity of the Company’s fair value measurements to increases (decreases) in the significant unobservable inputs is as follows: Significant Unobservable Input Position Impact on Fair Value Measurement Increase (decrease) in forward price Forward sale Decrease (increase) Increase (decrease) in implied volatilities Purchase option Increase (decrease)</t>
  </si>
  <si>
    <t>Carrying Amount and Estimated Fair Value of Long-term Debt</t>
  </si>
  <si>
    <t>The carrying amount and estimated fair value of the Company's long-term debt as of June 30, 2018 and December 31, 2017 is as follows: As of June 30, 2018 As of December 31, 2017 (In thousands) Carrying Amount Fair Value Carrying Amount Fair Value Long-term debt $ 5,961,116 $ 6,056,039 $ 3,598,800 $ 3,702,470</t>
  </si>
  <si>
    <t>Stockholders' Equity (Tables)</t>
  </si>
  <si>
    <t>Schedule of Changes In Common Stock Outstanding</t>
  </si>
  <si>
    <t>The following table reflects the changes in TerraForm Power’s Class A common shares outstanding during the six months ended June 30, 2018 and 2017: Six Months Ended June 30, 2018 2017 Balance as of January 1 148,086,027 92,223,089 Issuance of Class A common stock to affiliates 60,975,609 — Shares issued under equity incentive plan — 45,385 Balance as of June 30 209,061,636 92,268,474</t>
  </si>
  <si>
    <t>Schedule of Restricted Stock Units</t>
  </si>
  <si>
    <t>The following table presents information regarding outstanding RSUs as of June 30, 2018 and changes during the six months ended June 30, 2018: Number of RSUs Outstanding Aggregate Intrinsic Value (in millions) Weighted Average Remaining Balance as of January 1, 2018 — Granted 117,424 Balance as of June 30, 2018 117,424 $ 0.2 2.8 years</t>
  </si>
  <si>
    <t>Dividends Declared</t>
  </si>
  <si>
    <t>The following table presents cash dividends declared and paid on Class A common stock during the six months ended June 30, 2018. TerraForm Power did not declare or pay a dividend during the six months ended June 30, 2017. Dividends per Share Declaration Date Record Date Payment Date First Quarter $ 0.19 February 6, 2018 February 28, 2018 March 30, 2018 Second Quarter 0.19 April 30, 2018 June 1, 2018 June 15, 2018</t>
  </si>
  <si>
    <t>Earnings (Loss) Per Share (Tables)</t>
  </si>
  <si>
    <t>Basic and Diluted (Loss) Earnings Per Share of Class A Common Stock</t>
  </si>
  <si>
    <t>Basic and diluted (loss) earnings per share of the Company's Class A common stock for the three and six months ended June 30, 2018 and 2017 was calculated as follows: Three Months Ended June 30, Six Months Ended June 30, (In thousands, except per share amounts) 2018 2017 2018 2017 Basic and diluted earnings (loss) per share: Net (loss) income attributable to Class A common stockholders $ (21,337 ) $ 9,606 $ 61,459 $ (21,191 ) Less: accretion of redeemable non-controlling interest — (2,187 ) — (4,413 ) Net (loss) income attributable to Class A common stockholders after accretion of redeemable non-controlling interests $ (21,337 ) $ 7,419 $ 61,459 $ (25,604 ) Weighted average basic Class A shares outstanding 1 161,568 92,257 154,890 92,165 Weighted average diluted Class A shares outstanding 2,3 161,568 92,745 154,905 92,165 Basic and diluted (loss) earnings per share $ (0.13 ) $ 0.08 $ 0.40 $ (0.28 ) ——— (1) Includes zero and 66 thousand contingently issuable shares for the three and six months ended June 30, 2018, respectively. (2) Includes zero and 29 thousand additional contingently issuable shares for the three and six months ended June 30, 2018, respectively. (3) The computation of diluted loss per share of the Company's Class A common stock for the three months ended June 30, 2018, excludes 117 thousand of potentially dilutive unvested RSUs because the effect would have been anti-dilutive. The computation of diluted earnings per share of the Company's Class A common stock for the six months ended June 30, 2018, includes 15 thousand of RSUs considered to be dilutive and calculated using the treasury stock method. The computation of diluted earnings per share of the Company's Class A common stock for the three months ended June 30, 2017 includes 487,950 of RSUs considered to be dilutive and calculated using the treasury stock method. The computation of diluted loss per share of the Company's Class A common stock for the six months ended June 30, 2017 excludes 1,524,317 of potentially dilutive unvested RSUs because the effect would have been anti-dilutive.</t>
  </si>
  <si>
    <t>Segment Reporting (Tables)</t>
  </si>
  <si>
    <t>Summarized Financial Information of Reportable Segments</t>
  </si>
  <si>
    <t>The following table reflects summarized financial information concerning the Company’s reportable segments for the three and six months ended June 30, 2018 and 2017 : Three Months Ended June 30, 2018 Three Months Ended June 30, 2017 (In thousands) Solar Wind Regulated Solar and Wind Corporate Total Solar Wind Corporate Total Operating revenues, net $ 83,321 $ 75,281 $ 21,286 $ — $ 179,888 $ 101,485 $ 68,882 $ — $ 170,367 Depreciation, accretion and amortization expense 27,141 35,269 7,194 390 69,994 27,900 34,604 718 63,222 Impairment of renewable energy facilities — — — — — 1,429 1,429 — — 1,429 Other operating costs and expenses 14,467 32,718 5,041 30,369 82,595 16,487 24,781 38,901 80,169 Interest expense (income), net 15,734 11,246 (4,753 ) 28,665 50,892 19,942 21,330 26,933 68,205 Gain on sale of renewable energy facilities — — — — — (37,116 ) — — (37,116 ) Other non-operating (income) expenses, net (2,558 ) 32 110 2,001 (415 ) (872 ) 75 (2,634 ) (3,431 ) Income tax expense (benefit) 1 — 364 2,174 1,896 4,434 — — (588 ) (588 ) Net income (loss) $ 28,537 $ (4,348 ) $ 11,520 $ (63,321 ) $ (27,612 ) $ 73,715 $ (11,908 ) $ (63,330 ) $ (1,523 ) ——— (1) Income tax expense (benefit) is not allocated to the Company’s segments, except for certain foreign jurisdictions. Six Months Ended June 30, 2018 Six Months Ended June 30, 2017 (In thousands) Solar Wind Regulated Solar and Wind Corporate Total Solar Wind Corporate Total Operating revenues, net $ 143,044 $ 143,105 $ 21,286 $ — $ 307,435 $ 167,486 $ 154,016 $ — $ 321,502 Depreciation, accretion and amortization expense 54,742 72,934 7,194 714 135,584 54,675 68,055 1,479 124,209 Impairment of renewable energy facilities 15,240 — — — 15,240 1,429 — — 1,429 Other operating costs and expenses 28,683 58,532 5,041 59,105 151,361 30,395 49,942 77,912 158,249 Interest expense (income), net 30,256 22,015 (4,753 ) 56,928 104,446 39,523 42,229 54,765 136,517 Gain on sale of renewable energy facilities — — — — — (37,116 ) — — (37,116 ) Other non-operating (income) expenses, net (2,558 ) 885 110 2,888 1,325 (914 ) 623 (2,193 ) (2,484 ) Income tax (benefit) expense 1 — 364 2,174 866 3,404 — — (1,157 ) (1,157 ) Net income (loss) $ 16,681 $ (11,625 ) $ 11,520 $ (120,501 ) $ (103,925 ) $ 79,494 $ (6,833 ) $ (130,806 ) $ (58,145 ) Balance Sheet Total assets 2 $ 2,823,676 $ 4,250,855 $ 2,458,868 $ 167,426 $ 9,700,825 $ 2,897,036 $ 3,400,858 $ 89,127 $ 6,387,021 ——— (1) Income tax expense (benefit) is not allocated to the Company’s segments, except for certain foreign jurisdictions. (2) Represents total assets as of June 30, 2018 and December 31, 2017 , respectively.</t>
  </si>
  <si>
    <t>Accumulated Other Comprehensive Income (Tables)</t>
  </si>
  <si>
    <t>Changes in Accumulated Other Comprehensive Income</t>
  </si>
  <si>
    <t>: (In thousands) Foreign Currency Translation Adjustments Hedging Activities 1 Accumulated Other Comprehensive Income Balance as of December 31, 2016 $ (22,133 ) $ 45,045 $ 22,912 Net unrealized gain arising during the period (net of zero and $4,480 tax expense, respectively) 5,601 10,622 16,223 Reclassification of net realized loss (gain) into earnings (net of tax benefit of $8,858 and tax expense of $406) 14,741 (621 ) 14,120 Other comprehensive income 20,342 10,001 30,343 Accumulated other comprehensive (loss) income (1,791 ) 55,046 53,255 Less: Other comprehensive (loss) income attributable to non-controlling interests (717 ) 11,839 11,122 Balance as of June 30, 2017 $ (1,074 ) $ 43,207 $ 42,133 (In thousands) Foreign Currency Translation Adjustments Hedging Activities 1 Accumulated Other Comprehensive Income Balance as of December 31, 2017 $ (13,412 ) $ 61,430 $ 48,018 Cumulative-effect adjustment net of tax expense of $1,579 2) — (4,164 ) (4,164 ) Other comprehensive loss: Net unrealized (loss) gain arising during the period (net of zero tax impact) (8,675 ) 1,907 (6,768 ) Reclassification of net realized gain into earnings (net of zero tax impact) — (923 ) (923 ) Other comprehensive loss (8,675 ) 984 (7,691 ) Accumulated other comprehensive (loss) income (22,087 ) 58,250 36,163 Less: Other comprehensive loss attributable to non-controlling interests — (1,237 ) (1,237 ) Balance as of June 30, 2018 $ (22,087 ) $ 59,487 $ 37,400 ——— (1) See Note 10 . Derivatives for further breakout of hedging gains and losses between interest rate swaps and commodity contracts. (2) See Note 2. Summary of Significant Accounting Policies for discussion regarding the Company’s adoption of ASU No. 2017-12 as of January 1, 2018.</t>
  </si>
  <si>
    <t>Non-controlling Interests (Tables)</t>
  </si>
  <si>
    <t>Effect of the Corrections of Previously Reported Consolidated Financial Statements</t>
  </si>
  <si>
    <t>The tables below summarize the effect of the corrections of the previously reported consolidated financial statement line items: Condensed Consolidated Balance Sheet March 31, 2018 (In thousands) As Previously Reported Adjustment Revised Deferred income taxes $ 16,839 $ 6,282 $ 23,121 Total liabilities 3,928,671 6,282 3,934,953 Redeemable non-controlling interests 50,760 (23,189 ) 27,571 Additional paid-in capital 1,841,692 5,919 1,847,611 Accumulated deficit (290,818 ) 10,988 (279,830 ) Total TerraForm Power, Inc. stockholders’ equity 1,576,008 16,907 1,592,915 Total stockholders’ equity 2,279,350 16,907 2,296,257 Consolidated Balance Sheet December 31, 2017 (In thousands) As Previously Reported Adjustment Revised Deferred income taxes $ 18,636 $ 6,336 $ 24,972 Total liabilities 3,958,313 6,336 3,964,649 Redeemable non-controlling interests 58,340 (23,680 ) 34,660 Additional paid-in capital 1,866,206 5,919 1,872,125 Accumulated deficit (398,629 ) 11,425 (387,204 ) Total TerraForm Power, Inc. stockholders’ equity 1,510,369 17,344 1,527,713 Total stockholders’ equity 2,370,368 17,344 2,387,712 Consolidated Balance Sheet December 31, 2016 (In thousands) As Previously Reported Adjustment Revised Deferred income taxes $ 27,723 $ 2,897 $ 30,620 Total liabilities 4,807,499 2,897 4,810,396 Redeemable non-controlling interests 180,367 (14,392 ) 165,975 Accumulated deficit (234,440 ) 7,390 (227,050 ) Total TerraForm Power, Inc. stockholders’ equity 1,252,957 7,390 1,260,347 Non-controlling interests 1,465,042 4,105 1,469,147 Total stockholders’ equity 2,717,999 11,495 2,729,494 Condensed Consolidated Statements of Operations and Comprehensive Income (Loss) Three Months Ended March 31, 2018 Three Months Ended March 31, 2017 (In thousands, except per share amounts) As Previously Reported Adjustment Revised As Previously Reported Adjustment Revised Income tax benefit $ (976 ) $ (54 ) $ (1,030 ) $ (918 ) $ 349 $ (569 ) Net loss (76,367 ) 54 (76,313 ) (56,273 ) (349 ) (56,622 ) Net (loss) income attributable to redeemable non-controlling interests (2,513 ) 491 (2,022 ) 835 (1,828 ) (993 ) Net (loss) income attributable to non-controlling interests (157,087 ) — (157,087 ) (25,339 ) 507 (24,832 ) Net income (loss) attributable to Class A common stockholders 83,233 (437 ) 82,796 (31,769 ) 972 (30,797 ) Earnings (loss) per share of Class A common stock - Basic and diluted 0.56 — 0.56 (0.37 ) 0.01 (0.36 ) Total comprehensive loss (91,104 ) 54 (91,050 ) (39,925 ) (349 ) (40,274 ) Comprehensive loss attributable to non-controlling interests (160,843 ) 491 (160,352 ) (17,614 ) (1,321 ) (18,935 ) Comprehensive income (loss) attributable to Class A common stockholders 69,739 (437 ) 69,302 (22,311 ) 972 (21,339 ) Consolidated Statements of Operations and Comprehensive Loss Three Months Ended December 31, 2017 Twelve Months Ended December 31, 2017 (In thousands, except per share amounts) As Previously Reported Adjustment Revised As Previously Reported Adjustment Revised Income tax benefit $ (18,098 ) $ 713 $ (17,385 ) $ (23,080 ) $ 3,439 $ (19,641 ) Net loss (141,091 ) (713 ) (141,804 ) (232,864 ) (3,439 ) (236,303 ) Net loss excluding pre-acquisition net loss of renewable energy facilities acquired from SunEdison (141,091 ) (713 ) (141,804 ) (232,864 ) (3,439 ) (236,303 ) Net (loss) income attributable to redeemable non-controlling interests (7,278 ) (1,390 ) (8,668 ) 10,884 (9,288 ) 1,596 Net (loss) income attributable to non-controlling interests (20,514 ) 41 (20,473 ) (79,559 ) 1,814 (77,745 ) Net loss attributable to Class A common stockholders (113,299 ) 636 (112,663 ) (164,189 ) 4,035 (160,154 ) Loss per share of Class A common stock - Basic and diluted (0.82 ) — (0.82 ) (1.65 ) 0.04 (1.61 ) Total comprehensive loss (154,995 ) (713 ) (155,708 ) (192,458 ) (3,439 ) (195,897 ) Comprehensive loss attributable to non-controlling interests (33,023 ) (1,349 ) (34,372 ) (54,018 ) (7,474 ) (61,492 ) Comprehensive loss attributable to Class A common stockholders (121,972 ) 636 (121,336 ) (138,440 ) 4,035 (134,405 ) Condensed Consolidated Statements of Operations and Comprehensive Loss Three Months Ended September 30, 2017 Nine Months Ended September 30, 2017 (In thousands, except per share amounts) As Previously Reported Adjustment Revised As Previously Reported Adjustment Revised Income tax benefit $ (2,633 ) $ 1,534 $ (1,099 ) $ (4,982 ) $ 2,726 $ (2,256 ) Net loss (34,820 ) (1,534 ) (36,354 ) (91,773 ) (2,726 ) (94,499 ) Net income attributable to redeemable non-controlling interests 6,803 (1,908 ) 4,895 18,162 (7,898 ) 10,264 Net loss attributable to non-controlling interests (15,077 ) 128 (14,949 ) (59,045 ) 1,773 (57,272 ) Net loss attributable to Class A common stockholders (26,546 ) 246 (26,300 ) (50,890 ) 3,399 (47,491 ) Loss per share of Class A common stock - Basic and diluted (0.31 ) — (0.31 ) (0.62 ) 0.03 (0.59 ) Total comprehensive loss (10,853 ) (1,534 ) (12,387 ) (37,463 ) (2,726 ) (40,189 ) Comprehensive income (loss) attributable to non-controlling interests 492 (1,780 ) (1,288 ) (20,995 ) (6,125 ) (27,120 ) Comprehensive loss attributable to Class A common stockholders (11,345 ) 246 (11,099 ) (16,468 ) 3,399 (13,069 ) Condensed Consolidated Statements of Operations and Comprehensive Income (Loss) Three Months Ended June 30, 2017 Six Months Ended June 30, 2017 (In thousands, except per share amounts) As Previously Reported Adjustment Revised As Previously Reported Adjustment Revised Income tax benefit $ (1,431 ) $ 843 $ (588 ) $ (2,349 ) $ 1,192 $ (1,157 ) Net loss (680 ) (843 ) (1,523 ) (56,953 ) (1,192 ) (58,145 ) Net income attributable to redeemable non-controlling interests 10,524 (4,162 ) 6,362 11,359 (5,990 ) 5,369 Net loss attributable to non-controlling interests (18,629 ) 1,138 (17,491 ) (43,968 ) 1,645 (42,323 ) Net income (loss) attributable to Class A common stockholders 7,425 2,181 9,606 (24,344 ) 3,153 (21,191 ) Earnings (loss) per share of Class A common stock - Basic and diluted 0.06 0.02 0.08 (0.31 ) 0.03 (0.28 ) Total comprehensive income (loss) 13,315 (843 ) 12,472 (26,610 ) (1,192 ) (27,802 ) Comprehensive loss attributable to non-controlling interests (3,873 ) (3,024 ) (6,897 ) (21,487 ) (4,345 ) (25,832 ) Comprehensive income (loss) attributable to Class A common stockholders 17,188 2,181 19,369 (5,123 ) 3,153 (1,970 ) Consolidated Statements of Operations and Comprehensive (Loss) Income Twelve Months Ended December 31, 2015 Twelve Months Ended December 31, 2016 (In thousands, except per share amounts) As Previously Reported Adjustment Revised As Previously Reported Adjustment Revised Income tax (benefit) expense $ (13,241 ) $ 657 $ (12,584 ) $ 494 $ 2,240 $ 2,734 Net loss (208,135 ) (657 ) (208,792 ) (241,507 ) (2,240 ) (243,747 ) Net loss subsequent to IPO and excluding pre-acquisition net loss of renewable energy facilities acquired from SunEdison (209,745 ) (657 ) (210,402 ) (241,507 ) (2,240 ) (243,747 ) Net income attributable to redeemable non-controlling interests 8,512 (2,509 ) 6,003 18,365 (11,883 ) 6,482 Net loss attributable to non-controlling interest (138,371 ) 798 (137,573 ) (130,025 ) 3,307 (126,718 ) Net loss attributable to Class A common stockholders (79,886 ) 1,054 (78,832 ) (129,847 ) 6,336 (123,511 ) Loss per share of Class A common stock - Basic and diluted (1.25 ) 0.01 (1.24 ) (1.47 ) 0.07 (1.40 ) Total comprehensive loss (195,005 ) (657 ) (195,662 ) (240,665 ) (2,240 ) (242,905 ) Comprehensive loss subsequent to IPO and excluding pre-acquisition comprehensive income (loss) of renewable energy facilities acquired from SunEdison (236,631 ) (657 ) (237,288 ) (240,665 ) (2,240 ) (242,905 ) Comprehensive loss attributable to non-controlling interests (141,266 ) (1,711 ) (142,977 ) (110,830 ) (8,576 ) (119,406 ) Comprehensive loss attributable to Class A common stockholders (95,365 ) 1,054 (94,311 ) (129,835 ) 6,336 (123,499 )</t>
  </si>
  <si>
    <t>Activity of Redeemable Non-controlling Interests</t>
  </si>
  <si>
    <t>The following table presents the activity of the redeemable non-controlling interests balance for the six months ended June 30, 2018: (In thousands) Redeemable Non-controlling Interests Balance as of December 31, 2017 $ 34,660 Cumulative-effect adjustment 1 (4,485 ) Redeemable non-controlling interests acquired in business combination 2 55,117 Distributions (1,118 ) Net loss 2,658 Foreign exchange differences (283 ) Balance as of June 30, 2018 $ 86,549 ——— (1) See discussion in Note 2. Summary of Significant Accounting Policies regarding the Company’s adoption of ASU No. 2014-09 and ASU No. 2016-08 as of January 1, 2018. (2) See Note 4. Acquisitions and Dispositions .</t>
  </si>
  <si>
    <t>Nature of Operations and Basis of Presentation (Details) - USD ($) $ / shares in Units, $ in Thousands</t>
  </si>
  <si>
    <t>Jun. 11, 2018</t>
  </si>
  <si>
    <t>Oct. 16, 2017</t>
  </si>
  <si>
    <t>Noncontrolling Interest [Line Items]</t>
  </si>
  <si>
    <t>Subsidiaries | Brookfield Asset Management</t>
  </si>
  <si>
    <t>Percentage of voting securities held</t>
  </si>
  <si>
    <t>51.00%</t>
  </si>
  <si>
    <t>Share Purchase Agreement</t>
  </si>
  <si>
    <t>Price of shares issued (in dollars per share)</t>
  </si>
  <si>
    <t>TerraForm Power | Share Purchase Agreement | Affiliates of Brookfield</t>
  </si>
  <si>
    <t>Percentage of ownership</t>
  </si>
  <si>
    <t>65.00%</t>
  </si>
  <si>
    <t>Summary of Significant Accounting Policies - Narrative (Details) - USD ($) $ in Thousands</t>
  </si>
  <si>
    <t>Dec. 31, 2018</t>
  </si>
  <si>
    <t>Accounting Policies [Line Items]</t>
  </si>
  <si>
    <t>Non-current restricted cash reclassified to current</t>
  </si>
  <si>
    <t>Cash and cash equivalents reclassified to current restricted cash</t>
  </si>
  <si>
    <t>Decline in non-controlling interests balance</t>
  </si>
  <si>
    <t>Cumulative-effect adjustment, decrease (increase) in accumulated deficit</t>
  </si>
  <si>
    <t>ITC recapture period</t>
  </si>
  <si>
    <t>5 years</t>
  </si>
  <si>
    <t>Decrease in non-cash deferred revenue recognition</t>
  </si>
  <si>
    <t>Severance and transition bonus costs</t>
  </si>
  <si>
    <t>Additional severance and transition bonus costs</t>
  </si>
  <si>
    <t>Payments related to the restructuring</t>
  </si>
  <si>
    <t>Accrued severance and transition bonuses</t>
  </si>
  <si>
    <t>Accounting Standards Update 2014-09</t>
  </si>
  <si>
    <t>Accumulated Deficit | Accounting Standards Update 2014-09 | ITCs</t>
  </si>
  <si>
    <t>Cumulative effect adjustment, tax</t>
  </si>
  <si>
    <t>Scenario, Forecast | Accounting Standards Update 2014-09</t>
  </si>
  <si>
    <t>REC sale arrangements | Accumulated Deficit | Accounting Standards Update 2014-09</t>
  </si>
  <si>
    <t>REC sale arrangements | Non-controlling interests | Accounting Standards Update 2014-09</t>
  </si>
  <si>
    <t>REC sale arrangements | Redeemable Non-controlling Interests | Accounting Standards Update 2014-09</t>
  </si>
  <si>
    <t>Summary of Significant Accounting Policies - Reconciliation of Cash and Cash Equivalents and Restricted Cash (Details) - USD ($) $ in Thousands</t>
  </si>
  <si>
    <t>Dec. 31, 2016</t>
  </si>
  <si>
    <t>Restricted cash - current</t>
  </si>
  <si>
    <t>Restricted cash - non-current</t>
  </si>
  <si>
    <t>Cash, cash equivalents and restricted cash shown in the unaudited condensed consolidated statement of cash flows</t>
  </si>
  <si>
    <t>Revenue - Impact on Statement of Operations (Details) - USD ($) $ in Thousands</t>
  </si>
  <si>
    <t>9 Months Ended</t>
  </si>
  <si>
    <t>12 Months Ended</t>
  </si>
  <si>
    <t>Mar. 31, 2018</t>
  </si>
  <si>
    <t>Sep. 30, 2017</t>
  </si>
  <si>
    <t>Mar. 31, 2017</t>
  </si>
  <si>
    <t>Dec. 31, 2015</t>
  </si>
  <si>
    <t>Revenue, Initial Application Period Cumulative Effect Transition [Line Items]</t>
  </si>
  <si>
    <t>Amortization of rate contracts</t>
  </si>
  <si>
    <t>Operating costs and expenses</t>
  </si>
  <si>
    <t>Operating (loss) income</t>
  </si>
  <si>
    <t>Amounts excluding Topic 606 Adoption</t>
  </si>
  <si>
    <t>Solar</t>
  </si>
  <si>
    <t>Wind</t>
  </si>
  <si>
    <t>Regulated Wind and Solar</t>
  </si>
  <si>
    <t>PPA rental income</t>
  </si>
  <si>
    <t>PPA rental income | Amounts excluding Topic 606 Adoption</t>
  </si>
  <si>
    <t>PPA rental income | Solar</t>
  </si>
  <si>
    <t>PPA rental income | Wind</t>
  </si>
  <si>
    <t>Commodity derivatives</t>
  </si>
  <si>
    <t>Commodity derivatives | Amounts excluding Topic 606 Adoption</t>
  </si>
  <si>
    <t>Commodity derivatives | Solar</t>
  </si>
  <si>
    <t>Commodity derivatives | Wind</t>
  </si>
  <si>
    <t>PPA revenue</t>
  </si>
  <si>
    <t>PPA revenue | Amounts excluding Topic 606 Adoption</t>
  </si>
  <si>
    <t>PPA revenue | Solar</t>
  </si>
  <si>
    <t>PPA revenue | Wind</t>
  </si>
  <si>
    <t>Regulated solar and wind revenue</t>
  </si>
  <si>
    <t>Regulated solar and wind revenue | Amounts excluding Topic 606 Adoption</t>
  </si>
  <si>
    <t>Regulated solar and wind revenue | Regulated Wind and Solar</t>
  </si>
  <si>
    <t>Energy revenue</t>
  </si>
  <si>
    <t>Energy revenue | Amounts excluding Topic 606 Adoption</t>
  </si>
  <si>
    <t>Energy revenue | Solar</t>
  </si>
  <si>
    <t>Energy revenue | Wind</t>
  </si>
  <si>
    <t>Energy revenue | Regulated Wind and Solar</t>
  </si>
  <si>
    <t>Incentive revenue</t>
  </si>
  <si>
    <t>Incentive revenue | Amounts excluding Topic 606 Adoption</t>
  </si>
  <si>
    <t>Incentive revenue | Solar</t>
  </si>
  <si>
    <t>Incentive revenue | Wind</t>
  </si>
  <si>
    <t>REC Sales | Adjustments | Accounting Standards Update 2014-09</t>
  </si>
  <si>
    <t>ITC Sales | Adjustments | Accounting Standards Update 2014-09</t>
  </si>
  <si>
    <t>Revenue - Impact on Balance Sheet (Details) - USD ($) $ in Thousands</t>
  </si>
  <si>
    <t>Other current assets</t>
  </si>
  <si>
    <t>Non-current assets</t>
  </si>
  <si>
    <t>Other current liabilities</t>
  </si>
  <si>
    <t>Other non-current liabilities</t>
  </si>
  <si>
    <t>Redeemable non-controlling interests and total stockholders' equity</t>
  </si>
  <si>
    <t>Revenue - Remaining Performance Obligation (Details) - USD ($) $ in Millions</t>
  </si>
  <si>
    <t>REC Sales | Revenue, Remaining Performance Obligation, Expected Timing of Satisfaction, Start Date [Axis]: 2018-07-01</t>
  </si>
  <si>
    <t>Revenue, Remaining Performance Obligation, Expected Timing of Satisfaction [Line Items]</t>
  </si>
  <si>
    <t>Deferred revenue, recognition period</t>
  </si>
  <si>
    <t>Amounts excluding Topic 606 Adoption | ITC Sales</t>
  </si>
  <si>
    <t>Revenue - Narrative (Details) - USD ($) $ in Thousands</t>
  </si>
  <si>
    <t>Revenue from External Customer [Line Items]</t>
  </si>
  <si>
    <t>Revenue recognized related to contract liability</t>
  </si>
  <si>
    <t>Payment term</t>
  </si>
  <si>
    <t>30 days</t>
  </si>
  <si>
    <t>Solar incentive revenue</t>
  </si>
  <si>
    <t>REC Sales</t>
  </si>
  <si>
    <t>Facility Linked Incentive Contracts</t>
  </si>
  <si>
    <t>ITC Sales</t>
  </si>
  <si>
    <t>Contract liability</t>
  </si>
  <si>
    <t>ITC Sales - Government Incentives</t>
  </si>
  <si>
    <t>Adjustments | Accounting Standards Update 2014-09 | REC Sales</t>
  </si>
  <si>
    <t>Adjustments | Accounting Standards Update 2014-09 | ITC Sales</t>
  </si>
  <si>
    <t>Amounts excluding Topic 606 Adoption | PPA revenue</t>
  </si>
  <si>
    <t>Acquisitions and Dispositions - Narrative (Details) $ in Thousands, £ in Millions</t>
  </si>
  <si>
    <t>Jul. 02, 2018USD ($)</t>
  </si>
  <si>
    <t>Jun. 12, 2018USD ($)</t>
  </si>
  <si>
    <t>May 11, 2017USD ($)</t>
  </si>
  <si>
    <t>Jun. 30, 2018USD ($)</t>
  </si>
  <si>
    <t>Jun. 30, 2017USD ($)MW</t>
  </si>
  <si>
    <t>Jun. 08, 2018</t>
  </si>
  <si>
    <t>Feb. 07, 2018€ / shares</t>
  </si>
  <si>
    <t>Feb. 07, 2018USD ($)MW</t>
  </si>
  <si>
    <t>Sep. 30, 2017USD ($)MW</t>
  </si>
  <si>
    <t>May 11, 2017GBP (£)power_plantMW</t>
  </si>
  <si>
    <t>May 11, 2017USD ($)power_plantMW</t>
  </si>
  <si>
    <t>Business Acquisition [Line Items]</t>
  </si>
  <si>
    <t>Repayments of long-term debt</t>
  </si>
  <si>
    <t>Saeta</t>
  </si>
  <si>
    <t>Percentage acquired</t>
  </si>
  <si>
    <t>95.28%</t>
  </si>
  <si>
    <t>100.00%</t>
  </si>
  <si>
    <t>Share price (in euros per share) | € / shares</t>
  </si>
  <si>
    <t>Percentage of voting interests accepted to be acquired</t>
  </si>
  <si>
    <t>95.00%</t>
  </si>
  <si>
    <t>Consideration transferred</t>
  </si>
  <si>
    <t>Long-term debt, including current portion</t>
  </si>
  <si>
    <t>Purchase price for acquisition</t>
  </si>
  <si>
    <t>Operating revenues of acquiree</t>
  </si>
  <si>
    <t>Net income of acquiree</t>
  </si>
  <si>
    <t>Disposal Group, Disposed of by Sale, Not Discontinued Operations</t>
  </si>
  <si>
    <t>Nameplate capacity (MW) | MW</t>
  </si>
  <si>
    <t>Power Plants Sold In The United Kingdom | Disposal Group, Disposed of by Sale, Not Discontinued Operations</t>
  </si>
  <si>
    <t>Number of operating projects | power_plant</t>
  </si>
  <si>
    <t>Sale to Vortex Solar | Disposal Group, Disposed of by Sale, Not Discontinued Operations</t>
  </si>
  <si>
    <t>Consideration received</t>
  </si>
  <si>
    <t>Transaction expenses</t>
  </si>
  <si>
    <t>Reduction of non-recourse project debt | £</t>
  </si>
  <si>
    <t>Enfinity Colorado DHA 1</t>
  </si>
  <si>
    <t>Membership interest sold</t>
  </si>
  <si>
    <t>TerraForm Resi Solar Manager</t>
  </si>
  <si>
    <t>TerraForm Resi Manager and Enfinity Colorado DHA 1</t>
  </si>
  <si>
    <t>Subsequent Event | Saeta</t>
  </si>
  <si>
    <t>4.72%</t>
  </si>
  <si>
    <t>Regulated solar and wind revenue | Saeta</t>
  </si>
  <si>
    <t>Wind | Saeta</t>
  </si>
  <si>
    <t>Solar | Saeta</t>
  </si>
  <si>
    <t>Sponsor Line Agreement | Revolving Credit Facility</t>
  </si>
  <si>
    <t>New Revolver | Revolving Credit Facility</t>
  </si>
  <si>
    <t>Secured Debt</t>
  </si>
  <si>
    <t>Acquisitions and Dispositions - Acquisition Price Allocation table (Details) - USD ($) $ in Thousands</t>
  </si>
  <si>
    <t>Jun. 12, 2018</t>
  </si>
  <si>
    <t>Feb. 07, 2018</t>
  </si>
  <si>
    <t>Business Combination, Recognized Identifiable Assets Acquired and Liabilities Assumed, Net [Abstract]</t>
  </si>
  <si>
    <t>Renewable energy facilities in service</t>
  </si>
  <si>
    <t>Intangible assets</t>
  </si>
  <si>
    <t>Total assets acquired</t>
  </si>
  <si>
    <t>Derivative liabilities</t>
  </si>
  <si>
    <t>Total liabilities assumed</t>
  </si>
  <si>
    <t>Purchase price, net of cash and restricted cash acquired</t>
  </si>
  <si>
    <t>Cash and cash equivalents acquired</t>
  </si>
  <si>
    <t>Restricted cash acquired</t>
  </si>
  <si>
    <t>Acquisitions and Dispositions - Intangibles at Acquisitions Date (Details) - Saeta $ in Thousands</t>
  </si>
  <si>
    <t>Feb. 07, 2018USD ($)</t>
  </si>
  <si>
    <t>Fair Value (In thousands)</t>
  </si>
  <si>
    <t>Concessions and license agreements</t>
  </si>
  <si>
    <t>Weighted Average Amortization Period</t>
  </si>
  <si>
    <t>17 years</t>
  </si>
  <si>
    <t>Acquisitions and Dispositions - Pro Forma table (Details) - Saeta - USD ($) $ in Thousands</t>
  </si>
  <si>
    <t>Total operating revenues, net</t>
  </si>
  <si>
    <t>Renewable Energy Facilities  - Narrative (Details) $ in Thousands</t>
  </si>
  <si>
    <t>Jun. 30, 2017USD ($)</t>
  </si>
  <si>
    <t>Mar. 31, 2018USD ($)</t>
  </si>
  <si>
    <t>Dec. 31, 2017USD ($)</t>
  </si>
  <si>
    <t>Sep. 30, 2017MW</t>
  </si>
  <si>
    <t>Property, Plant and Equipment, Net, by Type [Abstract]</t>
  </si>
  <si>
    <t>Total renewable energy facilities, net</t>
  </si>
  <si>
    <t>Depreciation expense</t>
  </si>
  <si>
    <t>Capacity of power plant (MW) | MW</t>
  </si>
  <si>
    <t>Renewable Energy Facilities in Service</t>
  </si>
  <si>
    <t>Renewable energy facilities, gross</t>
  </si>
  <si>
    <t>Less: accumulated depreciation - renewable energy facilities</t>
  </si>
  <si>
    <t>Construction in Progress - Renewable Energy Facilities</t>
  </si>
  <si>
    <t>REC Sales Agreement</t>
  </si>
  <si>
    <t>Fair value of operating project</t>
  </si>
  <si>
    <t>Intangible Assets, Net and Goodwill (Details) - USD ($) $ in Thousands</t>
  </si>
  <si>
    <t>Intangible Assets, Net (Excluding Goodwill) [Abstract]</t>
  </si>
  <si>
    <t>Gross Carrying Amount</t>
  </si>
  <si>
    <t>Accumulated Amortization</t>
  </si>
  <si>
    <t>Net Book Value</t>
  </si>
  <si>
    <t>Total intangible assets, net</t>
  </si>
  <si>
    <t>Total intangible assets, net | Operating revenues, net</t>
  </si>
  <si>
    <t>Amortization</t>
  </si>
  <si>
    <t>Total intangible assets, net | Depreciation, Accretion, and Amortization</t>
  </si>
  <si>
    <t>Concession and licensing contracts</t>
  </si>
  <si>
    <t>Concession and licensing contracts | Operating revenues, net</t>
  </si>
  <si>
    <t>Concession and licensing contracts | Weighted average</t>
  </si>
  <si>
    <t>Favorable rate revenue contracts</t>
  </si>
  <si>
    <t>Favorable rate revenue contracts | Weighted average</t>
  </si>
  <si>
    <t>14 years</t>
  </si>
  <si>
    <t>15 years</t>
  </si>
  <si>
    <t>In-place value of market rate revenue contracts</t>
  </si>
  <si>
    <t>In-place value of market rate revenue contracts | Weighted average</t>
  </si>
  <si>
    <t>18 years</t>
  </si>
  <si>
    <t>19 years</t>
  </si>
  <si>
    <t>Favorable rate land leases</t>
  </si>
  <si>
    <t>Favorable rate land leases | Weighted average</t>
  </si>
  <si>
    <t>Unfavorable rate revenue contracts</t>
  </si>
  <si>
    <t>Unfavorable rate revenue contracts | Weighted average</t>
  </si>
  <si>
    <t>7 years</t>
  </si>
  <si>
    <t>Unfavorable rate operations and maintenance contracts</t>
  </si>
  <si>
    <t>Unfavorable rate operations and maintenance contracts | Weighted average</t>
  </si>
  <si>
    <t>1 year</t>
  </si>
  <si>
    <t>2 years</t>
  </si>
  <si>
    <t>Unfavorable rate land lease</t>
  </si>
  <si>
    <t>Unfavorable rate land lease | Weighted average</t>
  </si>
  <si>
    <t>Lease agreements | Cost of Operations</t>
  </si>
  <si>
    <t>Variable Interest Entities (Details) $ in Thousands</t>
  </si>
  <si>
    <t>Jun. 30, 2017MW</t>
  </si>
  <si>
    <t>Consolidated Variable Interest Entity, Primary Beneficiary</t>
  </si>
  <si>
    <t>Variable Interest Entity, Consolidated, Carrying Amount, Assets and Liabilities, Net [Abstract]</t>
  </si>
  <si>
    <t>Current assets</t>
  </si>
  <si>
    <t>Current liabilities</t>
  </si>
  <si>
    <t>Non-current liabilities</t>
  </si>
  <si>
    <t>TerraForm Resi Manager</t>
  </si>
  <si>
    <t>Variable Interest Entity [Line Items]</t>
  </si>
  <si>
    <t>Long-term Debt - Debt Schedule (Details) - USD ($)</t>
  </si>
  <si>
    <t>May 11, 2018</t>
  </si>
  <si>
    <t>Feb. 06, 2018</t>
  </si>
  <si>
    <t>Debt Instrument [Line Items]</t>
  </si>
  <si>
    <t>Total principal due for long-term debt and financing lease obligations</t>
  </si>
  <si>
    <t>Unamortized discount, net</t>
  </si>
  <si>
    <t>Deferred financing costs, net</t>
  </si>
  <si>
    <t>Less current portion of long-term debt and financing lease obligations</t>
  </si>
  <si>
    <t>Interest rate</t>
  </si>
  <si>
    <t>4.93%</t>
  </si>
  <si>
    <t>Revolving Credit Facility | Sponsor Line Agreement</t>
  </si>
  <si>
    <t>5.05%</t>
  </si>
  <si>
    <t>Maximum borrowing capacity</t>
  </si>
  <si>
    <t>4.92%</t>
  </si>
  <si>
    <t>Fixed interest rate</t>
  </si>
  <si>
    <t>74.00%</t>
  </si>
  <si>
    <t>Variable interest rate</t>
  </si>
  <si>
    <t>26.00%</t>
  </si>
  <si>
    <t>Secured Debt | Senior Notes due 2023</t>
  </si>
  <si>
    <t>4.25%</t>
  </si>
  <si>
    <t>Secured Debt | Senior Notes due 2025</t>
  </si>
  <si>
    <t>6.63%</t>
  </si>
  <si>
    <t>Secured Debt | 5.00% Senior Notes Due 2028</t>
  </si>
  <si>
    <t>5.00%</t>
  </si>
  <si>
    <t>Secured Debt | New Term Loan</t>
  </si>
  <si>
    <t>3.98%</t>
  </si>
  <si>
    <t>Debt instrument, reduction in interest rate</t>
  </si>
  <si>
    <t>0.75%</t>
  </si>
  <si>
    <t>Line of Credit | Revolving Credit Facility</t>
  </si>
  <si>
    <t>Line of Credit | Revolving Credit Facility | New Revolver</t>
  </si>
  <si>
    <t>Financing lease obligations</t>
  </si>
  <si>
    <t>5.60%</t>
  </si>
  <si>
    <t>Saeta | Revolving Credit Facility</t>
  </si>
  <si>
    <t>LIBOR | Revolving Credit Facility</t>
  </si>
  <si>
    <t>Period for commitment to receive LIBOR loans</t>
  </si>
  <si>
    <t>3 years</t>
  </si>
  <si>
    <t>Long-term Debt - Non-recourse Long-term Debt Narrative (Details)</t>
  </si>
  <si>
    <t>Jun. 06, 2018USD ($)subsidiaryMW</t>
  </si>
  <si>
    <t>Defaulted debt, reclassified to current</t>
  </si>
  <si>
    <t>Permanent Financing | Non-recourse Project Financing</t>
  </si>
  <si>
    <t>Number of subsidiaries | subsidiary</t>
  </si>
  <si>
    <t>Face amount of senior notes issued</t>
  </si>
  <si>
    <t>Debt interest rate</t>
  </si>
  <si>
    <t>4.59%</t>
  </si>
  <si>
    <t>Debt instrument, amortization period</t>
  </si>
  <si>
    <t>22 years</t>
  </si>
  <si>
    <t>Long-term Debt - Indebtedness Assumed in Business Combination (Details) - Saeta - USD ($) $ in Thousands</t>
  </si>
  <si>
    <t>Debt assumed in acquisition</t>
  </si>
  <si>
    <t>Minimum</t>
  </si>
  <si>
    <t>1.10%</t>
  </si>
  <si>
    <t>Maximum</t>
  </si>
  <si>
    <t>6.72%</t>
  </si>
  <si>
    <t>Long-term Debt - Maturities (Details) - USD ($) $ in Thousands</t>
  </si>
  <si>
    <t>Remainder of 2018</t>
  </si>
  <si>
    <t>Thereafter</t>
  </si>
  <si>
    <t>Income Taxes - Components of Income Tax Provision (Details) - USD ($) $ in Thousands</t>
  </si>
  <si>
    <t>Effective tax rate</t>
  </si>
  <si>
    <t>(19.10%)</t>
  </si>
  <si>
    <t>27.90%</t>
  </si>
  <si>
    <t>(3.40%)</t>
  </si>
  <si>
    <t>2.00%</t>
  </si>
  <si>
    <t>Income Taxes - Narrative (Details) - USD ($) $ in Thousands</t>
  </si>
  <si>
    <t>Income Taxes [Line Items]</t>
  </si>
  <si>
    <t>Ownership percentage of Terra LLC</t>
  </si>
  <si>
    <t>65.80%</t>
  </si>
  <si>
    <t>Tax Cuts and Jobs Act of 2017, Incomplete Accounting, Change in Tax Rate, Deferred Tax Liability, Provisional Income Tax Benefit</t>
  </si>
  <si>
    <t>SunEdison</t>
  </si>
  <si>
    <t>Ownership percentage by other entities</t>
  </si>
  <si>
    <t>34.20%</t>
  </si>
  <si>
    <t>Terra LLC | TerraForm Power</t>
  </si>
  <si>
    <t>Derivatives - Schedule of Fair Values of Derivative Instruments (Details) - USD ($) $ in Thousands</t>
  </si>
  <si>
    <t>Derivatives, Fair Value [Line Items]</t>
  </si>
  <si>
    <t>Gross amounts of assets recognized</t>
  </si>
  <si>
    <t>Gross assets offset in consolidated balance sheet</t>
  </si>
  <si>
    <t>Net assets in consolidated balance sheet</t>
  </si>
  <si>
    <t>Gross amounts of liabilities recognized</t>
  </si>
  <si>
    <t>Gross liabilities offset in consolidated balance sheet</t>
  </si>
  <si>
    <t>Net liabilities in consolidated balance sheet</t>
  </si>
  <si>
    <t>Interest Rate Swaps | Derivatives Designated as Hedging Instruments</t>
  </si>
  <si>
    <t>Interest Rate Swaps | Derivatives Designated as Hedging Instruments | Prepaid expenses and other current assets</t>
  </si>
  <si>
    <t>Interest Rate Swaps | Derivatives Designated as Hedging Instruments | Other assets</t>
  </si>
  <si>
    <t>Interest Rate Swaps | Derivatives Designated as Hedging Instruments | Accounts payable, accrued expenses and other current liabilities</t>
  </si>
  <si>
    <t>Interest Rate Swaps | Derivatives Designated as Hedging Instruments | Other long-term liabilities</t>
  </si>
  <si>
    <t>Interest Rate Swaps | Derivatives Not Designated as Hedging Instruments</t>
  </si>
  <si>
    <t>Interest Rate Swaps | Derivatives Not Designated as Hedging Instruments | Prepaid expenses and other current assets</t>
  </si>
  <si>
    <t>Interest Rate Swaps | Derivatives Not Designated as Hedging Instruments | Other assets</t>
  </si>
  <si>
    <t>Interest Rate Swaps | Derivatives Not Designated as Hedging Instruments | Accounts payable, accrued expenses and other current liabilities</t>
  </si>
  <si>
    <t>Interest Rate Swaps | Derivatives Not Designated as Hedging Instruments | Other long-term liabilities</t>
  </si>
  <si>
    <t>Commodity contracts | Derivatives Designated as Hedging Instruments</t>
  </si>
  <si>
    <t>Commodity contracts | Derivatives Designated as Hedging Instruments | Prepaid expenses and other current assets</t>
  </si>
  <si>
    <t>Commodity contracts | Derivatives Designated as Hedging Instruments | Other assets</t>
  </si>
  <si>
    <t>Commodity contracts | Derivatives Designated as Hedging Instruments | Accounts payable, accrued expenses and other current liabilities</t>
  </si>
  <si>
    <t>Commodity contracts | Derivatives Designated as Hedging Instruments | Other long-term liabilities</t>
  </si>
  <si>
    <t>Commodity contracts | Derivatives Not Designated as Hedging Instruments</t>
  </si>
  <si>
    <t>Commodity contracts | Derivatives Not Designated as Hedging Instruments | Prepaid expenses and other current assets</t>
  </si>
  <si>
    <t>Commodity contracts | Derivatives Not Designated as Hedging Instruments | Other assets</t>
  </si>
  <si>
    <t>Commodity contracts | Derivatives Not Designated as Hedging Instruments | Accounts payable, accrued expenses and other current liabilities</t>
  </si>
  <si>
    <t>Commodity contracts | Derivatives Not Designated as Hedging Instruments | Other long-term liabilities</t>
  </si>
  <si>
    <t>Foreign Currency Contracts | Derivatives Not Designated as Hedging Instruments</t>
  </si>
  <si>
    <t>Foreign Currency Contracts | Derivatives Not Designated as Hedging Instruments | Prepaid expenses and other current assets</t>
  </si>
  <si>
    <t>Foreign Currency Contracts | Derivatives Not Designated as Hedging Instruments | Other assets</t>
  </si>
  <si>
    <t>Foreign Currency Contracts | Derivatives Not Designated as Hedging Instruments | Accounts payable, accrued expenses and other current liabilities</t>
  </si>
  <si>
    <t>Foreign Currency Contracts | Derivatives Not Designated as Hedging Instruments | Other long-term liabilities</t>
  </si>
  <si>
    <t>Derivatives - Schedule of Notional Amounts for Derivative Instruments (Details) € in Thousands, £ in Thousands, MWh in Thousands, $ in Thousands, $ in Thousands</t>
  </si>
  <si>
    <t>Jun. 30, 2017MWh</t>
  </si>
  <si>
    <t>Dec. 31, 2016USD ($)MWh</t>
  </si>
  <si>
    <t>Jun. 30, 2018GBP (£)</t>
  </si>
  <si>
    <t>Jun. 30, 2018CAD ($)</t>
  </si>
  <si>
    <t>Jun. 30, 2018EUR (€)</t>
  </si>
  <si>
    <t>Dec. 31, 2017CAD ($)</t>
  </si>
  <si>
    <t>Dec. 31, 2017EUR (€)</t>
  </si>
  <si>
    <t>Mar. 31, 2016USD ($)</t>
  </si>
  <si>
    <t>Interest rate swaps | Derivatives designated as hedges</t>
  </si>
  <si>
    <t>Derivative [Line Items]</t>
  </si>
  <si>
    <t>Notional amount</t>
  </si>
  <si>
    <t>Interest rate swaps | Derivatives not designated as hedges</t>
  </si>
  <si>
    <t>Commodity contracts | Derivatives designated as hedges</t>
  </si>
  <si>
    <t>Notional amount (in MWhs)</t>
  </si>
  <si>
    <t>Commodity contracts | Derivatives not designated as hedges</t>
  </si>
  <si>
    <t>Foreign currency contracts | Derivatives not designated as hedges</t>
  </si>
  <si>
    <t>Derivatives - Gains and Losses on Derivatives Not Designated As Hedges (Details) - Derivatives not designated as hedges - USD ($) $ in Thousands</t>
  </si>
  <si>
    <t>Interest expense, net | Interest rate swaps</t>
  </si>
  <si>
    <t>Loss (gain) on derivatives</t>
  </si>
  <si>
    <t>Loss on foreign currency exchange, net | Foreign currency contracts</t>
  </si>
  <si>
    <t>Operating revenues, net | Commodity contracts</t>
  </si>
  <si>
    <t>Derivatives - Gains (Losses) Recognized Related to Interest Rate Swaps and Commodity Contracts Designated as Cash Flow Hedges (Details) - USD ($) $ in Thousands</t>
  </si>
  <si>
    <t>Gain (Loss) Included in the Assessment of Effectiveness Recognized in OCI, net of taxes</t>
  </si>
  <si>
    <t>Cash Flow Hedging</t>
  </si>
  <si>
    <t>Gain (Loss) Excluded from the Assessment of Effectiveness Recognized in OCI Using an Amortization Approach</t>
  </si>
  <si>
    <t>(Gain) Loss Excluded from the Assessment of Effectiveness that is Amortized through Earnings</t>
  </si>
  <si>
    <t>Cash Flow Hedging | Interest rate swaps</t>
  </si>
  <si>
    <t>Gain (Loss) Included in the Assessment of Effectiveness Recognized in OCI, tax expense (benefit)</t>
  </si>
  <si>
    <t>Cash Flow Hedging | Commodity contracts</t>
  </si>
  <si>
    <t>Cash Flow Hedging | Interest expense, net | Interest rate swaps</t>
  </si>
  <si>
    <t>(Gain) Loss Included in the Assessment of Effectiveness Reclassified from AOCI into Income, tax expense (benefit)</t>
  </si>
  <si>
    <t>Cash Flow Hedging | Operating revenues, net | Commodity contracts</t>
  </si>
  <si>
    <t>Derivatives - Narrative (Details) - USD ($)</t>
  </si>
  <si>
    <t>Derivative Instruments, Gain (Loss) [Line Items]</t>
  </si>
  <si>
    <t>Collateral already posted</t>
  </si>
  <si>
    <t>Interest rate swaps</t>
  </si>
  <si>
    <t>Commodity contracts</t>
  </si>
  <si>
    <t>Accumulated gain on derivative</t>
  </si>
  <si>
    <t>Gain on derivative</t>
  </si>
  <si>
    <t>Maximum term of outstanding interest rate swaps</t>
  </si>
  <si>
    <t>10 years</t>
  </si>
  <si>
    <t>Gain expected to be reclassified</t>
  </si>
  <si>
    <t>Letter of Credit | Commodity contracts</t>
  </si>
  <si>
    <t>Secured Debt | Interest rate swaps</t>
  </si>
  <si>
    <t>Loss expected to be reclassified into earnings</t>
  </si>
  <si>
    <t>16 years</t>
  </si>
  <si>
    <t>Derivatives designated as hedges | Interest rate swaps</t>
  </si>
  <si>
    <t>Derivatives designated as hedges | Commodity contracts</t>
  </si>
  <si>
    <t>Derivatives not designated as hedges | Interest rate swaps</t>
  </si>
  <si>
    <t>Derivatives not designated as hedges | Commodity contracts</t>
  </si>
  <si>
    <t>Derivatives not designated as hedges | Secured Debt | Interest rate swaps</t>
  </si>
  <si>
    <t>Related liabilities reclassified to current</t>
  </si>
  <si>
    <t>Liabilities related to assets held for sale | Derivatives not designated as hedges | Interest rate swaps</t>
  </si>
  <si>
    <t>Non-current liabilities related to assets held for sale | Derivatives not designated as hedges | Interest rate swaps</t>
  </si>
  <si>
    <t>Fair Value of Financial Instruments - Financial Instruments Measured on Recurring Basis (Details) - USD ($) $ in Thousands</t>
  </si>
  <si>
    <t>Assets and Liabilities</t>
  </si>
  <si>
    <t>Assets</t>
  </si>
  <si>
    <t>Liabilities</t>
  </si>
  <si>
    <t>Carrying Amount</t>
  </si>
  <si>
    <t>Fair Value</t>
  </si>
  <si>
    <t>Senior Notes due 2023</t>
  </si>
  <si>
    <t>Fair value as a percentage of face</t>
  </si>
  <si>
    <t>96.50%</t>
  </si>
  <si>
    <t>99.50%</t>
  </si>
  <si>
    <t>Senior Notes due 2025</t>
  </si>
  <si>
    <t>106.25%</t>
  </si>
  <si>
    <t>109.50%</t>
  </si>
  <si>
    <t>Senior Notes Due 2028</t>
  </si>
  <si>
    <t>99.38%</t>
  </si>
  <si>
    <t>Fair Value, Measurements, Recurring</t>
  </si>
  <si>
    <t>Interest rate swaps | Fair Value, Measurements, Recurring</t>
  </si>
  <si>
    <t>Commodity contracts | Fair Value, Measurements, Recurring</t>
  </si>
  <si>
    <t>Foreign currency contracts | Fair Value, Measurements, Recurring</t>
  </si>
  <si>
    <t>Level 1 | Fair Value, Measurements, Recurring</t>
  </si>
  <si>
    <t>Level 1 | Interest rate swaps | Fair Value, Measurements, Recurring</t>
  </si>
  <si>
    <t>Level 1 | Commodity contracts | Fair Value, Measurements, Recurring</t>
  </si>
  <si>
    <t>Level 1 | Foreign currency contracts | Fair Value, Measurements, Recurring</t>
  </si>
  <si>
    <t>Level 2 | Fair Value, Measurements, Recurring</t>
  </si>
  <si>
    <t>Level 2 | Interest rate swaps | Fair Value, Measurements, Recurring</t>
  </si>
  <si>
    <t>Level 2 | Commodity contracts | Fair Value, Measurements, Recurring</t>
  </si>
  <si>
    <t>Level 2 | Foreign currency contracts | Fair Value, Measurements, Recurring</t>
  </si>
  <si>
    <t>Level 3 | Fair Value, Measurements, Recurring</t>
  </si>
  <si>
    <t>Level 3 | Interest rate swaps | Fair Value, Measurements, Recurring</t>
  </si>
  <si>
    <t>Level 3 | Commodity contracts | Fair Value, Measurements, Recurring</t>
  </si>
  <si>
    <t>Level 3 | Foreign currency contracts | Fair Value, Measurements, Recurring</t>
  </si>
  <si>
    <t>Fair Value of Financial Instruments - Unobservable input reconciliation (Details) $ in Thousands</t>
  </si>
  <si>
    <t>Jun. 30, 2018USD ($)$ / MWh</t>
  </si>
  <si>
    <t>Fair Value, Net Derivative Asset (Liability) Measured on Recurring Basis, Unobservable Input Reconciliation [Roll Forward]</t>
  </si>
  <si>
    <t>Beginning Balance</t>
  </si>
  <si>
    <t>Realized and unrealized gains (losses):</t>
  </si>
  <si>
    <t>Included in other comprehensive income (loss)</t>
  </si>
  <si>
    <t>Included in operating revenues, net</t>
  </si>
  <si>
    <t>Settlements</t>
  </si>
  <si>
    <t>Ending Balance</t>
  </si>
  <si>
    <t>Commodity contracts | Level 3</t>
  </si>
  <si>
    <t>Discounted cash flow | Commodity contracts | Minimum | Level 3</t>
  </si>
  <si>
    <t>Unobservable Inputs</t>
  </si>
  <si>
    <t>Unobservable input | $ / MWh</t>
  </si>
  <si>
    <t>Discounted cash flow | Commodity contracts | Maximum | Level 3</t>
  </si>
  <si>
    <t>Option model | Commodity contracts | Minimum | Level 3</t>
  </si>
  <si>
    <t>Unobservable input</t>
  </si>
  <si>
    <t>Option model | Commodity contracts | Maximum | Level 3</t>
  </si>
  <si>
    <t>Stockholders' Equity - Shares Outstanding (Details) - shares</t>
  </si>
  <si>
    <t>Common Stock Outstanding [Roll Forward]</t>
  </si>
  <si>
    <t>Common stock outstanding (in shares)</t>
  </si>
  <si>
    <t>Shares issued under equity incentive plan (in shares)</t>
  </si>
  <si>
    <t>Stockholders' Equity - Narrative (Details) - USD ($)</t>
  </si>
  <si>
    <t>Class of Stock [Line Items]</t>
  </si>
  <si>
    <t>Contractual term</t>
  </si>
  <si>
    <t>Number of shares available for issuance (in shares)</t>
  </si>
  <si>
    <t>Special cash dividend (in dollars per share)</t>
  </si>
  <si>
    <t>Brookfield Asset Management</t>
  </si>
  <si>
    <t>Backstop support agreement amount</t>
  </si>
  <si>
    <t>Backstop support agreement, share price (in dollars per share)</t>
  </si>
  <si>
    <t>Restricted Stock Units (RSUs)</t>
  </si>
  <si>
    <t>Equity instrument granted (in shares)</t>
  </si>
  <si>
    <t>Grant-date fair value</t>
  </si>
  <si>
    <t>Compensation cost, period for recognition</t>
  </si>
  <si>
    <t>Stockholders' Equity - Restricted Stock Units (Details) - Restricted Stock Units (RSUs) $ in Millions</t>
  </si>
  <si>
    <t>Jun. 30, 2018USD ($)shares</t>
  </si>
  <si>
    <t>Number of RSUs Outstanding</t>
  </si>
  <si>
    <t>Beginning balance (in shares)</t>
  </si>
  <si>
    <t>Granted (shares)</t>
  </si>
  <si>
    <t>Ending balance (in shares)</t>
  </si>
  <si>
    <t>Aggregate Intrinsic Value | $</t>
  </si>
  <si>
    <t>Weighted Average Remaining Contractual Life (in years)</t>
  </si>
  <si>
    <t>2 years 9 months</t>
  </si>
  <si>
    <t>Stockholders' Equity - Dividends (Details) - $ / shares</t>
  </si>
  <si>
    <t>(Loss) Earnings Per Share (Details) - USD ($) $ / shares in Units, $ in Thousands</t>
  </si>
  <si>
    <t>Earnings Per Share, Basic, by Common Class, Including Two Class Method [Line Items]</t>
  </si>
  <si>
    <t>Less: accretion of redeemable non-controlling interest</t>
  </si>
  <si>
    <t>Net (loss) income attributable to Class A common stockholders after accretion of redeemable non-controlling interests</t>
  </si>
  <si>
    <t>Basic and diluted earnings (loss) per share (in $ per share)</t>
  </si>
  <si>
    <t>Dilutive Securities, Effect on Basic Earnings Per Share [Abstract]</t>
  </si>
  <si>
    <t>Contingently issuable shares (in shares)</t>
  </si>
  <si>
    <t>Additional contingently issuable shares (in shares)</t>
  </si>
  <si>
    <t>Shares excluded from calculation (shares)</t>
  </si>
  <si>
    <t>Shares considered to be dilutive (in shares)</t>
  </si>
  <si>
    <t>Weighted average basic Class A shares outstanding (in shares)</t>
  </si>
  <si>
    <t>Weighted average diluted Class A shares outstanding (in shares)</t>
  </si>
  <si>
    <t>Commitments and Contingencies (Details) $ in Thousands</t>
  </si>
  <si>
    <t>Aug. 03, 2018shares</t>
  </si>
  <si>
    <t>Mar. 06, 2018USD ($)bankdebt_instrument</t>
  </si>
  <si>
    <t>Jun. 09, 2017USD ($)</t>
  </si>
  <si>
    <t>May 27, 2016USD ($)employee</t>
  </si>
  <si>
    <t>Apr. 04, 2016employee</t>
  </si>
  <si>
    <t>Jan. 31, 2018USD ($)</t>
  </si>
  <si>
    <t>Dec. 31, 2016USD ($)</t>
  </si>
  <si>
    <t>Loss Contingencies [Line Items]</t>
  </si>
  <si>
    <t>Outstanding letters of credit</t>
  </si>
  <si>
    <t>Securities Class Action</t>
  </si>
  <si>
    <t>Number of defendants | employee</t>
  </si>
  <si>
    <t>Litigation settlement</t>
  </si>
  <si>
    <t>Portion of settlement covered by insurance providers</t>
  </si>
  <si>
    <t>Loss contingency accrual</t>
  </si>
  <si>
    <t>Litigation settlement, escrow deposit</t>
  </si>
  <si>
    <t>Insurance settlements payable</t>
  </si>
  <si>
    <t>First Wind Acquisition Claim | SunEdison</t>
  </si>
  <si>
    <t>Obligated earn-out payments</t>
  </si>
  <si>
    <t>Number of employee resignations | employee</t>
  </si>
  <si>
    <t>Revolving Credit Facility | Line of Credit</t>
  </si>
  <si>
    <t>Director | Securities Class Action</t>
  </si>
  <si>
    <t>Consideration transferred for bank guarantee</t>
  </si>
  <si>
    <t>Letter of credit facilities | debt_instrument</t>
  </si>
  <si>
    <t>Number of lending banks | bank</t>
  </si>
  <si>
    <t>Saeta | Subsequent Event</t>
  </si>
  <si>
    <t>Class A common stock | Subsequent Event | Securities Class Action</t>
  </si>
  <si>
    <t>Issuance of Class A common stock to affiliates (in shares) | shares</t>
  </si>
  <si>
    <t>Related Parties - Merger With Affiliate of SunEdison (Details) - USD ($) $ / shares in Units, $ in Thousands</t>
  </si>
  <si>
    <t>Related Party Transaction [Line Items]</t>
  </si>
  <si>
    <t>Class A common stock | Orion US Holdings 1 LP</t>
  </si>
  <si>
    <t>Ownership percentage</t>
  </si>
  <si>
    <t>Related Parties - Other Narrative (Details) - USD ($)</t>
  </si>
  <si>
    <t>1 Months Ended</t>
  </si>
  <si>
    <t>Apr. 30, 2018</t>
  </si>
  <si>
    <t>May 31, 2018</t>
  </si>
  <si>
    <t>Capital contribution</t>
  </si>
  <si>
    <t>Base Management Fee</t>
  </si>
  <si>
    <t>Acquisition-Related Costs Payable</t>
  </si>
  <si>
    <t>Corporate Headquarter Leasehold Improvements</t>
  </si>
  <si>
    <t>Accrued Interest Payable</t>
  </si>
  <si>
    <t>Payables to Other Affiliates</t>
  </si>
  <si>
    <t>Accrued Standby Fee Interest</t>
  </si>
  <si>
    <t>SunEdison | Incentive Distribution Rights</t>
  </si>
  <si>
    <t>Payments to affiliate</t>
  </si>
  <si>
    <t>Due from affiliates, current</t>
  </si>
  <si>
    <t>Brookfield Asset Management | Management Services Agreement</t>
  </si>
  <si>
    <t>Brookfield Asset Management | Incentive Distribution Rights</t>
  </si>
  <si>
    <t>Quarterly distribution rights, level one ($ per share)</t>
  </si>
  <si>
    <t>Quarterly distribution rights, level two ($ per share)</t>
  </si>
  <si>
    <t>Brookfield Asset Management | Credit Support</t>
  </si>
  <si>
    <t>Percentage of savings realized in transaction</t>
  </si>
  <si>
    <t>50.00%</t>
  </si>
  <si>
    <t>Brookfield and Affiliates</t>
  </si>
  <si>
    <t>Lease term</t>
  </si>
  <si>
    <t>Revenue from related parties</t>
  </si>
  <si>
    <t>TerraForm Global, LLC | Affiliated Entity</t>
  </si>
  <si>
    <t>Related Parties - Historical SunEdison Services (Details) - USD ($) $ in Thousands</t>
  </si>
  <si>
    <t>Proceeds from warranty claims</t>
  </si>
  <si>
    <t>SunEdison | Chile Facility EPC Contract</t>
  </si>
  <si>
    <t>Segment Reporting - Income statement summary table (Details) $ in Thousands</t>
  </si>
  <si>
    <t>Sep. 30, 2017USD ($)</t>
  </si>
  <si>
    <t>Mar. 31, 2017USD ($)</t>
  </si>
  <si>
    <t>Jun. 30, 2018USD ($)segment</t>
  </si>
  <si>
    <t>Dec. 31, 2015USD ($)</t>
  </si>
  <si>
    <t>Segment Reporting Information [Line Items]</t>
  </si>
  <si>
    <t>Number of reportable segments | segment</t>
  </si>
  <si>
    <t>Segment Reporting Information, Profit (Loss)</t>
  </si>
  <si>
    <t>Other operating costs and expenses</t>
  </si>
  <si>
    <t>Other non-operating (income) expenses, net</t>
  </si>
  <si>
    <t>Balance Sheet</t>
  </si>
  <si>
    <t>Segments | Solar</t>
  </si>
  <si>
    <t>Segments | Wind</t>
  </si>
  <si>
    <t>Segments | Regulated Solar and Wind</t>
  </si>
  <si>
    <t>Corporate</t>
  </si>
  <si>
    <t>Accumulated Other Comprehensive Income - Schedule of Accumulated Other Comprehensive (Loss) Income (Details) - USD ($) $ in Thousands</t>
  </si>
  <si>
    <t>Accumulated Other Comprehensive Income (Loss), Net of Tax [Roll Forward]</t>
  </si>
  <si>
    <t>Balance as of December 31, 2016</t>
  </si>
  <si>
    <t>Cumulative-effect adjustment net of tax benefit of $1,579</t>
  </si>
  <si>
    <t>Net unrealized gains/losses arising during the period</t>
  </si>
  <si>
    <t>Balance as of June 30, 2017</t>
  </si>
  <si>
    <t>Foreign Currency Translation Adjustments Attributable to Parent</t>
  </si>
  <si>
    <t>Hedging Activities Attributable to Parent</t>
  </si>
  <si>
    <t>Accumulated Other Comprehensive Income Attributable to Parent</t>
  </si>
  <si>
    <t>Foreign Currency Translation Adjustments Including Portion Attributable to Noncontrolling Interest</t>
  </si>
  <si>
    <t>OCI before reclassifications, tax expense (benefit)</t>
  </si>
  <si>
    <t>Reclassification from AOCI, tax expense (benefit)</t>
  </si>
  <si>
    <t>Hedging Activities Including Portion Attributable to Noncontrolling Interest</t>
  </si>
  <si>
    <t>Accumulated Other Comprehensive Income Including Portion Attributable to Noncontrolling Interest</t>
  </si>
  <si>
    <t>Foreign Currency Translation Adjustments Attributable to Noncontrolling Interest</t>
  </si>
  <si>
    <t>Other Comprehensive Income (Loss), Net of Tax, Portion Attributable to Noncontrolling Interest</t>
  </si>
  <si>
    <t>Hedging Activities Attributable to Noncontrolling Interest</t>
  </si>
  <si>
    <t>AOCI Attributable to Noncontrolling Interest</t>
  </si>
  <si>
    <t>Redeemable Non-controlling Interests - Adjustments to Balance Sheet (Details) - USD ($) $ in Thousands</t>
  </si>
  <si>
    <t>Error Corrections and Prior Period Adjustments Restatement [Line Items]</t>
  </si>
  <si>
    <t>Total TerraForm Power, Inc. stockholders’ equity</t>
  </si>
  <si>
    <t>Total stockholders’ equity</t>
  </si>
  <si>
    <t>As Previously Reported</t>
  </si>
  <si>
    <t>Adjustment</t>
  </si>
  <si>
    <t>Redeemable Non-controlling Interests - Adjustments to Statement of Operations and Comprehensive Income (Loss) (Details) - USD ($) $ / shares in Units, $ in Thousands</t>
  </si>
  <si>
    <t>Net loss subsequent to IPO and excluding pre-acquisition net loss of renewable energy facilities acquired from SunEdison</t>
  </si>
  <si>
    <t>Net (loss) income attributable to non-controlling interests</t>
  </si>
  <si>
    <t>Earnings (loss) per share of Class A common stock - Basic and diluted ($ per share)</t>
  </si>
  <si>
    <t>Comprehensive loss subsequent to IPO and excluding pre-acquisition comprehensive income (loss) of renewable energy facilities acquired from SunEdison</t>
  </si>
  <si>
    <t>Comprehensive income (loss) attributable to Class A common stockholders</t>
  </si>
  <si>
    <t>Redeemable Non-controlling Interests - Noncontrolling Interest Activity (Details) - USD ($) $ in Thousands</t>
  </si>
  <si>
    <t>New Accounting Pronouncements or Change in Accounting Principle [Line Items]</t>
  </si>
  <si>
    <t>Beginning balance</t>
  </si>
  <si>
    <t>Redeemable non-controlling interests acquired in business combination</t>
  </si>
  <si>
    <t>Distributions</t>
  </si>
  <si>
    <t>Foreign exchange differences</t>
  </si>
  <si>
    <t>Ending balance</t>
  </si>
  <si>
    <t>ASU 2014-09 and 2016-08</t>
  </si>
  <si>
    <t>Subsequent Events (Details) - USD ($) $ / shares in Units, $ in Thousands</t>
  </si>
  <si>
    <t>Aug. 10, 2018</t>
  </si>
  <si>
    <t>Aug. 03, 2018</t>
  </si>
  <si>
    <t>Jun. 09, 2017</t>
  </si>
  <si>
    <t>Jan. 31, 2018</t>
  </si>
  <si>
    <t>Jul. 02, 2018</t>
  </si>
  <si>
    <t>Subsequent Event [Line Items]</t>
  </si>
  <si>
    <t>Subsequent Event</t>
  </si>
  <si>
    <t>Share repurchase program, authorized amount, percentage of common stock outstanding</t>
  </si>
  <si>
    <t>Term of agreement</t>
  </si>
  <si>
    <t>11 years</t>
  </si>
  <si>
    <t>Subsequent Event | Securities Class Action | Class A common stock</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00_);_(&quot;€ &quot;(#,##0.00)" numFmtId="167"/>
    <numFmt formatCode="#,##0.0_);(#,##0.0)" numFmtId="168"/>
    <numFmt formatCode="_(&quot;£ &quot;#,##0_);_(&quot;£ &quot;(#,##0)" numFmtId="169"/>
    <numFmt formatCode="_(&quot;€ &quot;#,##0_);_(&quot;€ &quot;(#,##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99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090616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04</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4" t="s">
        <v>25</v>
      </c>
      <c r="B3" s="7" t="n">
        <v>179888</v>
      </c>
      <c r="C3" s="7" t="n">
        <v>170367</v>
      </c>
      <c r="D3" s="7" t="n">
        <v>307435</v>
      </c>
      <c r="E3" s="7" t="n">
        <v>321502</v>
      </c>
    </row>
    <row r="4" spans="1:5">
      <c r="A4" s="3" t="s">
        <v>26</v>
      </c>
    </row>
    <row r="5" spans="1:5">
      <c r="A5" s="4" t="s">
        <v>27</v>
      </c>
      <c r="B5" s="5" t="n">
        <v>49805</v>
      </c>
      <c r="C5" s="5" t="n">
        <v>32205</v>
      </c>
      <c r="D5" s="5" t="n">
        <v>87128</v>
      </c>
      <c r="E5" s="5" t="n">
        <v>66543</v>
      </c>
    </row>
    <row r="6" spans="1:5">
      <c r="A6" s="4" t="s">
        <v>28</v>
      </c>
      <c r="B6" s="5" t="n">
        <v>0</v>
      </c>
      <c r="C6" s="5" t="n">
        <v>3427</v>
      </c>
      <c r="D6" s="5" t="n">
        <v>0</v>
      </c>
      <c r="E6" s="5" t="n">
        <v>9025</v>
      </c>
    </row>
    <row r="7" spans="1:5">
      <c r="A7" s="4" t="s">
        <v>29</v>
      </c>
      <c r="B7" s="5" t="n">
        <v>19865</v>
      </c>
      <c r="C7" s="5" t="n">
        <v>41255</v>
      </c>
      <c r="D7" s="5" t="n">
        <v>44149</v>
      </c>
      <c r="E7" s="5" t="n">
        <v>77980</v>
      </c>
    </row>
    <row r="8" spans="1:5">
      <c r="A8" s="4" t="s">
        <v>30</v>
      </c>
      <c r="B8" s="5" t="n">
        <v>4023</v>
      </c>
      <c r="C8" s="5" t="n">
        <v>3282</v>
      </c>
      <c r="D8" s="5" t="n">
        <v>7497</v>
      </c>
      <c r="E8" s="5" t="n">
        <v>4701</v>
      </c>
    </row>
    <row r="9" spans="1:5">
      <c r="A9" s="4" t="s">
        <v>31</v>
      </c>
      <c r="B9" s="5" t="n">
        <v>2877</v>
      </c>
      <c r="C9" s="5" t="n">
        <v>0</v>
      </c>
      <c r="D9" s="5" t="n">
        <v>5957</v>
      </c>
      <c r="E9" s="5" t="n">
        <v>0</v>
      </c>
    </row>
    <row r="10" spans="1:5">
      <c r="A10" s="4" t="s">
        <v>32</v>
      </c>
      <c r="B10" s="5" t="n">
        <v>6025</v>
      </c>
      <c r="C10" s="5" t="n">
        <v>0</v>
      </c>
      <c r="D10" s="5" t="n">
        <v>6630</v>
      </c>
      <c r="E10" s="5" t="n">
        <v>0</v>
      </c>
    </row>
    <row r="11" spans="1:5">
      <c r="A11" s="4" t="s">
        <v>33</v>
      </c>
      <c r="B11" s="5" t="n">
        <v>0</v>
      </c>
      <c r="C11" s="5" t="n">
        <v>1429</v>
      </c>
      <c r="D11" s="5" t="n">
        <v>15240</v>
      </c>
      <c r="E11" s="5" t="n">
        <v>1429</v>
      </c>
    </row>
    <row r="12" spans="1:5">
      <c r="A12" s="4" t="s">
        <v>34</v>
      </c>
      <c r="B12" s="5" t="n">
        <v>69994</v>
      </c>
      <c r="C12" s="5" t="n">
        <v>63222</v>
      </c>
      <c r="D12" s="5" t="n">
        <v>135584</v>
      </c>
      <c r="E12" s="5" t="n">
        <v>124209</v>
      </c>
    </row>
    <row r="13" spans="1:5">
      <c r="A13" s="4" t="s">
        <v>35</v>
      </c>
      <c r="B13" s="5" t="n">
        <v>152589</v>
      </c>
      <c r="C13" s="5" t="n">
        <v>144820</v>
      </c>
      <c r="D13" s="5" t="n">
        <v>302185</v>
      </c>
      <c r="E13" s="5" t="n">
        <v>283887</v>
      </c>
    </row>
    <row r="14" spans="1:5">
      <c r="A14" s="4" t="s">
        <v>36</v>
      </c>
      <c r="B14" s="5" t="n">
        <v>27299</v>
      </c>
      <c r="C14" s="5" t="n">
        <v>25547</v>
      </c>
      <c r="D14" s="5" t="n">
        <v>5250</v>
      </c>
      <c r="E14" s="5" t="n">
        <v>37615</v>
      </c>
    </row>
    <row r="15" spans="1:5">
      <c r="A15" s="3" t="s">
        <v>37</v>
      </c>
    </row>
    <row r="16" spans="1:5">
      <c r="A16" s="4" t="s">
        <v>38</v>
      </c>
      <c r="B16" s="5" t="n">
        <v>50892</v>
      </c>
      <c r="C16" s="5" t="n">
        <v>68205</v>
      </c>
      <c r="D16" s="5" t="n">
        <v>104446</v>
      </c>
      <c r="E16" s="5" t="n">
        <v>136517</v>
      </c>
    </row>
    <row r="17" spans="1:5">
      <c r="A17" s="4" t="s">
        <v>39</v>
      </c>
      <c r="B17" s="5" t="n">
        <v>0</v>
      </c>
      <c r="C17" s="5" t="n">
        <v>-37116</v>
      </c>
      <c r="D17" s="5" t="n">
        <v>0</v>
      </c>
      <c r="E17" s="5" t="n">
        <v>-37116</v>
      </c>
    </row>
    <row r="18" spans="1:5">
      <c r="A18" s="4" t="s">
        <v>40</v>
      </c>
      <c r="B18" s="5" t="n">
        <v>-2078</v>
      </c>
      <c r="C18" s="5" t="n">
        <v>-5204</v>
      </c>
      <c r="D18" s="5" t="n">
        <v>-1187</v>
      </c>
      <c r="E18" s="5" t="n">
        <v>-4617</v>
      </c>
    </row>
    <row r="19" spans="1:5">
      <c r="A19" s="4" t="s">
        <v>41</v>
      </c>
      <c r="B19" s="5" t="n">
        <v>1663</v>
      </c>
      <c r="C19" s="5" t="n">
        <v>1773</v>
      </c>
      <c r="D19" s="5" t="n">
        <v>2512</v>
      </c>
      <c r="E19" s="5" t="n">
        <v>2133</v>
      </c>
    </row>
    <row r="20" spans="1:5">
      <c r="A20" s="4" t="s">
        <v>42</v>
      </c>
      <c r="B20" s="5" t="n">
        <v>50477</v>
      </c>
      <c r="C20" s="5" t="n">
        <v>27658</v>
      </c>
      <c r="D20" s="5" t="n">
        <v>105771</v>
      </c>
      <c r="E20" s="5" t="n">
        <v>96917</v>
      </c>
    </row>
    <row r="21" spans="1:5">
      <c r="A21" s="4" t="s">
        <v>43</v>
      </c>
      <c r="B21" s="5" t="n">
        <v>-23178</v>
      </c>
      <c r="C21" s="5" t="n">
        <v>-2111</v>
      </c>
      <c r="D21" s="5" t="n">
        <v>-100521</v>
      </c>
      <c r="E21" s="5" t="n">
        <v>-59302</v>
      </c>
    </row>
    <row r="22" spans="1:5">
      <c r="A22" s="4" t="s">
        <v>44</v>
      </c>
      <c r="B22" s="5" t="n">
        <v>4434</v>
      </c>
      <c r="C22" s="5" t="n">
        <v>-588</v>
      </c>
      <c r="D22" s="5" t="n">
        <v>3404</v>
      </c>
      <c r="E22" s="5" t="n">
        <v>-1157</v>
      </c>
    </row>
    <row r="23" spans="1:5">
      <c r="A23" s="4" t="s">
        <v>45</v>
      </c>
      <c r="B23" s="5" t="n">
        <v>-27612</v>
      </c>
      <c r="C23" s="5" t="n">
        <v>-1523</v>
      </c>
      <c r="D23" s="5" t="n">
        <v>-103925</v>
      </c>
      <c r="E23" s="5" t="n">
        <v>-58145</v>
      </c>
    </row>
    <row r="24" spans="1:5">
      <c r="A24" s="4" t="s">
        <v>46</v>
      </c>
      <c r="B24" s="5" t="n">
        <v>4680</v>
      </c>
      <c r="C24" s="5" t="n">
        <v>6362</v>
      </c>
      <c r="D24" s="5" t="n">
        <v>2658</v>
      </c>
      <c r="E24" s="5" t="n">
        <v>5369</v>
      </c>
    </row>
    <row r="25" spans="1:5">
      <c r="A25" s="4" t="s">
        <v>47</v>
      </c>
      <c r="B25" s="5" t="n">
        <v>-10955</v>
      </c>
      <c r="C25" s="5" t="n">
        <v>-17491</v>
      </c>
      <c r="D25" s="5" t="n">
        <v>-168042</v>
      </c>
      <c r="E25" s="5" t="n">
        <v>-42323</v>
      </c>
    </row>
    <row r="26" spans="1:5">
      <c r="A26" s="4" t="s">
        <v>48</v>
      </c>
      <c r="B26" s="7" t="n">
        <v>-21337</v>
      </c>
      <c r="C26" s="7" t="n">
        <v>9606</v>
      </c>
      <c r="D26" s="7" t="n">
        <v>61459</v>
      </c>
      <c r="E26" s="7" t="n">
        <v>-21191</v>
      </c>
    </row>
    <row r="27" spans="1:5">
      <c r="A27" s="3" t="s">
        <v>49</v>
      </c>
    </row>
    <row r="28" spans="1:5">
      <c r="A28" s="4" t="s">
        <v>50</v>
      </c>
      <c r="C28" s="8" t="n">
        <v>0.08</v>
      </c>
      <c r="E28" s="8" t="n">
        <v>-0.28</v>
      </c>
    </row>
    <row r="29" spans="1:5">
      <c r="A29" s="3" t="s">
        <v>51</v>
      </c>
    </row>
    <row r="30" spans="1:5">
      <c r="A30" s="4" t="s">
        <v>52</v>
      </c>
      <c r="B30" s="8" t="n">
        <v>0.19</v>
      </c>
    </row>
    <row r="31" spans="1:5">
      <c r="A31" s="4" t="s">
        <v>53</v>
      </c>
    </row>
    <row r="32" spans="1:5">
      <c r="A32" s="3" t="s">
        <v>54</v>
      </c>
    </row>
    <row r="33" spans="1:5">
      <c r="A33" s="4" t="s">
        <v>55</v>
      </c>
      <c r="B33" s="5" t="n">
        <v>161568</v>
      </c>
      <c r="C33" s="5" t="n">
        <v>92257</v>
      </c>
      <c r="D33" s="5" t="n">
        <v>154890</v>
      </c>
      <c r="E33" s="5" t="n">
        <v>92165</v>
      </c>
    </row>
    <row r="34" spans="1:5">
      <c r="A34" s="4" t="s">
        <v>56</v>
      </c>
      <c r="B34" s="5" t="n">
        <v>161568</v>
      </c>
      <c r="C34" s="5" t="n">
        <v>92745</v>
      </c>
      <c r="D34" s="5" t="n">
        <v>154905</v>
      </c>
      <c r="E34" s="5" t="n">
        <v>92165</v>
      </c>
    </row>
    <row r="35" spans="1:5">
      <c r="A35" s="3" t="s">
        <v>49</v>
      </c>
    </row>
    <row r="36" spans="1:5">
      <c r="A36" s="4" t="s">
        <v>50</v>
      </c>
      <c r="B36" s="8" t="n">
        <v>-0.13</v>
      </c>
      <c r="C36" s="8" t="n">
        <v>0.08</v>
      </c>
      <c r="D36" s="8" t="n">
        <v>0.4</v>
      </c>
      <c r="E36" s="8" t="n">
        <v>-0.28</v>
      </c>
    </row>
    <row r="37" spans="1:5">
      <c r="A37" s="3" t="s">
        <v>51</v>
      </c>
    </row>
    <row r="38" spans="1:5">
      <c r="A38" s="4" t="s">
        <v>52</v>
      </c>
      <c r="B38" s="8" t="n">
        <v>0.19</v>
      </c>
      <c r="C38" s="7" t="n">
        <v>0</v>
      </c>
      <c r="D38" s="8" t="n">
        <v>0.38</v>
      </c>
      <c r="E38" s="7" t="n">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235</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4</v>
      </c>
    </row>
    <row r="4" spans="1:2">
      <c r="A4" s="4" t="s">
        <v>258</v>
      </c>
      <c r="B4" s="4" t="s">
        <v>259</v>
      </c>
    </row>
    <row r="5" spans="1:2">
      <c r="A5" s="4" t="s">
        <v>260</v>
      </c>
      <c r="B5" s="4" t="s">
        <v>261</v>
      </c>
    </row>
    <row r="6" spans="1:2">
      <c r="A6" s="4" t="s">
        <v>262</v>
      </c>
      <c r="B6" s="4" t="s">
        <v>263</v>
      </c>
    </row>
    <row r="7" spans="1:2">
      <c r="A7" s="4" t="s">
        <v>264</v>
      </c>
      <c r="B7" s="4" t="s">
        <v>265</v>
      </c>
    </row>
    <row r="8" spans="1:2">
      <c r="A8" s="4" t="s">
        <v>246</v>
      </c>
      <c r="B8"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7</v>
      </c>
      <c r="B1" s="2" t="s">
        <v>1</v>
      </c>
    </row>
    <row r="2" spans="1:2">
      <c r="B2" s="2" t="s">
        <v>2</v>
      </c>
    </row>
    <row r="3" spans="1:2">
      <c r="A3" s="3" t="s">
        <v>207</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7</v>
      </c>
      <c r="C1" s="2" t="s">
        <v>23</v>
      </c>
      <c r="E1" s="2" t="s">
        <v>1</v>
      </c>
    </row>
    <row r="2" spans="1:6">
      <c r="C2" s="2" t="s">
        <v>2</v>
      </c>
      <c r="D2" s="2" t="s">
        <v>24</v>
      </c>
      <c r="E2" s="2" t="s">
        <v>2</v>
      </c>
      <c r="F2" s="2" t="s">
        <v>24</v>
      </c>
    </row>
    <row r="3" spans="1:6">
      <c r="A3" s="3" t="s">
        <v>58</v>
      </c>
    </row>
    <row r="4" spans="1:6">
      <c r="A4" s="4" t="s">
        <v>45</v>
      </c>
      <c r="C4" s="7" t="n">
        <v>-27612</v>
      </c>
      <c r="D4" s="7" t="n">
        <v>-1523</v>
      </c>
      <c r="E4" s="7" t="n">
        <v>-103925</v>
      </c>
      <c r="F4" s="7" t="n">
        <v>-58145</v>
      </c>
    </row>
    <row r="5" spans="1:6">
      <c r="A5" s="3" t="s">
        <v>59</v>
      </c>
    </row>
    <row r="6" spans="1:6">
      <c r="A6" s="4" t="s">
        <v>60</v>
      </c>
      <c r="C6" s="5" t="n">
        <v>-5392</v>
      </c>
      <c r="D6" s="5" t="n">
        <v>2921</v>
      </c>
      <c r="E6" s="5" t="n">
        <v>-8675</v>
      </c>
      <c r="F6" s="5" t="n">
        <v>5601</v>
      </c>
    </row>
    <row r="7" spans="1:6">
      <c r="A7" s="4" t="s">
        <v>61</v>
      </c>
      <c r="B7" s="4" t="s">
        <v>62</v>
      </c>
      <c r="C7" s="5" t="n">
        <v>0</v>
      </c>
      <c r="D7" s="5" t="n">
        <v>14741</v>
      </c>
      <c r="E7" s="5" t="n">
        <v>0</v>
      </c>
      <c r="F7" s="5" t="n">
        <v>14741</v>
      </c>
    </row>
    <row r="8" spans="1:6">
      <c r="A8" s="3" t="s">
        <v>63</v>
      </c>
    </row>
    <row r="9" spans="1:6">
      <c r="A9" s="4" t="s">
        <v>64</v>
      </c>
      <c r="C9" s="5" t="n">
        <v>12399</v>
      </c>
      <c r="D9" s="5" t="n">
        <v>-3432</v>
      </c>
      <c r="E9" s="5" t="n">
        <v>1907</v>
      </c>
      <c r="F9" s="5" t="n">
        <v>10622</v>
      </c>
    </row>
    <row r="10" spans="1:6">
      <c r="A10" s="4" t="s">
        <v>61</v>
      </c>
      <c r="C10" s="5" t="n">
        <v>39</v>
      </c>
      <c r="D10" s="5" t="n">
        <v>-235</v>
      </c>
      <c r="E10" s="5" t="n">
        <v>-923</v>
      </c>
      <c r="F10" s="5" t="n">
        <v>-621</v>
      </c>
    </row>
    <row r="11" spans="1:6">
      <c r="A11" s="4" t="s">
        <v>65</v>
      </c>
      <c r="C11" s="5" t="n">
        <v>7046</v>
      </c>
      <c r="D11" s="5" t="n">
        <v>13995</v>
      </c>
      <c r="E11" s="5" t="n">
        <v>-7691</v>
      </c>
      <c r="F11" s="5" t="n">
        <v>30343</v>
      </c>
    </row>
    <row r="12" spans="1:6">
      <c r="A12" s="4" t="s">
        <v>66</v>
      </c>
      <c r="C12" s="5" t="n">
        <v>-20566</v>
      </c>
      <c r="D12" s="5" t="n">
        <v>12472</v>
      </c>
      <c r="E12" s="5" t="n">
        <v>-111616</v>
      </c>
      <c r="F12" s="5" t="n">
        <v>-27802</v>
      </c>
    </row>
    <row r="13" spans="1:6">
      <c r="A13" s="3" t="s">
        <v>67</v>
      </c>
    </row>
    <row r="14" spans="1:6">
      <c r="A14" s="4" t="s">
        <v>68</v>
      </c>
      <c r="C14" s="5" t="n">
        <v>4680</v>
      </c>
      <c r="D14" s="5" t="n">
        <v>6362</v>
      </c>
      <c r="E14" s="5" t="n">
        <v>2658</v>
      </c>
      <c r="F14" s="5" t="n">
        <v>5369</v>
      </c>
    </row>
    <row r="15" spans="1:6">
      <c r="A15" s="4" t="s">
        <v>69</v>
      </c>
      <c r="C15" s="5" t="n">
        <v>-10955</v>
      </c>
      <c r="D15" s="5" t="n">
        <v>-17491</v>
      </c>
      <c r="E15" s="5" t="n">
        <v>-168042</v>
      </c>
      <c r="F15" s="5" t="n">
        <v>-42323</v>
      </c>
    </row>
    <row r="16" spans="1:6">
      <c r="A16" s="4" t="s">
        <v>70</v>
      </c>
      <c r="C16" s="5" t="n">
        <v>0</v>
      </c>
      <c r="D16" s="5" t="n">
        <v>-1635</v>
      </c>
      <c r="E16" s="5" t="n">
        <v>0</v>
      </c>
      <c r="F16" s="5" t="n">
        <v>-717</v>
      </c>
    </row>
    <row r="17" spans="1:6">
      <c r="A17" s="4" t="s">
        <v>71</v>
      </c>
      <c r="C17" s="5" t="n">
        <v>6</v>
      </c>
      <c r="D17" s="5" t="n">
        <v>5867</v>
      </c>
      <c r="E17" s="5" t="n">
        <v>-1237</v>
      </c>
      <c r="F17" s="5" t="n">
        <v>11839</v>
      </c>
    </row>
    <row r="18" spans="1:6">
      <c r="A18" s="4" t="s">
        <v>72</v>
      </c>
      <c r="C18" s="5" t="n">
        <v>-6269</v>
      </c>
      <c r="D18" s="5" t="n">
        <v>-6897</v>
      </c>
      <c r="E18" s="5" t="n">
        <v>-166621</v>
      </c>
      <c r="F18" s="5" t="n">
        <v>-25832</v>
      </c>
    </row>
    <row r="19" spans="1:6">
      <c r="A19" s="4" t="s">
        <v>73</v>
      </c>
      <c r="C19" s="7" t="n">
        <v>-14297</v>
      </c>
      <c r="D19" s="7" t="n">
        <v>19369</v>
      </c>
      <c r="E19" s="7" t="n">
        <v>55005</v>
      </c>
      <c r="F19" s="7" t="n">
        <v>-1970</v>
      </c>
    </row>
    <row r="20" spans="1:6"/>
    <row r="21" spans="1:6">
      <c r="A21" s="4" t="s">
        <v>62</v>
      </c>
      <c r="B21" s="4" t="s">
        <v>74</v>
      </c>
    </row>
  </sheetData>
  <mergeCells count="5">
    <mergeCell ref="A1:B2"/>
    <mergeCell ref="C1:D1"/>
    <mergeCell ref="E1:F1"/>
    <mergeCell ref="A20:E20"/>
    <mergeCell ref="B21:E2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09</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2</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15</v>
      </c>
    </row>
    <row r="4" spans="1:2">
      <c r="A4" s="4" t="s">
        <v>214</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2</v>
      </c>
      <c r="B1" s="2" t="s">
        <v>1</v>
      </c>
    </row>
    <row r="2" spans="1:2">
      <c r="B2" s="2" t="s">
        <v>2</v>
      </c>
    </row>
    <row r="3" spans="1:2">
      <c r="A3" s="3" t="s">
        <v>218</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4</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v>
      </c>
    </row>
    <row r="3" spans="1:2">
      <c r="A3" s="3" t="s">
        <v>22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3</v>
      </c>
      <c r="B1" s="2" t="s">
        <v>1</v>
      </c>
    </row>
    <row r="2" spans="1:2">
      <c r="B2" s="2" t="s">
        <v>2</v>
      </c>
    </row>
    <row r="3" spans="1:2">
      <c r="A3" s="3" t="s">
        <v>226</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9</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05</v>
      </c>
      <c r="B1" s="2" t="s">
        <v>1</v>
      </c>
    </row>
    <row r="2" spans="1:2">
      <c r="B2" s="2" t="s">
        <v>2</v>
      </c>
    </row>
    <row r="3" spans="1:2">
      <c r="A3" s="3" t="s">
        <v>232</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16</v>
      </c>
      <c r="B1" s="2" t="s">
        <v>1</v>
      </c>
    </row>
    <row r="2" spans="1:2">
      <c r="B2" s="2" t="s">
        <v>2</v>
      </c>
    </row>
    <row r="3" spans="1:2">
      <c r="A3" s="3" t="s">
        <v>235</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5</v>
      </c>
      <c r="B1" s="2" t="s">
        <v>23</v>
      </c>
      <c r="C1" s="2" t="s">
        <v>1</v>
      </c>
    </row>
    <row r="2" spans="1:3">
      <c r="B2" s="2" t="s">
        <v>24</v>
      </c>
      <c r="C2" s="2" t="s">
        <v>24</v>
      </c>
    </row>
    <row r="3" spans="1:3">
      <c r="A3" s="4" t="s">
        <v>76</v>
      </c>
    </row>
    <row r="4" spans="1:3">
      <c r="A4" s="4" t="s">
        <v>77</v>
      </c>
      <c r="B4" s="9" t="n">
        <v>23.6</v>
      </c>
      <c r="C4" s="9" t="n">
        <v>23.6</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3</v>
      </c>
      <c r="B1" s="2" t="s">
        <v>1</v>
      </c>
    </row>
    <row r="2" spans="1:2">
      <c r="B2" s="2" t="s">
        <v>2</v>
      </c>
    </row>
    <row r="3" spans="1:2">
      <c r="A3" s="3" t="s">
        <v>238</v>
      </c>
    </row>
    <row r="4" spans="1:2">
      <c r="A4" s="4" t="s">
        <v>324</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6</v>
      </c>
      <c r="B1" s="2" t="s">
        <v>1</v>
      </c>
    </row>
    <row r="2" spans="1:2">
      <c r="B2" s="2" t="s">
        <v>2</v>
      </c>
    </row>
    <row r="3" spans="1:2">
      <c r="A3" s="3" t="s">
        <v>247</v>
      </c>
    </row>
    <row r="4" spans="1:2">
      <c r="A4" s="4" t="s">
        <v>327</v>
      </c>
      <c r="B4"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9</v>
      </c>
      <c r="B1" s="2" t="s">
        <v>1</v>
      </c>
    </row>
    <row r="2" spans="1:2">
      <c r="B2" s="2" t="s">
        <v>2</v>
      </c>
    </row>
    <row r="3" spans="1:2">
      <c r="A3" s="3" t="s">
        <v>235</v>
      </c>
    </row>
    <row r="4" spans="1:2">
      <c r="A4" s="4" t="s">
        <v>330</v>
      </c>
      <c r="B4"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5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338</v>
      </c>
      <c r="C1" s="2" t="s">
        <v>339</v>
      </c>
      <c r="D1" s="2" t="s">
        <v>2</v>
      </c>
    </row>
    <row r="2" spans="1:4">
      <c r="A2" s="3" t="s">
        <v>340</v>
      </c>
    </row>
    <row r="3" spans="1:4">
      <c r="A3" s="4" t="s">
        <v>147</v>
      </c>
      <c r="D3" s="7" t="n">
        <v>650000</v>
      </c>
    </row>
    <row r="4" spans="1:4">
      <c r="A4" s="4" t="s">
        <v>341</v>
      </c>
    </row>
    <row r="5" spans="1:4">
      <c r="A5" s="3" t="s">
        <v>340</v>
      </c>
    </row>
    <row r="6" spans="1:4">
      <c r="A6" s="4" t="s">
        <v>342</v>
      </c>
      <c r="C6" s="4" t="s">
        <v>343</v>
      </c>
    </row>
    <row r="7" spans="1:4">
      <c r="A7" s="4" t="s">
        <v>344</v>
      </c>
    </row>
    <row r="8" spans="1:4">
      <c r="A8" s="3" t="s">
        <v>340</v>
      </c>
    </row>
    <row r="9" spans="1:4">
      <c r="A9" s="4" t="s">
        <v>146</v>
      </c>
      <c r="B9" s="5" t="n">
        <v>60975609</v>
      </c>
    </row>
    <row r="10" spans="1:4">
      <c r="A10" s="4" t="s">
        <v>345</v>
      </c>
      <c r="B10" s="8" t="n">
        <v>10.66</v>
      </c>
    </row>
    <row r="11" spans="1:4">
      <c r="A11" s="4" t="s">
        <v>147</v>
      </c>
      <c r="B11" s="7" t="n">
        <v>650000</v>
      </c>
    </row>
    <row r="12" spans="1:4">
      <c r="A12" s="4" t="s">
        <v>346</v>
      </c>
    </row>
    <row r="13" spans="1:4">
      <c r="A13" s="3" t="s">
        <v>340</v>
      </c>
    </row>
    <row r="14" spans="1:4">
      <c r="A14" s="4" t="s">
        <v>347</v>
      </c>
      <c r="B14" s="4" t="s">
        <v>3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s>
  <sheetData>
    <row r="1" spans="1:7">
      <c r="A1" s="1" t="s">
        <v>349</v>
      </c>
      <c r="C1" s="2" t="s">
        <v>23</v>
      </c>
      <c r="D1" s="2" t="s">
        <v>1</v>
      </c>
    </row>
    <row r="2" spans="1:7">
      <c r="C2" s="2" t="s">
        <v>2</v>
      </c>
      <c r="D2" s="2" t="s">
        <v>350</v>
      </c>
      <c r="E2" s="2" t="s">
        <v>2</v>
      </c>
      <c r="F2" s="2" t="s">
        <v>24</v>
      </c>
      <c r="G2" s="2" t="s">
        <v>79</v>
      </c>
    </row>
    <row r="3" spans="1:7">
      <c r="A3" s="3" t="s">
        <v>351</v>
      </c>
    </row>
    <row r="4" spans="1:7">
      <c r="A4" s="4" t="s">
        <v>352</v>
      </c>
      <c r="C4" s="7" t="n">
        <v>15500</v>
      </c>
      <c r="E4" s="7" t="n">
        <v>15500</v>
      </c>
      <c r="G4" s="7" t="n">
        <v>18800</v>
      </c>
    </row>
    <row r="5" spans="1:7">
      <c r="A5" s="4" t="s">
        <v>353</v>
      </c>
      <c r="C5" s="5" t="n">
        <v>8000</v>
      </c>
      <c r="E5" s="5" t="n">
        <v>8000</v>
      </c>
      <c r="G5" s="5" t="n">
        <v>21700</v>
      </c>
    </row>
    <row r="6" spans="1:7">
      <c r="A6" s="4" t="s">
        <v>354</v>
      </c>
      <c r="E6" s="7" t="n">
        <v>151200</v>
      </c>
    </row>
    <row r="7" spans="1:7">
      <c r="A7" s="4" t="s">
        <v>355</v>
      </c>
      <c r="B7" s="4" t="s">
        <v>62</v>
      </c>
      <c r="G7" s="5" t="n">
        <v>20106</v>
      </c>
    </row>
    <row r="8" spans="1:7">
      <c r="A8" s="4" t="s">
        <v>356</v>
      </c>
      <c r="E8" s="4" t="s">
        <v>357</v>
      </c>
    </row>
    <row r="9" spans="1:7">
      <c r="A9" s="4" t="s">
        <v>358</v>
      </c>
      <c r="E9" s="7" t="n">
        <v>929</v>
      </c>
      <c r="F9" s="7" t="n">
        <v>6069</v>
      </c>
    </row>
    <row r="10" spans="1:7">
      <c r="A10" s="4" t="s">
        <v>359</v>
      </c>
    </row>
    <row r="11" spans="1:7">
      <c r="A11" s="3" t="s">
        <v>351</v>
      </c>
    </row>
    <row r="12" spans="1:7">
      <c r="A12" s="4" t="s">
        <v>360</v>
      </c>
      <c r="C12" s="5" t="n">
        <v>1000</v>
      </c>
      <c r="E12" s="5" t="n">
        <v>2300</v>
      </c>
    </row>
    <row r="13" spans="1:7">
      <c r="A13" s="4" t="s">
        <v>361</v>
      </c>
      <c r="C13" s="5" t="n">
        <v>1400</v>
      </c>
      <c r="E13" s="5" t="n">
        <v>2200</v>
      </c>
    </row>
    <row r="14" spans="1:7">
      <c r="A14" s="4" t="s">
        <v>362</v>
      </c>
      <c r="C14" s="5" t="n">
        <v>2800</v>
      </c>
      <c r="E14" s="5" t="n">
        <v>2800</v>
      </c>
    </row>
    <row r="15" spans="1:7">
      <c r="A15" s="4" t="s">
        <v>363</v>
      </c>
    </row>
    <row r="16" spans="1:7">
      <c r="A16" s="3" t="s">
        <v>351</v>
      </c>
    </row>
    <row r="17" spans="1:7">
      <c r="A17" s="4" t="s">
        <v>358</v>
      </c>
      <c r="C17" s="7" t="n">
        <v>1600</v>
      </c>
      <c r="E17" s="7" t="n">
        <v>5100</v>
      </c>
    </row>
    <row r="18" spans="1:7">
      <c r="A18" s="4" t="s">
        <v>135</v>
      </c>
    </row>
    <row r="19" spans="1:7">
      <c r="A19" s="3" t="s">
        <v>351</v>
      </c>
    </row>
    <row r="20" spans="1:7">
      <c r="A20" s="4" t="s">
        <v>355</v>
      </c>
      <c r="B20" s="4" t="s">
        <v>62</v>
      </c>
      <c r="G20" s="5" t="n">
        <v>24578</v>
      </c>
    </row>
    <row r="21" spans="1:7">
      <c r="A21" s="4" t="s">
        <v>364</v>
      </c>
    </row>
    <row r="22" spans="1:7">
      <c r="A22" s="3" t="s">
        <v>351</v>
      </c>
    </row>
    <row r="23" spans="1:7">
      <c r="A23" s="4" t="s">
        <v>355</v>
      </c>
      <c r="G23" s="5" t="n">
        <v>40900</v>
      </c>
    </row>
    <row r="24" spans="1:7">
      <c r="A24" s="4" t="s">
        <v>113</v>
      </c>
    </row>
    <row r="25" spans="1:7">
      <c r="A25" s="3" t="s">
        <v>351</v>
      </c>
    </row>
    <row r="26" spans="1:7">
      <c r="A26" s="4" t="s">
        <v>355</v>
      </c>
      <c r="B26" s="4" t="s">
        <v>62</v>
      </c>
      <c r="G26" s="5" t="n">
        <v>-308</v>
      </c>
    </row>
    <row r="27" spans="1:7">
      <c r="A27" s="4" t="s">
        <v>136</v>
      </c>
    </row>
    <row r="28" spans="1:7">
      <c r="A28" s="3" t="s">
        <v>351</v>
      </c>
    </row>
    <row r="29" spans="1:7">
      <c r="A29" s="4" t="s">
        <v>355</v>
      </c>
      <c r="B29" s="4" t="s">
        <v>62</v>
      </c>
      <c r="G29" s="5" t="n">
        <v>-4164</v>
      </c>
    </row>
    <row r="30" spans="1:7">
      <c r="A30" s="4" t="s">
        <v>365</v>
      </c>
      <c r="G30" s="5" t="n">
        <v>1600</v>
      </c>
    </row>
    <row r="31" spans="1:7">
      <c r="A31" s="4" t="s">
        <v>366</v>
      </c>
    </row>
    <row r="32" spans="1:7">
      <c r="A32" s="3" t="s">
        <v>351</v>
      </c>
    </row>
    <row r="33" spans="1:7">
      <c r="A33" s="4" t="s">
        <v>358</v>
      </c>
      <c r="D33" s="7" t="n">
        <v>11200</v>
      </c>
    </row>
    <row r="34" spans="1:7">
      <c r="A34" s="4" t="s">
        <v>367</v>
      </c>
    </row>
    <row r="35" spans="1:7">
      <c r="A35" s="3" t="s">
        <v>351</v>
      </c>
    </row>
    <row r="36" spans="1:7">
      <c r="A36" s="4" t="s">
        <v>355</v>
      </c>
      <c r="G36" s="5" t="n">
        <v>-20500</v>
      </c>
    </row>
    <row r="37" spans="1:7">
      <c r="A37" s="4" t="s">
        <v>368</v>
      </c>
    </row>
    <row r="38" spans="1:7">
      <c r="A38" s="3" t="s">
        <v>351</v>
      </c>
    </row>
    <row r="39" spans="1:7">
      <c r="A39" s="4" t="s">
        <v>355</v>
      </c>
      <c r="G39" s="5" t="n">
        <v>-300</v>
      </c>
    </row>
    <row r="40" spans="1:7">
      <c r="A40" s="4" t="s">
        <v>369</v>
      </c>
    </row>
    <row r="41" spans="1:7">
      <c r="A41" s="3" t="s">
        <v>351</v>
      </c>
    </row>
    <row r="42" spans="1:7">
      <c r="A42" s="4" t="s">
        <v>355</v>
      </c>
      <c r="G42" s="7" t="n">
        <v>-4500</v>
      </c>
    </row>
    <row r="43" spans="1:7"/>
    <row r="44" spans="1:7">
      <c r="A44" s="4" t="s">
        <v>62</v>
      </c>
      <c r="B44" s="4" t="s">
        <v>157</v>
      </c>
    </row>
  </sheetData>
  <mergeCells count="4">
    <mergeCell ref="A1:B2"/>
    <mergeCell ref="D1:F1"/>
    <mergeCell ref="A43:F43"/>
    <mergeCell ref="B44:F4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0</v>
      </c>
      <c r="B1" s="2" t="s">
        <v>2</v>
      </c>
      <c r="C1" s="2" t="s">
        <v>79</v>
      </c>
      <c r="D1" s="2" t="s">
        <v>24</v>
      </c>
      <c r="E1" s="2" t="s">
        <v>371</v>
      </c>
    </row>
    <row r="2" spans="1:5">
      <c r="A2" s="3" t="s">
        <v>207</v>
      </c>
    </row>
    <row r="3" spans="1:5">
      <c r="A3" s="4" t="s">
        <v>81</v>
      </c>
      <c r="B3" s="7" t="n">
        <v>339209</v>
      </c>
      <c r="C3" s="7" t="n">
        <v>128087</v>
      </c>
    </row>
    <row r="4" spans="1:5">
      <c r="A4" s="4" t="s">
        <v>372</v>
      </c>
      <c r="B4" s="5" t="n">
        <v>38823</v>
      </c>
      <c r="C4" s="5" t="n">
        <v>54006</v>
      </c>
    </row>
    <row r="5" spans="1:5">
      <c r="A5" s="4" t="s">
        <v>373</v>
      </c>
      <c r="B5" s="5" t="n">
        <v>138053</v>
      </c>
      <c r="C5" s="5" t="n">
        <v>42694</v>
      </c>
    </row>
    <row r="6" spans="1:5">
      <c r="A6" s="4" t="s">
        <v>374</v>
      </c>
      <c r="B6" s="7" t="n">
        <v>516085</v>
      </c>
      <c r="C6" s="7" t="n">
        <v>224787</v>
      </c>
      <c r="D6" s="7" t="n">
        <v>862910</v>
      </c>
      <c r="E6" s="7" t="n">
        <v>6828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1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6"/>
    <col customWidth="1" max="12" min="12" width="14"/>
    <col customWidth="1" max="13" min="13" width="14"/>
  </cols>
  <sheetData>
    <row r="1" spans="1:13">
      <c r="A1" s="1" t="s">
        <v>375</v>
      </c>
      <c r="B1" s="2" t="s">
        <v>23</v>
      </c>
      <c r="H1" s="2" t="s">
        <v>1</v>
      </c>
      <c r="J1" s="2" t="s">
        <v>376</v>
      </c>
      <c r="K1" s="2" t="s">
        <v>377</v>
      </c>
    </row>
    <row r="2" spans="1:13">
      <c r="B2" s="2" t="s">
        <v>2</v>
      </c>
      <c r="C2" s="2" t="s">
        <v>378</v>
      </c>
      <c r="D2" s="2" t="s">
        <v>79</v>
      </c>
      <c r="E2" s="2" t="s">
        <v>379</v>
      </c>
      <c r="F2" s="2" t="s">
        <v>24</v>
      </c>
      <c r="G2" s="2" t="s">
        <v>380</v>
      </c>
      <c r="H2" s="2" t="s">
        <v>2</v>
      </c>
      <c r="I2" s="2" t="s">
        <v>24</v>
      </c>
      <c r="J2" s="2" t="s">
        <v>379</v>
      </c>
      <c r="K2" s="2" t="s">
        <v>79</v>
      </c>
      <c r="L2" s="2" t="s">
        <v>371</v>
      </c>
      <c r="M2" s="2" t="s">
        <v>381</v>
      </c>
    </row>
    <row r="3" spans="1:13">
      <c r="A3" s="3" t="s">
        <v>382</v>
      </c>
    </row>
    <row r="4" spans="1:13">
      <c r="A4" s="4" t="s">
        <v>208</v>
      </c>
      <c r="B4" s="7" t="n">
        <v>179888</v>
      </c>
      <c r="H4" s="7" t="n">
        <v>307435</v>
      </c>
    </row>
    <row r="5" spans="1:13">
      <c r="A5" s="4" t="s">
        <v>383</v>
      </c>
      <c r="B5" s="5" t="n">
        <v>-9750</v>
      </c>
      <c r="H5" s="5" t="n">
        <v>-19567</v>
      </c>
    </row>
    <row r="6" spans="1:13">
      <c r="A6" s="4" t="s">
        <v>384</v>
      </c>
      <c r="B6" s="5" t="n">
        <v>152589</v>
      </c>
      <c r="F6" s="7" t="n">
        <v>144820</v>
      </c>
      <c r="H6" s="5" t="n">
        <v>302185</v>
      </c>
      <c r="I6" s="7" t="n">
        <v>283887</v>
      </c>
    </row>
    <row r="7" spans="1:13">
      <c r="A7" s="4" t="s">
        <v>385</v>
      </c>
      <c r="B7" s="5" t="n">
        <v>27299</v>
      </c>
      <c r="F7" s="5" t="n">
        <v>25547</v>
      </c>
      <c r="H7" s="5" t="n">
        <v>5250</v>
      </c>
      <c r="I7" s="5" t="n">
        <v>37615</v>
      </c>
    </row>
    <row r="8" spans="1:13">
      <c r="A8" s="4" t="s">
        <v>41</v>
      </c>
      <c r="B8" s="5" t="n">
        <v>50477</v>
      </c>
      <c r="F8" s="5" t="n">
        <v>27658</v>
      </c>
      <c r="H8" s="5" t="n">
        <v>105771</v>
      </c>
      <c r="I8" s="5" t="n">
        <v>96917</v>
      </c>
    </row>
    <row r="9" spans="1:13">
      <c r="A9" s="4" t="s">
        <v>43</v>
      </c>
      <c r="B9" s="5" t="n">
        <v>-23178</v>
      </c>
      <c r="F9" s="5" t="n">
        <v>-2111</v>
      </c>
      <c r="H9" s="5" t="n">
        <v>-100521</v>
      </c>
      <c r="I9" s="5" t="n">
        <v>-59302</v>
      </c>
    </row>
    <row r="10" spans="1:13">
      <c r="A10" s="4" t="s">
        <v>44</v>
      </c>
      <c r="B10" s="5" t="n">
        <v>4434</v>
      </c>
      <c r="C10" s="7" t="n">
        <v>-1030</v>
      </c>
      <c r="D10" s="7" t="n">
        <v>-17385</v>
      </c>
      <c r="E10" s="7" t="n">
        <v>-1099</v>
      </c>
      <c r="F10" s="5" t="n">
        <v>-588</v>
      </c>
      <c r="G10" s="7" t="n">
        <v>-569</v>
      </c>
      <c r="H10" s="5" t="n">
        <v>3404</v>
      </c>
      <c r="I10" s="5" t="n">
        <v>-1157</v>
      </c>
      <c r="J10" s="7" t="n">
        <v>-2256</v>
      </c>
      <c r="K10" s="7" t="n">
        <v>-19641</v>
      </c>
      <c r="L10" s="7" t="n">
        <v>2734</v>
      </c>
      <c r="M10" s="7" t="n">
        <v>-12584</v>
      </c>
    </row>
    <row r="11" spans="1:13">
      <c r="A11" s="4" t="s">
        <v>45</v>
      </c>
      <c r="B11" s="5" t="n">
        <v>-27612</v>
      </c>
      <c r="C11" s="7" t="n">
        <v>-76313</v>
      </c>
      <c r="D11" s="7" t="n">
        <v>-141804</v>
      </c>
      <c r="E11" s="7" t="n">
        <v>-36354</v>
      </c>
      <c r="F11" s="7" t="n">
        <v>-1523</v>
      </c>
      <c r="G11" s="7" t="n">
        <v>-56622</v>
      </c>
      <c r="H11" s="5" t="n">
        <v>-103925</v>
      </c>
      <c r="I11" s="7" t="n">
        <v>-58145</v>
      </c>
      <c r="J11" s="7" t="n">
        <v>-94499</v>
      </c>
      <c r="K11" s="7" t="n">
        <v>-236303</v>
      </c>
      <c r="L11" s="7" t="n">
        <v>-243747</v>
      </c>
      <c r="M11" s="7" t="n">
        <v>-208792</v>
      </c>
    </row>
    <row r="12" spans="1:13">
      <c r="A12" s="4" t="s">
        <v>386</v>
      </c>
    </row>
    <row r="13" spans="1:13">
      <c r="A13" s="3" t="s">
        <v>382</v>
      </c>
    </row>
    <row r="14" spans="1:13">
      <c r="A14" s="4" t="s">
        <v>208</v>
      </c>
      <c r="B14" s="5" t="n">
        <v>187072</v>
      </c>
      <c r="H14" s="5" t="n">
        <v>315577</v>
      </c>
    </row>
    <row r="15" spans="1:13">
      <c r="A15" s="4" t="s">
        <v>383</v>
      </c>
      <c r="B15" s="5" t="n">
        <v>-9750</v>
      </c>
      <c r="H15" s="5" t="n">
        <v>-19567</v>
      </c>
    </row>
    <row r="16" spans="1:13">
      <c r="A16" s="4" t="s">
        <v>384</v>
      </c>
      <c r="B16" s="5" t="n">
        <v>152589</v>
      </c>
      <c r="H16" s="5" t="n">
        <v>302185</v>
      </c>
    </row>
    <row r="17" spans="1:13">
      <c r="A17" s="4" t="s">
        <v>385</v>
      </c>
      <c r="B17" s="5" t="n">
        <v>34483</v>
      </c>
      <c r="H17" s="5" t="n">
        <v>13392</v>
      </c>
    </row>
    <row r="18" spans="1:13">
      <c r="A18" s="4" t="s">
        <v>41</v>
      </c>
      <c r="B18" s="5" t="n">
        <v>50477</v>
      </c>
      <c r="H18" s="5" t="n">
        <v>105771</v>
      </c>
    </row>
    <row r="19" spans="1:13">
      <c r="A19" s="4" t="s">
        <v>43</v>
      </c>
      <c r="B19" s="5" t="n">
        <v>-15994</v>
      </c>
      <c r="H19" s="5" t="n">
        <v>-92379</v>
      </c>
    </row>
    <row r="20" spans="1:13">
      <c r="A20" s="4" t="s">
        <v>44</v>
      </c>
      <c r="B20" s="5" t="n">
        <v>4434</v>
      </c>
      <c r="H20" s="5" t="n">
        <v>3404</v>
      </c>
    </row>
    <row r="21" spans="1:13">
      <c r="A21" s="4" t="s">
        <v>45</v>
      </c>
      <c r="B21" s="5" t="n">
        <v>-20428</v>
      </c>
      <c r="H21" s="5" t="n">
        <v>-95783</v>
      </c>
    </row>
    <row r="22" spans="1:13">
      <c r="A22" s="4" t="s">
        <v>387</v>
      </c>
    </row>
    <row r="23" spans="1:13">
      <c r="A23" s="3" t="s">
        <v>382</v>
      </c>
    </row>
    <row r="24" spans="1:13">
      <c r="A24" s="4" t="s">
        <v>208</v>
      </c>
      <c r="B24" s="5" t="n">
        <v>83321</v>
      </c>
      <c r="H24" s="5" t="n">
        <v>143044</v>
      </c>
    </row>
    <row r="25" spans="1:13">
      <c r="A25" s="4" t="s">
        <v>383</v>
      </c>
      <c r="B25" s="5" t="n">
        <v>-1966</v>
      </c>
      <c r="H25" s="5" t="n">
        <v>-3943</v>
      </c>
    </row>
    <row r="26" spans="1:13">
      <c r="A26" s="4" t="s">
        <v>388</v>
      </c>
    </row>
    <row r="27" spans="1:13">
      <c r="A27" s="3" t="s">
        <v>382</v>
      </c>
    </row>
    <row r="28" spans="1:13">
      <c r="A28" s="4" t="s">
        <v>208</v>
      </c>
      <c r="B28" s="5" t="n">
        <v>75281</v>
      </c>
      <c r="H28" s="5" t="n">
        <v>143105</v>
      </c>
    </row>
    <row r="29" spans="1:13">
      <c r="A29" s="4" t="s">
        <v>383</v>
      </c>
      <c r="B29" s="5" t="n">
        <v>-7784</v>
      </c>
      <c r="H29" s="5" t="n">
        <v>-15624</v>
      </c>
    </row>
    <row r="30" spans="1:13">
      <c r="A30" s="4" t="s">
        <v>389</v>
      </c>
    </row>
    <row r="31" spans="1:13">
      <c r="A31" s="3" t="s">
        <v>382</v>
      </c>
    </row>
    <row r="32" spans="1:13">
      <c r="A32" s="4" t="s">
        <v>208</v>
      </c>
      <c r="B32" s="5" t="n">
        <v>21286</v>
      </c>
      <c r="H32" s="5" t="n">
        <v>21286</v>
      </c>
    </row>
    <row r="33" spans="1:13">
      <c r="A33" s="4" t="s">
        <v>390</v>
      </c>
    </row>
    <row r="34" spans="1:13">
      <c r="A34" s="3" t="s">
        <v>382</v>
      </c>
    </row>
    <row r="35" spans="1:13">
      <c r="A35" s="4" t="s">
        <v>208</v>
      </c>
      <c r="B35" s="5" t="n">
        <v>106265</v>
      </c>
      <c r="H35" s="5" t="n">
        <v>195446</v>
      </c>
    </row>
    <row r="36" spans="1:13">
      <c r="A36" s="4" t="s">
        <v>391</v>
      </c>
    </row>
    <row r="37" spans="1:13">
      <c r="A37" s="3" t="s">
        <v>382</v>
      </c>
    </row>
    <row r="38" spans="1:13">
      <c r="A38" s="4" t="s">
        <v>208</v>
      </c>
      <c r="B38" s="5" t="n">
        <v>106265</v>
      </c>
      <c r="H38" s="5" t="n">
        <v>195446</v>
      </c>
    </row>
    <row r="39" spans="1:13">
      <c r="A39" s="4" t="s">
        <v>392</v>
      </c>
    </row>
    <row r="40" spans="1:13">
      <c r="A40" s="3" t="s">
        <v>382</v>
      </c>
    </row>
    <row r="41" spans="1:13">
      <c r="A41" s="4" t="s">
        <v>208</v>
      </c>
      <c r="B41" s="5" t="n">
        <v>55366</v>
      </c>
      <c r="H41" s="5" t="n">
        <v>92134</v>
      </c>
    </row>
    <row r="42" spans="1:13">
      <c r="A42" s="4" t="s">
        <v>393</v>
      </c>
    </row>
    <row r="43" spans="1:13">
      <c r="A43" s="3" t="s">
        <v>382</v>
      </c>
    </row>
    <row r="44" spans="1:13">
      <c r="A44" s="4" t="s">
        <v>208</v>
      </c>
      <c r="B44" s="5" t="n">
        <v>50899</v>
      </c>
      <c r="H44" s="5" t="n">
        <v>103312</v>
      </c>
    </row>
    <row r="45" spans="1:13">
      <c r="A45" s="4" t="s">
        <v>394</v>
      </c>
    </row>
    <row r="46" spans="1:13">
      <c r="A46" s="3" t="s">
        <v>382</v>
      </c>
    </row>
    <row r="47" spans="1:13">
      <c r="A47" s="4" t="s">
        <v>208</v>
      </c>
      <c r="B47" s="5" t="n">
        <v>21441</v>
      </c>
      <c r="H47" s="5" t="n">
        <v>32448</v>
      </c>
    </row>
    <row r="48" spans="1:13">
      <c r="A48" s="4" t="s">
        <v>395</v>
      </c>
    </row>
    <row r="49" spans="1:13">
      <c r="A49" s="3" t="s">
        <v>382</v>
      </c>
    </row>
    <row r="50" spans="1:13">
      <c r="A50" s="4" t="s">
        <v>208</v>
      </c>
      <c r="B50" s="5" t="n">
        <v>21441</v>
      </c>
      <c r="H50" s="5" t="n">
        <v>32448</v>
      </c>
    </row>
    <row r="51" spans="1:13">
      <c r="A51" s="4" t="s">
        <v>396</v>
      </c>
    </row>
    <row r="52" spans="1:13">
      <c r="A52" s="3" t="s">
        <v>382</v>
      </c>
    </row>
    <row r="53" spans="1:13">
      <c r="A53" s="4" t="s">
        <v>208</v>
      </c>
      <c r="B53" s="5" t="n">
        <v>0</v>
      </c>
      <c r="H53" s="5" t="n">
        <v>0</v>
      </c>
    </row>
    <row r="54" spans="1:13">
      <c r="A54" s="4" t="s">
        <v>397</v>
      </c>
    </row>
    <row r="55" spans="1:13">
      <c r="A55" s="3" t="s">
        <v>382</v>
      </c>
    </row>
    <row r="56" spans="1:13">
      <c r="A56" s="4" t="s">
        <v>208</v>
      </c>
      <c r="B56" s="5" t="n">
        <v>21441</v>
      </c>
      <c r="H56" s="5" t="n">
        <v>32448</v>
      </c>
    </row>
    <row r="57" spans="1:13">
      <c r="A57" s="4" t="s">
        <v>398</v>
      </c>
    </row>
    <row r="58" spans="1:13">
      <c r="A58" s="3" t="s">
        <v>382</v>
      </c>
    </row>
    <row r="59" spans="1:13">
      <c r="A59" s="4" t="s">
        <v>208</v>
      </c>
      <c r="B59" s="5" t="n">
        <v>19817</v>
      </c>
      <c r="H59" s="5" t="n">
        <v>33016</v>
      </c>
    </row>
    <row r="60" spans="1:13">
      <c r="A60" s="4" t="s">
        <v>399</v>
      </c>
    </row>
    <row r="61" spans="1:13">
      <c r="A61" s="3" t="s">
        <v>382</v>
      </c>
    </row>
    <row r="62" spans="1:13">
      <c r="A62" s="4" t="s">
        <v>208</v>
      </c>
      <c r="B62" s="5" t="n">
        <v>19817</v>
      </c>
      <c r="H62" s="5" t="n">
        <v>33016</v>
      </c>
    </row>
    <row r="63" spans="1:13">
      <c r="A63" s="4" t="s">
        <v>400</v>
      </c>
    </row>
    <row r="64" spans="1:13">
      <c r="A64" s="3" t="s">
        <v>382</v>
      </c>
    </row>
    <row r="65" spans="1:13">
      <c r="A65" s="4" t="s">
        <v>208</v>
      </c>
      <c r="B65" s="5" t="n">
        <v>13458</v>
      </c>
      <c r="H65" s="5" t="n">
        <v>19965</v>
      </c>
    </row>
    <row r="66" spans="1:13">
      <c r="A66" s="4" t="s">
        <v>401</v>
      </c>
    </row>
    <row r="67" spans="1:13">
      <c r="A67" s="3" t="s">
        <v>382</v>
      </c>
    </row>
    <row r="68" spans="1:13">
      <c r="A68" s="4" t="s">
        <v>208</v>
      </c>
      <c r="B68" s="5" t="n">
        <v>6359</v>
      </c>
      <c r="H68" s="5" t="n">
        <v>13051</v>
      </c>
    </row>
    <row r="69" spans="1:13">
      <c r="A69" s="4" t="s">
        <v>402</v>
      </c>
    </row>
    <row r="70" spans="1:13">
      <c r="A70" s="3" t="s">
        <v>382</v>
      </c>
    </row>
    <row r="71" spans="1:13">
      <c r="A71" s="4" t="s">
        <v>208</v>
      </c>
      <c r="B71" s="5" t="n">
        <v>21286</v>
      </c>
      <c r="H71" s="5" t="n">
        <v>21286</v>
      </c>
    </row>
    <row r="72" spans="1:13">
      <c r="A72" s="4" t="s">
        <v>403</v>
      </c>
    </row>
    <row r="73" spans="1:13">
      <c r="A73" s="3" t="s">
        <v>382</v>
      </c>
    </row>
    <row r="74" spans="1:13">
      <c r="A74" s="4" t="s">
        <v>208</v>
      </c>
      <c r="B74" s="5" t="n">
        <v>21286</v>
      </c>
      <c r="H74" s="5" t="n">
        <v>21286</v>
      </c>
    </row>
    <row r="75" spans="1:13">
      <c r="A75" s="4" t="s">
        <v>404</v>
      </c>
    </row>
    <row r="76" spans="1:13">
      <c r="A76" s="3" t="s">
        <v>382</v>
      </c>
    </row>
    <row r="77" spans="1:13">
      <c r="A77" s="4" t="s">
        <v>208</v>
      </c>
      <c r="B77" s="5" t="n">
        <v>21286</v>
      </c>
      <c r="H77" s="5" t="n">
        <v>21286</v>
      </c>
    </row>
    <row r="78" spans="1:13">
      <c r="A78" s="4" t="s">
        <v>405</v>
      </c>
    </row>
    <row r="79" spans="1:13">
      <c r="A79" s="3" t="s">
        <v>382</v>
      </c>
    </row>
    <row r="80" spans="1:13">
      <c r="A80" s="4" t="s">
        <v>208</v>
      </c>
      <c r="B80" s="5" t="n">
        <v>159059</v>
      </c>
      <c r="H80" s="5" t="n">
        <v>262629</v>
      </c>
    </row>
    <row r="81" spans="1:13">
      <c r="A81" s="4" t="s">
        <v>406</v>
      </c>
    </row>
    <row r="82" spans="1:13">
      <c r="A82" s="3" t="s">
        <v>382</v>
      </c>
    </row>
    <row r="83" spans="1:13">
      <c r="A83" s="4" t="s">
        <v>208</v>
      </c>
      <c r="B83" s="5" t="n">
        <v>159059</v>
      </c>
      <c r="H83" s="5" t="n">
        <v>262629</v>
      </c>
    </row>
    <row r="84" spans="1:13">
      <c r="A84" s="4" t="s">
        <v>407</v>
      </c>
    </row>
    <row r="85" spans="1:13">
      <c r="A85" s="3" t="s">
        <v>382</v>
      </c>
    </row>
    <row r="86" spans="1:13">
      <c r="A86" s="4" t="s">
        <v>208</v>
      </c>
      <c r="B86" s="5" t="n">
        <v>66858</v>
      </c>
      <c r="H86" s="5" t="n">
        <v>108156</v>
      </c>
    </row>
    <row r="87" spans="1:13">
      <c r="A87" s="4" t="s">
        <v>408</v>
      </c>
    </row>
    <row r="88" spans="1:13">
      <c r="A88" s="3" t="s">
        <v>382</v>
      </c>
    </row>
    <row r="89" spans="1:13">
      <c r="A89" s="4" t="s">
        <v>208</v>
      </c>
      <c r="B89" s="5" t="n">
        <v>70915</v>
      </c>
      <c r="H89" s="5" t="n">
        <v>133187</v>
      </c>
    </row>
    <row r="90" spans="1:13">
      <c r="A90" s="4" t="s">
        <v>409</v>
      </c>
    </row>
    <row r="91" spans="1:13">
      <c r="A91" s="3" t="s">
        <v>382</v>
      </c>
    </row>
    <row r="92" spans="1:13">
      <c r="A92" s="4" t="s">
        <v>208</v>
      </c>
      <c r="B92" s="5" t="n">
        <v>21286</v>
      </c>
      <c r="H92" s="5" t="n">
        <v>21286</v>
      </c>
    </row>
    <row r="93" spans="1:13">
      <c r="A93" s="4" t="s">
        <v>410</v>
      </c>
    </row>
    <row r="94" spans="1:13">
      <c r="A94" s="3" t="s">
        <v>382</v>
      </c>
    </row>
    <row r="95" spans="1:13">
      <c r="A95" s="4" t="s">
        <v>208</v>
      </c>
      <c r="B95" s="5" t="n">
        <v>20829</v>
      </c>
      <c r="H95" s="5" t="n">
        <v>44806</v>
      </c>
    </row>
    <row r="96" spans="1:13">
      <c r="A96" s="4" t="s">
        <v>411</v>
      </c>
    </row>
    <row r="97" spans="1:13">
      <c r="A97" s="3" t="s">
        <v>382</v>
      </c>
    </row>
    <row r="98" spans="1:13">
      <c r="A98" s="4" t="s">
        <v>208</v>
      </c>
      <c r="B98" s="5" t="n">
        <v>28013</v>
      </c>
      <c r="H98" s="5" t="n">
        <v>52948</v>
      </c>
    </row>
    <row r="99" spans="1:13">
      <c r="A99" s="4" t="s">
        <v>412</v>
      </c>
    </row>
    <row r="100" spans="1:13">
      <c r="A100" s="3" t="s">
        <v>382</v>
      </c>
    </row>
    <row r="101" spans="1:13">
      <c r="A101" s="4" t="s">
        <v>208</v>
      </c>
      <c r="B101" s="5" t="n">
        <v>16463</v>
      </c>
      <c r="H101" s="5" t="n">
        <v>34888</v>
      </c>
    </row>
    <row r="102" spans="1:13">
      <c r="A102" s="4" t="s">
        <v>413</v>
      </c>
    </row>
    <row r="103" spans="1:13">
      <c r="A103" s="3" t="s">
        <v>382</v>
      </c>
    </row>
    <row r="104" spans="1:13">
      <c r="A104" s="4" t="s">
        <v>208</v>
      </c>
      <c r="B104" s="5" t="n">
        <v>4366</v>
      </c>
      <c r="H104" s="5" t="n">
        <v>9918</v>
      </c>
    </row>
    <row r="105" spans="1:13">
      <c r="A105" s="4" t="s">
        <v>414</v>
      </c>
    </row>
    <row r="106" spans="1:13">
      <c r="A106" s="3" t="s">
        <v>382</v>
      </c>
    </row>
    <row r="107" spans="1:13">
      <c r="A107" s="4" t="s">
        <v>208</v>
      </c>
      <c r="B107" s="5" t="n">
        <v>5586</v>
      </c>
      <c r="H107" s="5" t="n">
        <v>3026</v>
      </c>
    </row>
    <row r="108" spans="1:13">
      <c r="A108" s="4" t="s">
        <v>384</v>
      </c>
      <c r="B108" s="5" t="n">
        <v>0</v>
      </c>
      <c r="H108" s="5" t="n">
        <v>0</v>
      </c>
    </row>
    <row r="109" spans="1:13">
      <c r="A109" s="4" t="s">
        <v>385</v>
      </c>
      <c r="B109" s="5" t="n">
        <v>5586</v>
      </c>
      <c r="H109" s="5" t="n">
        <v>3026</v>
      </c>
    </row>
    <row r="110" spans="1:13">
      <c r="A110" s="4" t="s">
        <v>41</v>
      </c>
      <c r="B110" s="5" t="n">
        <v>0</v>
      </c>
      <c r="H110" s="5" t="n">
        <v>0</v>
      </c>
    </row>
    <row r="111" spans="1:13">
      <c r="A111" s="4" t="s">
        <v>43</v>
      </c>
      <c r="B111" s="5" t="n">
        <v>5586</v>
      </c>
      <c r="H111" s="5" t="n">
        <v>3026</v>
      </c>
    </row>
    <row r="112" spans="1:13">
      <c r="A112" s="4" t="s">
        <v>44</v>
      </c>
      <c r="B112" s="5" t="n">
        <v>0</v>
      </c>
      <c r="H112" s="5" t="n">
        <v>0</v>
      </c>
    </row>
    <row r="113" spans="1:13">
      <c r="A113" s="4" t="s">
        <v>45</v>
      </c>
      <c r="B113" s="5" t="n">
        <v>5586</v>
      </c>
      <c r="H113" s="5" t="n">
        <v>3026</v>
      </c>
    </row>
    <row r="114" spans="1:13">
      <c r="A114" s="4" t="s">
        <v>415</v>
      </c>
    </row>
    <row r="115" spans="1:13">
      <c r="A115" s="3" t="s">
        <v>382</v>
      </c>
    </row>
    <row r="116" spans="1:13">
      <c r="A116" s="4" t="s">
        <v>208</v>
      </c>
      <c r="B116" s="5" t="n">
        <v>1598</v>
      </c>
      <c r="H116" s="5" t="n">
        <v>5116</v>
      </c>
    </row>
    <row r="117" spans="1:13">
      <c r="A117" s="4" t="s">
        <v>384</v>
      </c>
      <c r="B117" s="5" t="n">
        <v>0</v>
      </c>
      <c r="H117" s="5" t="n">
        <v>0</v>
      </c>
    </row>
    <row r="118" spans="1:13">
      <c r="A118" s="4" t="s">
        <v>385</v>
      </c>
      <c r="B118" s="5" t="n">
        <v>1598</v>
      </c>
      <c r="H118" s="5" t="n">
        <v>5116</v>
      </c>
    </row>
    <row r="119" spans="1:13">
      <c r="A119" s="4" t="s">
        <v>41</v>
      </c>
      <c r="B119" s="5" t="n">
        <v>0</v>
      </c>
      <c r="H119" s="5" t="n">
        <v>0</v>
      </c>
    </row>
    <row r="120" spans="1:13">
      <c r="A120" s="4" t="s">
        <v>43</v>
      </c>
      <c r="B120" s="5" t="n">
        <v>1598</v>
      </c>
      <c r="H120" s="5" t="n">
        <v>5116</v>
      </c>
    </row>
    <row r="121" spans="1:13">
      <c r="A121" s="4" t="s">
        <v>44</v>
      </c>
      <c r="B121" s="5" t="n">
        <v>0</v>
      </c>
      <c r="H121" s="5" t="n">
        <v>0</v>
      </c>
    </row>
    <row r="122" spans="1:13">
      <c r="A122" s="4" t="s">
        <v>45</v>
      </c>
      <c r="B122" s="7" t="n">
        <v>1598</v>
      </c>
      <c r="H122" s="7" t="n">
        <v>5116</v>
      </c>
    </row>
  </sheetData>
  <mergeCells count="4">
    <mergeCell ref="A1:A2"/>
    <mergeCell ref="B1:G1"/>
    <mergeCell ref="H1:I1"/>
    <mergeCell ref="K1:M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6</v>
      </c>
      <c r="B1" s="2" t="s">
        <v>2</v>
      </c>
      <c r="C1" s="2" t="s">
        <v>378</v>
      </c>
      <c r="D1" s="2" t="s">
        <v>79</v>
      </c>
      <c r="E1" s="2" t="s">
        <v>371</v>
      </c>
    </row>
    <row r="2" spans="1:5">
      <c r="A2" s="3" t="s">
        <v>382</v>
      </c>
    </row>
    <row r="3" spans="1:5">
      <c r="A3" s="4" t="s">
        <v>83</v>
      </c>
      <c r="B3" s="7" t="n">
        <v>161017</v>
      </c>
      <c r="D3" s="7" t="n">
        <v>89680</v>
      </c>
    </row>
    <row r="4" spans="1:5">
      <c r="A4" s="4" t="s">
        <v>417</v>
      </c>
      <c r="B4" s="5" t="n">
        <v>451523</v>
      </c>
    </row>
    <row r="5" spans="1:5">
      <c r="A5" s="4" t="s">
        <v>86</v>
      </c>
      <c r="B5" s="5" t="n">
        <v>612540</v>
      </c>
      <c r="D5" s="5" t="n">
        <v>341536</v>
      </c>
    </row>
    <row r="6" spans="1:5">
      <c r="A6" s="4" t="s">
        <v>418</v>
      </c>
      <c r="B6" s="5" t="n">
        <v>9088285</v>
      </c>
    </row>
    <row r="7" spans="1:5">
      <c r="A7" s="4" t="s">
        <v>91</v>
      </c>
      <c r="B7" s="5" t="n">
        <v>9700825</v>
      </c>
      <c r="D7" s="5" t="n">
        <v>6387021</v>
      </c>
    </row>
    <row r="8" spans="1:5">
      <c r="A8" s="4" t="s">
        <v>95</v>
      </c>
      <c r="B8" s="5" t="n">
        <v>1735</v>
      </c>
      <c r="D8" s="5" t="n">
        <v>17859</v>
      </c>
    </row>
    <row r="9" spans="1:5">
      <c r="A9" s="4" t="s">
        <v>419</v>
      </c>
      <c r="B9" s="5" t="n">
        <v>684516</v>
      </c>
    </row>
    <row r="10" spans="1:5">
      <c r="A10" s="4" t="s">
        <v>97</v>
      </c>
      <c r="B10" s="5" t="n">
        <v>686251</v>
      </c>
      <c r="D10" s="5" t="n">
        <v>513853</v>
      </c>
    </row>
    <row r="11" spans="1:5">
      <c r="A11" s="4" t="s">
        <v>100</v>
      </c>
      <c r="B11" s="5" t="n">
        <v>12780</v>
      </c>
      <c r="D11" s="5" t="n">
        <v>38074</v>
      </c>
    </row>
    <row r="12" spans="1:5">
      <c r="A12" s="4" t="s">
        <v>420</v>
      </c>
      <c r="B12" s="5" t="n">
        <v>6028547</v>
      </c>
    </row>
    <row r="13" spans="1:5">
      <c r="A13" s="4" t="s">
        <v>104</v>
      </c>
      <c r="B13" s="5" t="n">
        <v>6727578</v>
      </c>
      <c r="C13" s="7" t="n">
        <v>3934953</v>
      </c>
      <c r="D13" s="5" t="n">
        <v>3964649</v>
      </c>
      <c r="E13" s="7" t="n">
        <v>4810396</v>
      </c>
    </row>
    <row r="14" spans="1:5">
      <c r="A14" s="4" t="s">
        <v>421</v>
      </c>
      <c r="B14" s="5" t="n">
        <v>2973247</v>
      </c>
    </row>
    <row r="15" spans="1:5">
      <c r="A15" s="4" t="s">
        <v>115</v>
      </c>
      <c r="B15" s="5" t="n">
        <v>9700825</v>
      </c>
      <c r="D15" s="7" t="n">
        <v>6387021</v>
      </c>
    </row>
    <row r="16" spans="1:5">
      <c r="A16" s="4" t="s">
        <v>386</v>
      </c>
    </row>
    <row r="17" spans="1:5">
      <c r="A17" s="3" t="s">
        <v>382</v>
      </c>
    </row>
    <row r="18" spans="1:5">
      <c r="A18" s="4" t="s">
        <v>83</v>
      </c>
      <c r="B18" s="5" t="n">
        <v>189318</v>
      </c>
    </row>
    <row r="19" spans="1:5">
      <c r="A19" s="4" t="s">
        <v>417</v>
      </c>
      <c r="B19" s="5" t="n">
        <v>451523</v>
      </c>
    </row>
    <row r="20" spans="1:5">
      <c r="A20" s="4" t="s">
        <v>86</v>
      </c>
      <c r="B20" s="5" t="n">
        <v>640841</v>
      </c>
    </row>
    <row r="21" spans="1:5">
      <c r="A21" s="4" t="s">
        <v>418</v>
      </c>
      <c r="B21" s="5" t="n">
        <v>9088285</v>
      </c>
    </row>
    <row r="22" spans="1:5">
      <c r="A22" s="4" t="s">
        <v>91</v>
      </c>
      <c r="B22" s="5" t="n">
        <v>9729126</v>
      </c>
    </row>
    <row r="23" spans="1:5">
      <c r="A23" s="4" t="s">
        <v>95</v>
      </c>
      <c r="B23" s="5" t="n">
        <v>18045</v>
      </c>
    </row>
    <row r="24" spans="1:5">
      <c r="A24" s="4" t="s">
        <v>419</v>
      </c>
      <c r="B24" s="5" t="n">
        <v>684516</v>
      </c>
    </row>
    <row r="25" spans="1:5">
      <c r="A25" s="4" t="s">
        <v>97</v>
      </c>
      <c r="B25" s="5" t="n">
        <v>702561</v>
      </c>
    </row>
    <row r="26" spans="1:5">
      <c r="A26" s="4" t="s">
        <v>100</v>
      </c>
      <c r="B26" s="5" t="n">
        <v>32251</v>
      </c>
    </row>
    <row r="27" spans="1:5">
      <c r="A27" s="4" t="s">
        <v>420</v>
      </c>
      <c r="B27" s="5" t="n">
        <v>6028547</v>
      </c>
    </row>
    <row r="28" spans="1:5">
      <c r="A28" s="4" t="s">
        <v>104</v>
      </c>
      <c r="B28" s="5" t="n">
        <v>6763359</v>
      </c>
    </row>
    <row r="29" spans="1:5">
      <c r="A29" s="4" t="s">
        <v>421</v>
      </c>
      <c r="B29" s="5" t="n">
        <v>2965767</v>
      </c>
    </row>
    <row r="30" spans="1:5">
      <c r="A30" s="4" t="s">
        <v>115</v>
      </c>
      <c r="B30" s="5" t="n">
        <v>9729126</v>
      </c>
    </row>
    <row r="31" spans="1:5">
      <c r="A31" s="4" t="s">
        <v>414</v>
      </c>
    </row>
    <row r="32" spans="1:5">
      <c r="A32" s="3" t="s">
        <v>382</v>
      </c>
    </row>
    <row r="33" spans="1:5">
      <c r="A33" s="4" t="s">
        <v>83</v>
      </c>
      <c r="B33" s="5" t="n">
        <v>28301</v>
      </c>
    </row>
    <row r="34" spans="1:5">
      <c r="A34" s="4" t="s">
        <v>417</v>
      </c>
      <c r="B34" s="5" t="n">
        <v>0</v>
      </c>
    </row>
    <row r="35" spans="1:5">
      <c r="A35" s="4" t="s">
        <v>86</v>
      </c>
      <c r="B35" s="5" t="n">
        <v>28301</v>
      </c>
    </row>
    <row r="36" spans="1:5">
      <c r="A36" s="4" t="s">
        <v>418</v>
      </c>
      <c r="B36" s="5" t="n">
        <v>0</v>
      </c>
    </row>
    <row r="37" spans="1:5">
      <c r="A37" s="4" t="s">
        <v>91</v>
      </c>
      <c r="B37" s="5" t="n">
        <v>28301</v>
      </c>
    </row>
    <row r="38" spans="1:5">
      <c r="A38" s="4" t="s">
        <v>421</v>
      </c>
      <c r="B38" s="5" t="n">
        <v>28301</v>
      </c>
    </row>
    <row r="39" spans="1:5">
      <c r="A39" s="4" t="s">
        <v>115</v>
      </c>
      <c r="B39" s="5" t="n">
        <v>28301</v>
      </c>
    </row>
    <row r="40" spans="1:5">
      <c r="A40" s="4" t="s">
        <v>415</v>
      </c>
    </row>
    <row r="41" spans="1:5">
      <c r="A41" s="3" t="s">
        <v>382</v>
      </c>
    </row>
    <row r="42" spans="1:5">
      <c r="A42" s="4" t="s">
        <v>95</v>
      </c>
      <c r="B42" s="5" t="n">
        <v>16310</v>
      </c>
    </row>
    <row r="43" spans="1:5">
      <c r="A43" s="4" t="s">
        <v>419</v>
      </c>
      <c r="B43" s="5" t="n">
        <v>0</v>
      </c>
    </row>
    <row r="44" spans="1:5">
      <c r="A44" s="4" t="s">
        <v>97</v>
      </c>
      <c r="B44" s="5" t="n">
        <v>16310</v>
      </c>
    </row>
    <row r="45" spans="1:5">
      <c r="A45" s="4" t="s">
        <v>100</v>
      </c>
      <c r="B45" s="5" t="n">
        <v>19471</v>
      </c>
    </row>
    <row r="46" spans="1:5">
      <c r="A46" s="4" t="s">
        <v>420</v>
      </c>
      <c r="B46" s="5" t="n">
        <v>0</v>
      </c>
    </row>
    <row r="47" spans="1:5">
      <c r="A47" s="4" t="s">
        <v>104</v>
      </c>
      <c r="B47" s="5" t="n">
        <v>35781</v>
      </c>
    </row>
    <row r="48" spans="1:5">
      <c r="A48" s="4" t="s">
        <v>421</v>
      </c>
      <c r="B48" s="5" t="n">
        <v>-35781</v>
      </c>
    </row>
    <row r="49" spans="1:5">
      <c r="A49" s="4" t="s">
        <v>115</v>
      </c>
      <c r="B49"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78</v>
      </c>
    </row>
    <row r="2" spans="1:3">
      <c r="A2" s="4" t="s">
        <v>423</v>
      </c>
    </row>
    <row r="3" spans="1:3">
      <c r="A3" s="3" t="s">
        <v>424</v>
      </c>
    </row>
    <row r="4" spans="1:3">
      <c r="A4" s="4" t="s">
        <v>95</v>
      </c>
      <c r="B4" s="9" t="n">
        <v>59.8</v>
      </c>
    </row>
    <row r="5" spans="1:3">
      <c r="A5" s="4" t="s">
        <v>425</v>
      </c>
      <c r="B5" s="4" t="s">
        <v>357</v>
      </c>
    </row>
    <row r="6" spans="1:3">
      <c r="A6" s="4" t="s">
        <v>426</v>
      </c>
    </row>
    <row r="7" spans="1:3">
      <c r="A7" s="3" t="s">
        <v>424</v>
      </c>
    </row>
    <row r="8" spans="1:3">
      <c r="A8" s="4" t="s">
        <v>95</v>
      </c>
      <c r="B8" s="9" t="n">
        <v>5.1</v>
      </c>
      <c r="C8" s="9" t="n">
        <v>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79</v>
      </c>
    </row>
    <row r="2" spans="1:3">
      <c r="A2" s="3" t="s">
        <v>80</v>
      </c>
    </row>
    <row r="3" spans="1:3">
      <c r="A3" s="4" t="s">
        <v>81</v>
      </c>
      <c r="B3" s="7" t="n">
        <v>339209</v>
      </c>
      <c r="C3" s="7" t="n">
        <v>128087</v>
      </c>
    </row>
    <row r="4" spans="1:3">
      <c r="A4" s="4" t="s">
        <v>82</v>
      </c>
      <c r="B4" s="5" t="n">
        <v>38823</v>
      </c>
      <c r="C4" s="5" t="n">
        <v>54006</v>
      </c>
    </row>
    <row r="5" spans="1:3">
      <c r="A5" s="4" t="s">
        <v>83</v>
      </c>
      <c r="B5" s="5" t="n">
        <v>161017</v>
      </c>
      <c r="C5" s="5" t="n">
        <v>89680</v>
      </c>
    </row>
    <row r="6" spans="1:3">
      <c r="A6" s="4" t="s">
        <v>84</v>
      </c>
      <c r="B6" s="5" t="n">
        <v>71958</v>
      </c>
      <c r="C6" s="5" t="n">
        <v>65393</v>
      </c>
    </row>
    <row r="7" spans="1:3">
      <c r="A7" s="4" t="s">
        <v>85</v>
      </c>
      <c r="B7" s="5" t="n">
        <v>1533</v>
      </c>
      <c r="C7" s="5" t="n">
        <v>4370</v>
      </c>
    </row>
    <row r="8" spans="1:3">
      <c r="A8" s="4" t="s">
        <v>86</v>
      </c>
      <c r="B8" s="5" t="n">
        <v>612540</v>
      </c>
      <c r="C8" s="5" t="n">
        <v>341536</v>
      </c>
    </row>
    <row r="9" spans="1:3">
      <c r="A9" s="4" t="s">
        <v>87</v>
      </c>
      <c r="B9" s="5" t="n">
        <v>6634926</v>
      </c>
      <c r="C9" s="5" t="n">
        <v>4801925</v>
      </c>
    </row>
    <row r="10" spans="1:3">
      <c r="A10" s="4" t="s">
        <v>88</v>
      </c>
      <c r="B10" s="5" t="n">
        <v>2033854</v>
      </c>
      <c r="C10" s="5" t="n">
        <v>1077786</v>
      </c>
    </row>
    <row r="11" spans="1:3">
      <c r="A11" s="4" t="s">
        <v>89</v>
      </c>
      <c r="B11" s="5" t="n">
        <v>114780</v>
      </c>
      <c r="C11" s="5" t="n">
        <v>0</v>
      </c>
    </row>
    <row r="12" spans="1:3">
      <c r="A12" s="4" t="s">
        <v>90</v>
      </c>
      <c r="B12" s="5" t="n">
        <v>166672</v>
      </c>
      <c r="C12" s="5" t="n">
        <v>123080</v>
      </c>
    </row>
    <row r="13" spans="1:3">
      <c r="A13" s="4" t="s">
        <v>82</v>
      </c>
      <c r="B13" s="5" t="n">
        <v>138053</v>
      </c>
      <c r="C13" s="5" t="n">
        <v>42694</v>
      </c>
    </row>
    <row r="14" spans="1:3">
      <c r="A14" s="4" t="s">
        <v>91</v>
      </c>
      <c r="B14" s="5" t="n">
        <v>9700825</v>
      </c>
      <c r="C14" s="5" t="n">
        <v>6387021</v>
      </c>
    </row>
    <row r="15" spans="1:3">
      <c r="A15" s="3" t="s">
        <v>92</v>
      </c>
    </row>
    <row r="16" spans="1:3">
      <c r="A16" s="4" t="s">
        <v>93</v>
      </c>
      <c r="B16" s="5" t="n">
        <v>458177</v>
      </c>
      <c r="C16" s="5" t="n">
        <v>403488</v>
      </c>
    </row>
    <row r="17" spans="1:3">
      <c r="A17" s="4" t="s">
        <v>94</v>
      </c>
      <c r="B17" s="5" t="n">
        <v>217134</v>
      </c>
      <c r="C17" s="5" t="n">
        <v>88538</v>
      </c>
    </row>
    <row r="18" spans="1:3">
      <c r="A18" s="4" t="s">
        <v>95</v>
      </c>
      <c r="B18" s="5" t="n">
        <v>1735</v>
      </c>
      <c r="C18" s="5" t="n">
        <v>17859</v>
      </c>
    </row>
    <row r="19" spans="1:3">
      <c r="A19" s="4" t="s">
        <v>96</v>
      </c>
      <c r="B19" s="5" t="n">
        <v>9205</v>
      </c>
      <c r="C19" s="5" t="n">
        <v>3968</v>
      </c>
    </row>
    <row r="20" spans="1:3">
      <c r="A20" s="4" t="s">
        <v>97</v>
      </c>
      <c r="B20" s="5" t="n">
        <v>686251</v>
      </c>
      <c r="C20" s="5" t="n">
        <v>513853</v>
      </c>
    </row>
    <row r="21" spans="1:3">
      <c r="A21" s="4" t="s">
        <v>98</v>
      </c>
      <c r="B21" s="5" t="n">
        <v>5416939</v>
      </c>
      <c r="C21" s="5" t="n">
        <v>3195312</v>
      </c>
    </row>
    <row r="22" spans="1:3">
      <c r="A22" s="4" t="s">
        <v>99</v>
      </c>
      <c r="B22" s="5" t="n">
        <v>86000</v>
      </c>
      <c r="C22" s="5" t="n">
        <v>0</v>
      </c>
    </row>
    <row r="23" spans="1:3">
      <c r="A23" s="4" t="s">
        <v>100</v>
      </c>
      <c r="B23" s="5" t="n">
        <v>12780</v>
      </c>
      <c r="C23" s="5" t="n">
        <v>38074</v>
      </c>
    </row>
    <row r="24" spans="1:3">
      <c r="A24" s="4" t="s">
        <v>101</v>
      </c>
      <c r="B24" s="5" t="n">
        <v>202767</v>
      </c>
      <c r="C24" s="5" t="n">
        <v>24972</v>
      </c>
    </row>
    <row r="25" spans="1:3">
      <c r="A25" s="4" t="s">
        <v>102</v>
      </c>
      <c r="B25" s="5" t="n">
        <v>170892</v>
      </c>
      <c r="C25" s="5" t="n">
        <v>154515</v>
      </c>
    </row>
    <row r="26" spans="1:3">
      <c r="A26" s="4" t="s">
        <v>103</v>
      </c>
      <c r="B26" s="5" t="n">
        <v>151949</v>
      </c>
      <c r="C26" s="5" t="n">
        <v>37923</v>
      </c>
    </row>
    <row r="27" spans="1:3">
      <c r="A27" s="4" t="s">
        <v>104</v>
      </c>
      <c r="B27" s="5" t="n">
        <v>6727578</v>
      </c>
      <c r="C27" s="5" t="n">
        <v>3964649</v>
      </c>
    </row>
    <row r="28" spans="1:3">
      <c r="A28" s="4" t="s">
        <v>105</v>
      </c>
      <c r="B28" s="5" t="n">
        <v>86549</v>
      </c>
      <c r="C28" s="5" t="n">
        <v>34660</v>
      </c>
    </row>
    <row r="29" spans="1:3">
      <c r="A29" s="3" t="s">
        <v>106</v>
      </c>
    </row>
    <row r="30" spans="1:3">
      <c r="A30" s="4" t="s">
        <v>107</v>
      </c>
      <c r="B30" s="5" t="n">
        <v>2096</v>
      </c>
      <c r="C30" s="5" t="n">
        <v>1486</v>
      </c>
    </row>
    <row r="31" spans="1:3">
      <c r="A31" s="4" t="s">
        <v>108</v>
      </c>
      <c r="B31" s="5" t="n">
        <v>2468771</v>
      </c>
      <c r="C31" s="5" t="n">
        <v>1872125</v>
      </c>
    </row>
    <row r="32" spans="1:3">
      <c r="A32" s="4" t="s">
        <v>109</v>
      </c>
      <c r="B32" s="5" t="n">
        <v>-301167</v>
      </c>
      <c r="C32" s="5" t="n">
        <v>-387204</v>
      </c>
    </row>
    <row r="33" spans="1:3">
      <c r="A33" s="4" t="s">
        <v>110</v>
      </c>
      <c r="B33" s="5" t="n">
        <v>37400</v>
      </c>
      <c r="C33" s="5" t="n">
        <v>48018</v>
      </c>
    </row>
    <row r="34" spans="1:3">
      <c r="A34" s="4" t="s">
        <v>111</v>
      </c>
      <c r="B34" s="5" t="n">
        <v>-6712</v>
      </c>
      <c r="C34" s="5" t="n">
        <v>-6712</v>
      </c>
    </row>
    <row r="35" spans="1:3">
      <c r="A35" s="4" t="s">
        <v>112</v>
      </c>
      <c r="B35" s="5" t="n">
        <v>2200388</v>
      </c>
      <c r="C35" s="5" t="n">
        <v>1527713</v>
      </c>
    </row>
    <row r="36" spans="1:3">
      <c r="A36" s="4" t="s">
        <v>113</v>
      </c>
      <c r="B36" s="5" t="n">
        <v>686310</v>
      </c>
      <c r="C36" s="5" t="n">
        <v>859999</v>
      </c>
    </row>
    <row r="37" spans="1:3">
      <c r="A37" s="4" t="s">
        <v>114</v>
      </c>
      <c r="B37" s="5" t="n">
        <v>2886698</v>
      </c>
      <c r="C37" s="5" t="n">
        <v>2387712</v>
      </c>
    </row>
    <row r="38" spans="1:3">
      <c r="A38" s="4" t="s">
        <v>115</v>
      </c>
      <c r="B38" s="7" t="n">
        <v>9700825</v>
      </c>
      <c r="C38" s="7" t="n">
        <v>63870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4"/>
  </cols>
  <sheetData>
    <row r="1" spans="1:5">
      <c r="A1" s="1" t="s">
        <v>427</v>
      </c>
      <c r="B1" s="2" t="s">
        <v>23</v>
      </c>
      <c r="C1" s="2" t="s">
        <v>1</v>
      </c>
    </row>
    <row r="2" spans="1:5">
      <c r="B2" s="2" t="s">
        <v>2</v>
      </c>
      <c r="C2" s="2" t="s">
        <v>2</v>
      </c>
      <c r="D2" s="2" t="s">
        <v>24</v>
      </c>
      <c r="E2" s="2" t="s">
        <v>378</v>
      </c>
    </row>
    <row r="3" spans="1:5">
      <c r="A3" s="3" t="s">
        <v>428</v>
      </c>
    </row>
    <row r="4" spans="1:5">
      <c r="A4" s="4" t="s">
        <v>208</v>
      </c>
      <c r="B4" s="7" t="n">
        <v>179888</v>
      </c>
      <c r="C4" s="7" t="n">
        <v>307435</v>
      </c>
    </row>
    <row r="5" spans="1:5">
      <c r="A5" s="4" t="s">
        <v>429</v>
      </c>
      <c r="C5" s="5" t="n">
        <v>929</v>
      </c>
      <c r="D5" s="7" t="n">
        <v>6069</v>
      </c>
    </row>
    <row r="6" spans="1:5">
      <c r="A6" s="4" t="s">
        <v>398</v>
      </c>
    </row>
    <row r="7" spans="1:5">
      <c r="A7" s="3" t="s">
        <v>428</v>
      </c>
    </row>
    <row r="8" spans="1:5">
      <c r="A8" s="4" t="s">
        <v>208</v>
      </c>
      <c r="B8" s="5" t="n">
        <v>19817</v>
      </c>
      <c r="C8" s="5" t="n">
        <v>33016</v>
      </c>
    </row>
    <row r="9" spans="1:5">
      <c r="A9" s="4" t="s">
        <v>172</v>
      </c>
      <c r="B9" s="5" t="n">
        <v>6800</v>
      </c>
      <c r="C9" s="7" t="n">
        <v>6800</v>
      </c>
    </row>
    <row r="10" spans="1:5">
      <c r="A10" s="4" t="s">
        <v>430</v>
      </c>
      <c r="C10" s="4" t="s">
        <v>431</v>
      </c>
    </row>
    <row r="11" spans="1:5">
      <c r="A11" s="4" t="s">
        <v>432</v>
      </c>
    </row>
    <row r="12" spans="1:5">
      <c r="A12" s="3" t="s">
        <v>428</v>
      </c>
    </row>
    <row r="13" spans="1:5">
      <c r="A13" s="4" t="s">
        <v>208</v>
      </c>
      <c r="B13" s="5" t="n">
        <v>21300</v>
      </c>
      <c r="C13" s="7" t="n">
        <v>21100</v>
      </c>
    </row>
    <row r="14" spans="1:5">
      <c r="A14" s="4" t="s">
        <v>172</v>
      </c>
      <c r="B14" s="5" t="n">
        <v>77100</v>
      </c>
      <c r="C14" s="7" t="n">
        <v>77100</v>
      </c>
    </row>
    <row r="15" spans="1:5">
      <c r="A15" s="4" t="s">
        <v>433</v>
      </c>
    </row>
    <row r="16" spans="1:5">
      <c r="A16" s="3" t="s">
        <v>428</v>
      </c>
    </row>
    <row r="17" spans="1:5">
      <c r="A17" s="4" t="s">
        <v>430</v>
      </c>
      <c r="C17" s="4" t="s">
        <v>431</v>
      </c>
    </row>
    <row r="18" spans="1:5">
      <c r="A18" s="4" t="s">
        <v>434</v>
      </c>
    </row>
    <row r="19" spans="1:5">
      <c r="A19" s="3" t="s">
        <v>428</v>
      </c>
    </row>
    <row r="20" spans="1:5">
      <c r="A20" s="4" t="s">
        <v>208</v>
      </c>
      <c r="B20" s="5" t="n">
        <v>8800</v>
      </c>
      <c r="C20" s="7" t="n">
        <v>14300</v>
      </c>
    </row>
    <row r="21" spans="1:5">
      <c r="A21" s="4" t="s">
        <v>172</v>
      </c>
      <c r="B21" s="5" t="n">
        <v>5800</v>
      </c>
      <c r="C21" s="5" t="n">
        <v>5800</v>
      </c>
    </row>
    <row r="22" spans="1:5">
      <c r="A22" s="4" t="s">
        <v>435</v>
      </c>
    </row>
    <row r="23" spans="1:5">
      <c r="A23" s="3" t="s">
        <v>428</v>
      </c>
    </row>
    <row r="24" spans="1:5">
      <c r="A24" s="4" t="s">
        <v>436</v>
      </c>
      <c r="B24" s="5" t="n">
        <v>5600</v>
      </c>
      <c r="C24" s="5" t="n">
        <v>5600</v>
      </c>
    </row>
    <row r="25" spans="1:5">
      <c r="A25" s="4" t="s">
        <v>429</v>
      </c>
      <c r="B25" s="5" t="n">
        <v>400</v>
      </c>
      <c r="C25" s="5" t="n">
        <v>700</v>
      </c>
    </row>
    <row r="26" spans="1:5">
      <c r="A26" s="4" t="s">
        <v>437</v>
      </c>
    </row>
    <row r="27" spans="1:5">
      <c r="A27" s="3" t="s">
        <v>428</v>
      </c>
    </row>
    <row r="28" spans="1:5">
      <c r="A28" s="4" t="s">
        <v>95</v>
      </c>
      <c r="B28" s="5" t="n">
        <v>9000</v>
      </c>
      <c r="C28" s="5" t="n">
        <v>9000</v>
      </c>
    </row>
    <row r="29" spans="1:5">
      <c r="A29" s="4" t="s">
        <v>363</v>
      </c>
    </row>
    <row r="30" spans="1:5">
      <c r="A30" s="3" t="s">
        <v>428</v>
      </c>
    </row>
    <row r="31" spans="1:5">
      <c r="A31" s="4" t="s">
        <v>429</v>
      </c>
      <c r="B31" s="5" t="n">
        <v>1600</v>
      </c>
      <c r="C31" s="5" t="n">
        <v>5100</v>
      </c>
    </row>
    <row r="32" spans="1:5">
      <c r="A32" s="4" t="s">
        <v>438</v>
      </c>
    </row>
    <row r="33" spans="1:5">
      <c r="A33" s="3" t="s">
        <v>428</v>
      </c>
    </row>
    <row r="34" spans="1:5">
      <c r="A34" s="4" t="s">
        <v>208</v>
      </c>
      <c r="B34" s="5" t="n">
        <v>5586</v>
      </c>
      <c r="C34" s="5" t="n">
        <v>3026</v>
      </c>
    </row>
    <row r="35" spans="1:5">
      <c r="A35" s="4" t="s">
        <v>439</v>
      </c>
    </row>
    <row r="36" spans="1:5">
      <c r="A36" s="3" t="s">
        <v>428</v>
      </c>
    </row>
    <row r="37" spans="1:5">
      <c r="A37" s="4" t="s">
        <v>208</v>
      </c>
      <c r="B37" s="5" t="n">
        <v>1598</v>
      </c>
      <c r="C37" s="5" t="n">
        <v>5116</v>
      </c>
    </row>
    <row r="38" spans="1:5">
      <c r="A38" s="4" t="s">
        <v>386</v>
      </c>
    </row>
    <row r="39" spans="1:5">
      <c r="A39" s="3" t="s">
        <v>428</v>
      </c>
    </row>
    <row r="40" spans="1:5">
      <c r="A40" s="4" t="s">
        <v>208</v>
      </c>
      <c r="B40" s="5" t="n">
        <v>187072</v>
      </c>
      <c r="C40" s="5" t="n">
        <v>315577</v>
      </c>
    </row>
    <row r="41" spans="1:5">
      <c r="A41" s="4" t="s">
        <v>440</v>
      </c>
    </row>
    <row r="42" spans="1:5">
      <c r="A42" s="3" t="s">
        <v>428</v>
      </c>
    </row>
    <row r="43" spans="1:5">
      <c r="A43" s="4" t="s">
        <v>208</v>
      </c>
      <c r="B43" s="5" t="n">
        <v>19817</v>
      </c>
      <c r="C43" s="5" t="n">
        <v>33016</v>
      </c>
    </row>
    <row r="44" spans="1:5">
      <c r="A44" s="4" t="s">
        <v>426</v>
      </c>
    </row>
    <row r="45" spans="1:5">
      <c r="A45" s="3" t="s">
        <v>428</v>
      </c>
    </row>
    <row r="46" spans="1:5">
      <c r="A46" s="4" t="s">
        <v>95</v>
      </c>
      <c r="B46" s="7" t="n">
        <v>5100</v>
      </c>
      <c r="C46" s="7" t="n">
        <v>5100</v>
      </c>
      <c r="E46" s="7" t="n">
        <v>16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3"/>
    <col customWidth="1" max="7" min="7" width="21"/>
    <col customWidth="1" max="8" min="8" width="23"/>
    <col customWidth="1" max="9" min="9" width="14"/>
    <col customWidth="1" max="10" min="10" width="24"/>
    <col customWidth="1" max="11" min="11" width="23"/>
    <col customWidth="1" max="12" min="12" width="23"/>
    <col customWidth="1" max="13" min="13" width="33"/>
    <col customWidth="1" max="14" min="14" width="33"/>
  </cols>
  <sheetData>
    <row r="1" spans="1:14">
      <c r="A1" s="1" t="s">
        <v>441</v>
      </c>
      <c r="B1" s="2" t="s">
        <v>442</v>
      </c>
      <c r="C1" s="2" t="s">
        <v>443</v>
      </c>
      <c r="D1" s="2" t="s">
        <v>444</v>
      </c>
      <c r="E1" s="2" t="s">
        <v>445</v>
      </c>
      <c r="F1" s="2" t="s">
        <v>446</v>
      </c>
      <c r="G1" s="2" t="s">
        <v>445</v>
      </c>
      <c r="H1" s="2" t="s">
        <v>446</v>
      </c>
      <c r="I1" s="2" t="s">
        <v>447</v>
      </c>
      <c r="J1" s="2" t="s">
        <v>448</v>
      </c>
      <c r="K1" s="2" t="s">
        <v>449</v>
      </c>
      <c r="L1" s="2" t="s">
        <v>450</v>
      </c>
      <c r="M1" s="2" t="s">
        <v>451</v>
      </c>
      <c r="N1" s="2" t="s">
        <v>452</v>
      </c>
    </row>
    <row r="2" spans="1:14">
      <c r="A2" s="3" t="s">
        <v>453</v>
      </c>
    </row>
    <row r="3" spans="1:14">
      <c r="A3" s="4" t="s">
        <v>181</v>
      </c>
      <c r="C3" s="7" t="n">
        <v>650000</v>
      </c>
      <c r="G3" s="7" t="n">
        <v>650000</v>
      </c>
      <c r="H3" s="7" t="n">
        <v>0</v>
      </c>
    </row>
    <row r="4" spans="1:14">
      <c r="A4" s="4" t="s">
        <v>186</v>
      </c>
      <c r="C4" s="7" t="n">
        <v>471000</v>
      </c>
    </row>
    <row r="5" spans="1:14">
      <c r="A5" s="4" t="s">
        <v>31</v>
      </c>
      <c r="E5" s="7" t="n">
        <v>8900</v>
      </c>
      <c r="G5" s="5" t="n">
        <v>12600</v>
      </c>
    </row>
    <row r="6" spans="1:14">
      <c r="A6" s="4" t="s">
        <v>32</v>
      </c>
      <c r="E6" s="5" t="n">
        <v>6025</v>
      </c>
      <c r="F6" s="7" t="n">
        <v>0</v>
      </c>
      <c r="G6" s="5" t="n">
        <v>6630</v>
      </c>
      <c r="H6" s="5" t="n">
        <v>0</v>
      </c>
    </row>
    <row r="7" spans="1:14">
      <c r="A7" s="4" t="s">
        <v>454</v>
      </c>
      <c r="G7" s="5" t="n">
        <v>1750</v>
      </c>
      <c r="H7" s="5" t="n">
        <v>0</v>
      </c>
    </row>
    <row r="8" spans="1:14">
      <c r="A8" s="4" t="s">
        <v>39</v>
      </c>
      <c r="E8" s="5" t="n">
        <v>0</v>
      </c>
      <c r="F8" s="5" t="n">
        <v>-37116</v>
      </c>
      <c r="G8" s="5" t="n">
        <v>0</v>
      </c>
      <c r="H8" s="5" t="n">
        <v>-37116</v>
      </c>
    </row>
    <row r="9" spans="1:14">
      <c r="A9" s="4" t="s">
        <v>455</v>
      </c>
    </row>
    <row r="10" spans="1:14">
      <c r="A10" s="3" t="s">
        <v>453</v>
      </c>
    </row>
    <row r="11" spans="1:14">
      <c r="A11" s="4" t="s">
        <v>456</v>
      </c>
      <c r="C11" s="4" t="s">
        <v>457</v>
      </c>
      <c r="K11" s="4" t="s">
        <v>458</v>
      </c>
    </row>
    <row r="12" spans="1:14">
      <c r="A12" s="4" t="s">
        <v>459</v>
      </c>
      <c r="J12" s="10" t="n">
        <v>12.2</v>
      </c>
    </row>
    <row r="13" spans="1:14">
      <c r="A13" s="4" t="s">
        <v>460</v>
      </c>
      <c r="I13" s="4" t="s">
        <v>461</v>
      </c>
    </row>
    <row r="14" spans="1:14">
      <c r="A14" s="4" t="s">
        <v>462</v>
      </c>
      <c r="C14" s="7" t="n">
        <v>1120000</v>
      </c>
    </row>
    <row r="15" spans="1:14">
      <c r="A15" s="4" t="s">
        <v>463</v>
      </c>
      <c r="C15" s="5" t="n">
        <v>1910000</v>
      </c>
      <c r="K15" s="7" t="n">
        <v>1906831</v>
      </c>
    </row>
    <row r="16" spans="1:14">
      <c r="A16" s="4" t="s">
        <v>464</v>
      </c>
      <c r="C16" s="5" t="n">
        <v>82000</v>
      </c>
    </row>
    <row r="17" spans="1:14">
      <c r="A17" s="4" t="s">
        <v>465</v>
      </c>
      <c r="E17" s="5" t="n">
        <v>24700</v>
      </c>
      <c r="G17" s="5" t="n">
        <v>24700</v>
      </c>
    </row>
    <row r="18" spans="1:14">
      <c r="A18" s="4" t="s">
        <v>466</v>
      </c>
      <c r="E18" s="7" t="n">
        <v>11000</v>
      </c>
      <c r="G18" s="5" t="n">
        <v>11200</v>
      </c>
    </row>
    <row r="19" spans="1:14">
      <c r="A19" s="4" t="s">
        <v>467</v>
      </c>
    </row>
    <row r="20" spans="1:14">
      <c r="A20" s="3" t="s">
        <v>453</v>
      </c>
    </row>
    <row r="21" spans="1:14">
      <c r="A21" s="4" t="s">
        <v>468</v>
      </c>
      <c r="L21" s="11" t="n">
        <v>0.3</v>
      </c>
    </row>
    <row r="22" spans="1:14">
      <c r="A22" s="4" t="s">
        <v>469</v>
      </c>
    </row>
    <row r="23" spans="1:14">
      <c r="A23" s="3" t="s">
        <v>453</v>
      </c>
    </row>
    <row r="24" spans="1:14">
      <c r="A24" s="4" t="s">
        <v>468</v>
      </c>
      <c r="M24" s="5" t="n">
        <v>365</v>
      </c>
      <c r="N24" s="5" t="n">
        <v>365</v>
      </c>
    </row>
    <row r="25" spans="1:14">
      <c r="A25" s="4" t="s">
        <v>470</v>
      </c>
      <c r="M25" s="5" t="n">
        <v>24</v>
      </c>
      <c r="N25" s="5" t="n">
        <v>24</v>
      </c>
    </row>
    <row r="26" spans="1:14">
      <c r="A26" s="4" t="s">
        <v>471</v>
      </c>
    </row>
    <row r="27" spans="1:14">
      <c r="A27" s="3" t="s">
        <v>453</v>
      </c>
    </row>
    <row r="28" spans="1:14">
      <c r="A28" s="4" t="s">
        <v>468</v>
      </c>
      <c r="M28" s="11" t="n">
        <v>11.1</v>
      </c>
      <c r="N28" s="11" t="n">
        <v>11.1</v>
      </c>
    </row>
    <row r="29" spans="1:14">
      <c r="A29" s="4" t="s">
        <v>470</v>
      </c>
      <c r="M29" s="5" t="n">
        <v>1</v>
      </c>
      <c r="N29" s="5" t="n">
        <v>1</v>
      </c>
    </row>
    <row r="30" spans="1:14">
      <c r="A30" s="4" t="s">
        <v>472</v>
      </c>
      <c r="N30" s="7" t="n">
        <v>214100</v>
      </c>
    </row>
    <row r="31" spans="1:14">
      <c r="A31" s="4" t="s">
        <v>473</v>
      </c>
      <c r="D31" s="7" t="n">
        <v>3900</v>
      </c>
    </row>
    <row r="32" spans="1:14">
      <c r="A32" s="4" t="s">
        <v>81</v>
      </c>
      <c r="N32" s="5" t="n">
        <v>14800</v>
      </c>
    </row>
    <row r="33" spans="1:14">
      <c r="A33" s="4" t="s">
        <v>82</v>
      </c>
      <c r="N33" s="7" t="n">
        <v>21800</v>
      </c>
    </row>
    <row r="34" spans="1:14">
      <c r="A34" s="4" t="s">
        <v>474</v>
      </c>
      <c r="M34" s="12" t="n">
        <v>301</v>
      </c>
    </row>
    <row r="35" spans="1:14">
      <c r="A35" s="4" t="s">
        <v>39</v>
      </c>
      <c r="F35" s="7" t="n">
        <v>37100</v>
      </c>
      <c r="H35" s="7" t="n">
        <v>37100</v>
      </c>
    </row>
    <row r="36" spans="1:14">
      <c r="A36" s="4" t="s">
        <v>475</v>
      </c>
    </row>
    <row r="37" spans="1:14">
      <c r="A37" s="3" t="s">
        <v>453</v>
      </c>
    </row>
    <row r="38" spans="1:14">
      <c r="A38" s="4" t="s">
        <v>468</v>
      </c>
      <c r="F38" s="11" t="n">
        <v>2.5</v>
      </c>
      <c r="H38" s="11" t="n">
        <v>2.5</v>
      </c>
    </row>
    <row r="39" spans="1:14">
      <c r="A39" s="4" t="s">
        <v>476</v>
      </c>
      <c r="H39" s="4" t="s">
        <v>458</v>
      </c>
    </row>
    <row r="40" spans="1:14">
      <c r="A40" s="4" t="s">
        <v>477</v>
      </c>
    </row>
    <row r="41" spans="1:14">
      <c r="A41" s="3" t="s">
        <v>453</v>
      </c>
    </row>
    <row r="42" spans="1:14">
      <c r="A42" s="4" t="s">
        <v>468</v>
      </c>
      <c r="F42" s="11" t="n">
        <v>8.9</v>
      </c>
      <c r="H42" s="11" t="n">
        <v>8.9</v>
      </c>
    </row>
    <row r="43" spans="1:14">
      <c r="A43" s="4" t="s">
        <v>476</v>
      </c>
      <c r="H43" s="4" t="s">
        <v>458</v>
      </c>
    </row>
    <row r="44" spans="1:14">
      <c r="A44" s="4" t="s">
        <v>478</v>
      </c>
    </row>
    <row r="45" spans="1:14">
      <c r="A45" s="3" t="s">
        <v>453</v>
      </c>
    </row>
    <row r="46" spans="1:14">
      <c r="A46" s="4" t="s">
        <v>472</v>
      </c>
      <c r="F46" s="7" t="n">
        <v>1100</v>
      </c>
      <c r="H46" s="7" t="n">
        <v>1100</v>
      </c>
      <c r="L46" s="7" t="n">
        <v>6000</v>
      </c>
    </row>
    <row r="47" spans="1:14">
      <c r="A47" s="4" t="s">
        <v>81</v>
      </c>
      <c r="F47" s="5" t="n">
        <v>600</v>
      </c>
      <c r="H47" s="5" t="n">
        <v>600</v>
      </c>
    </row>
    <row r="48" spans="1:14">
      <c r="A48" s="4" t="s">
        <v>82</v>
      </c>
      <c r="F48" s="7" t="n">
        <v>800</v>
      </c>
      <c r="H48" s="7" t="n">
        <v>800</v>
      </c>
    </row>
    <row r="49" spans="1:14">
      <c r="A49" s="4" t="s">
        <v>479</v>
      </c>
    </row>
    <row r="50" spans="1:14">
      <c r="A50" s="3" t="s">
        <v>453</v>
      </c>
    </row>
    <row r="51" spans="1:14">
      <c r="A51" s="4" t="s">
        <v>456</v>
      </c>
      <c r="B51" s="4" t="s">
        <v>480</v>
      </c>
    </row>
    <row r="52" spans="1:14">
      <c r="A52" s="4" t="s">
        <v>462</v>
      </c>
      <c r="B52" s="7" t="n">
        <v>54600</v>
      </c>
    </row>
    <row r="53" spans="1:14">
      <c r="A53" s="4" t="s">
        <v>481</v>
      </c>
    </row>
    <row r="54" spans="1:14">
      <c r="A54" s="3" t="s">
        <v>453</v>
      </c>
    </row>
    <row r="55" spans="1:14">
      <c r="A55" s="4" t="s">
        <v>468</v>
      </c>
      <c r="K55" s="5" t="n">
        <v>1028</v>
      </c>
    </row>
    <row r="56" spans="1:14">
      <c r="A56" s="4" t="s">
        <v>482</v>
      </c>
    </row>
    <row r="57" spans="1:14">
      <c r="A57" s="3" t="s">
        <v>453</v>
      </c>
    </row>
    <row r="58" spans="1:14">
      <c r="A58" s="4" t="s">
        <v>468</v>
      </c>
      <c r="K58" s="11" t="n">
        <v>249.5</v>
      </c>
    </row>
    <row r="59" spans="1:14">
      <c r="A59" s="4" t="s">
        <v>483</v>
      </c>
    </row>
    <row r="60" spans="1:14">
      <c r="A60" s="3" t="s">
        <v>453</v>
      </c>
    </row>
    <row r="61" spans="1:14">
      <c r="A61" s="4" t="s">
        <v>468</v>
      </c>
      <c r="K61" s="5" t="n">
        <v>778</v>
      </c>
    </row>
    <row r="62" spans="1:14">
      <c r="A62" s="4" t="s">
        <v>484</v>
      </c>
    </row>
    <row r="63" spans="1:14">
      <c r="A63" s="3" t="s">
        <v>453</v>
      </c>
    </row>
    <row r="64" spans="1:14">
      <c r="A64" s="4" t="s">
        <v>186</v>
      </c>
      <c r="C64" s="5" t="n">
        <v>30000</v>
      </c>
    </row>
    <row r="65" spans="1:14">
      <c r="A65" s="4" t="s">
        <v>485</v>
      </c>
    </row>
    <row r="66" spans="1:14">
      <c r="A66" s="3" t="s">
        <v>453</v>
      </c>
    </row>
    <row r="67" spans="1:14">
      <c r="A67" s="4" t="s">
        <v>186</v>
      </c>
      <c r="C67" s="7" t="n">
        <v>359000</v>
      </c>
    </row>
    <row r="68" spans="1:14">
      <c r="A68" s="4" t="s">
        <v>486</v>
      </c>
    </row>
    <row r="69" spans="1:14">
      <c r="A69" s="3" t="s">
        <v>453</v>
      </c>
    </row>
    <row r="70" spans="1:14">
      <c r="A70" s="4" t="s">
        <v>454</v>
      </c>
      <c r="G70" s="7" t="n">
        <v>3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7</v>
      </c>
      <c r="B1" s="2" t="s">
        <v>2</v>
      </c>
      <c r="C1" s="2" t="s">
        <v>488</v>
      </c>
      <c r="D1" s="2" t="s">
        <v>489</v>
      </c>
      <c r="E1" s="2" t="s">
        <v>79</v>
      </c>
    </row>
    <row r="2" spans="1:5">
      <c r="A2" s="3" t="s">
        <v>490</v>
      </c>
    </row>
    <row r="3" spans="1:5">
      <c r="A3" s="4" t="s">
        <v>89</v>
      </c>
      <c r="B3" s="7" t="n">
        <v>114780</v>
      </c>
      <c r="E3" s="7" t="n">
        <v>0</v>
      </c>
    </row>
    <row r="4" spans="1:5">
      <c r="A4" s="4" t="s">
        <v>455</v>
      </c>
    </row>
    <row r="5" spans="1:5">
      <c r="A5" s="3" t="s">
        <v>490</v>
      </c>
    </row>
    <row r="6" spans="1:5">
      <c r="A6" s="4" t="s">
        <v>491</v>
      </c>
      <c r="D6" s="7" t="n">
        <v>1988993</v>
      </c>
    </row>
    <row r="7" spans="1:5">
      <c r="A7" s="4" t="s">
        <v>172</v>
      </c>
      <c r="D7" s="5" t="n">
        <v>90555</v>
      </c>
    </row>
    <row r="8" spans="1:5">
      <c r="A8" s="4" t="s">
        <v>492</v>
      </c>
      <c r="D8" s="5" t="n">
        <v>992883</v>
      </c>
    </row>
    <row r="9" spans="1:5">
      <c r="A9" s="4" t="s">
        <v>89</v>
      </c>
      <c r="D9" s="5" t="n">
        <v>115381</v>
      </c>
    </row>
    <row r="10" spans="1:5">
      <c r="A10" s="4" t="s">
        <v>90</v>
      </c>
      <c r="D10" s="5" t="n">
        <v>44190</v>
      </c>
    </row>
    <row r="11" spans="1:5">
      <c r="A11" s="4" t="s">
        <v>493</v>
      </c>
      <c r="D11" s="5" t="n">
        <v>3232002</v>
      </c>
    </row>
    <row r="12" spans="1:5">
      <c r="A12" s="4" t="s">
        <v>121</v>
      </c>
      <c r="D12" s="5" t="n">
        <v>92965</v>
      </c>
    </row>
    <row r="13" spans="1:5">
      <c r="A13" s="4" t="s">
        <v>463</v>
      </c>
      <c r="C13" s="7" t="n">
        <v>1910000</v>
      </c>
      <c r="D13" s="5" t="n">
        <v>1906831</v>
      </c>
    </row>
    <row r="14" spans="1:5">
      <c r="A14" s="4" t="s">
        <v>101</v>
      </c>
      <c r="D14" s="5" t="n">
        <v>174080</v>
      </c>
    </row>
    <row r="15" spans="1:5">
      <c r="A15" s="4" t="s">
        <v>124</v>
      </c>
      <c r="D15" s="5" t="n">
        <v>11454</v>
      </c>
    </row>
    <row r="16" spans="1:5">
      <c r="A16" s="4" t="s">
        <v>494</v>
      </c>
      <c r="D16" s="5" t="n">
        <v>137002</v>
      </c>
    </row>
    <row r="17" spans="1:5">
      <c r="A17" s="4" t="s">
        <v>103</v>
      </c>
      <c r="D17" s="5" t="n">
        <v>23069</v>
      </c>
    </row>
    <row r="18" spans="1:5">
      <c r="A18" s="4" t="s">
        <v>495</v>
      </c>
      <c r="D18" s="5" t="n">
        <v>2345401</v>
      </c>
    </row>
    <row r="19" spans="1:5">
      <c r="A19" s="4" t="s">
        <v>105</v>
      </c>
      <c r="D19" s="5" t="n">
        <v>55117</v>
      </c>
    </row>
    <row r="20" spans="1:5">
      <c r="A20" s="4" t="s">
        <v>496</v>
      </c>
      <c r="D20" s="5" t="n">
        <v>831484</v>
      </c>
    </row>
    <row r="21" spans="1:5">
      <c r="A21" s="4" t="s">
        <v>497</v>
      </c>
      <c r="D21" s="5" t="n">
        <v>187200</v>
      </c>
    </row>
    <row r="22" spans="1:5">
      <c r="A22" s="4" t="s">
        <v>498</v>
      </c>
      <c r="D22" s="7" t="n">
        <v>95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500</v>
      </c>
    </row>
    <row r="2" spans="1:2">
      <c r="A2" s="3" t="s">
        <v>453</v>
      </c>
    </row>
    <row r="3" spans="1:2">
      <c r="A3" s="4" t="s">
        <v>501</v>
      </c>
      <c r="B3" s="7" t="n">
        <v>992883</v>
      </c>
    </row>
    <row r="4" spans="1:2">
      <c r="A4" s="4" t="s">
        <v>502</v>
      </c>
    </row>
    <row r="5" spans="1:2">
      <c r="A5" s="3" t="s">
        <v>453</v>
      </c>
    </row>
    <row r="6" spans="1:2">
      <c r="A6" s="4" t="s">
        <v>501</v>
      </c>
      <c r="B6" s="7" t="n">
        <v>992883</v>
      </c>
    </row>
    <row r="7" spans="1:2">
      <c r="A7" s="4" t="s">
        <v>503</v>
      </c>
      <c r="B7" s="4" t="s">
        <v>5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24</v>
      </c>
    </row>
    <row r="3" spans="1:3">
      <c r="A3" s="3" t="s">
        <v>453</v>
      </c>
    </row>
    <row r="4" spans="1:3">
      <c r="A4" s="4" t="s">
        <v>506</v>
      </c>
      <c r="B4" s="7" t="n">
        <v>496268</v>
      </c>
      <c r="C4" s="7" t="n">
        <v>491812</v>
      </c>
    </row>
    <row r="5" spans="1:3">
      <c r="A5" s="4" t="s">
        <v>45</v>
      </c>
      <c r="B5" s="7" t="n">
        <v>-90088</v>
      </c>
      <c r="C5" s="7" t="n">
        <v>-5771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16"/>
  </cols>
  <sheetData>
    <row r="1" spans="1:8">
      <c r="A1" s="1" t="s">
        <v>507</v>
      </c>
      <c r="B1" s="2" t="s">
        <v>23</v>
      </c>
      <c r="D1" s="2" t="s">
        <v>1</v>
      </c>
    </row>
    <row r="2" spans="1:8">
      <c r="B2" s="2" t="s">
        <v>445</v>
      </c>
      <c r="C2" s="2" t="s">
        <v>508</v>
      </c>
      <c r="D2" s="2" t="s">
        <v>445</v>
      </c>
      <c r="E2" s="2" t="s">
        <v>508</v>
      </c>
      <c r="F2" s="2" t="s">
        <v>509</v>
      </c>
      <c r="G2" s="2" t="s">
        <v>510</v>
      </c>
      <c r="H2" s="2" t="s">
        <v>511</v>
      </c>
    </row>
    <row r="3" spans="1:8">
      <c r="A3" s="3" t="s">
        <v>512</v>
      </c>
    </row>
    <row r="4" spans="1:8">
      <c r="A4" s="4" t="s">
        <v>513</v>
      </c>
      <c r="B4" s="7" t="n">
        <v>6634926</v>
      </c>
      <c r="D4" s="7" t="n">
        <v>6634926</v>
      </c>
      <c r="G4" s="7" t="n">
        <v>4801925</v>
      </c>
    </row>
    <row r="5" spans="1:8">
      <c r="A5" s="4" t="s">
        <v>514</v>
      </c>
      <c r="B5" s="5" t="n">
        <v>57800</v>
      </c>
      <c r="C5" s="7" t="n">
        <v>54400</v>
      </c>
      <c r="D5" s="5" t="n">
        <v>115000</v>
      </c>
      <c r="E5" s="7" t="n">
        <v>106600</v>
      </c>
    </row>
    <row r="6" spans="1:8">
      <c r="A6" s="4" t="s">
        <v>33</v>
      </c>
      <c r="B6" s="5" t="n">
        <v>0</v>
      </c>
      <c r="C6" s="7" t="n">
        <v>1429</v>
      </c>
      <c r="D6" s="5" t="n">
        <v>15240</v>
      </c>
      <c r="E6" s="7" t="n">
        <v>1429</v>
      </c>
    </row>
    <row r="7" spans="1:8">
      <c r="A7" s="4" t="s">
        <v>467</v>
      </c>
    </row>
    <row r="8" spans="1:8">
      <c r="A8" s="3" t="s">
        <v>512</v>
      </c>
    </row>
    <row r="9" spans="1:8">
      <c r="A9" s="4" t="s">
        <v>515</v>
      </c>
      <c r="H9" s="11" t="n">
        <v>0.3</v>
      </c>
    </row>
    <row r="10" spans="1:8">
      <c r="A10" s="4" t="s">
        <v>516</v>
      </c>
    </row>
    <row r="11" spans="1:8">
      <c r="A11" s="3" t="s">
        <v>512</v>
      </c>
    </row>
    <row r="12" spans="1:8">
      <c r="A12" s="4" t="s">
        <v>517</v>
      </c>
      <c r="B12" s="5" t="n">
        <v>7316084</v>
      </c>
      <c r="D12" s="5" t="n">
        <v>7316084</v>
      </c>
      <c r="G12" s="5" t="n">
        <v>5378462</v>
      </c>
    </row>
    <row r="13" spans="1:8">
      <c r="A13" s="4" t="s">
        <v>518</v>
      </c>
      <c r="B13" s="5" t="n">
        <v>-683260</v>
      </c>
      <c r="D13" s="5" t="n">
        <v>-683260</v>
      </c>
      <c r="G13" s="5" t="n">
        <v>-578474</v>
      </c>
    </row>
    <row r="14" spans="1:8">
      <c r="A14" s="4" t="s">
        <v>513</v>
      </c>
      <c r="B14" s="5" t="n">
        <v>6632824</v>
      </c>
      <c r="D14" s="5" t="n">
        <v>6632824</v>
      </c>
      <c r="G14" s="5" t="n">
        <v>4799988</v>
      </c>
    </row>
    <row r="15" spans="1:8">
      <c r="A15" s="4" t="s">
        <v>519</v>
      </c>
    </row>
    <row r="16" spans="1:8">
      <c r="A16" s="3" t="s">
        <v>512</v>
      </c>
    </row>
    <row r="17" spans="1:8">
      <c r="A17" s="4" t="s">
        <v>517</v>
      </c>
      <c r="B17" s="7" t="n">
        <v>2102</v>
      </c>
      <c r="D17" s="5" t="n">
        <v>2102</v>
      </c>
      <c r="G17" s="7" t="n">
        <v>1937</v>
      </c>
    </row>
    <row r="18" spans="1:8">
      <c r="A18" s="4" t="s">
        <v>520</v>
      </c>
    </row>
    <row r="19" spans="1:8">
      <c r="A19" s="3" t="s">
        <v>512</v>
      </c>
    </row>
    <row r="20" spans="1:8">
      <c r="A20" s="4" t="s">
        <v>517</v>
      </c>
      <c r="F20" s="7" t="n">
        <v>19500</v>
      </c>
    </row>
    <row r="21" spans="1:8">
      <c r="A21" s="4" t="s">
        <v>521</v>
      </c>
      <c r="F21" s="7" t="n">
        <v>4300</v>
      </c>
    </row>
    <row r="22" spans="1:8">
      <c r="A22" s="4" t="s">
        <v>33</v>
      </c>
      <c r="D22" s="7" t="n">
        <v>152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s>
  <sheetData>
    <row r="1" spans="1:7">
      <c r="A1" s="1" t="s">
        <v>522</v>
      </c>
      <c r="B1" s="2" t="s">
        <v>23</v>
      </c>
      <c r="D1" s="2" t="s">
        <v>1</v>
      </c>
      <c r="F1" s="2" t="s">
        <v>377</v>
      </c>
    </row>
    <row r="2" spans="1:7">
      <c r="B2" s="2" t="s">
        <v>2</v>
      </c>
      <c r="C2" s="2" t="s">
        <v>24</v>
      </c>
      <c r="D2" s="2" t="s">
        <v>2</v>
      </c>
      <c r="E2" s="2" t="s">
        <v>24</v>
      </c>
      <c r="F2" s="2" t="s">
        <v>371</v>
      </c>
      <c r="G2" s="2" t="s">
        <v>79</v>
      </c>
    </row>
    <row r="3" spans="1:7">
      <c r="A3" s="3" t="s">
        <v>523</v>
      </c>
    </row>
    <row r="4" spans="1:7">
      <c r="A4" s="4" t="s">
        <v>524</v>
      </c>
      <c r="B4" s="7" t="n">
        <v>39686</v>
      </c>
      <c r="D4" s="7" t="n">
        <v>39686</v>
      </c>
      <c r="G4" s="7" t="n">
        <v>41086</v>
      </c>
    </row>
    <row r="5" spans="1:7">
      <c r="A5" s="4" t="s">
        <v>525</v>
      </c>
      <c r="B5" s="5" t="n">
        <v>-20548</v>
      </c>
      <c r="D5" s="5" t="n">
        <v>-20548</v>
      </c>
      <c r="G5" s="5" t="n">
        <v>-18744</v>
      </c>
    </row>
    <row r="6" spans="1:7">
      <c r="A6" s="4" t="s">
        <v>526</v>
      </c>
      <c r="B6" s="5" t="n">
        <v>19138</v>
      </c>
      <c r="D6" s="5" t="n">
        <v>19138</v>
      </c>
      <c r="G6" s="5" t="n">
        <v>22342</v>
      </c>
    </row>
    <row r="7" spans="1:7">
      <c r="A7" s="4" t="s">
        <v>527</v>
      </c>
    </row>
    <row r="8" spans="1:7">
      <c r="A8" s="3" t="s">
        <v>523</v>
      </c>
    </row>
    <row r="9" spans="1:7">
      <c r="A9" s="4" t="s">
        <v>524</v>
      </c>
      <c r="B9" s="5" t="n">
        <v>2247142</v>
      </c>
      <c r="D9" s="5" t="n">
        <v>2247142</v>
      </c>
      <c r="G9" s="5" t="n">
        <v>1255762</v>
      </c>
    </row>
    <row r="10" spans="1:7">
      <c r="A10" s="4" t="s">
        <v>525</v>
      </c>
      <c r="B10" s="5" t="n">
        <v>-213288</v>
      </c>
      <c r="D10" s="5" t="n">
        <v>-213288</v>
      </c>
      <c r="G10" s="5" t="n">
        <v>-177976</v>
      </c>
    </row>
    <row r="11" spans="1:7">
      <c r="A11" s="4" t="s">
        <v>526</v>
      </c>
      <c r="B11" s="5" t="n">
        <v>2033854</v>
      </c>
      <c r="D11" s="5" t="n">
        <v>2033854</v>
      </c>
      <c r="G11" s="5" t="n">
        <v>1077786</v>
      </c>
    </row>
    <row r="12" spans="1:7">
      <c r="A12" s="4" t="s">
        <v>528</v>
      </c>
    </row>
    <row r="13" spans="1:7">
      <c r="A13" s="3" t="s">
        <v>523</v>
      </c>
    </row>
    <row r="14" spans="1:7">
      <c r="A14" s="4" t="s">
        <v>529</v>
      </c>
      <c r="B14" s="5" t="n">
        <v>9800</v>
      </c>
      <c r="C14" s="7" t="n">
        <v>9700</v>
      </c>
      <c r="D14" s="5" t="n">
        <v>19600</v>
      </c>
      <c r="E14" s="7" t="n">
        <v>19500</v>
      </c>
    </row>
    <row r="15" spans="1:7">
      <c r="A15" s="4" t="s">
        <v>530</v>
      </c>
    </row>
    <row r="16" spans="1:7">
      <c r="A16" s="3" t="s">
        <v>523</v>
      </c>
    </row>
    <row r="17" spans="1:7">
      <c r="A17" s="4" t="s">
        <v>529</v>
      </c>
      <c r="B17" s="5" t="n">
        <v>10500</v>
      </c>
      <c r="C17" s="5" t="n">
        <v>6600</v>
      </c>
      <c r="D17" s="5" t="n">
        <v>16900</v>
      </c>
      <c r="E17" s="5" t="n">
        <v>13000</v>
      </c>
    </row>
    <row r="18" spans="1:7">
      <c r="A18" s="4" t="s">
        <v>531</v>
      </c>
    </row>
    <row r="19" spans="1:7">
      <c r="A19" s="3" t="s">
        <v>523</v>
      </c>
    </row>
    <row r="20" spans="1:7">
      <c r="A20" s="4" t="s">
        <v>524</v>
      </c>
      <c r="B20" s="5" t="n">
        <v>990497</v>
      </c>
      <c r="D20" s="5" t="n">
        <v>990497</v>
      </c>
    </row>
    <row r="21" spans="1:7">
      <c r="A21" s="4" t="s">
        <v>525</v>
      </c>
      <c r="B21" s="5" t="n">
        <v>-2953</v>
      </c>
      <c r="D21" s="5" t="n">
        <v>-2953</v>
      </c>
    </row>
    <row r="22" spans="1:7">
      <c r="A22" s="4" t="s">
        <v>526</v>
      </c>
      <c r="B22" s="5" t="n">
        <v>987544</v>
      </c>
      <c r="D22" s="5" t="n">
        <v>987544</v>
      </c>
    </row>
    <row r="23" spans="1:7">
      <c r="A23" s="4" t="s">
        <v>532</v>
      </c>
    </row>
    <row r="24" spans="1:7">
      <c r="A24" s="3" t="s">
        <v>523</v>
      </c>
    </row>
    <row r="25" spans="1:7">
      <c r="A25" s="4" t="s">
        <v>529</v>
      </c>
      <c r="B25" s="5" t="n">
        <v>2900</v>
      </c>
      <c r="C25" s="5" t="n">
        <v>0</v>
      </c>
      <c r="D25" s="7" t="n">
        <v>2900</v>
      </c>
      <c r="E25" s="5" t="n">
        <v>0</v>
      </c>
    </row>
    <row r="26" spans="1:7">
      <c r="A26" s="4" t="s">
        <v>533</v>
      </c>
    </row>
    <row r="27" spans="1:7">
      <c r="A27" s="3" t="s">
        <v>523</v>
      </c>
    </row>
    <row r="28" spans="1:7">
      <c r="A28" s="4" t="s">
        <v>503</v>
      </c>
      <c r="D28" s="4" t="s">
        <v>504</v>
      </c>
    </row>
    <row r="29" spans="1:7">
      <c r="A29" s="4" t="s">
        <v>534</v>
      </c>
    </row>
    <row r="30" spans="1:7">
      <c r="A30" s="3" t="s">
        <v>523</v>
      </c>
    </row>
    <row r="31" spans="1:7">
      <c r="A31" s="4" t="s">
        <v>524</v>
      </c>
      <c r="B31" s="5" t="n">
        <v>713066</v>
      </c>
      <c r="D31" s="7" t="n">
        <v>713066</v>
      </c>
      <c r="G31" s="5" t="n">
        <v>718639</v>
      </c>
    </row>
    <row r="32" spans="1:7">
      <c r="A32" s="4" t="s">
        <v>525</v>
      </c>
      <c r="B32" s="5" t="n">
        <v>-120975</v>
      </c>
      <c r="D32" s="5" t="n">
        <v>-120975</v>
      </c>
      <c r="G32" s="5" t="n">
        <v>-102543</v>
      </c>
    </row>
    <row r="33" spans="1:7">
      <c r="A33" s="4" t="s">
        <v>526</v>
      </c>
      <c r="B33" s="5" t="n">
        <v>592091</v>
      </c>
      <c r="D33" s="7" t="n">
        <v>592091</v>
      </c>
      <c r="G33" s="5" t="n">
        <v>616096</v>
      </c>
    </row>
    <row r="34" spans="1:7">
      <c r="A34" s="4" t="s">
        <v>535</v>
      </c>
    </row>
    <row r="35" spans="1:7">
      <c r="A35" s="3" t="s">
        <v>523</v>
      </c>
    </row>
    <row r="36" spans="1:7">
      <c r="A36" s="4" t="s">
        <v>503</v>
      </c>
      <c r="D36" s="4" t="s">
        <v>536</v>
      </c>
      <c r="F36" s="4" t="s">
        <v>537</v>
      </c>
    </row>
    <row r="37" spans="1:7">
      <c r="A37" s="4" t="s">
        <v>538</v>
      </c>
    </row>
    <row r="38" spans="1:7">
      <c r="A38" s="3" t="s">
        <v>523</v>
      </c>
    </row>
    <row r="39" spans="1:7">
      <c r="A39" s="4" t="s">
        <v>524</v>
      </c>
      <c r="B39" s="5" t="n">
        <v>527779</v>
      </c>
      <c r="D39" s="7" t="n">
        <v>527779</v>
      </c>
      <c r="G39" s="5" t="n">
        <v>521323</v>
      </c>
    </row>
    <row r="40" spans="1:7">
      <c r="A40" s="4" t="s">
        <v>525</v>
      </c>
      <c r="B40" s="5" t="n">
        <v>-86631</v>
      </c>
      <c r="D40" s="5" t="n">
        <v>-86631</v>
      </c>
      <c r="G40" s="5" t="n">
        <v>-73104</v>
      </c>
    </row>
    <row r="41" spans="1:7">
      <c r="A41" s="4" t="s">
        <v>526</v>
      </c>
      <c r="B41" s="5" t="n">
        <v>441148</v>
      </c>
      <c r="D41" s="7" t="n">
        <v>441148</v>
      </c>
      <c r="G41" s="5" t="n">
        <v>448219</v>
      </c>
    </row>
    <row r="42" spans="1:7">
      <c r="A42" s="4" t="s">
        <v>539</v>
      </c>
    </row>
    <row r="43" spans="1:7">
      <c r="A43" s="3" t="s">
        <v>523</v>
      </c>
    </row>
    <row r="44" spans="1:7">
      <c r="A44" s="4" t="s">
        <v>503</v>
      </c>
      <c r="D44" s="4" t="s">
        <v>540</v>
      </c>
      <c r="F44" s="4" t="s">
        <v>541</v>
      </c>
    </row>
    <row r="45" spans="1:7">
      <c r="A45" s="4" t="s">
        <v>542</v>
      </c>
    </row>
    <row r="46" spans="1:7">
      <c r="A46" s="3" t="s">
        <v>523</v>
      </c>
    </row>
    <row r="47" spans="1:7">
      <c r="A47" s="4" t="s">
        <v>524</v>
      </c>
      <c r="B47" s="5" t="n">
        <v>15800</v>
      </c>
      <c r="D47" s="7" t="n">
        <v>15800</v>
      </c>
      <c r="G47" s="5" t="n">
        <v>15800</v>
      </c>
    </row>
    <row r="48" spans="1:7">
      <c r="A48" s="4" t="s">
        <v>525</v>
      </c>
      <c r="B48" s="5" t="n">
        <v>-2729</v>
      </c>
      <c r="D48" s="5" t="n">
        <v>-2729</v>
      </c>
      <c r="G48" s="5" t="n">
        <v>-2329</v>
      </c>
    </row>
    <row r="49" spans="1:7">
      <c r="A49" s="4" t="s">
        <v>526</v>
      </c>
      <c r="B49" s="5" t="n">
        <v>13071</v>
      </c>
      <c r="D49" s="7" t="n">
        <v>13071</v>
      </c>
      <c r="G49" s="5" t="n">
        <v>13471</v>
      </c>
    </row>
    <row r="50" spans="1:7">
      <c r="A50" s="4" t="s">
        <v>543</v>
      </c>
    </row>
    <row r="51" spans="1:7">
      <c r="A51" s="3" t="s">
        <v>523</v>
      </c>
    </row>
    <row r="52" spans="1:7">
      <c r="A52" s="4" t="s">
        <v>503</v>
      </c>
      <c r="D52" s="4" t="s">
        <v>504</v>
      </c>
      <c r="F52" s="4" t="s">
        <v>504</v>
      </c>
    </row>
    <row r="53" spans="1:7">
      <c r="A53" s="4" t="s">
        <v>544</v>
      </c>
    </row>
    <row r="54" spans="1:7">
      <c r="A54" s="3" t="s">
        <v>523</v>
      </c>
    </row>
    <row r="55" spans="1:7">
      <c r="A55" s="4" t="s">
        <v>524</v>
      </c>
      <c r="B55" s="5" t="n">
        <v>33686</v>
      </c>
      <c r="D55" s="7" t="n">
        <v>33686</v>
      </c>
      <c r="G55" s="5" t="n">
        <v>35086</v>
      </c>
    </row>
    <row r="56" spans="1:7">
      <c r="A56" s="4" t="s">
        <v>525</v>
      </c>
      <c r="B56" s="5" t="n">
        <v>-17181</v>
      </c>
      <c r="D56" s="5" t="n">
        <v>-17181</v>
      </c>
      <c r="G56" s="5" t="n">
        <v>-16030</v>
      </c>
    </row>
    <row r="57" spans="1:7">
      <c r="A57" s="4" t="s">
        <v>526</v>
      </c>
      <c r="B57" s="5" t="n">
        <v>16505</v>
      </c>
      <c r="D57" s="7" t="n">
        <v>16505</v>
      </c>
      <c r="G57" s="5" t="n">
        <v>19056</v>
      </c>
    </row>
    <row r="58" spans="1:7">
      <c r="A58" s="4" t="s">
        <v>545</v>
      </c>
    </row>
    <row r="59" spans="1:7">
      <c r="A59" s="3" t="s">
        <v>523</v>
      </c>
    </row>
    <row r="60" spans="1:7">
      <c r="A60" s="4" t="s">
        <v>503</v>
      </c>
      <c r="D60" s="4" t="s">
        <v>546</v>
      </c>
      <c r="F60" s="4" t="s">
        <v>546</v>
      </c>
    </row>
    <row r="61" spans="1:7">
      <c r="A61" s="4" t="s">
        <v>547</v>
      </c>
    </row>
    <row r="62" spans="1:7">
      <c r="A62" s="3" t="s">
        <v>523</v>
      </c>
    </row>
    <row r="63" spans="1:7">
      <c r="A63" s="4" t="s">
        <v>524</v>
      </c>
      <c r="B63" s="5" t="n">
        <v>5000</v>
      </c>
      <c r="D63" s="7" t="n">
        <v>5000</v>
      </c>
      <c r="G63" s="5" t="n">
        <v>5000</v>
      </c>
    </row>
    <row r="64" spans="1:7">
      <c r="A64" s="4" t="s">
        <v>525</v>
      </c>
      <c r="B64" s="5" t="n">
        <v>-3177</v>
      </c>
      <c r="D64" s="5" t="n">
        <v>-3177</v>
      </c>
      <c r="G64" s="5" t="n">
        <v>-2552</v>
      </c>
    </row>
    <row r="65" spans="1:7">
      <c r="A65" s="4" t="s">
        <v>526</v>
      </c>
      <c r="B65" s="5" t="n">
        <v>1823</v>
      </c>
      <c r="D65" s="7" t="n">
        <v>1823</v>
      </c>
      <c r="G65" s="5" t="n">
        <v>2448</v>
      </c>
    </row>
    <row r="66" spans="1:7">
      <c r="A66" s="4" t="s">
        <v>548</v>
      </c>
    </row>
    <row r="67" spans="1:7">
      <c r="A67" s="3" t="s">
        <v>523</v>
      </c>
    </row>
    <row r="68" spans="1:7">
      <c r="A68" s="4" t="s">
        <v>503</v>
      </c>
      <c r="D68" s="4" t="s">
        <v>549</v>
      </c>
      <c r="F68" s="4" t="s">
        <v>550</v>
      </c>
    </row>
    <row r="69" spans="1:7">
      <c r="A69" s="4" t="s">
        <v>551</v>
      </c>
    </row>
    <row r="70" spans="1:7">
      <c r="A70" s="3" t="s">
        <v>523</v>
      </c>
    </row>
    <row r="71" spans="1:7">
      <c r="A71" s="4" t="s">
        <v>524</v>
      </c>
      <c r="B71" s="5" t="n">
        <v>1000</v>
      </c>
      <c r="D71" s="7" t="n">
        <v>1000</v>
      </c>
      <c r="G71" s="5" t="n">
        <v>1000</v>
      </c>
    </row>
    <row r="72" spans="1:7">
      <c r="A72" s="4" t="s">
        <v>525</v>
      </c>
      <c r="B72" s="5" t="n">
        <v>-190</v>
      </c>
      <c r="D72" s="5" t="n">
        <v>-190</v>
      </c>
      <c r="G72" s="5" t="n">
        <v>-162</v>
      </c>
    </row>
    <row r="73" spans="1:7">
      <c r="A73" s="4" t="s">
        <v>526</v>
      </c>
      <c r="B73" s="5" t="n">
        <v>810</v>
      </c>
      <c r="D73" s="7" t="n">
        <v>810</v>
      </c>
      <c r="G73" s="7" t="n">
        <v>838</v>
      </c>
    </row>
    <row r="74" spans="1:7">
      <c r="A74" s="4" t="s">
        <v>552</v>
      </c>
    </row>
    <row r="75" spans="1:7">
      <c r="A75" s="3" t="s">
        <v>523</v>
      </c>
    </row>
    <row r="76" spans="1:7">
      <c r="A76" s="4" t="s">
        <v>503</v>
      </c>
      <c r="D76" s="4" t="s">
        <v>537</v>
      </c>
      <c r="F76" s="4" t="s">
        <v>537</v>
      </c>
    </row>
    <row r="77" spans="1:7">
      <c r="A77" s="4" t="s">
        <v>553</v>
      </c>
    </row>
    <row r="78" spans="1:7">
      <c r="A78" s="3" t="s">
        <v>523</v>
      </c>
    </row>
    <row r="79" spans="1:7">
      <c r="A79" s="4" t="s">
        <v>529</v>
      </c>
      <c r="B79" s="7" t="n">
        <v>-300</v>
      </c>
      <c r="C79" s="7" t="n">
        <v>-300</v>
      </c>
      <c r="D79" s="7" t="n">
        <v>-200</v>
      </c>
      <c r="E79" s="7" t="n">
        <v>-3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s>
  <sheetData>
    <row r="1" spans="1:4">
      <c r="A1" s="1" t="s">
        <v>554</v>
      </c>
      <c r="B1" s="2" t="s">
        <v>445</v>
      </c>
      <c r="C1" s="2" t="s">
        <v>510</v>
      </c>
      <c r="D1" s="2" t="s">
        <v>555</v>
      </c>
    </row>
    <row r="2" spans="1:4">
      <c r="A2" s="4" t="s">
        <v>556</v>
      </c>
    </row>
    <row r="3" spans="1:4">
      <c r="A3" s="3" t="s">
        <v>557</v>
      </c>
    </row>
    <row r="4" spans="1:4">
      <c r="A4" s="4" t="s">
        <v>558</v>
      </c>
      <c r="B4" s="7" t="n">
        <v>131080</v>
      </c>
      <c r="C4" s="7" t="n">
        <v>142403</v>
      </c>
    </row>
    <row r="5" spans="1:4">
      <c r="A5" s="4" t="s">
        <v>418</v>
      </c>
      <c r="B5" s="5" t="n">
        <v>4062705</v>
      </c>
      <c r="C5" s="5" t="n">
        <v>4155558</v>
      </c>
    </row>
    <row r="6" spans="1:4">
      <c r="A6" s="4" t="s">
        <v>91</v>
      </c>
      <c r="B6" s="5" t="n">
        <v>4193785</v>
      </c>
      <c r="C6" s="5" t="n">
        <v>4297961</v>
      </c>
    </row>
    <row r="7" spans="1:4">
      <c r="A7" s="4" t="s">
        <v>559</v>
      </c>
      <c r="B7" s="5" t="n">
        <v>99330</v>
      </c>
      <c r="C7" s="5" t="n">
        <v>119021</v>
      </c>
    </row>
    <row r="8" spans="1:4">
      <c r="A8" s="4" t="s">
        <v>560</v>
      </c>
      <c r="B8" s="5" t="n">
        <v>1072324</v>
      </c>
      <c r="C8" s="5" t="n">
        <v>975839</v>
      </c>
    </row>
    <row r="9" spans="1:4">
      <c r="A9" s="4" t="s">
        <v>104</v>
      </c>
      <c r="B9" s="7" t="n">
        <v>1171654</v>
      </c>
      <c r="C9" s="7" t="n">
        <v>1094860</v>
      </c>
    </row>
    <row r="10" spans="1:4">
      <c r="A10" s="4" t="s">
        <v>561</v>
      </c>
    </row>
    <row r="11" spans="1:4">
      <c r="A11" s="3" t="s">
        <v>562</v>
      </c>
    </row>
    <row r="12" spans="1:4">
      <c r="A12" s="4" t="s">
        <v>515</v>
      </c>
      <c r="D12" s="11" t="n">
        <v>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71"/>
    <col customWidth="1" max="2" min="2" width="13"/>
    <col customWidth="1" max="3" min="3" width="16"/>
    <col customWidth="1" max="4" min="4" width="16"/>
    <col customWidth="1" max="5" min="5" width="15"/>
    <col customWidth="1" max="6" min="6" width="14"/>
    <col customWidth="1" max="7" min="7" width="16"/>
    <col customWidth="1" max="8" min="8" width="15"/>
  </cols>
  <sheetData>
    <row r="1" spans="1:8">
      <c r="A1" s="1" t="s">
        <v>563</v>
      </c>
      <c r="B1" s="2" t="s">
        <v>564</v>
      </c>
      <c r="C1" s="2" t="s">
        <v>565</v>
      </c>
      <c r="D1" s="2" t="s">
        <v>339</v>
      </c>
      <c r="E1" s="2" t="s">
        <v>2</v>
      </c>
      <c r="F1" s="2" t="s">
        <v>24</v>
      </c>
      <c r="G1" s="2" t="s">
        <v>489</v>
      </c>
      <c r="H1" s="2" t="s">
        <v>79</v>
      </c>
    </row>
    <row r="2" spans="1:8">
      <c r="A2" s="3" t="s">
        <v>566</v>
      </c>
    </row>
    <row r="3" spans="1:8">
      <c r="A3" s="4" t="s">
        <v>567</v>
      </c>
      <c r="E3" s="7" t="n">
        <v>5996376000</v>
      </c>
      <c r="H3" s="7" t="n">
        <v>3642516000</v>
      </c>
    </row>
    <row r="4" spans="1:8">
      <c r="A4" s="4" t="s">
        <v>568</v>
      </c>
      <c r="E4" s="5" t="n">
        <v>-17462000</v>
      </c>
      <c r="H4" s="5" t="n">
        <v>-19027000</v>
      </c>
    </row>
    <row r="5" spans="1:8">
      <c r="A5" s="4" t="s">
        <v>569</v>
      </c>
      <c r="E5" s="5" t="n">
        <v>-17798000</v>
      </c>
      <c r="H5" s="5" t="n">
        <v>-24689000</v>
      </c>
    </row>
    <row r="6" spans="1:8">
      <c r="A6" s="4" t="s">
        <v>570</v>
      </c>
      <c r="E6" s="5" t="n">
        <v>-458177000</v>
      </c>
      <c r="H6" s="5" t="n">
        <v>-403488000</v>
      </c>
    </row>
    <row r="7" spans="1:8">
      <c r="A7" s="4" t="s">
        <v>123</v>
      </c>
      <c r="E7" s="7" t="n">
        <v>5502939000</v>
      </c>
      <c r="H7" s="5" t="n">
        <v>3195312000</v>
      </c>
    </row>
    <row r="8" spans="1:8">
      <c r="A8" s="4" t="s">
        <v>571</v>
      </c>
      <c r="E8" s="4" t="s">
        <v>572</v>
      </c>
    </row>
    <row r="9" spans="1:8">
      <c r="A9" s="4" t="s">
        <v>183</v>
      </c>
      <c r="E9" s="7" t="n">
        <v>539053000</v>
      </c>
      <c r="F9" s="7" t="n">
        <v>0</v>
      </c>
    </row>
    <row r="10" spans="1:8">
      <c r="A10" s="4" t="s">
        <v>573</v>
      </c>
    </row>
    <row r="11" spans="1:8">
      <c r="A11" s="3" t="s">
        <v>566</v>
      </c>
    </row>
    <row r="12" spans="1:8">
      <c r="A12" s="4" t="s">
        <v>567</v>
      </c>
      <c r="E12" s="7" t="n">
        <v>86000000</v>
      </c>
      <c r="H12" s="5" t="n">
        <v>0</v>
      </c>
    </row>
    <row r="13" spans="1:8">
      <c r="A13" s="4" t="s">
        <v>571</v>
      </c>
      <c r="E13" s="4" t="s">
        <v>574</v>
      </c>
    </row>
    <row r="14" spans="1:8">
      <c r="A14" s="4" t="s">
        <v>575</v>
      </c>
      <c r="D14" s="7" t="n">
        <v>500000000</v>
      </c>
    </row>
    <row r="15" spans="1:8">
      <c r="A15" s="4" t="s">
        <v>486</v>
      </c>
    </row>
    <row r="16" spans="1:8">
      <c r="A16" s="3" t="s">
        <v>566</v>
      </c>
    </row>
    <row r="17" spans="1:8">
      <c r="A17" s="4" t="s">
        <v>567</v>
      </c>
      <c r="E17" s="7" t="n">
        <v>3499216000</v>
      </c>
      <c r="H17" s="5" t="n">
        <v>1616729000</v>
      </c>
    </row>
    <row r="18" spans="1:8">
      <c r="A18" s="4" t="s">
        <v>571</v>
      </c>
      <c r="E18" s="4" t="s">
        <v>576</v>
      </c>
    </row>
    <row r="19" spans="1:8">
      <c r="A19" s="4" t="s">
        <v>577</v>
      </c>
      <c r="E19" s="4" t="s">
        <v>578</v>
      </c>
    </row>
    <row r="20" spans="1:8">
      <c r="A20" s="4" t="s">
        <v>579</v>
      </c>
      <c r="E20" s="4" t="s">
        <v>580</v>
      </c>
    </row>
    <row r="21" spans="1:8">
      <c r="A21" s="4" t="s">
        <v>581</v>
      </c>
    </row>
    <row r="22" spans="1:8">
      <c r="A22" s="3" t="s">
        <v>566</v>
      </c>
    </row>
    <row r="23" spans="1:8">
      <c r="A23" s="4" t="s">
        <v>567</v>
      </c>
      <c r="E23" s="7" t="n">
        <v>500000000</v>
      </c>
      <c r="H23" s="5" t="n">
        <v>500000000</v>
      </c>
    </row>
    <row r="24" spans="1:8">
      <c r="A24" s="4" t="s">
        <v>571</v>
      </c>
      <c r="E24" s="4" t="s">
        <v>582</v>
      </c>
    </row>
    <row r="25" spans="1:8">
      <c r="A25" s="4" t="s">
        <v>583</v>
      </c>
    </row>
    <row r="26" spans="1:8">
      <c r="A26" s="3" t="s">
        <v>566</v>
      </c>
    </row>
    <row r="27" spans="1:8">
      <c r="A27" s="4" t="s">
        <v>567</v>
      </c>
      <c r="E27" s="7" t="n">
        <v>300000000</v>
      </c>
      <c r="H27" s="5" t="n">
        <v>300000000</v>
      </c>
    </row>
    <row r="28" spans="1:8">
      <c r="A28" s="4" t="s">
        <v>571</v>
      </c>
      <c r="E28" s="4" t="s">
        <v>584</v>
      </c>
    </row>
    <row r="29" spans="1:8">
      <c r="A29" s="4" t="s">
        <v>585</v>
      </c>
    </row>
    <row r="30" spans="1:8">
      <c r="A30" s="3" t="s">
        <v>566</v>
      </c>
    </row>
    <row r="31" spans="1:8">
      <c r="A31" s="4" t="s">
        <v>567</v>
      </c>
      <c r="E31" s="7" t="n">
        <v>700000000</v>
      </c>
      <c r="H31" s="5" t="n">
        <v>700000000</v>
      </c>
    </row>
    <row r="32" spans="1:8">
      <c r="A32" s="4" t="s">
        <v>571</v>
      </c>
      <c r="E32" s="4" t="s">
        <v>586</v>
      </c>
    </row>
    <row r="33" spans="1:8">
      <c r="A33" s="4" t="s">
        <v>587</v>
      </c>
    </row>
    <row r="34" spans="1:8">
      <c r="A34" s="3" t="s">
        <v>566</v>
      </c>
    </row>
    <row r="35" spans="1:8">
      <c r="A35" s="4" t="s">
        <v>567</v>
      </c>
      <c r="E35" s="7" t="n">
        <v>348250000</v>
      </c>
      <c r="H35" s="5" t="n">
        <v>350000000</v>
      </c>
    </row>
    <row r="36" spans="1:8">
      <c r="A36" s="4" t="s">
        <v>571</v>
      </c>
      <c r="E36" s="4" t="s">
        <v>588</v>
      </c>
    </row>
    <row r="37" spans="1:8">
      <c r="A37" s="4" t="s">
        <v>589</v>
      </c>
      <c r="B37" s="4" t="s">
        <v>590</v>
      </c>
    </row>
    <row r="38" spans="1:8">
      <c r="A38" s="4" t="s">
        <v>591</v>
      </c>
    </row>
    <row r="39" spans="1:8">
      <c r="A39" s="3" t="s">
        <v>566</v>
      </c>
    </row>
    <row r="40" spans="1:8">
      <c r="A40" s="4" t="s">
        <v>567</v>
      </c>
      <c r="E40" s="7" t="n">
        <v>451362000</v>
      </c>
      <c r="H40" s="5" t="n">
        <v>60000000</v>
      </c>
    </row>
    <row r="41" spans="1:8">
      <c r="A41" s="4" t="s">
        <v>571</v>
      </c>
      <c r="E41" s="4" t="s">
        <v>572</v>
      </c>
    </row>
    <row r="42" spans="1:8">
      <c r="A42" s="4" t="s">
        <v>592</v>
      </c>
    </row>
    <row r="43" spans="1:8">
      <c r="A43" s="3" t="s">
        <v>566</v>
      </c>
    </row>
    <row r="44" spans="1:8">
      <c r="A44" s="4" t="s">
        <v>575</v>
      </c>
      <c r="C44" s="7" t="n">
        <v>450000000</v>
      </c>
      <c r="G44" s="7" t="n">
        <v>600000000</v>
      </c>
    </row>
    <row r="45" spans="1:8">
      <c r="A45" s="4" t="s">
        <v>593</v>
      </c>
    </row>
    <row r="46" spans="1:8">
      <c r="A46" s="3" t="s">
        <v>566</v>
      </c>
    </row>
    <row r="47" spans="1:8">
      <c r="A47" s="4" t="s">
        <v>567</v>
      </c>
      <c r="E47" s="7" t="n">
        <v>111548000</v>
      </c>
      <c r="H47" s="7" t="n">
        <v>115787000</v>
      </c>
    </row>
    <row r="48" spans="1:8">
      <c r="A48" s="4" t="s">
        <v>571</v>
      </c>
      <c r="E48" s="4" t="s">
        <v>594</v>
      </c>
    </row>
    <row r="49" spans="1:8">
      <c r="A49" s="4" t="s">
        <v>595</v>
      </c>
    </row>
    <row r="50" spans="1:8">
      <c r="A50" s="3" t="s">
        <v>566</v>
      </c>
    </row>
    <row r="51" spans="1:8">
      <c r="A51" s="4" t="s">
        <v>575</v>
      </c>
      <c r="C51" s="5" t="n">
        <v>147000000</v>
      </c>
    </row>
    <row r="52" spans="1:8">
      <c r="A52" s="4" t="s">
        <v>183</v>
      </c>
      <c r="C52" s="7" t="n">
        <v>9400000</v>
      </c>
    </row>
    <row r="53" spans="1:8">
      <c r="A53" s="4" t="s">
        <v>596</v>
      </c>
    </row>
    <row r="54" spans="1:8">
      <c r="A54" s="3" t="s">
        <v>566</v>
      </c>
    </row>
    <row r="55" spans="1:8">
      <c r="A55" s="4" t="s">
        <v>597</v>
      </c>
      <c r="D55" s="4" t="s">
        <v>5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33"/>
    <col customWidth="1" max="3" min="3" width="21"/>
    <col customWidth="1" max="4" min="4" width="21"/>
  </cols>
  <sheetData>
    <row r="1" spans="1:4">
      <c r="A1" s="1" t="s">
        <v>599</v>
      </c>
      <c r="B1" s="2" t="s">
        <v>600</v>
      </c>
      <c r="C1" s="2" t="s">
        <v>445</v>
      </c>
      <c r="D1" s="2" t="s">
        <v>510</v>
      </c>
    </row>
    <row r="2" spans="1:4">
      <c r="A2" s="3" t="s">
        <v>566</v>
      </c>
    </row>
    <row r="3" spans="1:4">
      <c r="A3" s="4" t="s">
        <v>601</v>
      </c>
      <c r="C3" s="7" t="n">
        <v>199700000</v>
      </c>
      <c r="D3" s="7" t="n">
        <v>239700000</v>
      </c>
    </row>
    <row r="4" spans="1:4">
      <c r="A4" s="4" t="s">
        <v>602</v>
      </c>
    </row>
    <row r="5" spans="1:4">
      <c r="A5" s="3" t="s">
        <v>566</v>
      </c>
    </row>
    <row r="6" spans="1:4">
      <c r="A6" s="4" t="s">
        <v>603</v>
      </c>
      <c r="B6" s="5" t="n">
        <v>1</v>
      </c>
    </row>
    <row r="7" spans="1:4">
      <c r="A7" s="4" t="s">
        <v>604</v>
      </c>
      <c r="B7" s="7" t="n">
        <v>83000000</v>
      </c>
    </row>
    <row r="8" spans="1:4">
      <c r="A8" s="4" t="s">
        <v>605</v>
      </c>
      <c r="B8" s="4" t="s">
        <v>606</v>
      </c>
    </row>
    <row r="9" spans="1:4">
      <c r="A9" s="4" t="s">
        <v>515</v>
      </c>
      <c r="B9" s="5" t="n">
        <v>73</v>
      </c>
    </row>
    <row r="10" spans="1:4">
      <c r="A10" s="4" t="s">
        <v>607</v>
      </c>
      <c r="B10" s="4" t="s">
        <v>6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v>
      </c>
      <c r="B1" s="2" t="s">
        <v>2</v>
      </c>
      <c r="C1" s="2" t="s">
        <v>79</v>
      </c>
    </row>
    <row r="2" spans="1:3">
      <c r="A2" s="3" t="s">
        <v>117</v>
      </c>
    </row>
    <row r="3" spans="1:3">
      <c r="A3" s="4" t="s">
        <v>118</v>
      </c>
      <c r="B3" s="7" t="n">
        <v>6634926</v>
      </c>
      <c r="C3" s="7" t="n">
        <v>4801925</v>
      </c>
    </row>
    <row r="4" spans="1:3">
      <c r="A4" s="4" t="s">
        <v>119</v>
      </c>
      <c r="B4" s="5" t="n">
        <v>2033854</v>
      </c>
      <c r="C4" s="5" t="n">
        <v>1077786</v>
      </c>
    </row>
    <row r="5" spans="1:3">
      <c r="A5" s="3" t="s">
        <v>92</v>
      </c>
    </row>
    <row r="6" spans="1:3">
      <c r="A6" s="4" t="s">
        <v>120</v>
      </c>
      <c r="B6" s="5" t="n">
        <v>458177</v>
      </c>
      <c r="C6" s="5" t="n">
        <v>403488</v>
      </c>
    </row>
    <row r="7" spans="1:3">
      <c r="A7" s="4" t="s">
        <v>121</v>
      </c>
      <c r="B7" s="5" t="n">
        <v>217134</v>
      </c>
      <c r="C7" s="5" t="n">
        <v>88538</v>
      </c>
    </row>
    <row r="8" spans="1:3">
      <c r="A8" s="3" t="s">
        <v>122</v>
      </c>
    </row>
    <row r="9" spans="1:3">
      <c r="A9" s="4" t="s">
        <v>123</v>
      </c>
      <c r="B9" s="5" t="n">
        <v>5416939</v>
      </c>
      <c r="C9" s="5" t="n">
        <v>3195312</v>
      </c>
    </row>
    <row r="10" spans="1:3">
      <c r="A10" s="4" t="s">
        <v>124</v>
      </c>
      <c r="B10" s="7" t="n">
        <v>170892</v>
      </c>
      <c r="C10" s="7" t="n">
        <v>154515</v>
      </c>
    </row>
    <row r="11" spans="1:3">
      <c r="A11" s="3" t="s">
        <v>106</v>
      </c>
    </row>
    <row r="12" spans="1:3">
      <c r="A12" s="4" t="s">
        <v>125</v>
      </c>
      <c r="B12" s="8" t="n">
        <v>0.01</v>
      </c>
      <c r="C12" s="8" t="n">
        <v>0.01</v>
      </c>
    </row>
    <row r="13" spans="1:3">
      <c r="A13" s="4" t="s">
        <v>126</v>
      </c>
      <c r="B13" s="5" t="n">
        <v>1200000000</v>
      </c>
      <c r="C13" s="5" t="n">
        <v>1200000000</v>
      </c>
    </row>
    <row r="14" spans="1:3">
      <c r="A14" s="4" t="s">
        <v>127</v>
      </c>
      <c r="B14" s="5" t="n">
        <v>209562056</v>
      </c>
      <c r="C14" s="5" t="n">
        <v>148586447</v>
      </c>
    </row>
    <row r="15" spans="1:3">
      <c r="A15" s="4" t="s">
        <v>128</v>
      </c>
      <c r="B15" s="5" t="n">
        <v>209061636</v>
      </c>
      <c r="C15" s="5" t="n">
        <v>148086027</v>
      </c>
    </row>
    <row r="16" spans="1:3">
      <c r="A16" s="4" t="s">
        <v>129</v>
      </c>
      <c r="B16" s="5" t="n">
        <v>500420</v>
      </c>
      <c r="C16" s="5" t="n">
        <v>500420</v>
      </c>
    </row>
    <row r="17" spans="1:3">
      <c r="A17" s="4" t="s">
        <v>130</v>
      </c>
    </row>
    <row r="18" spans="1:3">
      <c r="A18" s="3" t="s">
        <v>117</v>
      </c>
    </row>
    <row r="19" spans="1:3">
      <c r="A19" s="4" t="s">
        <v>118</v>
      </c>
      <c r="B19" s="7" t="n">
        <v>3207101</v>
      </c>
      <c r="C19" s="7" t="n">
        <v>3273848</v>
      </c>
    </row>
    <row r="20" spans="1:3">
      <c r="A20" s="4" t="s">
        <v>119</v>
      </c>
      <c r="B20" s="5" t="n">
        <v>800862</v>
      </c>
      <c r="C20" s="5" t="n">
        <v>823629</v>
      </c>
    </row>
    <row r="21" spans="1:3">
      <c r="A21" s="3" t="s">
        <v>92</v>
      </c>
    </row>
    <row r="22" spans="1:3">
      <c r="A22" s="4" t="s">
        <v>120</v>
      </c>
      <c r="B22" s="5" t="n">
        <v>62006</v>
      </c>
      <c r="C22" s="5" t="n">
        <v>84691</v>
      </c>
    </row>
    <row r="23" spans="1:3">
      <c r="A23" s="4" t="s">
        <v>121</v>
      </c>
      <c r="B23" s="5" t="n">
        <v>37758</v>
      </c>
      <c r="C23" s="5" t="n">
        <v>34199</v>
      </c>
    </row>
    <row r="24" spans="1:3">
      <c r="A24" s="3" t="s">
        <v>122</v>
      </c>
    </row>
    <row r="25" spans="1:3">
      <c r="A25" s="4" t="s">
        <v>123</v>
      </c>
      <c r="B25" s="5" t="n">
        <v>920202</v>
      </c>
      <c r="C25" s="5" t="n">
        <v>833388</v>
      </c>
    </row>
    <row r="26" spans="1:3">
      <c r="A26" s="4" t="s">
        <v>124</v>
      </c>
      <c r="B26" s="7" t="n">
        <v>100022</v>
      </c>
      <c r="C26" s="7" t="n">
        <v>974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9</v>
      </c>
      <c r="B1" s="2" t="s">
        <v>2</v>
      </c>
      <c r="C1" s="2" t="s">
        <v>488</v>
      </c>
      <c r="D1" s="2" t="s">
        <v>489</v>
      </c>
    </row>
    <row r="2" spans="1:4">
      <c r="A2" s="3" t="s">
        <v>566</v>
      </c>
    </row>
    <row r="3" spans="1:4">
      <c r="A3" s="4" t="s">
        <v>610</v>
      </c>
      <c r="C3" s="7" t="n">
        <v>1910000</v>
      </c>
      <c r="D3" s="7" t="n">
        <v>1906831</v>
      </c>
    </row>
    <row r="4" spans="1:4">
      <c r="A4" s="4" t="s">
        <v>611</v>
      </c>
    </row>
    <row r="5" spans="1:4">
      <c r="A5" s="3" t="s">
        <v>566</v>
      </c>
    </row>
    <row r="6" spans="1:4">
      <c r="A6" s="4" t="s">
        <v>605</v>
      </c>
      <c r="B6" s="4" t="s">
        <v>612</v>
      </c>
    </row>
    <row r="7" spans="1:4">
      <c r="A7" s="4" t="s">
        <v>613</v>
      </c>
    </row>
    <row r="8" spans="1:4">
      <c r="A8" s="3" t="s">
        <v>566</v>
      </c>
    </row>
    <row r="9" spans="1:4">
      <c r="A9" s="4" t="s">
        <v>605</v>
      </c>
      <c r="B9" s="4" t="s">
        <v>6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5</v>
      </c>
      <c r="B1" s="2" t="s">
        <v>2</v>
      </c>
      <c r="C1" s="2" t="s">
        <v>79</v>
      </c>
    </row>
    <row r="2" spans="1:3">
      <c r="A2" s="3" t="s">
        <v>291</v>
      </c>
    </row>
    <row r="3" spans="1:3">
      <c r="A3" s="4" t="s">
        <v>616</v>
      </c>
      <c r="B3" s="7" t="n">
        <v>120727</v>
      </c>
    </row>
    <row r="4" spans="1:3">
      <c r="A4" s="5" t="n">
        <v>2019</v>
      </c>
      <c r="B4" s="5" t="n">
        <v>251675</v>
      </c>
    </row>
    <row r="5" spans="1:3">
      <c r="A5" s="5" t="n">
        <v>2020</v>
      </c>
      <c r="B5" s="5" t="n">
        <v>254507</v>
      </c>
    </row>
    <row r="6" spans="1:3">
      <c r="A6" s="5" t="n">
        <v>2021</v>
      </c>
      <c r="B6" s="5" t="n">
        <v>696995</v>
      </c>
    </row>
    <row r="7" spans="1:3">
      <c r="A7" s="5" t="n">
        <v>2022</v>
      </c>
      <c r="B7" s="5" t="n">
        <v>746954</v>
      </c>
    </row>
    <row r="8" spans="1:3">
      <c r="A8" s="4" t="s">
        <v>617</v>
      </c>
      <c r="B8" s="5" t="n">
        <v>3925518</v>
      </c>
    </row>
    <row r="9" spans="1:3">
      <c r="A9" s="4" t="s">
        <v>132</v>
      </c>
      <c r="B9" s="5" t="n">
        <v>5996376</v>
      </c>
    </row>
    <row r="10" spans="1:3">
      <c r="A10" s="4" t="s">
        <v>601</v>
      </c>
      <c r="B10" s="5" t="n">
        <v>199700</v>
      </c>
      <c r="C10" s="7" t="n">
        <v>239700</v>
      </c>
    </row>
    <row r="11" spans="1:3">
      <c r="A11" s="4" t="s">
        <v>222</v>
      </c>
    </row>
    <row r="12" spans="1:3">
      <c r="A12" s="3" t="s">
        <v>291</v>
      </c>
    </row>
    <row r="13" spans="1:3">
      <c r="A13" s="4" t="s">
        <v>601</v>
      </c>
      <c r="B13" s="7" t="n">
        <v>1997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6"/>
    <col customWidth="1" max="12" min="12" width="14"/>
    <col customWidth="1" max="13" min="13" width="14"/>
  </cols>
  <sheetData>
    <row r="1" spans="1:13">
      <c r="A1" s="1" t="s">
        <v>618</v>
      </c>
      <c r="B1" s="2" t="s">
        <v>23</v>
      </c>
      <c r="H1" s="2" t="s">
        <v>1</v>
      </c>
      <c r="J1" s="2" t="s">
        <v>376</v>
      </c>
      <c r="K1" s="2" t="s">
        <v>377</v>
      </c>
    </row>
    <row r="2" spans="1:13">
      <c r="B2" s="2" t="s">
        <v>2</v>
      </c>
      <c r="C2" s="2" t="s">
        <v>378</v>
      </c>
      <c r="D2" s="2" t="s">
        <v>79</v>
      </c>
      <c r="E2" s="2" t="s">
        <v>379</v>
      </c>
      <c r="F2" s="2" t="s">
        <v>24</v>
      </c>
      <c r="G2" s="2" t="s">
        <v>380</v>
      </c>
      <c r="H2" s="2" t="s">
        <v>2</v>
      </c>
      <c r="I2" s="2" t="s">
        <v>24</v>
      </c>
      <c r="J2" s="2" t="s">
        <v>379</v>
      </c>
      <c r="K2" s="2" t="s">
        <v>79</v>
      </c>
      <c r="L2" s="2" t="s">
        <v>371</v>
      </c>
      <c r="M2" s="2" t="s">
        <v>381</v>
      </c>
    </row>
    <row r="3" spans="1:13">
      <c r="A3" s="3" t="s">
        <v>226</v>
      </c>
    </row>
    <row r="4" spans="1:13">
      <c r="A4" s="4" t="s">
        <v>43</v>
      </c>
      <c r="B4" s="7" t="n">
        <v>-23178</v>
      </c>
      <c r="F4" s="7" t="n">
        <v>-2111</v>
      </c>
      <c r="H4" s="7" t="n">
        <v>-100521</v>
      </c>
      <c r="I4" s="7" t="n">
        <v>-59302</v>
      </c>
    </row>
    <row r="5" spans="1:13">
      <c r="A5" s="4" t="s">
        <v>44</v>
      </c>
      <c r="B5" s="7" t="n">
        <v>4434</v>
      </c>
      <c r="C5" s="7" t="n">
        <v>-1030</v>
      </c>
      <c r="D5" s="7" t="n">
        <v>-17385</v>
      </c>
      <c r="E5" s="7" t="n">
        <v>-1099</v>
      </c>
      <c r="F5" s="7" t="n">
        <v>-588</v>
      </c>
      <c r="G5" s="7" t="n">
        <v>-569</v>
      </c>
      <c r="H5" s="7" t="n">
        <v>3404</v>
      </c>
      <c r="I5" s="7" t="n">
        <v>-1157</v>
      </c>
      <c r="J5" s="7" t="n">
        <v>-2256</v>
      </c>
      <c r="K5" s="7" t="n">
        <v>-19641</v>
      </c>
      <c r="L5" s="7" t="n">
        <v>2734</v>
      </c>
      <c r="M5" s="7" t="n">
        <v>-12584</v>
      </c>
    </row>
    <row r="6" spans="1:13">
      <c r="A6" s="4" t="s">
        <v>619</v>
      </c>
      <c r="B6" s="4" t="s">
        <v>620</v>
      </c>
      <c r="F6" s="4" t="s">
        <v>621</v>
      </c>
      <c r="H6" s="4" t="s">
        <v>622</v>
      </c>
      <c r="I6" s="4" t="s">
        <v>623</v>
      </c>
    </row>
  </sheetData>
  <mergeCells count="4">
    <mergeCell ref="A1:A2"/>
    <mergeCell ref="B1:G1"/>
    <mergeCell ref="H1:I1"/>
    <mergeCell ref="K1:M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6"/>
    <col customWidth="1" max="12" min="12" width="14"/>
    <col customWidth="1" max="13" min="13" width="14"/>
  </cols>
  <sheetData>
    <row r="1" spans="1:13">
      <c r="A1" s="1" t="s">
        <v>624</v>
      </c>
      <c r="B1" s="2" t="s">
        <v>23</v>
      </c>
      <c r="H1" s="2" t="s">
        <v>1</v>
      </c>
      <c r="J1" s="2" t="s">
        <v>376</v>
      </c>
      <c r="K1" s="2" t="s">
        <v>377</v>
      </c>
    </row>
    <row r="2" spans="1:13">
      <c r="B2" s="2" t="s">
        <v>2</v>
      </c>
      <c r="C2" s="2" t="s">
        <v>378</v>
      </c>
      <c r="D2" s="2" t="s">
        <v>79</v>
      </c>
      <c r="E2" s="2" t="s">
        <v>379</v>
      </c>
      <c r="F2" s="2" t="s">
        <v>24</v>
      </c>
      <c r="G2" s="2" t="s">
        <v>380</v>
      </c>
      <c r="H2" s="2" t="s">
        <v>2</v>
      </c>
      <c r="I2" s="2" t="s">
        <v>24</v>
      </c>
      <c r="J2" s="2" t="s">
        <v>379</v>
      </c>
      <c r="K2" s="2" t="s">
        <v>79</v>
      </c>
      <c r="L2" s="2" t="s">
        <v>371</v>
      </c>
      <c r="M2" s="2" t="s">
        <v>381</v>
      </c>
    </row>
    <row r="3" spans="1:13">
      <c r="A3" s="3" t="s">
        <v>625</v>
      </c>
    </row>
    <row r="4" spans="1:13">
      <c r="A4" s="4" t="s">
        <v>626</v>
      </c>
      <c r="B4" s="4" t="s">
        <v>627</v>
      </c>
      <c r="F4" s="4" t="s">
        <v>627</v>
      </c>
      <c r="H4" s="4" t="s">
        <v>627</v>
      </c>
      <c r="I4" s="4" t="s">
        <v>627</v>
      </c>
    </row>
    <row r="5" spans="1:13">
      <c r="A5" s="4" t="s">
        <v>44</v>
      </c>
      <c r="B5" s="7" t="n">
        <v>4434</v>
      </c>
      <c r="C5" s="7" t="n">
        <v>-1030</v>
      </c>
      <c r="D5" s="7" t="n">
        <v>-17385</v>
      </c>
      <c r="E5" s="7" t="n">
        <v>-1099</v>
      </c>
      <c r="F5" s="7" t="n">
        <v>-588</v>
      </c>
      <c r="G5" s="7" t="n">
        <v>-569</v>
      </c>
      <c r="H5" s="7" t="n">
        <v>3404</v>
      </c>
      <c r="I5" s="7" t="n">
        <v>-1157</v>
      </c>
      <c r="J5" s="7" t="n">
        <v>-2256</v>
      </c>
      <c r="K5" s="7" t="n">
        <v>-19641</v>
      </c>
      <c r="L5" s="7" t="n">
        <v>2734</v>
      </c>
      <c r="M5" s="7" t="n">
        <v>-12584</v>
      </c>
    </row>
    <row r="6" spans="1:13">
      <c r="A6" s="4" t="s">
        <v>628</v>
      </c>
      <c r="K6" s="7" t="n">
        <v>5000</v>
      </c>
    </row>
    <row r="7" spans="1:13">
      <c r="A7" s="4" t="s">
        <v>629</v>
      </c>
    </row>
    <row r="8" spans="1:13">
      <c r="A8" s="3" t="s">
        <v>625</v>
      </c>
    </row>
    <row r="9" spans="1:13">
      <c r="A9" s="4" t="s">
        <v>630</v>
      </c>
      <c r="B9" s="4" t="s">
        <v>631</v>
      </c>
      <c r="F9" s="4" t="s">
        <v>631</v>
      </c>
      <c r="H9" s="4" t="s">
        <v>631</v>
      </c>
      <c r="I9" s="4" t="s">
        <v>631</v>
      </c>
    </row>
    <row r="10" spans="1:13">
      <c r="A10" s="4" t="s">
        <v>632</v>
      </c>
    </row>
    <row r="11" spans="1:13">
      <c r="A11" s="3" t="s">
        <v>625</v>
      </c>
    </row>
    <row r="12" spans="1:13">
      <c r="A12" s="4" t="s">
        <v>456</v>
      </c>
      <c r="B12" s="4" t="s">
        <v>458</v>
      </c>
      <c r="H12" s="4" t="s">
        <v>458</v>
      </c>
    </row>
  </sheetData>
  <mergeCells count="4">
    <mergeCell ref="A1:A2"/>
    <mergeCell ref="B1:G1"/>
    <mergeCell ref="H1:I1"/>
    <mergeCell ref="K1:M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3</v>
      </c>
      <c r="B1" s="2" t="s">
        <v>2</v>
      </c>
      <c r="C1" s="2" t="s">
        <v>79</v>
      </c>
      <c r="D1" s="2" t="s">
        <v>380</v>
      </c>
    </row>
    <row r="2" spans="1:4">
      <c r="A2" s="3" t="s">
        <v>634</v>
      </c>
    </row>
    <row r="3" spans="1:4">
      <c r="A3" s="4" t="s">
        <v>635</v>
      </c>
      <c r="B3" s="7" t="n">
        <v>184497</v>
      </c>
      <c r="C3" s="7" t="n">
        <v>112413</v>
      </c>
    </row>
    <row r="4" spans="1:4">
      <c r="A4" s="4" t="s">
        <v>636</v>
      </c>
      <c r="B4" s="5" t="n">
        <v>-46380</v>
      </c>
      <c r="C4" s="5" t="n">
        <v>-63</v>
      </c>
    </row>
    <row r="5" spans="1:4">
      <c r="A5" s="4" t="s">
        <v>637</v>
      </c>
      <c r="B5" s="5" t="n">
        <v>138117</v>
      </c>
      <c r="C5" s="5" t="n">
        <v>112350</v>
      </c>
    </row>
    <row r="6" spans="1:4">
      <c r="A6" s="4" t="s">
        <v>638</v>
      </c>
      <c r="B6" s="5" t="n">
        <v>185627</v>
      </c>
      <c r="C6" s="5" t="n">
        <v>7986</v>
      </c>
    </row>
    <row r="7" spans="1:4">
      <c r="A7" s="4" t="s">
        <v>639</v>
      </c>
      <c r="B7" s="5" t="n">
        <v>-46380</v>
      </c>
      <c r="C7" s="5" t="n">
        <v>-63</v>
      </c>
    </row>
    <row r="8" spans="1:4">
      <c r="A8" s="4" t="s">
        <v>640</v>
      </c>
      <c r="B8" s="5" t="n">
        <v>139247</v>
      </c>
      <c r="C8" s="5" t="n">
        <v>7923</v>
      </c>
    </row>
    <row r="9" spans="1:4">
      <c r="A9" s="4" t="s">
        <v>84</v>
      </c>
    </row>
    <row r="10" spans="1:4">
      <c r="A10" s="3" t="s">
        <v>634</v>
      </c>
    </row>
    <row r="11" spans="1:4">
      <c r="A11" s="4" t="s">
        <v>635</v>
      </c>
      <c r="B11" s="5" t="n">
        <v>64166</v>
      </c>
      <c r="C11" s="5" t="n">
        <v>21633</v>
      </c>
    </row>
    <row r="12" spans="1:4">
      <c r="A12" s="4" t="s">
        <v>636</v>
      </c>
      <c r="B12" s="5" t="n">
        <v>-45924</v>
      </c>
      <c r="C12" s="5" t="n">
        <v>-63</v>
      </c>
    </row>
    <row r="13" spans="1:4">
      <c r="A13" s="4" t="s">
        <v>637</v>
      </c>
      <c r="B13" s="5" t="n">
        <v>18242</v>
      </c>
      <c r="C13" s="5" t="n">
        <v>21570</v>
      </c>
    </row>
    <row r="14" spans="1:4">
      <c r="A14" s="4" t="s">
        <v>90</v>
      </c>
    </row>
    <row r="15" spans="1:4">
      <c r="A15" s="3" t="s">
        <v>634</v>
      </c>
    </row>
    <row r="16" spans="1:4">
      <c r="A16" s="4" t="s">
        <v>635</v>
      </c>
      <c r="B16" s="5" t="n">
        <v>120331</v>
      </c>
      <c r="C16" s="5" t="n">
        <v>90780</v>
      </c>
    </row>
    <row r="17" spans="1:4">
      <c r="A17" s="4" t="s">
        <v>636</v>
      </c>
      <c r="B17" s="5" t="n">
        <v>-456</v>
      </c>
      <c r="C17" s="5" t="n">
        <v>0</v>
      </c>
    </row>
    <row r="18" spans="1:4">
      <c r="A18" s="4" t="s">
        <v>637</v>
      </c>
      <c r="B18" s="5" t="n">
        <v>119875</v>
      </c>
      <c r="C18" s="5" t="n">
        <v>90780</v>
      </c>
    </row>
    <row r="19" spans="1:4">
      <c r="A19" s="4" t="s">
        <v>121</v>
      </c>
    </row>
    <row r="20" spans="1:4">
      <c r="A20" s="3" t="s">
        <v>634</v>
      </c>
    </row>
    <row r="21" spans="1:4">
      <c r="A21" s="4" t="s">
        <v>638</v>
      </c>
      <c r="B21" s="5" t="n">
        <v>92815</v>
      </c>
      <c r="C21" s="5" t="n">
        <v>2786</v>
      </c>
    </row>
    <row r="22" spans="1:4">
      <c r="A22" s="4" t="s">
        <v>639</v>
      </c>
      <c r="B22" s="5" t="n">
        <v>-45924</v>
      </c>
      <c r="C22" s="5" t="n">
        <v>-63</v>
      </c>
    </row>
    <row r="23" spans="1:4">
      <c r="A23" s="4" t="s">
        <v>640</v>
      </c>
      <c r="B23" s="5" t="n">
        <v>46891</v>
      </c>
      <c r="C23" s="5" t="n">
        <v>2723</v>
      </c>
    </row>
    <row r="24" spans="1:4">
      <c r="A24" s="4" t="s">
        <v>103</v>
      </c>
    </row>
    <row r="25" spans="1:4">
      <c r="A25" s="3" t="s">
        <v>634</v>
      </c>
    </row>
    <row r="26" spans="1:4">
      <c r="A26" s="4" t="s">
        <v>638</v>
      </c>
      <c r="C26" s="5" t="n">
        <v>5200</v>
      </c>
      <c r="D26" s="7" t="n">
        <v>92812</v>
      </c>
    </row>
    <row r="27" spans="1:4">
      <c r="A27" s="4" t="s">
        <v>639</v>
      </c>
      <c r="C27" s="5" t="n">
        <v>0</v>
      </c>
      <c r="D27" s="5" t="n">
        <v>-456</v>
      </c>
    </row>
    <row r="28" spans="1:4">
      <c r="A28" s="4" t="s">
        <v>640</v>
      </c>
      <c r="C28" s="5" t="n">
        <v>5200</v>
      </c>
      <c r="D28" s="5" t="n">
        <v>92356</v>
      </c>
    </row>
    <row r="29" spans="1:4">
      <c r="A29" s="4" t="s">
        <v>641</v>
      </c>
    </row>
    <row r="30" spans="1:4">
      <c r="A30" s="3" t="s">
        <v>634</v>
      </c>
    </row>
    <row r="31" spans="1:4">
      <c r="A31" s="4" t="s">
        <v>635</v>
      </c>
      <c r="B31" s="5" t="n">
        <v>12080</v>
      </c>
      <c r="C31" s="5" t="n">
        <v>4686</v>
      </c>
    </row>
    <row r="32" spans="1:4">
      <c r="A32" s="4" t="s">
        <v>638</v>
      </c>
      <c r="B32" s="5" t="n">
        <v>2752</v>
      </c>
      <c r="C32" s="5" t="n">
        <v>7286</v>
      </c>
    </row>
    <row r="33" spans="1:4">
      <c r="A33" s="4" t="s">
        <v>642</v>
      </c>
    </row>
    <row r="34" spans="1:4">
      <c r="A34" s="3" t="s">
        <v>634</v>
      </c>
    </row>
    <row r="35" spans="1:4">
      <c r="A35" s="4" t="s">
        <v>635</v>
      </c>
      <c r="B35" s="5" t="n">
        <v>908</v>
      </c>
      <c r="C35" s="5" t="n">
        <v>0</v>
      </c>
    </row>
    <row r="36" spans="1:4">
      <c r="A36" s="4" t="s">
        <v>643</v>
      </c>
    </row>
    <row r="37" spans="1:4">
      <c r="A37" s="3" t="s">
        <v>634</v>
      </c>
    </row>
    <row r="38" spans="1:4">
      <c r="A38" s="4" t="s">
        <v>635</v>
      </c>
      <c r="B38" s="5" t="n">
        <v>11172</v>
      </c>
      <c r="C38" s="5" t="n">
        <v>4686</v>
      </c>
    </row>
    <row r="39" spans="1:4">
      <c r="A39" s="4" t="s">
        <v>644</v>
      </c>
    </row>
    <row r="40" spans="1:4">
      <c r="A40" s="3" t="s">
        <v>634</v>
      </c>
    </row>
    <row r="41" spans="1:4">
      <c r="A41" s="4" t="s">
        <v>638</v>
      </c>
      <c r="B41" s="5" t="n">
        <v>600</v>
      </c>
      <c r="C41" s="5" t="n">
        <v>2490</v>
      </c>
    </row>
    <row r="42" spans="1:4">
      <c r="A42" s="4" t="s">
        <v>645</v>
      </c>
    </row>
    <row r="43" spans="1:4">
      <c r="A43" s="3" t="s">
        <v>634</v>
      </c>
    </row>
    <row r="44" spans="1:4">
      <c r="A44" s="4" t="s">
        <v>638</v>
      </c>
      <c r="C44" s="5" t="n">
        <v>4796</v>
      </c>
      <c r="D44" s="5" t="n">
        <v>2152</v>
      </c>
    </row>
    <row r="45" spans="1:4">
      <c r="A45" s="4" t="s">
        <v>646</v>
      </c>
    </row>
    <row r="46" spans="1:4">
      <c r="A46" s="3" t="s">
        <v>634</v>
      </c>
    </row>
    <row r="47" spans="1:4">
      <c r="A47" s="4" t="s">
        <v>635</v>
      </c>
      <c r="B47" s="5" t="n">
        <v>456</v>
      </c>
      <c r="C47" s="5" t="n">
        <v>0</v>
      </c>
    </row>
    <row r="48" spans="1:4">
      <c r="A48" s="4" t="s">
        <v>638</v>
      </c>
      <c r="B48" s="5" t="n">
        <v>126005</v>
      </c>
      <c r="C48" s="5" t="n">
        <v>601</v>
      </c>
    </row>
    <row r="49" spans="1:4">
      <c r="A49" s="4" t="s">
        <v>647</v>
      </c>
    </row>
    <row r="50" spans="1:4">
      <c r="A50" s="3" t="s">
        <v>634</v>
      </c>
    </row>
    <row r="51" spans="1:4">
      <c r="A51" s="4" t="s">
        <v>635</v>
      </c>
      <c r="B51" s="5" t="n">
        <v>0</v>
      </c>
      <c r="C51" s="5" t="n">
        <v>0</v>
      </c>
    </row>
    <row r="52" spans="1:4">
      <c r="A52" s="4" t="s">
        <v>648</v>
      </c>
    </row>
    <row r="53" spans="1:4">
      <c r="A53" s="3" t="s">
        <v>634</v>
      </c>
    </row>
    <row r="54" spans="1:4">
      <c r="A54" s="4" t="s">
        <v>635</v>
      </c>
      <c r="B54" s="5" t="n">
        <v>456</v>
      </c>
      <c r="C54" s="5" t="n">
        <v>0</v>
      </c>
    </row>
    <row r="55" spans="1:4">
      <c r="A55" s="4" t="s">
        <v>649</v>
      </c>
    </row>
    <row r="56" spans="1:4">
      <c r="A56" s="3" t="s">
        <v>634</v>
      </c>
    </row>
    <row r="57" spans="1:4">
      <c r="A57" s="4" t="s">
        <v>638</v>
      </c>
      <c r="B57" s="5" t="n">
        <v>35345</v>
      </c>
      <c r="C57" s="5" t="n">
        <v>197</v>
      </c>
    </row>
    <row r="58" spans="1:4">
      <c r="A58" s="4" t="s">
        <v>650</v>
      </c>
    </row>
    <row r="59" spans="1:4">
      <c r="A59" s="3" t="s">
        <v>634</v>
      </c>
    </row>
    <row r="60" spans="1:4">
      <c r="A60" s="4" t="s">
        <v>638</v>
      </c>
      <c r="C60" s="5" t="n">
        <v>404</v>
      </c>
      <c r="D60" s="5" t="n">
        <v>90660</v>
      </c>
    </row>
    <row r="61" spans="1:4">
      <c r="A61" s="4" t="s">
        <v>651</v>
      </c>
    </row>
    <row r="62" spans="1:4">
      <c r="A62" s="3" t="s">
        <v>634</v>
      </c>
    </row>
    <row r="63" spans="1:4">
      <c r="A63" s="4" t="s">
        <v>635</v>
      </c>
      <c r="B63" s="5" t="n">
        <v>40405</v>
      </c>
      <c r="C63" s="5" t="n">
        <v>80268</v>
      </c>
    </row>
    <row r="64" spans="1:4">
      <c r="A64" s="4" t="s">
        <v>638</v>
      </c>
      <c r="B64" s="5" t="n">
        <v>0</v>
      </c>
      <c r="C64" s="5" t="n">
        <v>0</v>
      </c>
    </row>
    <row r="65" spans="1:4">
      <c r="A65" s="4" t="s">
        <v>652</v>
      </c>
    </row>
    <row r="66" spans="1:4">
      <c r="A66" s="3" t="s">
        <v>634</v>
      </c>
    </row>
    <row r="67" spans="1:4">
      <c r="A67" s="4" t="s">
        <v>635</v>
      </c>
      <c r="B67" s="5" t="n">
        <v>1200</v>
      </c>
      <c r="C67" s="5" t="n">
        <v>8961</v>
      </c>
    </row>
    <row r="68" spans="1:4">
      <c r="A68" s="4" t="s">
        <v>653</v>
      </c>
    </row>
    <row r="69" spans="1:4">
      <c r="A69" s="3" t="s">
        <v>634</v>
      </c>
    </row>
    <row r="70" spans="1:4">
      <c r="A70" s="4" t="s">
        <v>635</v>
      </c>
      <c r="B70" s="5" t="n">
        <v>39205</v>
      </c>
      <c r="C70" s="5" t="n">
        <v>71307</v>
      </c>
    </row>
    <row r="71" spans="1:4">
      <c r="A71" s="4" t="s">
        <v>654</v>
      </c>
    </row>
    <row r="72" spans="1:4">
      <c r="A72" s="3" t="s">
        <v>634</v>
      </c>
    </row>
    <row r="73" spans="1:4">
      <c r="A73" s="4" t="s">
        <v>638</v>
      </c>
      <c r="B73" s="5" t="n">
        <v>0</v>
      </c>
      <c r="C73" s="5" t="n">
        <v>0</v>
      </c>
    </row>
    <row r="74" spans="1:4">
      <c r="A74" s="4" t="s">
        <v>655</v>
      </c>
    </row>
    <row r="75" spans="1:4">
      <c r="A75" s="3" t="s">
        <v>634</v>
      </c>
    </row>
    <row r="76" spans="1:4">
      <c r="A76" s="4" t="s">
        <v>638</v>
      </c>
      <c r="C76" s="5" t="n">
        <v>0</v>
      </c>
      <c r="D76" s="5" t="n">
        <v>0</v>
      </c>
    </row>
    <row r="77" spans="1:4">
      <c r="A77" s="4" t="s">
        <v>656</v>
      </c>
    </row>
    <row r="78" spans="1:4">
      <c r="A78" s="3" t="s">
        <v>634</v>
      </c>
    </row>
    <row r="79" spans="1:4">
      <c r="A79" s="4" t="s">
        <v>635</v>
      </c>
      <c r="B79" s="5" t="n">
        <v>62044</v>
      </c>
      <c r="C79" s="5" t="n">
        <v>27396</v>
      </c>
    </row>
    <row r="80" spans="1:4">
      <c r="A80" s="4" t="s">
        <v>638</v>
      </c>
      <c r="B80" s="5" t="n">
        <v>0</v>
      </c>
      <c r="C80" s="5" t="n">
        <v>0</v>
      </c>
    </row>
    <row r="81" spans="1:4">
      <c r="A81" s="4" t="s">
        <v>657</v>
      </c>
    </row>
    <row r="82" spans="1:4">
      <c r="A82" s="3" t="s">
        <v>634</v>
      </c>
    </row>
    <row r="83" spans="1:4">
      <c r="A83" s="4" t="s">
        <v>635</v>
      </c>
      <c r="B83" s="5" t="n">
        <v>15236</v>
      </c>
      <c r="C83" s="5" t="n">
        <v>12609</v>
      </c>
    </row>
    <row r="84" spans="1:4">
      <c r="A84" s="4" t="s">
        <v>658</v>
      </c>
    </row>
    <row r="85" spans="1:4">
      <c r="A85" s="3" t="s">
        <v>634</v>
      </c>
    </row>
    <row r="86" spans="1:4">
      <c r="A86" s="4" t="s">
        <v>635</v>
      </c>
      <c r="B86" s="5" t="n">
        <v>46808</v>
      </c>
      <c r="C86" s="5" t="n">
        <v>14787</v>
      </c>
    </row>
    <row r="87" spans="1:4">
      <c r="A87" s="4" t="s">
        <v>659</v>
      </c>
    </row>
    <row r="88" spans="1:4">
      <c r="A88" s="3" t="s">
        <v>634</v>
      </c>
    </row>
    <row r="89" spans="1:4">
      <c r="A89" s="4" t="s">
        <v>638</v>
      </c>
      <c r="B89" s="5" t="n">
        <v>0</v>
      </c>
      <c r="C89" s="5" t="n">
        <v>0</v>
      </c>
    </row>
    <row r="90" spans="1:4">
      <c r="A90" s="4" t="s">
        <v>660</v>
      </c>
    </row>
    <row r="91" spans="1:4">
      <c r="A91" s="3" t="s">
        <v>634</v>
      </c>
    </row>
    <row r="92" spans="1:4">
      <c r="A92" s="4" t="s">
        <v>638</v>
      </c>
      <c r="C92" s="5" t="n">
        <v>0</v>
      </c>
      <c r="D92" s="5" t="n">
        <v>0</v>
      </c>
    </row>
    <row r="93" spans="1:4">
      <c r="A93" s="4" t="s">
        <v>661</v>
      </c>
    </row>
    <row r="94" spans="1:4">
      <c r="A94" s="3" t="s">
        <v>634</v>
      </c>
    </row>
    <row r="95" spans="1:4">
      <c r="A95" s="4" t="s">
        <v>635</v>
      </c>
      <c r="B95" s="5" t="n">
        <v>69512</v>
      </c>
      <c r="C95" s="5" t="n">
        <v>63</v>
      </c>
    </row>
    <row r="96" spans="1:4">
      <c r="A96" s="4" t="s">
        <v>638</v>
      </c>
      <c r="B96" s="5" t="n">
        <v>56870</v>
      </c>
      <c r="C96" s="5" t="n">
        <v>99</v>
      </c>
    </row>
    <row r="97" spans="1:4">
      <c r="A97" s="4" t="s">
        <v>662</v>
      </c>
    </row>
    <row r="98" spans="1:4">
      <c r="A98" s="3" t="s">
        <v>634</v>
      </c>
    </row>
    <row r="99" spans="1:4">
      <c r="A99" s="4" t="s">
        <v>635</v>
      </c>
      <c r="B99" s="5" t="n">
        <v>46822</v>
      </c>
      <c r="C99" s="5" t="n">
        <v>63</v>
      </c>
    </row>
    <row r="100" spans="1:4">
      <c r="A100" s="4" t="s">
        <v>663</v>
      </c>
    </row>
    <row r="101" spans="1:4">
      <c r="A101" s="3" t="s">
        <v>634</v>
      </c>
    </row>
    <row r="102" spans="1:4">
      <c r="A102" s="4" t="s">
        <v>635</v>
      </c>
      <c r="B102" s="5" t="n">
        <v>22690</v>
      </c>
      <c r="C102" s="5" t="n">
        <v>0</v>
      </c>
    </row>
    <row r="103" spans="1:4">
      <c r="A103" s="4" t="s">
        <v>664</v>
      </c>
    </row>
    <row r="104" spans="1:4">
      <c r="A104" s="3" t="s">
        <v>634</v>
      </c>
    </row>
    <row r="105" spans="1:4">
      <c r="A105" s="4" t="s">
        <v>638</v>
      </c>
      <c r="B105" s="7" t="n">
        <v>56870</v>
      </c>
      <c r="C105" s="5" t="n">
        <v>99</v>
      </c>
    </row>
    <row r="106" spans="1:4">
      <c r="A106" s="4" t="s">
        <v>665</v>
      </c>
    </row>
    <row r="107" spans="1:4">
      <c r="A107" s="3" t="s">
        <v>634</v>
      </c>
    </row>
    <row r="108" spans="1:4">
      <c r="A108" s="4" t="s">
        <v>638</v>
      </c>
      <c r="C108" s="7" t="n">
        <v>0</v>
      </c>
      <c r="D108"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66</v>
      </c>
      <c r="B1" s="2" t="s">
        <v>667</v>
      </c>
      <c r="C1" s="2" t="s">
        <v>668</v>
      </c>
      <c r="D1" s="2" t="s">
        <v>669</v>
      </c>
      <c r="E1" s="2" t="s">
        <v>445</v>
      </c>
      <c r="F1" s="2" t="s">
        <v>670</v>
      </c>
      <c r="G1" s="2" t="s">
        <v>671</v>
      </c>
      <c r="H1" s="2" t="s">
        <v>510</v>
      </c>
      <c r="I1" s="2" t="s">
        <v>672</v>
      </c>
      <c r="J1" s="2" t="s">
        <v>673</v>
      </c>
      <c r="K1" s="2" t="s">
        <v>674</v>
      </c>
    </row>
    <row r="2" spans="1:11">
      <c r="A2" s="4" t="s">
        <v>675</v>
      </c>
    </row>
    <row r="3" spans="1:11">
      <c r="A3" s="3" t="s">
        <v>676</v>
      </c>
    </row>
    <row r="4" spans="1:11">
      <c r="A4" s="4" t="s">
        <v>677</v>
      </c>
      <c r="E4" s="7" t="n">
        <v>371560</v>
      </c>
      <c r="F4" s="7" t="n">
        <v>151778</v>
      </c>
      <c r="H4" s="7" t="n">
        <v>395986</v>
      </c>
      <c r="I4" s="7" t="n">
        <v>156367</v>
      </c>
    </row>
    <row r="5" spans="1:11">
      <c r="A5" s="4" t="s">
        <v>678</v>
      </c>
    </row>
    <row r="6" spans="1:11">
      <c r="A6" s="3" t="s">
        <v>676</v>
      </c>
    </row>
    <row r="7" spans="1:11">
      <c r="A7" s="4" t="s">
        <v>677</v>
      </c>
      <c r="E7" s="7" t="n">
        <v>13132</v>
      </c>
      <c r="G7" s="13" t="n">
        <v>1065137</v>
      </c>
      <c r="H7" s="7" t="n">
        <v>13520</v>
      </c>
      <c r="J7" s="13" t="n">
        <v>0</v>
      </c>
    </row>
    <row r="8" spans="1:11">
      <c r="A8" s="4" t="s">
        <v>679</v>
      </c>
    </row>
    <row r="9" spans="1:11">
      <c r="A9" s="3" t="s">
        <v>676</v>
      </c>
    </row>
    <row r="10" spans="1:11">
      <c r="A10" s="4" t="s">
        <v>680</v>
      </c>
      <c r="B10" s="5" t="n">
        <v>6334</v>
      </c>
      <c r="C10" s="5" t="n">
        <v>15579</v>
      </c>
    </row>
    <row r="11" spans="1:11">
      <c r="A11" s="4" t="s">
        <v>681</v>
      </c>
    </row>
    <row r="12" spans="1:11">
      <c r="A12" s="3" t="s">
        <v>676</v>
      </c>
    </row>
    <row r="13" spans="1:11">
      <c r="A13" s="4" t="s">
        <v>680</v>
      </c>
      <c r="B13" s="5" t="n">
        <v>9247</v>
      </c>
      <c r="C13" s="5" t="n">
        <v>987</v>
      </c>
    </row>
    <row r="14" spans="1:11">
      <c r="A14" s="4" t="s">
        <v>682</v>
      </c>
    </row>
    <row r="15" spans="1:11">
      <c r="A15" s="3" t="s">
        <v>676</v>
      </c>
    </row>
    <row r="16" spans="1:11">
      <c r="A16" s="4" t="s">
        <v>677</v>
      </c>
      <c r="C16" s="7" t="n">
        <v>0</v>
      </c>
      <c r="D16" s="12" t="n">
        <v>0</v>
      </c>
      <c r="I16" s="7" t="n">
        <v>9875</v>
      </c>
      <c r="K16" s="7" t="n">
        <v>33952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23</v>
      </c>
      <c r="D1" s="2" t="s">
        <v>1</v>
      </c>
    </row>
    <row r="2" spans="1:5">
      <c r="B2" s="2" t="s">
        <v>2</v>
      </c>
      <c r="C2" s="2" t="s">
        <v>24</v>
      </c>
      <c r="D2" s="2" t="s">
        <v>2</v>
      </c>
      <c r="E2" s="2" t="s">
        <v>24</v>
      </c>
    </row>
    <row r="3" spans="1:5">
      <c r="A3" s="4" t="s">
        <v>684</v>
      </c>
    </row>
    <row r="4" spans="1:5">
      <c r="A4" s="3" t="s">
        <v>676</v>
      </c>
    </row>
    <row r="5" spans="1:5">
      <c r="A5" s="4" t="s">
        <v>685</v>
      </c>
      <c r="B5" s="7" t="n">
        <v>-7763</v>
      </c>
      <c r="C5" s="7" t="n">
        <v>1818</v>
      </c>
      <c r="D5" s="7" t="n">
        <v>-7989</v>
      </c>
      <c r="E5" s="7" t="n">
        <v>3192</v>
      </c>
    </row>
    <row r="6" spans="1:5">
      <c r="A6" s="4" t="s">
        <v>686</v>
      </c>
    </row>
    <row r="7" spans="1:5">
      <c r="A7" s="3" t="s">
        <v>676</v>
      </c>
    </row>
    <row r="8" spans="1:5">
      <c r="A8" s="4" t="s">
        <v>685</v>
      </c>
      <c r="B8" s="5" t="n">
        <v>-13792</v>
      </c>
      <c r="C8" s="5" t="n">
        <v>347</v>
      </c>
      <c r="D8" s="5" t="n">
        <v>-12566</v>
      </c>
      <c r="E8" s="5" t="n">
        <v>560</v>
      </c>
    </row>
    <row r="9" spans="1:5">
      <c r="A9" s="4" t="s">
        <v>687</v>
      </c>
    </row>
    <row r="10" spans="1:5">
      <c r="A10" s="3" t="s">
        <v>676</v>
      </c>
    </row>
    <row r="11" spans="1:5">
      <c r="A11" s="4" t="s">
        <v>685</v>
      </c>
      <c r="B11" s="7" t="n">
        <v>-17084</v>
      </c>
      <c r="C11" s="7" t="n">
        <v>-1579</v>
      </c>
      <c r="D11" s="7" t="n">
        <v>-17494</v>
      </c>
      <c r="E11" s="7" t="n">
        <v>-569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8</v>
      </c>
      <c r="B1" s="2" t="s">
        <v>23</v>
      </c>
      <c r="D1" s="2" t="s">
        <v>1</v>
      </c>
    </row>
    <row r="2" spans="1:5">
      <c r="B2" s="2" t="s">
        <v>2</v>
      </c>
      <c r="C2" s="2" t="s">
        <v>24</v>
      </c>
      <c r="D2" s="2" t="s">
        <v>2</v>
      </c>
      <c r="E2" s="2" t="s">
        <v>24</v>
      </c>
    </row>
    <row r="3" spans="1:5">
      <c r="A3" s="3" t="s">
        <v>676</v>
      </c>
    </row>
    <row r="4" spans="1:5">
      <c r="A4" s="4" t="s">
        <v>689</v>
      </c>
      <c r="B4" s="7" t="n">
        <v>12399</v>
      </c>
      <c r="C4" s="7" t="n">
        <v>-3432</v>
      </c>
      <c r="D4" s="7" t="n">
        <v>1907</v>
      </c>
      <c r="E4" s="7" t="n">
        <v>10622</v>
      </c>
    </row>
    <row r="5" spans="1:5">
      <c r="A5" s="4" t="s">
        <v>61</v>
      </c>
      <c r="B5" s="5" t="n">
        <v>39</v>
      </c>
      <c r="C5" s="5" t="n">
        <v>-235</v>
      </c>
      <c r="D5" s="5" t="n">
        <v>-923</v>
      </c>
      <c r="E5" s="5" t="n">
        <v>-621</v>
      </c>
    </row>
    <row r="6" spans="1:5">
      <c r="A6" s="4" t="s">
        <v>690</v>
      </c>
    </row>
    <row r="7" spans="1:5">
      <c r="A7" s="3" t="s">
        <v>676</v>
      </c>
    </row>
    <row r="8" spans="1:5">
      <c r="A8" s="4" t="s">
        <v>689</v>
      </c>
      <c r="B8" s="5" t="n">
        <v>14268</v>
      </c>
      <c r="C8" s="5" t="n">
        <v>-3432</v>
      </c>
      <c r="D8" s="5" t="n">
        <v>3041</v>
      </c>
      <c r="E8" s="5" t="n">
        <v>10622</v>
      </c>
    </row>
    <row r="9" spans="1:5">
      <c r="A9" s="4" t="s">
        <v>691</v>
      </c>
      <c r="B9" s="5" t="n">
        <v>0</v>
      </c>
      <c r="C9" s="5" t="n">
        <v>0</v>
      </c>
      <c r="D9" s="5" t="n">
        <v>735</v>
      </c>
      <c r="E9" s="5" t="n">
        <v>0</v>
      </c>
    </row>
    <row r="10" spans="1:5">
      <c r="A10" s="4" t="s">
        <v>61</v>
      </c>
      <c r="B10" s="5" t="n">
        <v>-439</v>
      </c>
      <c r="C10" s="5" t="n">
        <v>-235</v>
      </c>
      <c r="D10" s="5" t="n">
        <v>-1069</v>
      </c>
      <c r="E10" s="5" t="n">
        <v>-621</v>
      </c>
    </row>
    <row r="11" spans="1:5">
      <c r="A11" s="4" t="s">
        <v>692</v>
      </c>
      <c r="B11" s="5" t="n">
        <v>-347</v>
      </c>
      <c r="C11" s="5" t="n">
        <v>2572</v>
      </c>
      <c r="D11" s="5" t="n">
        <v>-679</v>
      </c>
      <c r="E11" s="5" t="n">
        <v>3574</v>
      </c>
    </row>
    <row r="12" spans="1:5">
      <c r="A12" s="4" t="s">
        <v>693</v>
      </c>
    </row>
    <row r="13" spans="1:5">
      <c r="A13" s="3" t="s">
        <v>676</v>
      </c>
    </row>
    <row r="14" spans="1:5">
      <c r="A14" s="4" t="s">
        <v>689</v>
      </c>
      <c r="B14" s="5" t="n">
        <v>2645</v>
      </c>
      <c r="C14" s="5" t="n">
        <v>-1633</v>
      </c>
      <c r="D14" s="5" t="n">
        <v>10520</v>
      </c>
      <c r="E14" s="5" t="n">
        <v>-3252</v>
      </c>
    </row>
    <row r="15" spans="1:5">
      <c r="A15" s="4" t="s">
        <v>691</v>
      </c>
      <c r="B15" s="5" t="n">
        <v>0</v>
      </c>
      <c r="C15" s="5" t="n">
        <v>0</v>
      </c>
      <c r="D15" s="5" t="n">
        <v>0</v>
      </c>
      <c r="E15" s="5" t="n">
        <v>0</v>
      </c>
    </row>
    <row r="16" spans="1:5">
      <c r="A16" s="4" t="s">
        <v>694</v>
      </c>
      <c r="B16" s="5" t="n">
        <v>0</v>
      </c>
      <c r="C16" s="5" t="n">
        <v>-500</v>
      </c>
      <c r="D16" s="5" t="n">
        <v>0</v>
      </c>
      <c r="E16" s="5" t="n">
        <v>-500</v>
      </c>
    </row>
    <row r="17" spans="1:5">
      <c r="A17" s="4" t="s">
        <v>695</v>
      </c>
    </row>
    <row r="18" spans="1:5">
      <c r="A18" s="3" t="s">
        <v>676</v>
      </c>
    </row>
    <row r="19" spans="1:5">
      <c r="A19" s="4" t="s">
        <v>689</v>
      </c>
      <c r="B19" s="5" t="n">
        <v>11623</v>
      </c>
      <c r="C19" s="5" t="n">
        <v>-1799</v>
      </c>
      <c r="D19" s="5" t="n">
        <v>-7479</v>
      </c>
      <c r="E19" s="5" t="n">
        <v>13874</v>
      </c>
    </row>
    <row r="20" spans="1:5">
      <c r="A20" s="4" t="s">
        <v>691</v>
      </c>
      <c r="B20" s="5" t="n">
        <v>0</v>
      </c>
      <c r="C20" s="5" t="n">
        <v>0</v>
      </c>
      <c r="D20" s="5" t="n">
        <v>735</v>
      </c>
      <c r="E20" s="5" t="n">
        <v>0</v>
      </c>
    </row>
    <row r="21" spans="1:5">
      <c r="A21" s="4" t="s">
        <v>694</v>
      </c>
      <c r="B21" s="5" t="n">
        <v>0</v>
      </c>
      <c r="C21" s="5" t="n">
        <v>-3700</v>
      </c>
      <c r="D21" s="5" t="n">
        <v>0</v>
      </c>
      <c r="E21" s="5" t="n">
        <v>2100</v>
      </c>
    </row>
    <row r="22" spans="1:5">
      <c r="A22" s="4" t="s">
        <v>696</v>
      </c>
    </row>
    <row r="23" spans="1:5">
      <c r="A23" s="3" t="s">
        <v>676</v>
      </c>
    </row>
    <row r="24" spans="1:5">
      <c r="A24" s="4" t="s">
        <v>61</v>
      </c>
      <c r="B24" s="5" t="n">
        <v>292</v>
      </c>
      <c r="C24" s="5" t="n">
        <v>-217</v>
      </c>
      <c r="D24" s="5" t="n">
        <v>973</v>
      </c>
      <c r="E24" s="5" t="n">
        <v>2644</v>
      </c>
    </row>
    <row r="25" spans="1:5">
      <c r="A25" s="4" t="s">
        <v>692</v>
      </c>
      <c r="B25" s="5" t="n">
        <v>0</v>
      </c>
      <c r="C25" s="5" t="n">
        <v>-322</v>
      </c>
      <c r="D25" s="5" t="n">
        <v>0</v>
      </c>
      <c r="E25" s="5" t="n">
        <v>491</v>
      </c>
    </row>
    <row r="26" spans="1:5">
      <c r="A26" s="4" t="s">
        <v>697</v>
      </c>
      <c r="B26" s="5" t="n">
        <v>0</v>
      </c>
      <c r="C26" s="5" t="n">
        <v>-1700</v>
      </c>
      <c r="D26" s="5" t="n">
        <v>0</v>
      </c>
      <c r="E26" s="5" t="n">
        <v>-1700</v>
      </c>
    </row>
    <row r="27" spans="1:5">
      <c r="A27" s="4" t="s">
        <v>698</v>
      </c>
    </row>
    <row r="28" spans="1:5">
      <c r="A28" s="3" t="s">
        <v>676</v>
      </c>
    </row>
    <row r="29" spans="1:5">
      <c r="A29" s="4" t="s">
        <v>61</v>
      </c>
      <c r="B29" s="5" t="n">
        <v>-731</v>
      </c>
      <c r="C29" s="5" t="n">
        <v>-18</v>
      </c>
      <c r="D29" s="5" t="n">
        <v>-2042</v>
      </c>
      <c r="E29" s="5" t="n">
        <v>-3265</v>
      </c>
    </row>
    <row r="30" spans="1:5">
      <c r="A30" s="4" t="s">
        <v>692</v>
      </c>
      <c r="B30" s="5" t="n">
        <v>-347</v>
      </c>
      <c r="C30" s="5" t="n">
        <v>2894</v>
      </c>
      <c r="D30" s="5" t="n">
        <v>-679</v>
      </c>
      <c r="E30" s="5" t="n">
        <v>3083</v>
      </c>
    </row>
    <row r="31" spans="1:5">
      <c r="A31" s="4" t="s">
        <v>697</v>
      </c>
      <c r="B31" s="7" t="n">
        <v>0</v>
      </c>
      <c r="C31" s="7" t="n">
        <v>-2100</v>
      </c>
      <c r="D31" s="7" t="n">
        <v>0</v>
      </c>
      <c r="E31" s="7" t="n">
        <v>21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699</v>
      </c>
      <c r="C1" s="2" t="s">
        <v>23</v>
      </c>
      <c r="E1" s="2" t="s">
        <v>1</v>
      </c>
    </row>
    <row r="2" spans="1:8">
      <c r="C2" s="2" t="s">
        <v>2</v>
      </c>
      <c r="D2" s="2" t="s">
        <v>24</v>
      </c>
      <c r="E2" s="2" t="s">
        <v>2</v>
      </c>
      <c r="F2" s="2" t="s">
        <v>24</v>
      </c>
      <c r="G2" s="2" t="s">
        <v>378</v>
      </c>
      <c r="H2" s="2" t="s">
        <v>79</v>
      </c>
    </row>
    <row r="3" spans="1:8">
      <c r="A3" s="3" t="s">
        <v>700</v>
      </c>
    </row>
    <row r="4" spans="1:8">
      <c r="A4" s="4" t="s">
        <v>38</v>
      </c>
      <c r="C4" s="7" t="n">
        <v>50892000</v>
      </c>
      <c r="D4" s="7" t="n">
        <v>68205000</v>
      </c>
      <c r="E4" s="7" t="n">
        <v>104446000</v>
      </c>
      <c r="F4" s="7" t="n">
        <v>136517000</v>
      </c>
    </row>
    <row r="5" spans="1:8">
      <c r="A5" s="4" t="s">
        <v>701</v>
      </c>
      <c r="C5" s="5" t="n">
        <v>0</v>
      </c>
      <c r="E5" s="5" t="n">
        <v>0</v>
      </c>
      <c r="H5" s="7" t="n">
        <v>0</v>
      </c>
    </row>
    <row r="6" spans="1:8">
      <c r="A6" s="4" t="s">
        <v>638</v>
      </c>
      <c r="C6" s="5" t="n">
        <v>185627000</v>
      </c>
      <c r="E6" s="5" t="n">
        <v>185627000</v>
      </c>
      <c r="H6" s="5" t="n">
        <v>7986000</v>
      </c>
    </row>
    <row r="7" spans="1:8">
      <c r="A7" s="4" t="s">
        <v>143</v>
      </c>
      <c r="B7" s="4" t="s">
        <v>62</v>
      </c>
      <c r="H7" s="5" t="n">
        <v>20106000</v>
      </c>
    </row>
    <row r="8" spans="1:8">
      <c r="A8" s="4" t="s">
        <v>702</v>
      </c>
    </row>
    <row r="9" spans="1:8">
      <c r="A9" s="3" t="s">
        <v>700</v>
      </c>
    </row>
    <row r="10" spans="1:8">
      <c r="A10" s="4" t="s">
        <v>38</v>
      </c>
      <c r="F10" s="5" t="n">
        <v>30600000</v>
      </c>
    </row>
    <row r="11" spans="1:8">
      <c r="A11" s="4" t="s">
        <v>703</v>
      </c>
    </row>
    <row r="12" spans="1:8">
      <c r="A12" s="3" t="s">
        <v>700</v>
      </c>
    </row>
    <row r="13" spans="1:8">
      <c r="A13" s="4" t="s">
        <v>704</v>
      </c>
      <c r="C13" s="5" t="n">
        <v>42100000</v>
      </c>
      <c r="E13" s="5" t="n">
        <v>42100000</v>
      </c>
      <c r="G13" s="7" t="n">
        <v>44300000</v>
      </c>
    </row>
    <row r="14" spans="1:8">
      <c r="A14" s="4" t="s">
        <v>705</v>
      </c>
      <c r="C14" s="5" t="n">
        <v>17100000</v>
      </c>
      <c r="D14" s="7" t="n">
        <v>5800000</v>
      </c>
      <c r="E14" s="7" t="n">
        <v>23600000</v>
      </c>
      <c r="F14" s="7" t="n">
        <v>11200000</v>
      </c>
    </row>
    <row r="15" spans="1:8">
      <c r="A15" s="4" t="s">
        <v>706</v>
      </c>
      <c r="E15" s="4" t="s">
        <v>707</v>
      </c>
    </row>
    <row r="16" spans="1:8">
      <c r="A16" s="4" t="s">
        <v>708</v>
      </c>
      <c r="E16" s="7" t="n">
        <v>1600000</v>
      </c>
    </row>
    <row r="17" spans="1:8">
      <c r="A17" s="4" t="s">
        <v>709</v>
      </c>
    </row>
    <row r="18" spans="1:8">
      <c r="A18" s="3" t="s">
        <v>700</v>
      </c>
    </row>
    <row r="19" spans="1:8">
      <c r="A19" s="4" t="s">
        <v>701</v>
      </c>
      <c r="C19" s="5" t="n">
        <v>15000000</v>
      </c>
      <c r="E19" s="5" t="n">
        <v>15000000</v>
      </c>
    </row>
    <row r="20" spans="1:8">
      <c r="A20" s="4" t="s">
        <v>710</v>
      </c>
    </row>
    <row r="21" spans="1:8">
      <c r="A21" s="3" t="s">
        <v>700</v>
      </c>
    </row>
    <row r="22" spans="1:8">
      <c r="A22" s="4" t="s">
        <v>711</v>
      </c>
      <c r="C22" s="5" t="n">
        <v>-400000</v>
      </c>
      <c r="E22" s="7" t="n">
        <v>-400000</v>
      </c>
    </row>
    <row r="23" spans="1:8">
      <c r="A23" s="4" t="s">
        <v>706</v>
      </c>
      <c r="E23" s="4" t="s">
        <v>712</v>
      </c>
    </row>
    <row r="24" spans="1:8">
      <c r="A24" s="4" t="s">
        <v>713</v>
      </c>
    </row>
    <row r="25" spans="1:8">
      <c r="A25" s="3" t="s">
        <v>700</v>
      </c>
    </row>
    <row r="26" spans="1:8">
      <c r="A26" s="4" t="s">
        <v>638</v>
      </c>
      <c r="C26" s="5" t="n">
        <v>2752000</v>
      </c>
      <c r="E26" s="7" t="n">
        <v>2752000</v>
      </c>
      <c r="H26" s="5" t="n">
        <v>7286000</v>
      </c>
    </row>
    <row r="27" spans="1:8">
      <c r="A27" s="4" t="s">
        <v>714</v>
      </c>
    </row>
    <row r="28" spans="1:8">
      <c r="A28" s="3" t="s">
        <v>700</v>
      </c>
    </row>
    <row r="29" spans="1:8">
      <c r="A29" s="4" t="s">
        <v>638</v>
      </c>
      <c r="C29" s="5" t="n">
        <v>0</v>
      </c>
      <c r="E29" s="5" t="n">
        <v>0</v>
      </c>
      <c r="H29" s="5" t="n">
        <v>0</v>
      </c>
    </row>
    <row r="30" spans="1:8">
      <c r="A30" s="4" t="s">
        <v>715</v>
      </c>
    </row>
    <row r="31" spans="1:8">
      <c r="A31" s="3" t="s">
        <v>700</v>
      </c>
    </row>
    <row r="32" spans="1:8">
      <c r="A32" s="4" t="s">
        <v>638</v>
      </c>
      <c r="C32" s="5" t="n">
        <v>126005000</v>
      </c>
      <c r="E32" s="5" t="n">
        <v>126005000</v>
      </c>
      <c r="H32" s="5" t="n">
        <v>601000</v>
      </c>
    </row>
    <row r="33" spans="1:8">
      <c r="A33" s="4" t="s">
        <v>716</v>
      </c>
    </row>
    <row r="34" spans="1:8">
      <c r="A34" s="3" t="s">
        <v>700</v>
      </c>
    </row>
    <row r="35" spans="1:8">
      <c r="A35" s="4" t="s">
        <v>638</v>
      </c>
      <c r="C35" s="5" t="n">
        <v>0</v>
      </c>
      <c r="E35" s="5" t="n">
        <v>0</v>
      </c>
      <c r="H35" s="5" t="n">
        <v>0</v>
      </c>
    </row>
    <row r="36" spans="1:8">
      <c r="A36" s="4" t="s">
        <v>717</v>
      </c>
    </row>
    <row r="37" spans="1:8">
      <c r="A37" s="3" t="s">
        <v>700</v>
      </c>
    </row>
    <row r="38" spans="1:8">
      <c r="A38" s="4" t="s">
        <v>718</v>
      </c>
      <c r="H38" s="5" t="n">
        <v>500000</v>
      </c>
    </row>
    <row r="39" spans="1:8">
      <c r="A39" s="4" t="s">
        <v>719</v>
      </c>
    </row>
    <row r="40" spans="1:8">
      <c r="A40" s="3" t="s">
        <v>700</v>
      </c>
    </row>
    <row r="41" spans="1:8">
      <c r="A41" s="4" t="s">
        <v>638</v>
      </c>
      <c r="C41" s="5" t="n">
        <v>0</v>
      </c>
      <c r="E41" s="5" t="n">
        <v>0</v>
      </c>
    </row>
    <row r="42" spans="1:8">
      <c r="A42" s="4" t="s">
        <v>720</v>
      </c>
    </row>
    <row r="43" spans="1:8">
      <c r="A43" s="3" t="s">
        <v>700</v>
      </c>
    </row>
    <row r="44" spans="1:8">
      <c r="A44" s="4" t="s">
        <v>638</v>
      </c>
      <c r="C44" s="7" t="n">
        <v>0</v>
      </c>
      <c r="E44" s="7" t="n">
        <v>0</v>
      </c>
    </row>
    <row r="45" spans="1:8">
      <c r="A45" s="4" t="s">
        <v>136</v>
      </c>
    </row>
    <row r="46" spans="1:8">
      <c r="A46" s="3" t="s">
        <v>700</v>
      </c>
    </row>
    <row r="47" spans="1:8">
      <c r="A47" s="4" t="s">
        <v>143</v>
      </c>
      <c r="B47" s="4" t="s">
        <v>62</v>
      </c>
      <c r="H47" s="5" t="n">
        <v>-4164000</v>
      </c>
    </row>
    <row r="48" spans="1:8">
      <c r="A48" s="4" t="s">
        <v>365</v>
      </c>
      <c r="H48" s="7" t="n">
        <v>1600000</v>
      </c>
    </row>
    <row r="49" spans="1:8"/>
    <row r="50" spans="1:8">
      <c r="A50" s="4" t="s">
        <v>62</v>
      </c>
      <c r="B50" s="4" t="s">
        <v>157</v>
      </c>
    </row>
  </sheetData>
  <mergeCells count="5">
    <mergeCell ref="A1:B2"/>
    <mergeCell ref="C1:D1"/>
    <mergeCell ref="E1:F1"/>
    <mergeCell ref="A49:G49"/>
    <mergeCell ref="B50:G5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79</v>
      </c>
    </row>
    <row r="2" spans="1:3">
      <c r="A2" s="3" t="s">
        <v>722</v>
      </c>
    </row>
    <row r="3" spans="1:3">
      <c r="A3" s="4" t="s">
        <v>723</v>
      </c>
      <c r="B3" s="7" t="n">
        <v>138117</v>
      </c>
      <c r="C3" s="7" t="n">
        <v>112350</v>
      </c>
    </row>
    <row r="4" spans="1:3">
      <c r="A4" s="4" t="s">
        <v>724</v>
      </c>
      <c r="B4" s="5" t="n">
        <v>139247</v>
      </c>
      <c r="C4" s="5" t="n">
        <v>7923</v>
      </c>
    </row>
    <row r="5" spans="1:3">
      <c r="A5" s="3" t="s">
        <v>463</v>
      </c>
    </row>
    <row r="6" spans="1:3">
      <c r="A6" s="4" t="s">
        <v>725</v>
      </c>
      <c r="B6" s="5" t="n">
        <v>5961116</v>
      </c>
      <c r="C6" s="5" t="n">
        <v>3598800</v>
      </c>
    </row>
    <row r="7" spans="1:3">
      <c r="A7" s="4" t="s">
        <v>726</v>
      </c>
      <c r="B7" s="7" t="n">
        <v>6056039</v>
      </c>
      <c r="C7" s="7" t="n">
        <v>3702470</v>
      </c>
    </row>
    <row r="8" spans="1:3">
      <c r="A8" s="4" t="s">
        <v>727</v>
      </c>
    </row>
    <row r="9" spans="1:3">
      <c r="A9" s="3" t="s">
        <v>463</v>
      </c>
    </row>
    <row r="10" spans="1:3">
      <c r="A10" s="4" t="s">
        <v>728</v>
      </c>
      <c r="B10" s="4" t="s">
        <v>729</v>
      </c>
      <c r="C10" s="4" t="s">
        <v>730</v>
      </c>
    </row>
    <row r="11" spans="1:3">
      <c r="A11" s="4" t="s">
        <v>731</v>
      </c>
    </row>
    <row r="12" spans="1:3">
      <c r="A12" s="3" t="s">
        <v>463</v>
      </c>
    </row>
    <row r="13" spans="1:3">
      <c r="A13" s="4" t="s">
        <v>728</v>
      </c>
      <c r="B13" s="4" t="s">
        <v>732</v>
      </c>
      <c r="C13" s="4" t="s">
        <v>733</v>
      </c>
    </row>
    <row r="14" spans="1:3">
      <c r="A14" s="4" t="s">
        <v>734</v>
      </c>
    </row>
    <row r="15" spans="1:3">
      <c r="A15" s="3" t="s">
        <v>463</v>
      </c>
    </row>
    <row r="16" spans="1:3">
      <c r="A16" s="4" t="s">
        <v>728</v>
      </c>
      <c r="B16" s="4" t="s">
        <v>461</v>
      </c>
      <c r="C16" s="4" t="s">
        <v>735</v>
      </c>
    </row>
    <row r="17" spans="1:3">
      <c r="A17" s="4" t="s">
        <v>736</v>
      </c>
    </row>
    <row r="18" spans="1:3">
      <c r="A18" s="3" t="s">
        <v>722</v>
      </c>
    </row>
    <row r="19" spans="1:3">
      <c r="A19" s="4" t="s">
        <v>723</v>
      </c>
      <c r="B19" s="7" t="n">
        <v>138117</v>
      </c>
      <c r="C19" s="7" t="n">
        <v>112350</v>
      </c>
    </row>
    <row r="20" spans="1:3">
      <c r="A20" s="4" t="s">
        <v>724</v>
      </c>
      <c r="B20" s="5" t="n">
        <v>139247</v>
      </c>
      <c r="C20" s="5" t="n">
        <v>7923</v>
      </c>
    </row>
    <row r="21" spans="1:3">
      <c r="A21" s="4" t="s">
        <v>737</v>
      </c>
    </row>
    <row r="22" spans="1:3">
      <c r="A22" s="3" t="s">
        <v>722</v>
      </c>
    </row>
    <row r="23" spans="1:3">
      <c r="A23" s="4" t="s">
        <v>723</v>
      </c>
      <c r="B23" s="5" t="n">
        <v>12080</v>
      </c>
      <c r="C23" s="5" t="n">
        <v>4686</v>
      </c>
    </row>
    <row r="24" spans="1:3">
      <c r="A24" s="4" t="s">
        <v>724</v>
      </c>
      <c r="B24" s="5" t="n">
        <v>128301</v>
      </c>
      <c r="C24" s="5" t="n">
        <v>7887</v>
      </c>
    </row>
    <row r="25" spans="1:3">
      <c r="A25" s="4" t="s">
        <v>738</v>
      </c>
    </row>
    <row r="26" spans="1:3">
      <c r="A26" s="3" t="s">
        <v>722</v>
      </c>
    </row>
    <row r="27" spans="1:3">
      <c r="A27" s="4" t="s">
        <v>723</v>
      </c>
      <c r="B27" s="5" t="n">
        <v>102449</v>
      </c>
      <c r="C27" s="5" t="n">
        <v>107664</v>
      </c>
    </row>
    <row r="28" spans="1:3">
      <c r="A28" s="4" t="s">
        <v>724</v>
      </c>
      <c r="B28" s="5" t="n">
        <v>0</v>
      </c>
      <c r="C28" s="5" t="n">
        <v>0</v>
      </c>
    </row>
    <row r="29" spans="1:3">
      <c r="A29" s="4" t="s">
        <v>739</v>
      </c>
    </row>
    <row r="30" spans="1:3">
      <c r="A30" s="3" t="s">
        <v>722</v>
      </c>
    </row>
    <row r="31" spans="1:3">
      <c r="A31" s="4" t="s">
        <v>723</v>
      </c>
      <c r="B31" s="5" t="n">
        <v>23588</v>
      </c>
      <c r="C31" s="5" t="n">
        <v>0</v>
      </c>
    </row>
    <row r="32" spans="1:3">
      <c r="A32" s="4" t="s">
        <v>724</v>
      </c>
      <c r="B32" s="5" t="n">
        <v>10946</v>
      </c>
      <c r="C32" s="5" t="n">
        <v>36</v>
      </c>
    </row>
    <row r="33" spans="1:3">
      <c r="A33" s="4" t="s">
        <v>740</v>
      </c>
    </row>
    <row r="34" spans="1:3">
      <c r="A34" s="3" t="s">
        <v>722</v>
      </c>
    </row>
    <row r="35" spans="1:3">
      <c r="A35" s="4" t="s">
        <v>723</v>
      </c>
      <c r="B35" s="5" t="n">
        <v>0</v>
      </c>
      <c r="C35" s="5" t="n">
        <v>0</v>
      </c>
    </row>
    <row r="36" spans="1:3">
      <c r="A36" s="4" t="s">
        <v>724</v>
      </c>
      <c r="B36" s="5" t="n">
        <v>0</v>
      </c>
      <c r="C36" s="5" t="n">
        <v>0</v>
      </c>
    </row>
    <row r="37" spans="1:3">
      <c r="A37" s="4" t="s">
        <v>741</v>
      </c>
    </row>
    <row r="38" spans="1:3">
      <c r="A38" s="3" t="s">
        <v>722</v>
      </c>
    </row>
    <row r="39" spans="1:3">
      <c r="A39" s="4" t="s">
        <v>723</v>
      </c>
      <c r="B39" s="5" t="n">
        <v>0</v>
      </c>
      <c r="C39" s="5" t="n">
        <v>0</v>
      </c>
    </row>
    <row r="40" spans="1:3">
      <c r="A40" s="4" t="s">
        <v>724</v>
      </c>
      <c r="B40" s="5" t="n">
        <v>0</v>
      </c>
      <c r="C40" s="5" t="n">
        <v>0</v>
      </c>
    </row>
    <row r="41" spans="1:3">
      <c r="A41" s="4" t="s">
        <v>742</v>
      </c>
    </row>
    <row r="42" spans="1:3">
      <c r="A42" s="3" t="s">
        <v>722</v>
      </c>
    </row>
    <row r="43" spans="1:3">
      <c r="A43" s="4" t="s">
        <v>723</v>
      </c>
      <c r="B43" s="5" t="n">
        <v>0</v>
      </c>
      <c r="C43" s="5" t="n">
        <v>0</v>
      </c>
    </row>
    <row r="44" spans="1:3">
      <c r="A44" s="4" t="s">
        <v>724</v>
      </c>
      <c r="B44" s="5" t="n">
        <v>0</v>
      </c>
      <c r="C44" s="5" t="n">
        <v>0</v>
      </c>
    </row>
    <row r="45" spans="1:3">
      <c r="A45" s="4" t="s">
        <v>743</v>
      </c>
    </row>
    <row r="46" spans="1:3">
      <c r="A46" s="3" t="s">
        <v>722</v>
      </c>
    </row>
    <row r="47" spans="1:3">
      <c r="A47" s="4" t="s">
        <v>723</v>
      </c>
      <c r="B47" s="5" t="n">
        <v>0</v>
      </c>
      <c r="C47" s="5" t="n">
        <v>0</v>
      </c>
    </row>
    <row r="48" spans="1:3">
      <c r="A48" s="4" t="s">
        <v>724</v>
      </c>
      <c r="B48" s="5" t="n">
        <v>0</v>
      </c>
      <c r="C48" s="5" t="n">
        <v>0</v>
      </c>
    </row>
    <row r="49" spans="1:3">
      <c r="A49" s="4" t="s">
        <v>744</v>
      </c>
    </row>
    <row r="50" spans="1:3">
      <c r="A50" s="3" t="s">
        <v>722</v>
      </c>
    </row>
    <row r="51" spans="1:3">
      <c r="A51" s="4" t="s">
        <v>723</v>
      </c>
      <c r="B51" s="5" t="n">
        <v>56258</v>
      </c>
      <c r="C51" s="5" t="n">
        <v>32082</v>
      </c>
    </row>
    <row r="52" spans="1:3">
      <c r="A52" s="4" t="s">
        <v>724</v>
      </c>
      <c r="B52" s="5" t="n">
        <v>139247</v>
      </c>
      <c r="C52" s="5" t="n">
        <v>7923</v>
      </c>
    </row>
    <row r="53" spans="1:3">
      <c r="A53" s="4" t="s">
        <v>745</v>
      </c>
    </row>
    <row r="54" spans="1:3">
      <c r="A54" s="3" t="s">
        <v>722</v>
      </c>
    </row>
    <row r="55" spans="1:3">
      <c r="A55" s="4" t="s">
        <v>723</v>
      </c>
      <c r="B55" s="5" t="n">
        <v>12080</v>
      </c>
      <c r="C55" s="5" t="n">
        <v>4686</v>
      </c>
    </row>
    <row r="56" spans="1:3">
      <c r="A56" s="4" t="s">
        <v>724</v>
      </c>
      <c r="B56" s="5" t="n">
        <v>128301</v>
      </c>
      <c r="C56" s="5" t="n">
        <v>7887</v>
      </c>
    </row>
    <row r="57" spans="1:3">
      <c r="A57" s="4" t="s">
        <v>746</v>
      </c>
    </row>
    <row r="58" spans="1:3">
      <c r="A58" s="3" t="s">
        <v>722</v>
      </c>
    </row>
    <row r="59" spans="1:3">
      <c r="A59" s="4" t="s">
        <v>723</v>
      </c>
      <c r="B59" s="5" t="n">
        <v>20590</v>
      </c>
      <c r="C59" s="5" t="n">
        <v>27396</v>
      </c>
    </row>
    <row r="60" spans="1:3">
      <c r="A60" s="4" t="s">
        <v>724</v>
      </c>
      <c r="B60" s="5" t="n">
        <v>0</v>
      </c>
      <c r="C60" s="5" t="n">
        <v>0</v>
      </c>
    </row>
    <row r="61" spans="1:3">
      <c r="A61" s="4" t="s">
        <v>747</v>
      </c>
    </row>
    <row r="62" spans="1:3">
      <c r="A62" s="3" t="s">
        <v>722</v>
      </c>
    </row>
    <row r="63" spans="1:3">
      <c r="A63" s="4" t="s">
        <v>723</v>
      </c>
      <c r="B63" s="5" t="n">
        <v>23588</v>
      </c>
      <c r="C63" s="5" t="n">
        <v>0</v>
      </c>
    </row>
    <row r="64" spans="1:3">
      <c r="A64" s="4" t="s">
        <v>724</v>
      </c>
      <c r="B64" s="5" t="n">
        <v>10946</v>
      </c>
      <c r="C64" s="5" t="n">
        <v>36</v>
      </c>
    </row>
    <row r="65" spans="1:3">
      <c r="A65" s="4" t="s">
        <v>748</v>
      </c>
    </row>
    <row r="66" spans="1:3">
      <c r="A66" s="3" t="s">
        <v>722</v>
      </c>
    </row>
    <row r="67" spans="1:3">
      <c r="A67" s="4" t="s">
        <v>723</v>
      </c>
      <c r="B67" s="5" t="n">
        <v>81859</v>
      </c>
      <c r="C67" s="5" t="n">
        <v>80268</v>
      </c>
    </row>
    <row r="68" spans="1:3">
      <c r="A68" s="4" t="s">
        <v>724</v>
      </c>
      <c r="B68" s="5" t="n">
        <v>0</v>
      </c>
      <c r="C68" s="5" t="n">
        <v>0</v>
      </c>
    </row>
    <row r="69" spans="1:3">
      <c r="A69" s="4" t="s">
        <v>749</v>
      </c>
    </row>
    <row r="70" spans="1:3">
      <c r="A70" s="3" t="s">
        <v>722</v>
      </c>
    </row>
    <row r="71" spans="1:3">
      <c r="A71" s="4" t="s">
        <v>723</v>
      </c>
      <c r="B71" s="5" t="n">
        <v>0</v>
      </c>
      <c r="C71" s="5" t="n">
        <v>0</v>
      </c>
    </row>
    <row r="72" spans="1:3">
      <c r="A72" s="4" t="s">
        <v>724</v>
      </c>
      <c r="B72" s="5" t="n">
        <v>0</v>
      </c>
      <c r="C72" s="5" t="n">
        <v>0</v>
      </c>
    </row>
    <row r="73" spans="1:3">
      <c r="A73" s="4" t="s">
        <v>750</v>
      </c>
    </row>
    <row r="74" spans="1:3">
      <c r="A74" s="3" t="s">
        <v>722</v>
      </c>
    </row>
    <row r="75" spans="1:3">
      <c r="A75" s="4" t="s">
        <v>723</v>
      </c>
      <c r="B75" s="5" t="n">
        <v>81859</v>
      </c>
      <c r="C75" s="5" t="n">
        <v>80268</v>
      </c>
    </row>
    <row r="76" spans="1:3">
      <c r="A76" s="4" t="s">
        <v>724</v>
      </c>
      <c r="B76" s="5" t="n">
        <v>0</v>
      </c>
      <c r="C76" s="5" t="n">
        <v>0</v>
      </c>
    </row>
    <row r="77" spans="1:3">
      <c r="A77" s="4" t="s">
        <v>751</v>
      </c>
    </row>
    <row r="78" spans="1:3">
      <c r="A78" s="3" t="s">
        <v>722</v>
      </c>
    </row>
    <row r="79" spans="1:3">
      <c r="A79" s="4" t="s">
        <v>723</v>
      </c>
      <c r="B79" s="5" t="n">
        <v>0</v>
      </c>
      <c r="C79" s="5" t="n">
        <v>0</v>
      </c>
    </row>
    <row r="80" spans="1:3">
      <c r="A80" s="4" t="s">
        <v>724</v>
      </c>
      <c r="B80" s="7" t="n">
        <v>0</v>
      </c>
      <c r="C80"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2"/>
    <col customWidth="1" max="5" min="5" width="13"/>
    <col customWidth="1" max="6" min="6" width="27"/>
    <col customWidth="1" max="7" min="7" width="20"/>
    <col customWidth="1" max="8" min="8" width="46"/>
    <col customWidth="1" max="9" min="9" width="30"/>
    <col customWidth="1" max="10" min="10" width="34"/>
    <col customWidth="1" max="11" min="11" width="36"/>
    <col customWidth="1" max="12" min="12" width="48"/>
    <col customWidth="1" max="13" min="13" width="65"/>
  </cols>
  <sheetData>
    <row r="1" spans="1:13">
      <c r="A1" s="1" t="s">
        <v>131</v>
      </c>
      <c r="C1" s="2" t="s">
        <v>132</v>
      </c>
      <c r="D1" s="2" t="s">
        <v>132</v>
      </c>
      <c r="E1" s="2" t="s">
        <v>133</v>
      </c>
      <c r="F1" s="2" t="s">
        <v>134</v>
      </c>
      <c r="G1" s="2" t="s">
        <v>135</v>
      </c>
      <c r="H1" s="2" t="s">
        <v>136</v>
      </c>
      <c r="I1" s="2" t="s">
        <v>137</v>
      </c>
      <c r="J1" s="2" t="s">
        <v>138</v>
      </c>
      <c r="K1" s="2" t="s">
        <v>139</v>
      </c>
      <c r="L1" s="2" t="s">
        <v>140</v>
      </c>
      <c r="M1" s="2" t="s">
        <v>141</v>
      </c>
    </row>
    <row r="2" spans="1:13">
      <c r="A2" s="3" t="s">
        <v>142</v>
      </c>
    </row>
    <row r="3" spans="1:13">
      <c r="A3" s="4" t="s">
        <v>143</v>
      </c>
      <c r="B3" s="4" t="s">
        <v>62</v>
      </c>
      <c r="C3" s="7" t="n">
        <v>20106</v>
      </c>
      <c r="D3" s="7" t="n">
        <v>20414</v>
      </c>
      <c r="G3" s="7" t="n">
        <v>24578</v>
      </c>
      <c r="H3" s="7" t="n">
        <v>-4164</v>
      </c>
      <c r="J3" s="7" t="n">
        <v>-308</v>
      </c>
      <c r="L3" s="7" t="n">
        <v>-308</v>
      </c>
    </row>
    <row r="4" spans="1:13">
      <c r="A4" s="4" t="s">
        <v>144</v>
      </c>
      <c r="C4" s="5" t="n">
        <v>148086027</v>
      </c>
      <c r="E4" s="5" t="n">
        <v>148586000</v>
      </c>
      <c r="I4" s="5" t="n">
        <v>-500000</v>
      </c>
    </row>
    <row r="5" spans="1:13">
      <c r="A5" s="4" t="s">
        <v>145</v>
      </c>
      <c r="C5" s="7" t="n">
        <v>2387712</v>
      </c>
      <c r="D5" s="5" t="n">
        <v>1527713</v>
      </c>
      <c r="E5" s="7" t="n">
        <v>1486</v>
      </c>
      <c r="F5" s="7" t="n">
        <v>1872125</v>
      </c>
      <c r="G5" s="5" t="n">
        <v>-387204</v>
      </c>
      <c r="H5" s="5" t="n">
        <v>48018</v>
      </c>
      <c r="I5" s="7" t="n">
        <v>-6712</v>
      </c>
      <c r="J5" s="5" t="n">
        <v>859999</v>
      </c>
      <c r="K5" s="7" t="n">
        <v>1057301</v>
      </c>
      <c r="L5" s="5" t="n">
        <v>-198196</v>
      </c>
      <c r="M5" s="7" t="n">
        <v>894</v>
      </c>
    </row>
    <row r="6" spans="1:13">
      <c r="A6" s="3" t="s">
        <v>142</v>
      </c>
    </row>
    <row r="7" spans="1:13">
      <c r="A7" s="4" t="s">
        <v>146</v>
      </c>
      <c r="E7" s="5" t="n">
        <v>60976000</v>
      </c>
    </row>
    <row r="8" spans="1:13">
      <c r="A8" s="4" t="s">
        <v>147</v>
      </c>
      <c r="C8" s="5" t="n">
        <v>650000</v>
      </c>
      <c r="D8" s="5" t="n">
        <v>650000</v>
      </c>
      <c r="E8" s="7" t="n">
        <v>610</v>
      </c>
      <c r="F8" s="5" t="n">
        <v>649390</v>
      </c>
    </row>
    <row r="9" spans="1:13">
      <c r="A9" s="4" t="s">
        <v>148</v>
      </c>
      <c r="C9" s="5" t="n">
        <v>73</v>
      </c>
      <c r="D9" s="5" t="n">
        <v>73</v>
      </c>
      <c r="F9" s="5" t="n">
        <v>73</v>
      </c>
    </row>
    <row r="10" spans="1:13">
      <c r="A10" s="4" t="s">
        <v>149</v>
      </c>
      <c r="C10" s="5" t="n">
        <v>-106583</v>
      </c>
      <c r="D10" s="5" t="n">
        <v>61459</v>
      </c>
      <c r="G10" s="5" t="n">
        <v>61459</v>
      </c>
      <c r="J10" s="5" t="n">
        <v>-168042</v>
      </c>
      <c r="L10" s="5" t="n">
        <v>-168042</v>
      </c>
    </row>
    <row r="11" spans="1:13">
      <c r="A11" s="4" t="s">
        <v>150</v>
      </c>
      <c r="C11" s="5" t="n">
        <v>-56016</v>
      </c>
      <c r="D11" s="5" t="n">
        <v>-56016</v>
      </c>
      <c r="F11" s="5" t="n">
        <v>-56016</v>
      </c>
    </row>
    <row r="12" spans="1:13">
      <c r="A12" s="4" t="s">
        <v>151</v>
      </c>
      <c r="C12" s="5" t="n">
        <v>-7691</v>
      </c>
      <c r="D12" s="5" t="n">
        <v>-6454</v>
      </c>
      <c r="H12" s="5" t="n">
        <v>-6454</v>
      </c>
      <c r="J12" s="5" t="n">
        <v>-1237</v>
      </c>
      <c r="M12" s="5" t="n">
        <v>-1237</v>
      </c>
    </row>
    <row r="13" spans="1:13">
      <c r="A13" s="4" t="s">
        <v>152</v>
      </c>
      <c r="C13" s="5" t="n">
        <v>7685</v>
      </c>
      <c r="K13" s="5" t="n">
        <v>7685</v>
      </c>
    </row>
    <row r="14" spans="1:13">
      <c r="A14" s="4" t="s">
        <v>153</v>
      </c>
      <c r="C14" s="5" t="n">
        <v>-11389</v>
      </c>
      <c r="J14" s="5" t="n">
        <v>-11389</v>
      </c>
      <c r="K14" s="5" t="n">
        <v>-11389</v>
      </c>
    </row>
    <row r="15" spans="1:13">
      <c r="A15" s="4" t="s">
        <v>154</v>
      </c>
      <c r="C15" s="7" t="n">
        <v>2801</v>
      </c>
      <c r="D15" s="5" t="n">
        <v>3199</v>
      </c>
      <c r="F15" s="5" t="n">
        <v>3199</v>
      </c>
      <c r="J15" s="5" t="n">
        <v>-398</v>
      </c>
      <c r="K15" s="5" t="n">
        <v>102</v>
      </c>
      <c r="L15" s="5" t="n">
        <v>-500</v>
      </c>
    </row>
    <row r="16" spans="1:13">
      <c r="A16" s="4" t="s">
        <v>155</v>
      </c>
      <c r="C16" s="5" t="n">
        <v>209061636</v>
      </c>
      <c r="E16" s="5" t="n">
        <v>209562000</v>
      </c>
      <c r="I16" s="5" t="n">
        <v>-500000</v>
      </c>
    </row>
    <row r="17" spans="1:13">
      <c r="A17" s="4" t="s">
        <v>156</v>
      </c>
      <c r="C17" s="7" t="n">
        <v>2886698</v>
      </c>
      <c r="D17" s="7" t="n">
        <v>2200388</v>
      </c>
      <c r="E17" s="7" t="n">
        <v>2096</v>
      </c>
      <c r="F17" s="7" t="n">
        <v>2468771</v>
      </c>
      <c r="G17" s="7" t="n">
        <v>-301167</v>
      </c>
      <c r="H17" s="7" t="n">
        <v>37400</v>
      </c>
      <c r="I17" s="7" t="n">
        <v>-6712</v>
      </c>
      <c r="J17" s="7" t="n">
        <v>686310</v>
      </c>
      <c r="K17" s="7" t="n">
        <v>1053699</v>
      </c>
      <c r="L17" s="7" t="n">
        <v>-367046</v>
      </c>
      <c r="M17" s="7" t="n">
        <v>-343</v>
      </c>
    </row>
    <row r="18" spans="1:13"/>
    <row r="19" spans="1:13">
      <c r="A19" s="4" t="s">
        <v>62</v>
      </c>
      <c r="B19" s="4" t="s">
        <v>157</v>
      </c>
    </row>
  </sheetData>
  <mergeCells count="3">
    <mergeCell ref="A1:B1"/>
    <mergeCell ref="A18:L18"/>
    <mergeCell ref="B19:L1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 customWidth="1" max="6" min="6" width="21"/>
  </cols>
  <sheetData>
    <row r="1" spans="1:6">
      <c r="A1" s="1" t="s">
        <v>752</v>
      </c>
      <c r="B1" s="2" t="s">
        <v>23</v>
      </c>
      <c r="D1" s="2" t="s">
        <v>1</v>
      </c>
    </row>
    <row r="2" spans="1:6">
      <c r="B2" s="2" t="s">
        <v>753</v>
      </c>
      <c r="C2" s="2" t="s">
        <v>508</v>
      </c>
      <c r="D2" s="2" t="s">
        <v>753</v>
      </c>
      <c r="E2" s="2" t="s">
        <v>508</v>
      </c>
      <c r="F2" s="2" t="s">
        <v>510</v>
      </c>
    </row>
    <row r="3" spans="1:6">
      <c r="A3" s="3" t="s">
        <v>754</v>
      </c>
    </row>
    <row r="4" spans="1:6">
      <c r="A4" s="4" t="s">
        <v>755</v>
      </c>
      <c r="B4" s="7" t="n">
        <v>60148</v>
      </c>
      <c r="C4" s="7" t="n">
        <v>87318</v>
      </c>
      <c r="D4" s="7" t="n">
        <v>80268</v>
      </c>
      <c r="E4" s="7" t="n">
        <v>66138</v>
      </c>
    </row>
    <row r="5" spans="1:6">
      <c r="A5" s="3" t="s">
        <v>756</v>
      </c>
    </row>
    <row r="6" spans="1:6">
      <c r="A6" s="4" t="s">
        <v>757</v>
      </c>
      <c r="B6" s="5" t="n">
        <v>9503</v>
      </c>
      <c r="C6" s="5" t="n">
        <v>-7634</v>
      </c>
      <c r="D6" s="5" t="n">
        <v>-10507</v>
      </c>
      <c r="E6" s="5" t="n">
        <v>10628</v>
      </c>
    </row>
    <row r="7" spans="1:6">
      <c r="A7" s="4" t="s">
        <v>758</v>
      </c>
      <c r="B7" s="5" t="n">
        <v>14016</v>
      </c>
      <c r="C7" s="5" t="n">
        <v>-741</v>
      </c>
      <c r="D7" s="5" t="n">
        <v>15549</v>
      </c>
      <c r="E7" s="5" t="n">
        <v>5424</v>
      </c>
    </row>
    <row r="8" spans="1:6">
      <c r="A8" s="4" t="s">
        <v>759</v>
      </c>
      <c r="B8" s="5" t="n">
        <v>-1808</v>
      </c>
      <c r="C8" s="5" t="n">
        <v>-2153</v>
      </c>
      <c r="D8" s="5" t="n">
        <v>-3451</v>
      </c>
      <c r="E8" s="5" t="n">
        <v>-5400</v>
      </c>
    </row>
    <row r="9" spans="1:6">
      <c r="A9" s="4" t="s">
        <v>760</v>
      </c>
      <c r="B9" s="5" t="n">
        <v>81859</v>
      </c>
      <c r="C9" s="7" t="n">
        <v>76790</v>
      </c>
      <c r="D9" s="5" t="n">
        <v>81859</v>
      </c>
      <c r="E9" s="7" t="n">
        <v>76790</v>
      </c>
    </row>
    <row r="10" spans="1:6">
      <c r="A10" s="4" t="s">
        <v>723</v>
      </c>
      <c r="B10" s="5" t="n">
        <v>138117</v>
      </c>
      <c r="D10" s="5" t="n">
        <v>138117</v>
      </c>
      <c r="F10" s="7" t="n">
        <v>112350</v>
      </c>
    </row>
    <row r="11" spans="1:6">
      <c r="A11" s="4" t="s">
        <v>724</v>
      </c>
      <c r="B11" s="5" t="n">
        <v>139247</v>
      </c>
      <c r="D11" s="5" t="n">
        <v>139247</v>
      </c>
      <c r="F11" s="7" t="n">
        <v>7923</v>
      </c>
    </row>
    <row r="12" spans="1:6">
      <c r="A12" s="4" t="s">
        <v>761</v>
      </c>
    </row>
    <row r="13" spans="1:6">
      <c r="A13" s="3" t="s">
        <v>756</v>
      </c>
    </row>
    <row r="14" spans="1:6">
      <c r="A14" s="4" t="s">
        <v>723</v>
      </c>
      <c r="B14" s="5" t="n">
        <v>81859</v>
      </c>
      <c r="D14" s="5" t="n">
        <v>81859</v>
      </c>
    </row>
    <row r="15" spans="1:6">
      <c r="A15" s="4" t="s">
        <v>724</v>
      </c>
      <c r="B15" s="7" t="n">
        <v>0</v>
      </c>
      <c r="D15" s="7" t="n">
        <v>0</v>
      </c>
    </row>
    <row r="16" spans="1:6">
      <c r="A16" s="4" t="s">
        <v>762</v>
      </c>
    </row>
    <row r="17" spans="1:6">
      <c r="A17" s="3" t="s">
        <v>763</v>
      </c>
    </row>
    <row r="18" spans="1:6">
      <c r="A18" s="4" t="s">
        <v>764</v>
      </c>
      <c r="B18" s="11" t="n">
        <v>11.4</v>
      </c>
      <c r="D18" s="11" t="n">
        <v>11.4</v>
      </c>
    </row>
    <row r="19" spans="1:6">
      <c r="A19" s="4" t="s">
        <v>765</v>
      </c>
    </row>
    <row r="20" spans="1:6">
      <c r="A20" s="3" t="s">
        <v>763</v>
      </c>
    </row>
    <row r="21" spans="1:6">
      <c r="A21" s="4" t="s">
        <v>764</v>
      </c>
      <c r="B21" s="11" t="n">
        <v>125.5</v>
      </c>
      <c r="D21" s="11" t="n">
        <v>125.5</v>
      </c>
    </row>
    <row r="22" spans="1:6">
      <c r="A22" s="4" t="s">
        <v>766</v>
      </c>
    </row>
    <row r="23" spans="1:6">
      <c r="A23" s="3" t="s">
        <v>763</v>
      </c>
    </row>
    <row r="24" spans="1:6">
      <c r="A24" s="4" t="s">
        <v>767</v>
      </c>
      <c r="B24" s="14" t="n">
        <v>0.03</v>
      </c>
      <c r="D24" s="14" t="n">
        <v>0.03</v>
      </c>
    </row>
    <row r="25" spans="1:6">
      <c r="A25" s="4" t="s">
        <v>768</v>
      </c>
    </row>
    <row r="26" spans="1:6">
      <c r="A26" s="3" t="s">
        <v>763</v>
      </c>
    </row>
    <row r="27" spans="1:6">
      <c r="A27" s="4" t="s">
        <v>767</v>
      </c>
      <c r="B27" s="14" t="n">
        <v>0.074</v>
      </c>
      <c r="D27" s="14" t="n">
        <v>0.07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69</v>
      </c>
      <c r="B1" s="2" t="s">
        <v>1</v>
      </c>
    </row>
    <row r="2" spans="1:3">
      <c r="B2" s="2" t="s">
        <v>2</v>
      </c>
      <c r="C2" s="2" t="s">
        <v>24</v>
      </c>
    </row>
    <row r="3" spans="1:3">
      <c r="A3" s="3" t="s">
        <v>770</v>
      </c>
    </row>
    <row r="4" spans="1:3">
      <c r="A4" s="4" t="s">
        <v>771</v>
      </c>
      <c r="B4" s="5" t="n">
        <v>148086027</v>
      </c>
      <c r="C4" s="5" t="n">
        <v>92223089</v>
      </c>
    </row>
    <row r="5" spans="1:3">
      <c r="A5" s="4" t="s">
        <v>772</v>
      </c>
      <c r="B5" s="5" t="n">
        <v>0</v>
      </c>
      <c r="C5" s="5" t="n">
        <v>45385</v>
      </c>
    </row>
    <row r="6" spans="1:3">
      <c r="A6" s="4" t="s">
        <v>771</v>
      </c>
      <c r="B6" s="5" t="n">
        <v>209061636</v>
      </c>
      <c r="C6" s="5" t="n">
        <v>92268474</v>
      </c>
    </row>
    <row r="7" spans="1:3">
      <c r="A7" s="4" t="s">
        <v>53</v>
      </c>
    </row>
    <row r="8" spans="1:3">
      <c r="A8" s="3" t="s">
        <v>770</v>
      </c>
    </row>
    <row r="9" spans="1:3">
      <c r="A9" s="4" t="s">
        <v>772</v>
      </c>
      <c r="B9" s="5" t="n">
        <v>60975609</v>
      </c>
      <c r="C9" s="5"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0"/>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773</v>
      </c>
      <c r="B1" s="2" t="s">
        <v>338</v>
      </c>
      <c r="C1" s="2" t="s">
        <v>565</v>
      </c>
      <c r="D1" s="2" t="s">
        <v>2</v>
      </c>
      <c r="E1" s="2" t="s">
        <v>378</v>
      </c>
      <c r="F1" s="2" t="s">
        <v>24</v>
      </c>
      <c r="G1" s="2" t="s">
        <v>2</v>
      </c>
      <c r="H1" s="2" t="s">
        <v>24</v>
      </c>
    </row>
    <row r="2" spans="1:8">
      <c r="A2" s="3" t="s">
        <v>774</v>
      </c>
    </row>
    <row r="3" spans="1:8">
      <c r="A3" s="4" t="s">
        <v>147</v>
      </c>
      <c r="G3" s="7" t="n">
        <v>650000000</v>
      </c>
    </row>
    <row r="4" spans="1:8">
      <c r="A4" s="4" t="s">
        <v>775</v>
      </c>
      <c r="G4" s="4" t="s">
        <v>707</v>
      </c>
    </row>
    <row r="5" spans="1:8">
      <c r="A5" s="4" t="s">
        <v>776</v>
      </c>
      <c r="D5" s="5" t="n">
        <v>3808697</v>
      </c>
      <c r="G5" s="5" t="n">
        <v>3808697</v>
      </c>
    </row>
    <row r="6" spans="1:8">
      <c r="A6" s="4" t="s">
        <v>165</v>
      </c>
      <c r="D6" s="7" t="n">
        <v>100000</v>
      </c>
      <c r="F6" s="7" t="n">
        <v>1800000</v>
      </c>
      <c r="G6" s="7" t="n">
        <v>100000</v>
      </c>
      <c r="H6" s="7" t="n">
        <v>3300000</v>
      </c>
    </row>
    <row r="7" spans="1:8">
      <c r="A7" s="4" t="s">
        <v>777</v>
      </c>
      <c r="D7" s="8" t="n">
        <v>0.19</v>
      </c>
      <c r="E7" s="8" t="n">
        <v>0.19</v>
      </c>
    </row>
    <row r="8" spans="1:8">
      <c r="A8" s="4" t="s">
        <v>778</v>
      </c>
    </row>
    <row r="9" spans="1:8">
      <c r="A9" s="3" t="s">
        <v>774</v>
      </c>
    </row>
    <row r="10" spans="1:8">
      <c r="A10" s="4" t="s">
        <v>779</v>
      </c>
      <c r="C10" s="7" t="n">
        <v>650000000</v>
      </c>
    </row>
    <row r="11" spans="1:8">
      <c r="A11" s="4" t="s">
        <v>780</v>
      </c>
      <c r="C11" s="8" t="n">
        <v>10.66</v>
      </c>
    </row>
    <row r="12" spans="1:8">
      <c r="A12" s="4" t="s">
        <v>344</v>
      </c>
    </row>
    <row r="13" spans="1:8">
      <c r="A13" s="3" t="s">
        <v>774</v>
      </c>
    </row>
    <row r="14" spans="1:8">
      <c r="A14" s="4" t="s">
        <v>146</v>
      </c>
      <c r="B14" s="5" t="n">
        <v>60975609</v>
      </c>
    </row>
    <row r="15" spans="1:8">
      <c r="A15" s="4" t="s">
        <v>345</v>
      </c>
      <c r="B15" s="8" t="n">
        <v>10.66</v>
      </c>
    </row>
    <row r="16" spans="1:8">
      <c r="A16" s="4" t="s">
        <v>147</v>
      </c>
      <c r="B16" s="7" t="n">
        <v>650000000</v>
      </c>
    </row>
    <row r="17" spans="1:8">
      <c r="A17" s="4" t="s">
        <v>346</v>
      </c>
    </row>
    <row r="18" spans="1:8">
      <c r="A18" s="3" t="s">
        <v>774</v>
      </c>
    </row>
    <row r="19" spans="1:8">
      <c r="A19" s="4" t="s">
        <v>347</v>
      </c>
      <c r="B19" s="4" t="s">
        <v>348</v>
      </c>
    </row>
    <row r="20" spans="1:8">
      <c r="A20" s="4" t="s">
        <v>781</v>
      </c>
    </row>
    <row r="21" spans="1:8">
      <c r="A21" s="3" t="s">
        <v>774</v>
      </c>
    </row>
    <row r="22" spans="1:8">
      <c r="A22" s="4" t="s">
        <v>782</v>
      </c>
      <c r="G22" s="5" t="n">
        <v>117424</v>
      </c>
    </row>
    <row r="23" spans="1:8">
      <c r="A23" s="4" t="s">
        <v>783</v>
      </c>
      <c r="G23" s="7" t="n">
        <v>1300000</v>
      </c>
    </row>
    <row r="24" spans="1:8">
      <c r="A24" s="4" t="s">
        <v>784</v>
      </c>
      <c r="G24" s="4" t="s">
        <v>59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785</v>
      </c>
      <c r="B1" s="2" t="s">
        <v>1</v>
      </c>
    </row>
    <row r="2" spans="1:2">
      <c r="B2" s="2" t="s">
        <v>786</v>
      </c>
    </row>
    <row r="3" spans="1:2">
      <c r="A3" s="3" t="s">
        <v>787</v>
      </c>
    </row>
    <row r="4" spans="1:2">
      <c r="A4" s="4" t="s">
        <v>788</v>
      </c>
      <c r="B4" s="5" t="n">
        <v>0</v>
      </c>
    </row>
    <row r="5" spans="1:2">
      <c r="A5" s="4" t="s">
        <v>789</v>
      </c>
      <c r="B5" s="5" t="n">
        <v>117424</v>
      </c>
    </row>
    <row r="6" spans="1:2">
      <c r="A6" s="4" t="s">
        <v>790</v>
      </c>
      <c r="B6" s="5" t="n">
        <v>117424</v>
      </c>
    </row>
    <row r="7" spans="1:2">
      <c r="A7" s="4" t="s">
        <v>791</v>
      </c>
      <c r="B7" s="9" t="n">
        <v>0.2</v>
      </c>
    </row>
    <row r="8" spans="1:2">
      <c r="A8" s="4" t="s">
        <v>792</v>
      </c>
      <c r="B8" s="4" t="s">
        <v>79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794</v>
      </c>
      <c r="B1" s="2" t="s">
        <v>23</v>
      </c>
    </row>
    <row r="2" spans="1:3">
      <c r="B2" s="2" t="s">
        <v>2</v>
      </c>
      <c r="C2" s="2" t="s">
        <v>378</v>
      </c>
    </row>
    <row r="3" spans="1:3">
      <c r="A3" s="3" t="s">
        <v>235</v>
      </c>
    </row>
    <row r="4" spans="1:3">
      <c r="A4" s="4" t="s">
        <v>777</v>
      </c>
      <c r="B4" s="8" t="n">
        <v>0.19</v>
      </c>
      <c r="C4" s="8" t="n">
        <v>0.1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6"/>
    <col customWidth="1" max="12" min="12" width="14"/>
    <col customWidth="1" max="13" min="13" width="14"/>
  </cols>
  <sheetData>
    <row r="1" spans="1:13">
      <c r="A1" s="1" t="s">
        <v>795</v>
      </c>
      <c r="B1" s="2" t="s">
        <v>23</v>
      </c>
      <c r="H1" s="2" t="s">
        <v>1</v>
      </c>
      <c r="J1" s="2" t="s">
        <v>376</v>
      </c>
      <c r="K1" s="2" t="s">
        <v>377</v>
      </c>
    </row>
    <row r="2" spans="1:13">
      <c r="B2" s="2" t="s">
        <v>2</v>
      </c>
      <c r="C2" s="2" t="s">
        <v>378</v>
      </c>
      <c r="D2" s="2" t="s">
        <v>79</v>
      </c>
      <c r="E2" s="2" t="s">
        <v>379</v>
      </c>
      <c r="F2" s="2" t="s">
        <v>24</v>
      </c>
      <c r="G2" s="2" t="s">
        <v>380</v>
      </c>
      <c r="H2" s="2" t="s">
        <v>2</v>
      </c>
      <c r="I2" s="2" t="s">
        <v>24</v>
      </c>
      <c r="J2" s="2" t="s">
        <v>379</v>
      </c>
      <c r="K2" s="2" t="s">
        <v>79</v>
      </c>
      <c r="L2" s="2" t="s">
        <v>371</v>
      </c>
      <c r="M2" s="2" t="s">
        <v>381</v>
      </c>
    </row>
    <row r="3" spans="1:13">
      <c r="A3" s="3" t="s">
        <v>796</v>
      </c>
    </row>
    <row r="4" spans="1:13">
      <c r="A4" s="4" t="s">
        <v>48</v>
      </c>
      <c r="B4" s="7" t="n">
        <v>-21337</v>
      </c>
      <c r="C4" s="7" t="n">
        <v>82796</v>
      </c>
      <c r="D4" s="7" t="n">
        <v>-112663</v>
      </c>
      <c r="E4" s="7" t="n">
        <v>-26300</v>
      </c>
      <c r="F4" s="7" t="n">
        <v>9606</v>
      </c>
      <c r="G4" s="7" t="n">
        <v>-30797</v>
      </c>
      <c r="H4" s="7" t="n">
        <v>61459</v>
      </c>
      <c r="I4" s="7" t="n">
        <v>-21191</v>
      </c>
      <c r="J4" s="7" t="n">
        <v>-47491</v>
      </c>
      <c r="K4" s="7" t="n">
        <v>-160154</v>
      </c>
      <c r="L4" s="7" t="n">
        <v>-123511</v>
      </c>
      <c r="M4" s="7" t="n">
        <v>-78832</v>
      </c>
    </row>
    <row r="5" spans="1:13">
      <c r="A5" s="4" t="s">
        <v>797</v>
      </c>
      <c r="B5" s="5" t="n">
        <v>0</v>
      </c>
      <c r="F5" s="5" t="n">
        <v>-2187</v>
      </c>
      <c r="H5" s="5" t="n">
        <v>0</v>
      </c>
      <c r="I5" s="5" t="n">
        <v>-4413</v>
      </c>
    </row>
    <row r="6" spans="1:13">
      <c r="A6" s="4" t="s">
        <v>798</v>
      </c>
      <c r="B6" s="7" t="n">
        <v>-21337</v>
      </c>
      <c r="F6" s="7" t="n">
        <v>7419</v>
      </c>
      <c r="H6" s="7" t="n">
        <v>61459</v>
      </c>
      <c r="I6" s="7" t="n">
        <v>-25604</v>
      </c>
    </row>
    <row r="7" spans="1:13">
      <c r="A7" s="4" t="s">
        <v>799</v>
      </c>
      <c r="C7" s="8" t="n">
        <v>0.5600000000000001</v>
      </c>
      <c r="D7" s="8" t="n">
        <v>-0.82</v>
      </c>
      <c r="E7" s="8" t="n">
        <v>-0.31</v>
      </c>
      <c r="F7" s="8" t="n">
        <v>0.08</v>
      </c>
      <c r="G7" s="8" t="n">
        <v>-0.36</v>
      </c>
      <c r="I7" s="8" t="n">
        <v>-0.28</v>
      </c>
      <c r="J7" s="8" t="n">
        <v>-0.59</v>
      </c>
      <c r="K7" s="8" t="n">
        <v>-1.61</v>
      </c>
      <c r="L7" s="8" t="n">
        <v>-1.4</v>
      </c>
      <c r="M7" s="8" t="n">
        <v>-1.24</v>
      </c>
    </row>
    <row r="8" spans="1:13">
      <c r="A8" s="3" t="s">
        <v>800</v>
      </c>
    </row>
    <row r="9" spans="1:13">
      <c r="A9" s="4" t="s">
        <v>801</v>
      </c>
      <c r="B9" s="5" t="n">
        <v>0</v>
      </c>
      <c r="H9" s="5" t="n">
        <v>66000</v>
      </c>
    </row>
    <row r="10" spans="1:13">
      <c r="A10" s="4" t="s">
        <v>802</v>
      </c>
      <c r="B10" s="5" t="n">
        <v>0</v>
      </c>
      <c r="H10" s="5" t="n">
        <v>29000</v>
      </c>
    </row>
    <row r="11" spans="1:13">
      <c r="A11" s="4" t="s">
        <v>781</v>
      </c>
    </row>
    <row r="12" spans="1:13">
      <c r="A12" s="3" t="s">
        <v>800</v>
      </c>
    </row>
    <row r="13" spans="1:13">
      <c r="A13" s="4" t="s">
        <v>803</v>
      </c>
      <c r="B13" s="5" t="n">
        <v>117000</v>
      </c>
      <c r="I13" s="5" t="n">
        <v>1524317</v>
      </c>
    </row>
    <row r="14" spans="1:13">
      <c r="A14" s="4" t="s">
        <v>781</v>
      </c>
    </row>
    <row r="15" spans="1:13">
      <c r="A15" s="3" t="s">
        <v>800</v>
      </c>
    </row>
    <row r="16" spans="1:13">
      <c r="A16" s="4" t="s">
        <v>804</v>
      </c>
      <c r="F16" s="5" t="n">
        <v>487950</v>
      </c>
      <c r="H16" s="5" t="n">
        <v>15000</v>
      </c>
    </row>
    <row r="17" spans="1:13">
      <c r="A17" s="4" t="s">
        <v>53</v>
      </c>
    </row>
    <row r="18" spans="1:13">
      <c r="A18" s="3" t="s">
        <v>796</v>
      </c>
    </row>
    <row r="19" spans="1:13">
      <c r="A19" s="4" t="s">
        <v>805</v>
      </c>
      <c r="B19" s="5" t="n">
        <v>161568000</v>
      </c>
      <c r="F19" s="5" t="n">
        <v>92257000</v>
      </c>
      <c r="H19" s="5" t="n">
        <v>154890000</v>
      </c>
      <c r="I19" s="5" t="n">
        <v>92165000</v>
      </c>
    </row>
    <row r="20" spans="1:13">
      <c r="A20" s="4" t="s">
        <v>806</v>
      </c>
      <c r="B20" s="5" t="n">
        <v>161568000</v>
      </c>
      <c r="F20" s="5" t="n">
        <v>92745000</v>
      </c>
      <c r="H20" s="5" t="n">
        <v>154905000</v>
      </c>
      <c r="I20" s="5" t="n">
        <v>92165000</v>
      </c>
    </row>
    <row r="21" spans="1:13">
      <c r="A21" s="4" t="s">
        <v>799</v>
      </c>
      <c r="B21" s="8" t="n">
        <v>-0.13</v>
      </c>
      <c r="F21" s="8" t="n">
        <v>0.08</v>
      </c>
      <c r="H21" s="8" t="n">
        <v>0.4</v>
      </c>
      <c r="I21" s="8" t="n">
        <v>-0.28</v>
      </c>
    </row>
  </sheetData>
  <mergeCells count="4">
    <mergeCell ref="A1:A2"/>
    <mergeCell ref="B1:G1"/>
    <mergeCell ref="H1:I1"/>
    <mergeCell ref="K1:M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68"/>
    <col customWidth="1" max="2" min="2" width="20"/>
    <col customWidth="1" max="3" min="3" width="21"/>
    <col customWidth="1" max="4" min="4" width="21"/>
    <col customWidth="1" max="5" min="5" width="40"/>
    <col customWidth="1" max="6" min="6" width="21"/>
    <col customWidth="1" max="7" min="7" width="28"/>
    <col customWidth="1" max="8" min="8" width="22"/>
    <col customWidth="1" max="9" min="9" width="21"/>
    <col customWidth="1" max="10" min="10" width="21"/>
    <col customWidth="1" max="11" min="11" width="21"/>
    <col customWidth="1" max="12" min="12" width="14"/>
    <col customWidth="1" max="13" min="13" width="21"/>
  </cols>
  <sheetData>
    <row r="1" spans="1:13">
      <c r="A1" s="1" t="s">
        <v>807</v>
      </c>
      <c r="B1" s="2" t="s">
        <v>808</v>
      </c>
      <c r="C1" s="2" t="s">
        <v>442</v>
      </c>
      <c r="D1" s="2" t="s">
        <v>443</v>
      </c>
      <c r="E1" s="2" t="s">
        <v>809</v>
      </c>
      <c r="F1" s="2" t="s">
        <v>810</v>
      </c>
      <c r="G1" s="2" t="s">
        <v>811</v>
      </c>
      <c r="H1" s="2" t="s">
        <v>812</v>
      </c>
      <c r="I1" s="2" t="s">
        <v>813</v>
      </c>
      <c r="J1" s="2" t="s">
        <v>510</v>
      </c>
      <c r="K1" s="2" t="s">
        <v>445</v>
      </c>
      <c r="L1" s="2" t="s">
        <v>489</v>
      </c>
      <c r="M1" s="2" t="s">
        <v>814</v>
      </c>
    </row>
    <row r="2" spans="1:13">
      <c r="A2" s="3" t="s">
        <v>815</v>
      </c>
    </row>
    <row r="3" spans="1:13">
      <c r="A3" s="4" t="s">
        <v>816</v>
      </c>
      <c r="K3" s="7" t="n">
        <v>156900</v>
      </c>
    </row>
    <row r="4" spans="1:13">
      <c r="A4" s="4" t="s">
        <v>817</v>
      </c>
    </row>
    <row r="5" spans="1:13">
      <c r="A5" s="3" t="s">
        <v>815</v>
      </c>
    </row>
    <row r="6" spans="1:13">
      <c r="A6" s="4" t="s">
        <v>818</v>
      </c>
      <c r="H6" s="5" t="n">
        <v>2</v>
      </c>
    </row>
    <row r="7" spans="1:13">
      <c r="A7" s="4" t="s">
        <v>819</v>
      </c>
      <c r="F7" s="7" t="n">
        <v>14800</v>
      </c>
      <c r="I7" s="7" t="n">
        <v>1130</v>
      </c>
      <c r="J7" s="7" t="n">
        <v>1130</v>
      </c>
    </row>
    <row r="8" spans="1:13">
      <c r="A8" s="4" t="s">
        <v>820</v>
      </c>
      <c r="F8" s="7" t="n">
        <v>13630</v>
      </c>
      <c r="J8" s="5" t="n">
        <v>13630</v>
      </c>
    </row>
    <row r="9" spans="1:13">
      <c r="A9" s="4" t="s">
        <v>821</v>
      </c>
      <c r="M9" s="7" t="n">
        <v>1100</v>
      </c>
    </row>
    <row r="10" spans="1:13">
      <c r="A10" s="4" t="s">
        <v>822</v>
      </c>
      <c r="I10" s="7" t="n">
        <v>13600</v>
      </c>
      <c r="J10" s="5" t="n">
        <v>13600</v>
      </c>
    </row>
    <row r="11" spans="1:13">
      <c r="A11" s="4" t="s">
        <v>823</v>
      </c>
      <c r="J11" s="7" t="n">
        <v>13600</v>
      </c>
    </row>
    <row r="12" spans="1:13">
      <c r="A12" s="4" t="s">
        <v>824</v>
      </c>
    </row>
    <row r="13" spans="1:13">
      <c r="A13" s="3" t="s">
        <v>815</v>
      </c>
    </row>
    <row r="14" spans="1:13">
      <c r="A14" s="4" t="s">
        <v>825</v>
      </c>
      <c r="G14" s="7" t="n">
        <v>231000</v>
      </c>
    </row>
    <row r="15" spans="1:13">
      <c r="A15" s="4" t="s">
        <v>826</v>
      </c>
      <c r="G15" s="5" t="n">
        <v>2</v>
      </c>
    </row>
    <row r="16" spans="1:13">
      <c r="A16" s="4" t="s">
        <v>827</v>
      </c>
    </row>
    <row r="17" spans="1:13">
      <c r="A17" s="3" t="s">
        <v>815</v>
      </c>
    </row>
    <row r="18" spans="1:13">
      <c r="A18" s="4" t="s">
        <v>816</v>
      </c>
      <c r="K18" s="7" t="n">
        <v>78800</v>
      </c>
    </row>
    <row r="19" spans="1:13">
      <c r="A19" s="4" t="s">
        <v>828</v>
      </c>
    </row>
    <row r="20" spans="1:13">
      <c r="A20" s="3" t="s">
        <v>815</v>
      </c>
    </row>
    <row r="21" spans="1:13">
      <c r="A21" s="4" t="s">
        <v>818</v>
      </c>
      <c r="H21" s="5" t="n">
        <v>1</v>
      </c>
    </row>
    <row r="22" spans="1:13">
      <c r="A22" s="4" t="s">
        <v>455</v>
      </c>
    </row>
    <row r="23" spans="1:13">
      <c r="A23" s="3" t="s">
        <v>815</v>
      </c>
    </row>
    <row r="24" spans="1:13">
      <c r="A24" s="4" t="s">
        <v>829</v>
      </c>
      <c r="E24" s="7" t="n">
        <v>1200000</v>
      </c>
    </row>
    <row r="25" spans="1:13">
      <c r="A25" s="4" t="s">
        <v>830</v>
      </c>
      <c r="E25" s="5" t="n">
        <v>2</v>
      </c>
    </row>
    <row r="26" spans="1:13">
      <c r="A26" s="4" t="s">
        <v>831</v>
      </c>
      <c r="E26" s="5" t="n">
        <v>2</v>
      </c>
    </row>
    <row r="27" spans="1:13">
      <c r="A27" s="4" t="s">
        <v>462</v>
      </c>
      <c r="D27" s="7" t="n">
        <v>1120000</v>
      </c>
    </row>
    <row r="28" spans="1:13">
      <c r="A28" s="4" t="s">
        <v>456</v>
      </c>
      <c r="D28" s="4" t="s">
        <v>457</v>
      </c>
      <c r="L28" s="4" t="s">
        <v>458</v>
      </c>
    </row>
    <row r="29" spans="1:13">
      <c r="A29" s="4" t="s">
        <v>832</v>
      </c>
    </row>
    <row r="30" spans="1:13">
      <c r="A30" s="3" t="s">
        <v>815</v>
      </c>
    </row>
    <row r="31" spans="1:13">
      <c r="A31" s="4" t="s">
        <v>462</v>
      </c>
      <c r="C31" s="7" t="n">
        <v>54600</v>
      </c>
    </row>
    <row r="32" spans="1:13">
      <c r="A32" s="4" t="s">
        <v>456</v>
      </c>
      <c r="C32" s="4" t="s">
        <v>480</v>
      </c>
    </row>
    <row r="33" spans="1:13">
      <c r="A33" s="4" t="s">
        <v>833</v>
      </c>
    </row>
    <row r="34" spans="1:13">
      <c r="A34" s="3" t="s">
        <v>815</v>
      </c>
    </row>
    <row r="35" spans="1:13">
      <c r="A35" s="4" t="s">
        <v>834</v>
      </c>
      <c r="B35" s="5" t="n">
        <v>8008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5</v>
      </c>
      <c r="B1" s="2" t="s">
        <v>338</v>
      </c>
      <c r="C1" s="2" t="s">
        <v>2</v>
      </c>
      <c r="D1" s="2" t="s">
        <v>339</v>
      </c>
    </row>
    <row r="2" spans="1:4">
      <c r="A2" s="3" t="s">
        <v>836</v>
      </c>
    </row>
    <row r="3" spans="1:4">
      <c r="A3" s="4" t="s">
        <v>147</v>
      </c>
      <c r="C3" s="7" t="n">
        <v>650000</v>
      </c>
    </row>
    <row r="4" spans="1:4">
      <c r="A4" s="4" t="s">
        <v>837</v>
      </c>
    </row>
    <row r="5" spans="1:4">
      <c r="A5" s="3" t="s">
        <v>836</v>
      </c>
    </row>
    <row r="6" spans="1:4">
      <c r="A6" s="4" t="s">
        <v>838</v>
      </c>
      <c r="D6" s="4" t="s">
        <v>343</v>
      </c>
    </row>
    <row r="7" spans="1:4">
      <c r="A7" s="4" t="s">
        <v>344</v>
      </c>
    </row>
    <row r="8" spans="1:4">
      <c r="A8" s="3" t="s">
        <v>836</v>
      </c>
    </row>
    <row r="9" spans="1:4">
      <c r="A9" s="4" t="s">
        <v>146</v>
      </c>
      <c r="B9" s="5" t="n">
        <v>60975609</v>
      </c>
    </row>
    <row r="10" spans="1:4">
      <c r="A10" s="4" t="s">
        <v>345</v>
      </c>
      <c r="B10" s="8" t="n">
        <v>10.66</v>
      </c>
    </row>
    <row r="11" spans="1:4">
      <c r="A11" s="4" t="s">
        <v>147</v>
      </c>
      <c r="B11" s="7" t="n">
        <v>650000</v>
      </c>
    </row>
    <row r="12" spans="1:4">
      <c r="A12" s="4" t="s">
        <v>346</v>
      </c>
    </row>
    <row r="13" spans="1:4">
      <c r="A13" s="3" t="s">
        <v>836</v>
      </c>
    </row>
    <row r="14" spans="1:4">
      <c r="A14" s="4" t="s">
        <v>347</v>
      </c>
      <c r="B14" s="4" t="s">
        <v>34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5"/>
    <col customWidth="1" max="6" min="6" width="14"/>
    <col customWidth="1" max="7" min="7" width="13"/>
    <col customWidth="1" max="8" min="8" width="14"/>
    <col customWidth="1" max="9" min="9" width="14"/>
  </cols>
  <sheetData>
    <row r="1" spans="1:9">
      <c r="A1" s="1" t="s">
        <v>839</v>
      </c>
      <c r="B1" s="2" t="s">
        <v>840</v>
      </c>
      <c r="C1" s="2" t="s">
        <v>23</v>
      </c>
      <c r="E1" s="2" t="s">
        <v>1</v>
      </c>
    </row>
    <row r="2" spans="1:9">
      <c r="B2" s="2" t="s">
        <v>841</v>
      </c>
      <c r="C2" s="2" t="s">
        <v>2</v>
      </c>
      <c r="D2" s="2" t="s">
        <v>24</v>
      </c>
      <c r="E2" s="2" t="s">
        <v>2</v>
      </c>
      <c r="F2" s="2" t="s">
        <v>24</v>
      </c>
      <c r="G2" s="2" t="s">
        <v>842</v>
      </c>
      <c r="H2" s="2" t="s">
        <v>378</v>
      </c>
      <c r="I2" s="2" t="s">
        <v>79</v>
      </c>
    </row>
    <row r="3" spans="1:9">
      <c r="A3" s="3" t="s">
        <v>836</v>
      </c>
    </row>
    <row r="4" spans="1:9">
      <c r="A4" s="4" t="s">
        <v>30</v>
      </c>
      <c r="C4" s="7" t="n">
        <v>4023000</v>
      </c>
      <c r="D4" s="7" t="n">
        <v>3282000</v>
      </c>
      <c r="E4" s="7" t="n">
        <v>7497000</v>
      </c>
      <c r="F4" s="7" t="n">
        <v>4701000</v>
      </c>
    </row>
    <row r="5" spans="1:9">
      <c r="A5" s="4" t="s">
        <v>85</v>
      </c>
      <c r="C5" s="5" t="n">
        <v>1533000</v>
      </c>
      <c r="E5" s="5" t="n">
        <v>1533000</v>
      </c>
      <c r="I5" s="7" t="n">
        <v>4370000</v>
      </c>
    </row>
    <row r="6" spans="1:9">
      <c r="A6" s="4" t="s">
        <v>843</v>
      </c>
      <c r="E6" s="5" t="n">
        <v>-2801000</v>
      </c>
    </row>
    <row r="7" spans="1:9">
      <c r="A7" s="4" t="s">
        <v>96</v>
      </c>
      <c r="C7" s="5" t="n">
        <v>9205000</v>
      </c>
      <c r="E7" s="5" t="n">
        <v>9205000</v>
      </c>
      <c r="I7" s="5" t="n">
        <v>3968000</v>
      </c>
    </row>
    <row r="8" spans="1:9">
      <c r="A8" s="4" t="s">
        <v>28</v>
      </c>
      <c r="C8" s="5" t="n">
        <v>0</v>
      </c>
      <c r="D8" s="5" t="n">
        <v>3427000</v>
      </c>
      <c r="E8" s="5" t="n">
        <v>0</v>
      </c>
      <c r="F8" s="5" t="n">
        <v>9025000</v>
      </c>
    </row>
    <row r="9" spans="1:9">
      <c r="A9" s="4" t="s">
        <v>844</v>
      </c>
    </row>
    <row r="10" spans="1:9">
      <c r="A10" s="3" t="s">
        <v>836</v>
      </c>
    </row>
    <row r="11" spans="1:9">
      <c r="A11" s="4" t="s">
        <v>96</v>
      </c>
      <c r="C11" s="5" t="n">
        <v>3700000</v>
      </c>
      <c r="E11" s="5" t="n">
        <v>3700000</v>
      </c>
      <c r="H11" s="7" t="n">
        <v>3200000</v>
      </c>
      <c r="I11" s="5" t="n">
        <v>3400000</v>
      </c>
    </row>
    <row r="12" spans="1:9">
      <c r="A12" s="4" t="s">
        <v>845</v>
      </c>
    </row>
    <row r="13" spans="1:9">
      <c r="A13" s="3" t="s">
        <v>836</v>
      </c>
    </row>
    <row r="14" spans="1:9">
      <c r="A14" s="4" t="s">
        <v>96</v>
      </c>
      <c r="C14" s="5" t="n">
        <v>3700000</v>
      </c>
      <c r="E14" s="5" t="n">
        <v>3700000</v>
      </c>
    </row>
    <row r="15" spans="1:9">
      <c r="A15" s="4" t="s">
        <v>846</v>
      </c>
    </row>
    <row r="16" spans="1:9">
      <c r="A16" s="3" t="s">
        <v>836</v>
      </c>
    </row>
    <row r="17" spans="1:9">
      <c r="A17" s="4" t="s">
        <v>96</v>
      </c>
      <c r="C17" s="5" t="n">
        <v>1100000</v>
      </c>
      <c r="E17" s="5" t="n">
        <v>1100000</v>
      </c>
    </row>
    <row r="18" spans="1:9">
      <c r="A18" s="4" t="s">
        <v>847</v>
      </c>
    </row>
    <row r="19" spans="1:9">
      <c r="A19" s="3" t="s">
        <v>836</v>
      </c>
    </row>
    <row r="20" spans="1:9">
      <c r="A20" s="4" t="s">
        <v>96</v>
      </c>
      <c r="C20" s="5" t="n">
        <v>100000</v>
      </c>
      <c r="E20" s="5" t="n">
        <v>100000</v>
      </c>
    </row>
    <row r="21" spans="1:9">
      <c r="A21" s="4" t="s">
        <v>848</v>
      </c>
    </row>
    <row r="22" spans="1:9">
      <c r="A22" s="3" t="s">
        <v>836</v>
      </c>
    </row>
    <row r="23" spans="1:9">
      <c r="A23" s="4" t="s">
        <v>96</v>
      </c>
      <c r="C23" s="5" t="n">
        <v>600000</v>
      </c>
      <c r="E23" s="5" t="n">
        <v>600000</v>
      </c>
    </row>
    <row r="24" spans="1:9">
      <c r="A24" s="4" t="s">
        <v>849</v>
      </c>
    </row>
    <row r="25" spans="1:9">
      <c r="A25" s="3" t="s">
        <v>836</v>
      </c>
    </row>
    <row r="26" spans="1:9">
      <c r="A26" s="4" t="s">
        <v>96</v>
      </c>
      <c r="C26" s="5" t="n">
        <v>600000</v>
      </c>
      <c r="E26" s="5" t="n">
        <v>600000</v>
      </c>
      <c r="I26" s="5" t="n">
        <v>600000</v>
      </c>
    </row>
    <row r="27" spans="1:9">
      <c r="A27" s="4" t="s">
        <v>629</v>
      </c>
    </row>
    <row r="28" spans="1:9">
      <c r="A28" s="3" t="s">
        <v>836</v>
      </c>
    </row>
    <row r="29" spans="1:9">
      <c r="A29" s="4" t="s">
        <v>28</v>
      </c>
      <c r="D29" s="7" t="n">
        <v>2400000</v>
      </c>
      <c r="F29" s="5" t="n">
        <v>2800000</v>
      </c>
    </row>
    <row r="30" spans="1:9">
      <c r="A30" s="4" t="s">
        <v>850</v>
      </c>
    </row>
    <row r="31" spans="1:9">
      <c r="A31" s="3" t="s">
        <v>836</v>
      </c>
    </row>
    <row r="32" spans="1:9">
      <c r="A32" s="4" t="s">
        <v>851</v>
      </c>
      <c r="E32" s="5" t="n">
        <v>0</v>
      </c>
      <c r="F32" s="7" t="n">
        <v>0</v>
      </c>
    </row>
    <row r="33" spans="1:9">
      <c r="A33" s="4" t="s">
        <v>778</v>
      </c>
    </row>
    <row r="34" spans="1:9">
      <c r="A34" s="3" t="s">
        <v>836</v>
      </c>
    </row>
    <row r="35" spans="1:9">
      <c r="A35" s="4" t="s">
        <v>852</v>
      </c>
      <c r="H35" s="7" t="n">
        <v>3500000</v>
      </c>
    </row>
    <row r="36" spans="1:9">
      <c r="A36" s="4" t="s">
        <v>853</v>
      </c>
    </row>
    <row r="37" spans="1:9">
      <c r="A37" s="3" t="s">
        <v>836</v>
      </c>
    </row>
    <row r="38" spans="1:9">
      <c r="A38" s="4" t="s">
        <v>30</v>
      </c>
      <c r="C38" s="7" t="n">
        <v>3700000</v>
      </c>
      <c r="E38" s="7" t="n">
        <v>6900000</v>
      </c>
    </row>
    <row r="39" spans="1:9">
      <c r="A39" s="4" t="s">
        <v>854</v>
      </c>
    </row>
    <row r="40" spans="1:9">
      <c r="A40" s="3" t="s">
        <v>836</v>
      </c>
    </row>
    <row r="41" spans="1:9">
      <c r="A41" s="4" t="s">
        <v>855</v>
      </c>
      <c r="C41" s="8" t="n">
        <v>0.93</v>
      </c>
      <c r="E41" s="8" t="n">
        <v>0.93</v>
      </c>
    </row>
    <row r="42" spans="1:9">
      <c r="A42" s="4" t="s">
        <v>856</v>
      </c>
      <c r="C42" s="8" t="n">
        <v>1.05</v>
      </c>
      <c r="E42" s="8" t="n">
        <v>1.05</v>
      </c>
    </row>
    <row r="43" spans="1:9">
      <c r="A43" s="4" t="s">
        <v>857</v>
      </c>
    </row>
    <row r="44" spans="1:9">
      <c r="A44" s="3" t="s">
        <v>836</v>
      </c>
    </row>
    <row r="45" spans="1:9">
      <c r="A45" s="4" t="s">
        <v>858</v>
      </c>
      <c r="C45" s="4" t="s">
        <v>859</v>
      </c>
    </row>
    <row r="46" spans="1:9">
      <c r="A46" s="4" t="s">
        <v>28</v>
      </c>
      <c r="C46" s="7" t="n">
        <v>2900000</v>
      </c>
    </row>
    <row r="47" spans="1:9">
      <c r="A47" s="4" t="s">
        <v>860</v>
      </c>
    </row>
    <row r="48" spans="1:9">
      <c r="A48" s="3" t="s">
        <v>836</v>
      </c>
    </row>
    <row r="49" spans="1:9">
      <c r="A49" s="4" t="s">
        <v>861</v>
      </c>
      <c r="G49" s="4" t="s">
        <v>707</v>
      </c>
    </row>
    <row r="50" spans="1:9">
      <c r="A50" s="4" t="s">
        <v>862</v>
      </c>
      <c r="B50" s="7" t="n">
        <v>3700000</v>
      </c>
    </row>
    <row r="51" spans="1:9">
      <c r="A51" s="4" t="s">
        <v>843</v>
      </c>
      <c r="E51" s="7" t="n">
        <v>3000000</v>
      </c>
    </row>
    <row r="52" spans="1:9">
      <c r="A52" s="4" t="s">
        <v>863</v>
      </c>
    </row>
    <row r="53" spans="1:9">
      <c r="A53" s="3" t="s">
        <v>836</v>
      </c>
    </row>
    <row r="54" spans="1:9">
      <c r="A54" s="4" t="s">
        <v>85</v>
      </c>
      <c r="C54" s="7" t="n">
        <v>1500000</v>
      </c>
      <c r="E54" s="7" t="n">
        <v>1500000</v>
      </c>
      <c r="I54" s="7" t="n">
        <v>4400000</v>
      </c>
    </row>
  </sheetData>
  <mergeCells count="3">
    <mergeCell ref="A1:A2"/>
    <mergeCell ref="C1:D1"/>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864</v>
      </c>
      <c r="B1" s="2" t="s">
        <v>23</v>
      </c>
      <c r="E1" s="2" t="s">
        <v>1</v>
      </c>
    </row>
    <row r="2" spans="1:6">
      <c r="B2" s="2" t="s">
        <v>2</v>
      </c>
      <c r="C2" s="2" t="s">
        <v>24</v>
      </c>
      <c r="D2" s="2" t="s">
        <v>380</v>
      </c>
      <c r="E2" s="2" t="s">
        <v>2</v>
      </c>
      <c r="F2" s="2" t="s">
        <v>24</v>
      </c>
    </row>
    <row r="3" spans="1:6">
      <c r="A3" s="3" t="s">
        <v>836</v>
      </c>
    </row>
    <row r="4" spans="1:6">
      <c r="A4" s="4" t="s">
        <v>28</v>
      </c>
      <c r="B4" s="7" t="n">
        <v>0</v>
      </c>
      <c r="C4" s="7" t="n">
        <v>3427</v>
      </c>
      <c r="E4" s="7" t="n">
        <v>0</v>
      </c>
      <c r="F4" s="7" t="n">
        <v>9025</v>
      </c>
    </row>
    <row r="5" spans="1:6">
      <c r="A5" s="4" t="s">
        <v>165</v>
      </c>
      <c r="B5" s="7" t="n">
        <v>100</v>
      </c>
      <c r="C5" s="5" t="n">
        <v>1800</v>
      </c>
      <c r="E5" s="7" t="n">
        <v>100</v>
      </c>
      <c r="F5" s="5" t="n">
        <v>3300</v>
      </c>
    </row>
    <row r="6" spans="1:6">
      <c r="A6" s="4" t="s">
        <v>629</v>
      </c>
    </row>
    <row r="7" spans="1:6">
      <c r="A7" s="3" t="s">
        <v>836</v>
      </c>
    </row>
    <row r="8" spans="1:6">
      <c r="A8" s="4" t="s">
        <v>28</v>
      </c>
      <c r="C8" s="5" t="n">
        <v>2400</v>
      </c>
      <c r="F8" s="5" t="n">
        <v>2800</v>
      </c>
    </row>
    <row r="9" spans="1:6">
      <c r="A9" s="4" t="s">
        <v>30</v>
      </c>
      <c r="C9" s="5" t="n">
        <v>3300</v>
      </c>
      <c r="F9" s="5" t="n">
        <v>4700</v>
      </c>
    </row>
    <row r="10" spans="1:6">
      <c r="A10" s="4" t="s">
        <v>165</v>
      </c>
      <c r="C10" s="7" t="n">
        <v>900</v>
      </c>
      <c r="F10" s="7" t="n">
        <v>1900</v>
      </c>
    </row>
    <row r="11" spans="1:6">
      <c r="A11" s="4" t="s">
        <v>865</v>
      </c>
      <c r="D11" s="7" t="n">
        <v>7000</v>
      </c>
    </row>
    <row r="12" spans="1:6">
      <c r="A12" s="4" t="s">
        <v>866</v>
      </c>
    </row>
    <row r="13" spans="1:6">
      <c r="A13" s="3" t="s">
        <v>836</v>
      </c>
    </row>
    <row r="14" spans="1:6">
      <c r="A14" s="4" t="s">
        <v>865</v>
      </c>
      <c r="D14" s="7" t="n">
        <v>4800</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24</v>
      </c>
    </row>
    <row r="3" spans="1:3">
      <c r="A3" s="3" t="s">
        <v>159</v>
      </c>
    </row>
    <row r="4" spans="1:3">
      <c r="A4" s="4" t="s">
        <v>45</v>
      </c>
      <c r="B4" s="7" t="n">
        <v>-103925</v>
      </c>
      <c r="C4" s="7" t="n">
        <v>-58145</v>
      </c>
    </row>
    <row r="5" spans="1:3">
      <c r="A5" s="3" t="s">
        <v>160</v>
      </c>
    </row>
    <row r="6" spans="1:3">
      <c r="A6" s="4" t="s">
        <v>34</v>
      </c>
      <c r="B6" s="5" t="n">
        <v>135584</v>
      </c>
      <c r="C6" s="5" t="n">
        <v>124209</v>
      </c>
    </row>
    <row r="7" spans="1:3">
      <c r="A7" s="4" t="s">
        <v>161</v>
      </c>
      <c r="B7" s="5" t="n">
        <v>19567</v>
      </c>
      <c r="C7" s="5" t="n">
        <v>19524</v>
      </c>
    </row>
    <row r="8" spans="1:3">
      <c r="A8" s="4" t="s">
        <v>39</v>
      </c>
      <c r="B8" s="5" t="n">
        <v>0</v>
      </c>
      <c r="C8" s="5" t="n">
        <v>-37116</v>
      </c>
    </row>
    <row r="9" spans="1:3">
      <c r="A9" s="4" t="s">
        <v>33</v>
      </c>
      <c r="B9" s="5" t="n">
        <v>15240</v>
      </c>
      <c r="C9" s="5" t="n">
        <v>1429</v>
      </c>
    </row>
    <row r="10" spans="1:3">
      <c r="A10" s="4" t="s">
        <v>162</v>
      </c>
      <c r="B10" s="5" t="n">
        <v>4258</v>
      </c>
      <c r="C10" s="5" t="n">
        <v>10013</v>
      </c>
    </row>
    <row r="11" spans="1:3">
      <c r="A11" s="4" t="s">
        <v>163</v>
      </c>
      <c r="B11" s="5" t="n">
        <v>-8777</v>
      </c>
      <c r="C11" s="5" t="n">
        <v>2425</v>
      </c>
    </row>
    <row r="12" spans="1:3">
      <c r="A12" s="4" t="s">
        <v>163</v>
      </c>
      <c r="B12" s="5" t="n">
        <v>-5292</v>
      </c>
      <c r="C12" s="5" t="n">
        <v>2652</v>
      </c>
    </row>
    <row r="13" spans="1:3">
      <c r="A13" s="4" t="s">
        <v>164</v>
      </c>
      <c r="B13" s="5" t="n">
        <v>-929</v>
      </c>
      <c r="C13" s="5" t="n">
        <v>-6069</v>
      </c>
    </row>
    <row r="14" spans="1:3">
      <c r="A14" s="4" t="s">
        <v>165</v>
      </c>
      <c r="B14" s="5" t="n">
        <v>73</v>
      </c>
      <c r="C14" s="5" t="n">
        <v>5200</v>
      </c>
    </row>
    <row r="15" spans="1:3">
      <c r="A15" s="4" t="s">
        <v>166</v>
      </c>
      <c r="B15" s="5" t="n">
        <v>1480</v>
      </c>
      <c r="C15" s="5" t="n">
        <v>0</v>
      </c>
    </row>
    <row r="16" spans="1:3">
      <c r="A16" s="4" t="s">
        <v>167</v>
      </c>
      <c r="B16" s="5" t="n">
        <v>6764</v>
      </c>
      <c r="C16" s="5" t="n">
        <v>0</v>
      </c>
    </row>
    <row r="17" spans="1:3">
      <c r="A17" s="4" t="s">
        <v>168</v>
      </c>
      <c r="B17" s="5" t="n">
        <v>-5684</v>
      </c>
      <c r="C17" s="5" t="n">
        <v>-4336</v>
      </c>
    </row>
    <row r="18" spans="1:3">
      <c r="A18" s="4" t="s">
        <v>169</v>
      </c>
      <c r="B18" s="5" t="n">
        <v>3006</v>
      </c>
      <c r="C18" s="5" t="n">
        <v>4885</v>
      </c>
    </row>
    <row r="19" spans="1:3">
      <c r="A19" s="4" t="s">
        <v>170</v>
      </c>
      <c r="B19" s="5" t="n">
        <v>344</v>
      </c>
      <c r="C19" s="5" t="n">
        <v>4922</v>
      </c>
    </row>
    <row r="20" spans="1:3">
      <c r="A20" s="3" t="s">
        <v>171</v>
      </c>
    </row>
    <row r="21" spans="1:3">
      <c r="A21" s="4" t="s">
        <v>172</v>
      </c>
      <c r="B21" s="5" t="n">
        <v>-6389</v>
      </c>
      <c r="C21" s="5" t="n">
        <v>-30436</v>
      </c>
    </row>
    <row r="22" spans="1:3">
      <c r="A22" s="4" t="s">
        <v>84</v>
      </c>
      <c r="B22" s="5" t="n">
        <v>18321</v>
      </c>
      <c r="C22" s="5" t="n">
        <v>212</v>
      </c>
    </row>
    <row r="23" spans="1:3">
      <c r="A23" s="4" t="s">
        <v>121</v>
      </c>
      <c r="B23" s="5" t="n">
        <v>-7748</v>
      </c>
      <c r="C23" s="5" t="n">
        <v>11442</v>
      </c>
    </row>
    <row r="24" spans="1:3">
      <c r="A24" s="4" t="s">
        <v>96</v>
      </c>
      <c r="B24" s="5" t="n">
        <v>2308</v>
      </c>
      <c r="C24" s="5" t="n">
        <v>0</v>
      </c>
    </row>
    <row r="25" spans="1:3">
      <c r="A25" s="4" t="s">
        <v>170</v>
      </c>
      <c r="B25" s="5" t="n">
        <v>7284</v>
      </c>
      <c r="C25" s="5" t="n">
        <v>4476</v>
      </c>
    </row>
    <row r="26" spans="1:3">
      <c r="A26" s="4" t="s">
        <v>173</v>
      </c>
      <c r="B26" s="5" t="n">
        <v>75485</v>
      </c>
      <c r="C26" s="5" t="n">
        <v>55287</v>
      </c>
    </row>
    <row r="27" spans="1:3">
      <c r="A27" s="3" t="s">
        <v>174</v>
      </c>
    </row>
    <row r="28" spans="1:3">
      <c r="A28" s="4" t="s">
        <v>175</v>
      </c>
      <c r="B28" s="5" t="n">
        <v>-10333</v>
      </c>
      <c r="C28" s="5" t="n">
        <v>-5068</v>
      </c>
    </row>
    <row r="29" spans="1:3">
      <c r="A29" s="4" t="s">
        <v>176</v>
      </c>
      <c r="B29" s="5" t="n">
        <v>0</v>
      </c>
      <c r="C29" s="5" t="n">
        <v>177235</v>
      </c>
    </row>
    <row r="30" spans="1:3">
      <c r="A30" s="4" t="s">
        <v>177</v>
      </c>
      <c r="B30" s="5" t="n">
        <v>6006</v>
      </c>
      <c r="C30" s="5" t="n">
        <v>22188</v>
      </c>
    </row>
    <row r="31" spans="1:3">
      <c r="A31" s="4" t="s">
        <v>178</v>
      </c>
      <c r="B31" s="5" t="n">
        <v>-831484</v>
      </c>
      <c r="C31" s="5" t="n">
        <v>0</v>
      </c>
    </row>
    <row r="32" spans="1:3">
      <c r="A32" s="4" t="s">
        <v>178</v>
      </c>
      <c r="B32" s="5" t="n">
        <v>-4105</v>
      </c>
      <c r="C32" s="5" t="n">
        <v>0</v>
      </c>
    </row>
    <row r="33" spans="1:3">
      <c r="A33" s="4" t="s">
        <v>179</v>
      </c>
      <c r="B33" s="5" t="n">
        <v>-839916</v>
      </c>
      <c r="C33" s="5" t="n">
        <v>194355</v>
      </c>
    </row>
    <row r="34" spans="1:3">
      <c r="A34" s="3" t="s">
        <v>180</v>
      </c>
    </row>
    <row r="35" spans="1:3">
      <c r="A35" s="4" t="s">
        <v>181</v>
      </c>
      <c r="B35" s="5" t="n">
        <v>650000</v>
      </c>
      <c r="C35" s="5" t="n">
        <v>0</v>
      </c>
    </row>
    <row r="36" spans="1:3">
      <c r="A36" s="4" t="s">
        <v>182</v>
      </c>
      <c r="B36" s="5" t="n">
        <v>86000</v>
      </c>
      <c r="C36" s="5" t="n">
        <v>0</v>
      </c>
    </row>
    <row r="37" spans="1:3">
      <c r="A37" s="4" t="s">
        <v>183</v>
      </c>
      <c r="B37" s="5" t="n">
        <v>539053</v>
      </c>
      <c r="C37" s="5" t="n">
        <v>0</v>
      </c>
    </row>
    <row r="38" spans="1:3">
      <c r="A38" s="4" t="s">
        <v>184</v>
      </c>
      <c r="B38" s="5" t="n">
        <v>-157244</v>
      </c>
      <c r="C38" s="5" t="n">
        <v>-55000</v>
      </c>
    </row>
    <row r="39" spans="1:3">
      <c r="A39" s="4" t="s">
        <v>185</v>
      </c>
      <c r="B39" s="5" t="n">
        <v>-1750</v>
      </c>
      <c r="C39" s="5" t="n">
        <v>0</v>
      </c>
    </row>
    <row r="40" spans="1:3">
      <c r="A40" s="4" t="s">
        <v>186</v>
      </c>
      <c r="B40" s="5" t="n">
        <v>103639</v>
      </c>
      <c r="C40" s="5" t="n">
        <v>79835</v>
      </c>
    </row>
    <row r="41" spans="1:3">
      <c r="A41" s="4" t="s">
        <v>187</v>
      </c>
      <c r="B41" s="5" t="n">
        <v>-102257</v>
      </c>
      <c r="C41" s="5" t="n">
        <v>-141613</v>
      </c>
    </row>
    <row r="42" spans="1:3">
      <c r="A42" s="4" t="s">
        <v>188</v>
      </c>
      <c r="B42" s="5" t="n">
        <v>-3652</v>
      </c>
      <c r="C42" s="5" t="n">
        <v>-3735</v>
      </c>
    </row>
    <row r="43" spans="1:3">
      <c r="A43" s="4" t="s">
        <v>152</v>
      </c>
      <c r="B43" s="5" t="n">
        <v>7685</v>
      </c>
      <c r="C43" s="5" t="n">
        <v>6935</v>
      </c>
    </row>
    <row r="44" spans="1:3">
      <c r="A44" s="4" t="s">
        <v>153</v>
      </c>
      <c r="B44" s="5" t="n">
        <v>-12507</v>
      </c>
      <c r="C44" s="5" t="n">
        <v>-17125</v>
      </c>
    </row>
    <row r="45" spans="1:3">
      <c r="A45" s="4" t="s">
        <v>189</v>
      </c>
      <c r="B45" s="5" t="n">
        <v>3214</v>
      </c>
      <c r="C45" s="5" t="n">
        <v>-3311</v>
      </c>
    </row>
    <row r="46" spans="1:3">
      <c r="A46" s="4" t="s">
        <v>190</v>
      </c>
      <c r="B46" s="5" t="n">
        <v>0</v>
      </c>
      <c r="C46" s="5" t="n">
        <v>7436</v>
      </c>
    </row>
    <row r="47" spans="1:3">
      <c r="A47" s="4" t="s">
        <v>191</v>
      </c>
      <c r="B47" s="5" t="n">
        <v>-56016</v>
      </c>
      <c r="C47" s="5" t="n">
        <v>0</v>
      </c>
    </row>
    <row r="48" spans="1:3">
      <c r="A48" s="4" t="s">
        <v>192</v>
      </c>
      <c r="B48" s="5" t="n">
        <v>2994</v>
      </c>
      <c r="C48" s="5" t="n">
        <v>0</v>
      </c>
    </row>
    <row r="49" spans="1:3">
      <c r="A49" s="4" t="s">
        <v>193</v>
      </c>
      <c r="B49" s="5" t="n">
        <v>0</v>
      </c>
      <c r="C49" s="5" t="n">
        <v>-133</v>
      </c>
    </row>
    <row r="50" spans="1:3">
      <c r="A50" s="4" t="s">
        <v>194</v>
      </c>
      <c r="B50" s="5" t="n">
        <v>1059159</v>
      </c>
      <c r="C50" s="5" t="n">
        <v>-126711</v>
      </c>
    </row>
    <row r="51" spans="1:3">
      <c r="A51" s="4" t="s">
        <v>195</v>
      </c>
      <c r="B51" s="5" t="n">
        <v>294728</v>
      </c>
      <c r="C51" s="5" t="n">
        <v>122931</v>
      </c>
    </row>
    <row r="52" spans="1:3">
      <c r="A52" s="4" t="s">
        <v>196</v>
      </c>
      <c r="B52" s="5" t="n">
        <v>0</v>
      </c>
      <c r="C52" s="5" t="n">
        <v>54806</v>
      </c>
    </row>
    <row r="53" spans="1:3">
      <c r="A53" s="4" t="s">
        <v>197</v>
      </c>
      <c r="B53" s="5" t="n">
        <v>-3430</v>
      </c>
      <c r="C53" s="5" t="n">
        <v>2336</v>
      </c>
    </row>
    <row r="54" spans="1:3">
      <c r="A54" s="4" t="s">
        <v>198</v>
      </c>
      <c r="B54" s="5" t="n">
        <v>224787</v>
      </c>
      <c r="C54" s="5" t="n">
        <v>682837</v>
      </c>
    </row>
    <row r="55" spans="1:3">
      <c r="A55" s="4" t="s">
        <v>199</v>
      </c>
      <c r="B55" s="5" t="n">
        <v>516085</v>
      </c>
      <c r="C55" s="5" t="n">
        <v>862910</v>
      </c>
    </row>
    <row r="56" spans="1:3">
      <c r="A56" s="3" t="s">
        <v>200</v>
      </c>
    </row>
    <row r="57" spans="1:3">
      <c r="A57" s="4" t="s">
        <v>201</v>
      </c>
      <c r="B57" s="5" t="n">
        <v>94593</v>
      </c>
      <c r="C57" s="5" t="n">
        <v>121694</v>
      </c>
    </row>
    <row r="58" spans="1:3">
      <c r="A58" s="4" t="s">
        <v>202</v>
      </c>
      <c r="B58" s="7" t="n">
        <v>0</v>
      </c>
      <c r="C58" s="7"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 customWidth="1" max="10" min="10" width="21"/>
    <col customWidth="1" max="11" min="11" width="21"/>
    <col customWidth="1" max="12" min="12" width="21"/>
    <col customWidth="1" max="13" min="13" width="21"/>
  </cols>
  <sheetData>
    <row r="1" spans="1:13">
      <c r="A1" s="1" t="s">
        <v>867</v>
      </c>
      <c r="B1" s="2" t="s">
        <v>23</v>
      </c>
      <c r="H1" s="2" t="s">
        <v>1</v>
      </c>
      <c r="J1" s="2" t="s">
        <v>376</v>
      </c>
      <c r="K1" s="2" t="s">
        <v>377</v>
      </c>
    </row>
    <row r="2" spans="1:13">
      <c r="B2" s="2" t="s">
        <v>445</v>
      </c>
      <c r="C2" s="2" t="s">
        <v>509</v>
      </c>
      <c r="D2" s="2" t="s">
        <v>510</v>
      </c>
      <c r="E2" s="2" t="s">
        <v>868</v>
      </c>
      <c r="F2" s="2" t="s">
        <v>508</v>
      </c>
      <c r="G2" s="2" t="s">
        <v>869</v>
      </c>
      <c r="H2" s="2" t="s">
        <v>870</v>
      </c>
      <c r="I2" s="2" t="s">
        <v>508</v>
      </c>
      <c r="J2" s="2" t="s">
        <v>868</v>
      </c>
      <c r="K2" s="2" t="s">
        <v>510</v>
      </c>
      <c r="L2" s="2" t="s">
        <v>814</v>
      </c>
      <c r="M2" s="2" t="s">
        <v>871</v>
      </c>
    </row>
    <row r="3" spans="1:13">
      <c r="A3" s="3" t="s">
        <v>872</v>
      </c>
    </row>
    <row r="4" spans="1:13">
      <c r="A4" s="4" t="s">
        <v>873</v>
      </c>
      <c r="H4" s="5" t="n">
        <v>3</v>
      </c>
    </row>
    <row r="5" spans="1:13">
      <c r="A5" s="3" t="s">
        <v>874</v>
      </c>
    </row>
    <row r="6" spans="1:13">
      <c r="A6" s="4" t="s">
        <v>25</v>
      </c>
      <c r="B6" s="7" t="n">
        <v>179888</v>
      </c>
      <c r="F6" s="7" t="n">
        <v>170367</v>
      </c>
      <c r="H6" s="7" t="n">
        <v>307435</v>
      </c>
      <c r="I6" s="7" t="n">
        <v>321502</v>
      </c>
    </row>
    <row r="7" spans="1:13">
      <c r="A7" s="4" t="s">
        <v>34</v>
      </c>
      <c r="B7" s="5" t="n">
        <v>69994</v>
      </c>
      <c r="F7" s="5" t="n">
        <v>63222</v>
      </c>
      <c r="H7" s="5" t="n">
        <v>135584</v>
      </c>
      <c r="I7" s="5" t="n">
        <v>124209</v>
      </c>
    </row>
    <row r="8" spans="1:13">
      <c r="A8" s="4" t="s">
        <v>33</v>
      </c>
      <c r="B8" s="5" t="n">
        <v>0</v>
      </c>
      <c r="F8" s="5" t="n">
        <v>1429</v>
      </c>
      <c r="H8" s="5" t="n">
        <v>15240</v>
      </c>
      <c r="I8" s="5" t="n">
        <v>1429</v>
      </c>
    </row>
    <row r="9" spans="1:13">
      <c r="A9" s="4" t="s">
        <v>875</v>
      </c>
      <c r="B9" s="5" t="n">
        <v>82595</v>
      </c>
      <c r="F9" s="5" t="n">
        <v>80169</v>
      </c>
      <c r="H9" s="5" t="n">
        <v>151361</v>
      </c>
      <c r="I9" s="5" t="n">
        <v>158249</v>
      </c>
    </row>
    <row r="10" spans="1:13">
      <c r="A10" s="4" t="s">
        <v>38</v>
      </c>
      <c r="B10" s="5" t="n">
        <v>50892</v>
      </c>
      <c r="F10" s="5" t="n">
        <v>68205</v>
      </c>
      <c r="H10" s="5" t="n">
        <v>104446</v>
      </c>
      <c r="I10" s="5" t="n">
        <v>136517</v>
      </c>
    </row>
    <row r="11" spans="1:13">
      <c r="A11" s="4" t="s">
        <v>39</v>
      </c>
      <c r="B11" s="5" t="n">
        <v>0</v>
      </c>
      <c r="F11" s="5" t="n">
        <v>-37116</v>
      </c>
      <c r="H11" s="5" t="n">
        <v>0</v>
      </c>
      <c r="I11" s="5" t="n">
        <v>-37116</v>
      </c>
    </row>
    <row r="12" spans="1:13">
      <c r="A12" s="4" t="s">
        <v>876</v>
      </c>
      <c r="B12" s="5" t="n">
        <v>-415</v>
      </c>
      <c r="F12" s="5" t="n">
        <v>-3431</v>
      </c>
      <c r="H12" s="5" t="n">
        <v>1325</v>
      </c>
      <c r="I12" s="5" t="n">
        <v>-2484</v>
      </c>
    </row>
    <row r="13" spans="1:13">
      <c r="A13" s="4" t="s">
        <v>44</v>
      </c>
      <c r="B13" s="5" t="n">
        <v>4434</v>
      </c>
      <c r="C13" s="7" t="n">
        <v>-1030</v>
      </c>
      <c r="D13" s="7" t="n">
        <v>-17385</v>
      </c>
      <c r="E13" s="7" t="n">
        <v>-1099</v>
      </c>
      <c r="F13" s="5" t="n">
        <v>-588</v>
      </c>
      <c r="G13" s="7" t="n">
        <v>-569</v>
      </c>
      <c r="H13" s="5" t="n">
        <v>3404</v>
      </c>
      <c r="I13" s="5" t="n">
        <v>-1157</v>
      </c>
      <c r="J13" s="7" t="n">
        <v>-2256</v>
      </c>
      <c r="K13" s="7" t="n">
        <v>-19641</v>
      </c>
      <c r="L13" s="7" t="n">
        <v>2734</v>
      </c>
      <c r="M13" s="7" t="n">
        <v>-12584</v>
      </c>
    </row>
    <row r="14" spans="1:13">
      <c r="A14" s="4" t="s">
        <v>45</v>
      </c>
      <c r="B14" s="5" t="n">
        <v>-27612</v>
      </c>
      <c r="C14" s="7" t="n">
        <v>-76313</v>
      </c>
      <c r="D14" s="5" t="n">
        <v>-141804</v>
      </c>
      <c r="E14" s="7" t="n">
        <v>-36354</v>
      </c>
      <c r="F14" s="5" t="n">
        <v>-1523</v>
      </c>
      <c r="G14" s="7" t="n">
        <v>-56622</v>
      </c>
      <c r="H14" s="5" t="n">
        <v>-103925</v>
      </c>
      <c r="I14" s="5" t="n">
        <v>-58145</v>
      </c>
      <c r="J14" s="7" t="n">
        <v>-94499</v>
      </c>
      <c r="K14" s="5" t="n">
        <v>-236303</v>
      </c>
      <c r="L14" s="7" t="n">
        <v>-243747</v>
      </c>
      <c r="M14" s="7" t="n">
        <v>-208792</v>
      </c>
    </row>
    <row r="15" spans="1:13">
      <c r="A15" s="3" t="s">
        <v>877</v>
      </c>
    </row>
    <row r="16" spans="1:13">
      <c r="A16" s="4" t="s">
        <v>91</v>
      </c>
      <c r="B16" s="5" t="n">
        <v>9700825</v>
      </c>
      <c r="D16" s="5" t="n">
        <v>6387021</v>
      </c>
      <c r="H16" s="5" t="n">
        <v>9700825</v>
      </c>
      <c r="K16" s="5" t="n">
        <v>6387021</v>
      </c>
    </row>
    <row r="17" spans="1:13">
      <c r="A17" s="4" t="s">
        <v>878</v>
      </c>
    </row>
    <row r="18" spans="1:13">
      <c r="A18" s="3" t="s">
        <v>874</v>
      </c>
    </row>
    <row r="19" spans="1:13">
      <c r="A19" s="4" t="s">
        <v>25</v>
      </c>
      <c r="B19" s="5" t="n">
        <v>83321</v>
      </c>
      <c r="F19" s="5" t="n">
        <v>101485</v>
      </c>
      <c r="H19" s="5" t="n">
        <v>143044</v>
      </c>
      <c r="I19" s="5" t="n">
        <v>167486</v>
      </c>
    </row>
    <row r="20" spans="1:13">
      <c r="A20" s="4" t="s">
        <v>34</v>
      </c>
      <c r="B20" s="5" t="n">
        <v>27141</v>
      </c>
      <c r="F20" s="5" t="n">
        <v>27900</v>
      </c>
      <c r="H20" s="5" t="n">
        <v>54742</v>
      </c>
      <c r="I20" s="5" t="n">
        <v>54675</v>
      </c>
    </row>
    <row r="21" spans="1:13">
      <c r="A21" s="4" t="s">
        <v>33</v>
      </c>
      <c r="B21" s="5" t="n">
        <v>0</v>
      </c>
      <c r="F21" s="5" t="n">
        <v>1429</v>
      </c>
      <c r="H21" s="5" t="n">
        <v>15240</v>
      </c>
      <c r="I21" s="5" t="n">
        <v>1429</v>
      </c>
    </row>
    <row r="22" spans="1:13">
      <c r="A22" s="4" t="s">
        <v>875</v>
      </c>
      <c r="B22" s="5" t="n">
        <v>14467</v>
      </c>
      <c r="F22" s="5" t="n">
        <v>16487</v>
      </c>
      <c r="H22" s="5" t="n">
        <v>28683</v>
      </c>
      <c r="I22" s="5" t="n">
        <v>30395</v>
      </c>
    </row>
    <row r="23" spans="1:13">
      <c r="A23" s="4" t="s">
        <v>38</v>
      </c>
      <c r="B23" s="5" t="n">
        <v>15734</v>
      </c>
      <c r="F23" s="5" t="n">
        <v>19942</v>
      </c>
      <c r="H23" s="5" t="n">
        <v>30256</v>
      </c>
      <c r="I23" s="5" t="n">
        <v>39523</v>
      </c>
    </row>
    <row r="24" spans="1:13">
      <c r="A24" s="4" t="s">
        <v>39</v>
      </c>
      <c r="B24" s="5" t="n">
        <v>0</v>
      </c>
      <c r="F24" s="5" t="n">
        <v>-37116</v>
      </c>
      <c r="H24" s="5" t="n">
        <v>0</v>
      </c>
      <c r="I24" s="5" t="n">
        <v>-37116</v>
      </c>
    </row>
    <row r="25" spans="1:13">
      <c r="A25" s="4" t="s">
        <v>876</v>
      </c>
      <c r="B25" s="5" t="n">
        <v>-2558</v>
      </c>
      <c r="F25" s="5" t="n">
        <v>-872</v>
      </c>
      <c r="H25" s="5" t="n">
        <v>-2558</v>
      </c>
      <c r="I25" s="5" t="n">
        <v>-914</v>
      </c>
    </row>
    <row r="26" spans="1:13">
      <c r="A26" s="4" t="s">
        <v>44</v>
      </c>
      <c r="B26" s="5" t="n">
        <v>0</v>
      </c>
      <c r="F26" s="5" t="n">
        <v>0</v>
      </c>
      <c r="H26" s="5" t="n">
        <v>0</v>
      </c>
      <c r="I26" s="5" t="n">
        <v>0</v>
      </c>
    </row>
    <row r="27" spans="1:13">
      <c r="A27" s="4" t="s">
        <v>45</v>
      </c>
      <c r="B27" s="5" t="n">
        <v>28537</v>
      </c>
      <c r="F27" s="5" t="n">
        <v>73715</v>
      </c>
      <c r="H27" s="5" t="n">
        <v>16681</v>
      </c>
      <c r="I27" s="5" t="n">
        <v>79494</v>
      </c>
    </row>
    <row r="28" spans="1:13">
      <c r="A28" s="3" t="s">
        <v>877</v>
      </c>
    </row>
    <row r="29" spans="1:13">
      <c r="A29" s="4" t="s">
        <v>91</v>
      </c>
      <c r="B29" s="5" t="n">
        <v>2823676</v>
      </c>
      <c r="D29" s="5" t="n">
        <v>2897036</v>
      </c>
      <c r="H29" s="5" t="n">
        <v>2823676</v>
      </c>
      <c r="K29" s="5" t="n">
        <v>2897036</v>
      </c>
    </row>
    <row r="30" spans="1:13">
      <c r="A30" s="4" t="s">
        <v>879</v>
      </c>
    </row>
    <row r="31" spans="1:13">
      <c r="A31" s="3" t="s">
        <v>874</v>
      </c>
    </row>
    <row r="32" spans="1:13">
      <c r="A32" s="4" t="s">
        <v>25</v>
      </c>
      <c r="B32" s="5" t="n">
        <v>75281</v>
      </c>
      <c r="F32" s="5" t="n">
        <v>68882</v>
      </c>
      <c r="H32" s="5" t="n">
        <v>143105</v>
      </c>
      <c r="I32" s="5" t="n">
        <v>154016</v>
      </c>
    </row>
    <row r="33" spans="1:13">
      <c r="A33" s="4" t="s">
        <v>34</v>
      </c>
      <c r="B33" s="5" t="n">
        <v>35269</v>
      </c>
      <c r="F33" s="5" t="n">
        <v>34604</v>
      </c>
      <c r="H33" s="5" t="n">
        <v>72934</v>
      </c>
      <c r="I33" s="5" t="n">
        <v>68055</v>
      </c>
    </row>
    <row r="34" spans="1:13">
      <c r="A34" s="4" t="s">
        <v>33</v>
      </c>
      <c r="B34" s="5" t="n">
        <v>0</v>
      </c>
      <c r="F34" s="5" t="n">
        <v>0</v>
      </c>
      <c r="H34" s="5" t="n">
        <v>0</v>
      </c>
      <c r="I34" s="5" t="n">
        <v>0</v>
      </c>
    </row>
    <row r="35" spans="1:13">
      <c r="A35" s="4" t="s">
        <v>875</v>
      </c>
      <c r="B35" s="5" t="n">
        <v>32718</v>
      </c>
      <c r="F35" s="5" t="n">
        <v>24781</v>
      </c>
      <c r="H35" s="5" t="n">
        <v>58532</v>
      </c>
      <c r="I35" s="5" t="n">
        <v>49942</v>
      </c>
    </row>
    <row r="36" spans="1:13">
      <c r="A36" s="4" t="s">
        <v>38</v>
      </c>
      <c r="B36" s="5" t="n">
        <v>11246</v>
      </c>
      <c r="F36" s="5" t="n">
        <v>21330</v>
      </c>
      <c r="H36" s="5" t="n">
        <v>22015</v>
      </c>
      <c r="I36" s="5" t="n">
        <v>42229</v>
      </c>
    </row>
    <row r="37" spans="1:13">
      <c r="A37" s="4" t="s">
        <v>39</v>
      </c>
      <c r="B37" s="5" t="n">
        <v>0</v>
      </c>
      <c r="F37" s="5" t="n">
        <v>0</v>
      </c>
      <c r="H37" s="5" t="n">
        <v>0</v>
      </c>
      <c r="I37" s="5" t="n">
        <v>0</v>
      </c>
    </row>
    <row r="38" spans="1:13">
      <c r="A38" s="4" t="s">
        <v>876</v>
      </c>
      <c r="B38" s="5" t="n">
        <v>32</v>
      </c>
      <c r="F38" s="5" t="n">
        <v>75</v>
      </c>
      <c r="H38" s="5" t="n">
        <v>885</v>
      </c>
      <c r="I38" s="5" t="n">
        <v>623</v>
      </c>
    </row>
    <row r="39" spans="1:13">
      <c r="A39" s="4" t="s">
        <v>44</v>
      </c>
      <c r="B39" s="5" t="n">
        <v>364</v>
      </c>
      <c r="F39" s="5" t="n">
        <v>0</v>
      </c>
      <c r="H39" s="5" t="n">
        <v>364</v>
      </c>
      <c r="I39" s="5" t="n">
        <v>0</v>
      </c>
    </row>
    <row r="40" spans="1:13">
      <c r="A40" s="4" t="s">
        <v>45</v>
      </c>
      <c r="B40" s="5" t="n">
        <v>-4348</v>
      </c>
      <c r="F40" s="5" t="n">
        <v>-11908</v>
      </c>
      <c r="H40" s="5" t="n">
        <v>-11625</v>
      </c>
      <c r="I40" s="5" t="n">
        <v>-6833</v>
      </c>
    </row>
    <row r="41" spans="1:13">
      <c r="A41" s="3" t="s">
        <v>877</v>
      </c>
    </row>
    <row r="42" spans="1:13">
      <c r="A42" s="4" t="s">
        <v>91</v>
      </c>
      <c r="B42" s="5" t="n">
        <v>4250855</v>
      </c>
      <c r="D42" s="5" t="n">
        <v>3400858</v>
      </c>
      <c r="H42" s="5" t="n">
        <v>4250855</v>
      </c>
      <c r="K42" s="5" t="n">
        <v>3400858</v>
      </c>
    </row>
    <row r="43" spans="1:13">
      <c r="A43" s="4" t="s">
        <v>880</v>
      </c>
    </row>
    <row r="44" spans="1:13">
      <c r="A44" s="3" t="s">
        <v>874</v>
      </c>
    </row>
    <row r="45" spans="1:13">
      <c r="A45" s="4" t="s">
        <v>25</v>
      </c>
      <c r="B45" s="5" t="n">
        <v>21286</v>
      </c>
      <c r="H45" s="5" t="n">
        <v>21286</v>
      </c>
    </row>
    <row r="46" spans="1:13">
      <c r="A46" s="4" t="s">
        <v>34</v>
      </c>
      <c r="B46" s="5" t="n">
        <v>7194</v>
      </c>
      <c r="H46" s="5" t="n">
        <v>7194</v>
      </c>
    </row>
    <row r="47" spans="1:13">
      <c r="A47" s="4" t="s">
        <v>33</v>
      </c>
      <c r="B47" s="5" t="n">
        <v>0</v>
      </c>
      <c r="H47" s="5" t="n">
        <v>0</v>
      </c>
    </row>
    <row r="48" spans="1:13">
      <c r="A48" s="4" t="s">
        <v>875</v>
      </c>
      <c r="B48" s="5" t="n">
        <v>5041</v>
      </c>
      <c r="H48" s="5" t="n">
        <v>5041</v>
      </c>
    </row>
    <row r="49" spans="1:13">
      <c r="A49" s="4" t="s">
        <v>38</v>
      </c>
      <c r="B49" s="5" t="n">
        <v>-4753</v>
      </c>
      <c r="H49" s="5" t="n">
        <v>-4753</v>
      </c>
    </row>
    <row r="50" spans="1:13">
      <c r="A50" s="4" t="s">
        <v>39</v>
      </c>
      <c r="B50" s="5" t="n">
        <v>0</v>
      </c>
      <c r="H50" s="5" t="n">
        <v>0</v>
      </c>
    </row>
    <row r="51" spans="1:13">
      <c r="A51" s="4" t="s">
        <v>876</v>
      </c>
      <c r="B51" s="5" t="n">
        <v>110</v>
      </c>
      <c r="H51" s="5" t="n">
        <v>110</v>
      </c>
    </row>
    <row r="52" spans="1:13">
      <c r="A52" s="4" t="s">
        <v>44</v>
      </c>
      <c r="B52" s="5" t="n">
        <v>2174</v>
      </c>
      <c r="H52" s="5" t="n">
        <v>2174</v>
      </c>
    </row>
    <row r="53" spans="1:13">
      <c r="A53" s="4" t="s">
        <v>45</v>
      </c>
      <c r="B53" s="5" t="n">
        <v>11520</v>
      </c>
      <c r="H53" s="5" t="n">
        <v>11520</v>
      </c>
    </row>
    <row r="54" spans="1:13">
      <c r="A54" s="3" t="s">
        <v>877</v>
      </c>
    </row>
    <row r="55" spans="1:13">
      <c r="A55" s="4" t="s">
        <v>91</v>
      </c>
      <c r="B55" s="5" t="n">
        <v>2458868</v>
      </c>
      <c r="H55" s="5" t="n">
        <v>2458868</v>
      </c>
    </row>
    <row r="56" spans="1:13">
      <c r="A56" s="4" t="s">
        <v>881</v>
      </c>
    </row>
    <row r="57" spans="1:13">
      <c r="A57" s="3" t="s">
        <v>874</v>
      </c>
    </row>
    <row r="58" spans="1:13">
      <c r="A58" s="4" t="s">
        <v>25</v>
      </c>
      <c r="B58" s="5" t="n">
        <v>0</v>
      </c>
      <c r="F58" s="5" t="n">
        <v>0</v>
      </c>
      <c r="H58" s="5" t="n">
        <v>0</v>
      </c>
      <c r="I58" s="5" t="n">
        <v>0</v>
      </c>
    </row>
    <row r="59" spans="1:13">
      <c r="A59" s="4" t="s">
        <v>34</v>
      </c>
      <c r="B59" s="5" t="n">
        <v>390</v>
      </c>
      <c r="F59" s="5" t="n">
        <v>718</v>
      </c>
      <c r="H59" s="5" t="n">
        <v>714</v>
      </c>
      <c r="I59" s="5" t="n">
        <v>1479</v>
      </c>
    </row>
    <row r="60" spans="1:13">
      <c r="A60" s="4" t="s">
        <v>33</v>
      </c>
      <c r="B60" s="5" t="n">
        <v>0</v>
      </c>
      <c r="F60" s="5" t="n">
        <v>0</v>
      </c>
      <c r="H60" s="5" t="n">
        <v>0</v>
      </c>
      <c r="I60" s="5" t="n">
        <v>0</v>
      </c>
    </row>
    <row r="61" spans="1:13">
      <c r="A61" s="4" t="s">
        <v>875</v>
      </c>
      <c r="B61" s="5" t="n">
        <v>30369</v>
      </c>
      <c r="F61" s="5" t="n">
        <v>38901</v>
      </c>
      <c r="H61" s="5" t="n">
        <v>59105</v>
      </c>
      <c r="I61" s="5" t="n">
        <v>77912</v>
      </c>
    </row>
    <row r="62" spans="1:13">
      <c r="A62" s="4" t="s">
        <v>38</v>
      </c>
      <c r="B62" s="5" t="n">
        <v>28665</v>
      </c>
      <c r="F62" s="5" t="n">
        <v>26933</v>
      </c>
      <c r="H62" s="5" t="n">
        <v>56928</v>
      </c>
      <c r="I62" s="5" t="n">
        <v>54765</v>
      </c>
    </row>
    <row r="63" spans="1:13">
      <c r="A63" s="4" t="s">
        <v>39</v>
      </c>
      <c r="B63" s="5" t="n">
        <v>0</v>
      </c>
      <c r="F63" s="5" t="n">
        <v>0</v>
      </c>
      <c r="H63" s="5" t="n">
        <v>0</v>
      </c>
      <c r="I63" s="5" t="n">
        <v>0</v>
      </c>
    </row>
    <row r="64" spans="1:13">
      <c r="A64" s="4" t="s">
        <v>876</v>
      </c>
      <c r="B64" s="5" t="n">
        <v>2001</v>
      </c>
      <c r="F64" s="5" t="n">
        <v>-2634</v>
      </c>
      <c r="H64" s="5" t="n">
        <v>2888</v>
      </c>
      <c r="I64" s="5" t="n">
        <v>-2193</v>
      </c>
    </row>
    <row r="65" spans="1:13">
      <c r="A65" s="4" t="s">
        <v>44</v>
      </c>
      <c r="B65" s="5" t="n">
        <v>1896</v>
      </c>
      <c r="F65" s="5" t="n">
        <v>-588</v>
      </c>
      <c r="H65" s="5" t="n">
        <v>866</v>
      </c>
      <c r="I65" s="5" t="n">
        <v>-1157</v>
      </c>
    </row>
    <row r="66" spans="1:13">
      <c r="A66" s="4" t="s">
        <v>45</v>
      </c>
      <c r="B66" s="5" t="n">
        <v>-63321</v>
      </c>
      <c r="F66" s="7" t="n">
        <v>-63330</v>
      </c>
      <c r="H66" s="5" t="n">
        <v>-120501</v>
      </c>
      <c r="I66" s="7" t="n">
        <v>-130806</v>
      </c>
    </row>
    <row r="67" spans="1:13">
      <c r="A67" s="3" t="s">
        <v>877</v>
      </c>
    </row>
    <row r="68" spans="1:13">
      <c r="A68" s="4" t="s">
        <v>91</v>
      </c>
      <c r="B68" s="7" t="n">
        <v>167426</v>
      </c>
      <c r="D68" s="7" t="n">
        <v>89127</v>
      </c>
      <c r="H68" s="7" t="n">
        <v>167426</v>
      </c>
      <c r="K68" s="7" t="n">
        <v>89127</v>
      </c>
    </row>
  </sheetData>
  <mergeCells count="4">
    <mergeCell ref="A1:A2"/>
    <mergeCell ref="B1:G1"/>
    <mergeCell ref="H1:I1"/>
    <mergeCell ref="K1:M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882</v>
      </c>
      <c r="C1" s="2" t="s">
        <v>23</v>
      </c>
      <c r="E1" s="2" t="s">
        <v>1</v>
      </c>
    </row>
    <row r="2" spans="1:7">
      <c r="C2" s="2" t="s">
        <v>2</v>
      </c>
      <c r="D2" s="2" t="s">
        <v>24</v>
      </c>
      <c r="E2" s="2" t="s">
        <v>2</v>
      </c>
      <c r="F2" s="2" t="s">
        <v>24</v>
      </c>
      <c r="G2" s="2" t="s">
        <v>79</v>
      </c>
    </row>
    <row r="3" spans="1:7">
      <c r="A3" s="3" t="s">
        <v>883</v>
      </c>
    </row>
    <row r="4" spans="1:7">
      <c r="A4" s="4" t="s">
        <v>884</v>
      </c>
      <c r="C4" s="7" t="n">
        <v>2296257</v>
      </c>
      <c r="E4" s="7" t="n">
        <v>2387712</v>
      </c>
      <c r="F4" s="7" t="n">
        <v>2729494</v>
      </c>
    </row>
    <row r="5" spans="1:7">
      <c r="A5" s="4" t="s">
        <v>885</v>
      </c>
      <c r="B5" s="4" t="s">
        <v>62</v>
      </c>
      <c r="G5" s="7" t="n">
        <v>20106</v>
      </c>
    </row>
    <row r="6" spans="1:7">
      <c r="A6" s="4" t="s">
        <v>886</v>
      </c>
      <c r="E6" s="5" t="n">
        <v>-6768</v>
      </c>
      <c r="F6" s="5" t="n">
        <v>16223</v>
      </c>
    </row>
    <row r="7" spans="1:7">
      <c r="A7" s="4" t="s">
        <v>61</v>
      </c>
      <c r="E7" s="5" t="n">
        <v>-923</v>
      </c>
      <c r="F7" s="5" t="n">
        <v>14120</v>
      </c>
    </row>
    <row r="8" spans="1:7">
      <c r="A8" s="4" t="s">
        <v>65</v>
      </c>
      <c r="C8" s="5" t="n">
        <v>7046</v>
      </c>
      <c r="D8" s="7" t="n">
        <v>13995</v>
      </c>
      <c r="E8" s="5" t="n">
        <v>-7691</v>
      </c>
      <c r="F8" s="5" t="n">
        <v>30343</v>
      </c>
    </row>
    <row r="9" spans="1:7">
      <c r="A9" s="4" t="s">
        <v>110</v>
      </c>
      <c r="C9" s="5" t="n">
        <v>37400</v>
      </c>
      <c r="E9" s="5" t="n">
        <v>37400</v>
      </c>
      <c r="G9" s="5" t="n">
        <v>48018</v>
      </c>
    </row>
    <row r="10" spans="1:7">
      <c r="A10" s="4" t="s">
        <v>887</v>
      </c>
      <c r="C10" s="5" t="n">
        <v>2886698</v>
      </c>
      <c r="E10" s="5" t="n">
        <v>2886698</v>
      </c>
    </row>
    <row r="11" spans="1:7">
      <c r="A11" s="4" t="s">
        <v>888</v>
      </c>
    </row>
    <row r="12" spans="1:7">
      <c r="A12" s="3" t="s">
        <v>883</v>
      </c>
    </row>
    <row r="13" spans="1:7">
      <c r="A13" s="4" t="s">
        <v>884</v>
      </c>
      <c r="E13" s="5" t="n">
        <v>-13412</v>
      </c>
      <c r="F13" s="5" t="n">
        <v>-22133</v>
      </c>
    </row>
    <row r="14" spans="1:7">
      <c r="A14" s="4" t="s">
        <v>885</v>
      </c>
      <c r="G14" s="5" t="n">
        <v>0</v>
      </c>
    </row>
    <row r="15" spans="1:7">
      <c r="A15" s="4" t="s">
        <v>886</v>
      </c>
      <c r="E15" s="5" t="n">
        <v>-8675</v>
      </c>
      <c r="F15" s="5" t="n">
        <v>5601</v>
      </c>
    </row>
    <row r="16" spans="1:7">
      <c r="A16" s="4" t="s">
        <v>61</v>
      </c>
      <c r="E16" s="5" t="n">
        <v>0</v>
      </c>
      <c r="F16" s="5" t="n">
        <v>14741</v>
      </c>
    </row>
    <row r="17" spans="1:7">
      <c r="A17" s="4" t="s">
        <v>110</v>
      </c>
      <c r="C17" s="5" t="n">
        <v>-22087</v>
      </c>
      <c r="D17" s="5" t="n">
        <v>-1791</v>
      </c>
      <c r="E17" s="5" t="n">
        <v>-22087</v>
      </c>
      <c r="F17" s="5" t="n">
        <v>-1791</v>
      </c>
    </row>
    <row r="18" spans="1:7">
      <c r="A18" s="4" t="s">
        <v>887</v>
      </c>
      <c r="C18" s="5" t="n">
        <v>-22087</v>
      </c>
      <c r="D18" s="5" t="n">
        <v>-1074</v>
      </c>
      <c r="E18" s="5" t="n">
        <v>-22087</v>
      </c>
      <c r="F18" s="5" t="n">
        <v>-1074</v>
      </c>
    </row>
    <row r="19" spans="1:7">
      <c r="A19" s="4" t="s">
        <v>889</v>
      </c>
    </row>
    <row r="20" spans="1:7">
      <c r="A20" s="3" t="s">
        <v>883</v>
      </c>
    </row>
    <row r="21" spans="1:7">
      <c r="A21" s="4" t="s">
        <v>884</v>
      </c>
      <c r="E21" s="5" t="n">
        <v>61430</v>
      </c>
      <c r="F21" s="5" t="n">
        <v>45045</v>
      </c>
    </row>
    <row r="22" spans="1:7">
      <c r="A22" s="4" t="s">
        <v>885</v>
      </c>
      <c r="G22" s="5" t="n">
        <v>-4164</v>
      </c>
    </row>
    <row r="23" spans="1:7">
      <c r="A23" s="4" t="s">
        <v>886</v>
      </c>
      <c r="E23" s="5" t="n">
        <v>1907</v>
      </c>
      <c r="F23" s="5" t="n">
        <v>10622</v>
      </c>
    </row>
    <row r="24" spans="1:7">
      <c r="A24" s="4" t="s">
        <v>61</v>
      </c>
      <c r="E24" s="5" t="n">
        <v>-923</v>
      </c>
      <c r="F24" s="5" t="n">
        <v>-621</v>
      </c>
    </row>
    <row r="25" spans="1:7">
      <c r="A25" s="4" t="s">
        <v>110</v>
      </c>
      <c r="C25" s="5" t="n">
        <v>58250</v>
      </c>
      <c r="D25" s="5" t="n">
        <v>55046</v>
      </c>
      <c r="E25" s="5" t="n">
        <v>58250</v>
      </c>
      <c r="F25" s="5" t="n">
        <v>55046</v>
      </c>
    </row>
    <row r="26" spans="1:7">
      <c r="A26" s="4" t="s">
        <v>887</v>
      </c>
      <c r="C26" s="5" t="n">
        <v>59487</v>
      </c>
      <c r="D26" s="5" t="n">
        <v>43207</v>
      </c>
      <c r="E26" s="5" t="n">
        <v>59487</v>
      </c>
      <c r="F26" s="5" t="n">
        <v>43207</v>
      </c>
    </row>
    <row r="27" spans="1:7">
      <c r="A27" s="4" t="s">
        <v>365</v>
      </c>
      <c r="G27" s="5" t="n">
        <v>1579</v>
      </c>
    </row>
    <row r="28" spans="1:7">
      <c r="A28" s="4" t="s">
        <v>890</v>
      </c>
    </row>
    <row r="29" spans="1:7">
      <c r="A29" s="3" t="s">
        <v>883</v>
      </c>
    </row>
    <row r="30" spans="1:7">
      <c r="A30" s="4" t="s">
        <v>884</v>
      </c>
      <c r="E30" s="5" t="n">
        <v>48018</v>
      </c>
      <c r="F30" s="5" t="n">
        <v>22912</v>
      </c>
    </row>
    <row r="31" spans="1:7">
      <c r="A31" s="4" t="s">
        <v>885</v>
      </c>
      <c r="B31" s="4" t="s">
        <v>62</v>
      </c>
      <c r="G31" s="5" t="n">
        <v>-4164</v>
      </c>
    </row>
    <row r="32" spans="1:7">
      <c r="A32" s="4" t="s">
        <v>887</v>
      </c>
      <c r="C32" s="5" t="n">
        <v>37400</v>
      </c>
      <c r="D32" s="5" t="n">
        <v>42133</v>
      </c>
      <c r="E32" s="5" t="n">
        <v>37400</v>
      </c>
      <c r="F32" s="5" t="n">
        <v>42133</v>
      </c>
    </row>
    <row r="33" spans="1:7">
      <c r="A33" s="4" t="s">
        <v>365</v>
      </c>
      <c r="G33" s="7" t="n">
        <v>1600</v>
      </c>
    </row>
    <row r="34" spans="1:7">
      <c r="A34" s="4" t="s">
        <v>891</v>
      </c>
    </row>
    <row r="35" spans="1:7">
      <c r="A35" s="3" t="s">
        <v>883</v>
      </c>
    </row>
    <row r="36" spans="1:7">
      <c r="A36" s="4" t="s">
        <v>65</v>
      </c>
      <c r="E36" s="5" t="n">
        <v>-8675</v>
      </c>
      <c r="F36" s="5" t="n">
        <v>20342</v>
      </c>
    </row>
    <row r="37" spans="1:7">
      <c r="A37" s="4" t="s">
        <v>892</v>
      </c>
      <c r="E37" s="5" t="n">
        <v>0</v>
      </c>
      <c r="F37" s="5" t="n">
        <v>0</v>
      </c>
    </row>
    <row r="38" spans="1:7">
      <c r="A38" s="4" t="s">
        <v>893</v>
      </c>
      <c r="E38" s="5" t="n">
        <v>0</v>
      </c>
      <c r="F38" s="5" t="n">
        <v>8858</v>
      </c>
    </row>
    <row r="39" spans="1:7">
      <c r="A39" s="4" t="s">
        <v>894</v>
      </c>
    </row>
    <row r="40" spans="1:7">
      <c r="A40" s="3" t="s">
        <v>883</v>
      </c>
    </row>
    <row r="41" spans="1:7">
      <c r="A41" s="4" t="s">
        <v>65</v>
      </c>
      <c r="E41" s="5" t="n">
        <v>984</v>
      </c>
      <c r="F41" s="5" t="n">
        <v>10001</v>
      </c>
    </row>
    <row r="42" spans="1:7">
      <c r="A42" s="4" t="s">
        <v>892</v>
      </c>
      <c r="E42" s="5" t="n">
        <v>0</v>
      </c>
      <c r="F42" s="5" t="n">
        <v>4480</v>
      </c>
    </row>
    <row r="43" spans="1:7">
      <c r="A43" s="4" t="s">
        <v>893</v>
      </c>
      <c r="E43" s="5" t="n">
        <v>0</v>
      </c>
      <c r="F43" s="5" t="n">
        <v>406</v>
      </c>
    </row>
    <row r="44" spans="1:7">
      <c r="A44" s="4" t="s">
        <v>895</v>
      </c>
    </row>
    <row r="45" spans="1:7">
      <c r="A45" s="3" t="s">
        <v>883</v>
      </c>
    </row>
    <row r="46" spans="1:7">
      <c r="A46" s="4" t="s">
        <v>110</v>
      </c>
      <c r="C46" s="7" t="n">
        <v>36163</v>
      </c>
      <c r="D46" s="7" t="n">
        <v>53255</v>
      </c>
      <c r="E46" s="5" t="n">
        <v>36163</v>
      </c>
      <c r="F46" s="5" t="n">
        <v>53255</v>
      </c>
    </row>
    <row r="47" spans="1:7">
      <c r="A47" s="4" t="s">
        <v>896</v>
      </c>
    </row>
    <row r="48" spans="1:7">
      <c r="A48" s="3" t="s">
        <v>883</v>
      </c>
    </row>
    <row r="49" spans="1:7">
      <c r="A49" s="4" t="s">
        <v>897</v>
      </c>
      <c r="E49" s="5" t="n">
        <v>0</v>
      </c>
      <c r="F49" s="5" t="n">
        <v>-717</v>
      </c>
    </row>
    <row r="50" spans="1:7">
      <c r="A50" s="4" t="s">
        <v>898</v>
      </c>
    </row>
    <row r="51" spans="1:7">
      <c r="A51" s="3" t="s">
        <v>883</v>
      </c>
    </row>
    <row r="52" spans="1:7">
      <c r="A52" s="4" t="s">
        <v>897</v>
      </c>
      <c r="E52" s="5" t="n">
        <v>-1237</v>
      </c>
      <c r="F52" s="5" t="n">
        <v>11839</v>
      </c>
    </row>
    <row r="53" spans="1:7">
      <c r="A53" s="4" t="s">
        <v>899</v>
      </c>
    </row>
    <row r="54" spans="1:7">
      <c r="A54" s="3" t="s">
        <v>883</v>
      </c>
    </row>
    <row r="55" spans="1:7">
      <c r="A55" s="4" t="s">
        <v>897</v>
      </c>
      <c r="E55" s="7" t="n">
        <v>-1237</v>
      </c>
      <c r="F55" s="7" t="n">
        <v>11122</v>
      </c>
    </row>
    <row r="56" spans="1:7"/>
    <row r="57" spans="1:7">
      <c r="A57" s="4" t="s">
        <v>62</v>
      </c>
      <c r="B57" s="4" t="s">
        <v>157</v>
      </c>
    </row>
  </sheetData>
  <mergeCells count="5">
    <mergeCell ref="A1:B2"/>
    <mergeCell ref="C1:D1"/>
    <mergeCell ref="E1:F1"/>
    <mergeCell ref="A56:F56"/>
    <mergeCell ref="B57:F5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0</v>
      </c>
      <c r="B1" s="2" t="s">
        <v>2</v>
      </c>
      <c r="C1" s="2" t="s">
        <v>378</v>
      </c>
      <c r="D1" s="2" t="s">
        <v>79</v>
      </c>
      <c r="E1" s="2" t="s">
        <v>371</v>
      </c>
    </row>
    <row r="2" spans="1:5">
      <c r="A2" s="3" t="s">
        <v>901</v>
      </c>
    </row>
    <row r="3" spans="1:5">
      <c r="A3" s="4" t="s">
        <v>101</v>
      </c>
      <c r="B3" s="7" t="n">
        <v>202767</v>
      </c>
      <c r="C3" s="7" t="n">
        <v>23121</v>
      </c>
      <c r="D3" s="7" t="n">
        <v>24972</v>
      </c>
      <c r="E3" s="7" t="n">
        <v>30620</v>
      </c>
    </row>
    <row r="4" spans="1:5">
      <c r="A4" s="4" t="s">
        <v>104</v>
      </c>
      <c r="B4" s="5" t="n">
        <v>6727578</v>
      </c>
      <c r="C4" s="5" t="n">
        <v>3934953</v>
      </c>
      <c r="D4" s="5" t="n">
        <v>3964649</v>
      </c>
      <c r="E4" s="5" t="n">
        <v>4810396</v>
      </c>
    </row>
    <row r="5" spans="1:5">
      <c r="A5" s="4" t="s">
        <v>105</v>
      </c>
      <c r="B5" s="5" t="n">
        <v>86549</v>
      </c>
      <c r="C5" s="5" t="n">
        <v>27571</v>
      </c>
      <c r="D5" s="5" t="n">
        <v>34660</v>
      </c>
      <c r="E5" s="5" t="n">
        <v>165975</v>
      </c>
    </row>
    <row r="6" spans="1:5">
      <c r="A6" s="4" t="s">
        <v>108</v>
      </c>
      <c r="B6" s="5" t="n">
        <v>2468771</v>
      </c>
      <c r="C6" s="5" t="n">
        <v>1847611</v>
      </c>
      <c r="D6" s="5" t="n">
        <v>1872125</v>
      </c>
    </row>
    <row r="7" spans="1:5">
      <c r="A7" s="4" t="s">
        <v>109</v>
      </c>
      <c r="B7" s="5" t="n">
        <v>-301167</v>
      </c>
      <c r="C7" s="5" t="n">
        <v>-279830</v>
      </c>
      <c r="D7" s="5" t="n">
        <v>-387204</v>
      </c>
      <c r="E7" s="5" t="n">
        <v>-227050</v>
      </c>
    </row>
    <row r="8" spans="1:5">
      <c r="A8" s="4" t="s">
        <v>902</v>
      </c>
      <c r="B8" s="5" t="n">
        <v>2200388</v>
      </c>
      <c r="C8" s="5" t="n">
        <v>1592915</v>
      </c>
      <c r="D8" s="5" t="n">
        <v>1527713</v>
      </c>
      <c r="E8" s="5" t="n">
        <v>1260347</v>
      </c>
    </row>
    <row r="9" spans="1:5">
      <c r="A9" s="4" t="s">
        <v>113</v>
      </c>
      <c r="B9" s="5" t="n">
        <v>686310</v>
      </c>
      <c r="D9" s="5" t="n">
        <v>859999</v>
      </c>
      <c r="E9" s="5" t="n">
        <v>1469147</v>
      </c>
    </row>
    <row r="10" spans="1:5">
      <c r="A10" s="4" t="s">
        <v>903</v>
      </c>
      <c r="B10" s="7" t="n">
        <v>2886698</v>
      </c>
      <c r="C10" s="5" t="n">
        <v>2296257</v>
      </c>
      <c r="D10" s="5" t="n">
        <v>2387712</v>
      </c>
      <c r="E10" s="5" t="n">
        <v>2729494</v>
      </c>
    </row>
    <row r="11" spans="1:5">
      <c r="A11" s="4" t="s">
        <v>904</v>
      </c>
    </row>
    <row r="12" spans="1:5">
      <c r="A12" s="3" t="s">
        <v>901</v>
      </c>
    </row>
    <row r="13" spans="1:5">
      <c r="A13" s="4" t="s">
        <v>101</v>
      </c>
      <c r="C13" s="5" t="n">
        <v>16839</v>
      </c>
      <c r="D13" s="5" t="n">
        <v>18636</v>
      </c>
      <c r="E13" s="5" t="n">
        <v>27723</v>
      </c>
    </row>
    <row r="14" spans="1:5">
      <c r="A14" s="4" t="s">
        <v>104</v>
      </c>
      <c r="C14" s="5" t="n">
        <v>3928671</v>
      </c>
      <c r="D14" s="5" t="n">
        <v>3958313</v>
      </c>
      <c r="E14" s="5" t="n">
        <v>4807499</v>
      </c>
    </row>
    <row r="15" spans="1:5">
      <c r="A15" s="4" t="s">
        <v>105</v>
      </c>
      <c r="C15" s="5" t="n">
        <v>50760</v>
      </c>
      <c r="D15" s="5" t="n">
        <v>58340</v>
      </c>
      <c r="E15" s="5" t="n">
        <v>180367</v>
      </c>
    </row>
    <row r="16" spans="1:5">
      <c r="A16" s="4" t="s">
        <v>108</v>
      </c>
      <c r="C16" s="5" t="n">
        <v>1841692</v>
      </c>
      <c r="D16" s="5" t="n">
        <v>1866206</v>
      </c>
    </row>
    <row r="17" spans="1:5">
      <c r="A17" s="4" t="s">
        <v>109</v>
      </c>
      <c r="C17" s="5" t="n">
        <v>-290818</v>
      </c>
      <c r="D17" s="5" t="n">
        <v>-398629</v>
      </c>
      <c r="E17" s="5" t="n">
        <v>-234440</v>
      </c>
    </row>
    <row r="18" spans="1:5">
      <c r="A18" s="4" t="s">
        <v>902</v>
      </c>
      <c r="C18" s="5" t="n">
        <v>1576008</v>
      </c>
      <c r="D18" s="5" t="n">
        <v>1510369</v>
      </c>
      <c r="E18" s="5" t="n">
        <v>1252957</v>
      </c>
    </row>
    <row r="19" spans="1:5">
      <c r="A19" s="4" t="s">
        <v>113</v>
      </c>
      <c r="E19" s="5" t="n">
        <v>1465042</v>
      </c>
    </row>
    <row r="20" spans="1:5">
      <c r="A20" s="4" t="s">
        <v>903</v>
      </c>
      <c r="C20" s="5" t="n">
        <v>2279350</v>
      </c>
      <c r="D20" s="5" t="n">
        <v>2370368</v>
      </c>
      <c r="E20" s="5" t="n">
        <v>2717999</v>
      </c>
    </row>
    <row r="21" spans="1:5">
      <c r="A21" s="4" t="s">
        <v>905</v>
      </c>
    </row>
    <row r="22" spans="1:5">
      <c r="A22" s="3" t="s">
        <v>901</v>
      </c>
    </row>
    <row r="23" spans="1:5">
      <c r="A23" s="4" t="s">
        <v>101</v>
      </c>
      <c r="C23" s="5" t="n">
        <v>6282</v>
      </c>
      <c r="D23" s="5" t="n">
        <v>6336</v>
      </c>
      <c r="E23" s="5" t="n">
        <v>2897</v>
      </c>
    </row>
    <row r="24" spans="1:5">
      <c r="A24" s="4" t="s">
        <v>104</v>
      </c>
      <c r="C24" s="5" t="n">
        <v>6282</v>
      </c>
      <c r="D24" s="5" t="n">
        <v>6336</v>
      </c>
      <c r="E24" s="5" t="n">
        <v>2897</v>
      </c>
    </row>
    <row r="25" spans="1:5">
      <c r="A25" s="4" t="s">
        <v>105</v>
      </c>
      <c r="C25" s="5" t="n">
        <v>-23189</v>
      </c>
      <c r="D25" s="5" t="n">
        <v>-23680</v>
      </c>
      <c r="E25" s="5" t="n">
        <v>-14392</v>
      </c>
    </row>
    <row r="26" spans="1:5">
      <c r="A26" s="4" t="s">
        <v>108</v>
      </c>
      <c r="C26" s="5" t="n">
        <v>5919</v>
      </c>
      <c r="D26" s="5" t="n">
        <v>5919</v>
      </c>
    </row>
    <row r="27" spans="1:5">
      <c r="A27" s="4" t="s">
        <v>109</v>
      </c>
      <c r="C27" s="5" t="n">
        <v>10988</v>
      </c>
      <c r="D27" s="5" t="n">
        <v>11425</v>
      </c>
      <c r="E27" s="5" t="n">
        <v>7390</v>
      </c>
    </row>
    <row r="28" spans="1:5">
      <c r="A28" s="4" t="s">
        <v>902</v>
      </c>
      <c r="C28" s="5" t="n">
        <v>16907</v>
      </c>
      <c r="D28" s="5" t="n">
        <v>17344</v>
      </c>
      <c r="E28" s="5" t="n">
        <v>7390</v>
      </c>
    </row>
    <row r="29" spans="1:5">
      <c r="A29" s="4" t="s">
        <v>113</v>
      </c>
      <c r="E29" s="5" t="n">
        <v>4105</v>
      </c>
    </row>
    <row r="30" spans="1:5">
      <c r="A30" s="4" t="s">
        <v>903</v>
      </c>
      <c r="C30" s="7" t="n">
        <v>16907</v>
      </c>
      <c r="D30" s="7" t="n">
        <v>17344</v>
      </c>
      <c r="E30" s="7" t="n">
        <v>1149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6"/>
    <col customWidth="1" max="12" min="12" width="14"/>
    <col customWidth="1" max="13" min="13" width="14"/>
  </cols>
  <sheetData>
    <row r="1" spans="1:13">
      <c r="A1" s="1" t="s">
        <v>906</v>
      </c>
      <c r="B1" s="2" t="s">
        <v>23</v>
      </c>
      <c r="H1" s="2" t="s">
        <v>1</v>
      </c>
      <c r="J1" s="2" t="s">
        <v>376</v>
      </c>
      <c r="K1" s="2" t="s">
        <v>377</v>
      </c>
    </row>
    <row r="2" spans="1:13">
      <c r="B2" s="2" t="s">
        <v>2</v>
      </c>
      <c r="C2" s="2" t="s">
        <v>378</v>
      </c>
      <c r="D2" s="2" t="s">
        <v>79</v>
      </c>
      <c r="E2" s="2" t="s">
        <v>379</v>
      </c>
      <c r="F2" s="2" t="s">
        <v>24</v>
      </c>
      <c r="G2" s="2" t="s">
        <v>380</v>
      </c>
      <c r="H2" s="2" t="s">
        <v>2</v>
      </c>
      <c r="I2" s="2" t="s">
        <v>24</v>
      </c>
      <c r="J2" s="2" t="s">
        <v>379</v>
      </c>
      <c r="K2" s="2" t="s">
        <v>79</v>
      </c>
      <c r="L2" s="2" t="s">
        <v>371</v>
      </c>
      <c r="M2" s="2" t="s">
        <v>381</v>
      </c>
    </row>
    <row r="3" spans="1:13">
      <c r="A3" s="3" t="s">
        <v>901</v>
      </c>
    </row>
    <row r="4" spans="1:13">
      <c r="A4" s="4" t="s">
        <v>44</v>
      </c>
      <c r="B4" s="7" t="n">
        <v>4434</v>
      </c>
      <c r="C4" s="7" t="n">
        <v>-1030</v>
      </c>
      <c r="D4" s="7" t="n">
        <v>-17385</v>
      </c>
      <c r="E4" s="7" t="n">
        <v>-1099</v>
      </c>
      <c r="F4" s="7" t="n">
        <v>-588</v>
      </c>
      <c r="G4" s="7" t="n">
        <v>-569</v>
      </c>
      <c r="H4" s="7" t="n">
        <v>3404</v>
      </c>
      <c r="I4" s="7" t="n">
        <v>-1157</v>
      </c>
      <c r="J4" s="7" t="n">
        <v>-2256</v>
      </c>
      <c r="K4" s="7" t="n">
        <v>-19641</v>
      </c>
      <c r="L4" s="7" t="n">
        <v>2734</v>
      </c>
      <c r="M4" s="7" t="n">
        <v>-12584</v>
      </c>
    </row>
    <row r="5" spans="1:13">
      <c r="A5" s="4" t="s">
        <v>45</v>
      </c>
      <c r="B5" s="5" t="n">
        <v>-27612</v>
      </c>
      <c r="C5" s="5" t="n">
        <v>-76313</v>
      </c>
      <c r="D5" s="5" t="n">
        <v>-141804</v>
      </c>
      <c r="E5" s="5" t="n">
        <v>-36354</v>
      </c>
      <c r="F5" s="5" t="n">
        <v>-1523</v>
      </c>
      <c r="G5" s="5" t="n">
        <v>-56622</v>
      </c>
      <c r="H5" s="5" t="n">
        <v>-103925</v>
      </c>
      <c r="I5" s="5" t="n">
        <v>-58145</v>
      </c>
      <c r="J5" s="5" t="n">
        <v>-94499</v>
      </c>
      <c r="K5" s="5" t="n">
        <v>-236303</v>
      </c>
      <c r="L5" s="5" t="n">
        <v>-243747</v>
      </c>
      <c r="M5" s="5" t="n">
        <v>-208792</v>
      </c>
    </row>
    <row r="6" spans="1:13">
      <c r="A6" s="4" t="s">
        <v>907</v>
      </c>
      <c r="D6" s="5" t="n">
        <v>-141804</v>
      </c>
      <c r="K6" s="5" t="n">
        <v>-236303</v>
      </c>
      <c r="L6" s="5" t="n">
        <v>-243747</v>
      </c>
      <c r="M6" s="5" t="n">
        <v>-210402</v>
      </c>
    </row>
    <row r="7" spans="1:13">
      <c r="A7" s="4" t="s">
        <v>68</v>
      </c>
      <c r="B7" s="5" t="n">
        <v>4680</v>
      </c>
      <c r="C7" s="5" t="n">
        <v>-2022</v>
      </c>
      <c r="D7" s="5" t="n">
        <v>-8668</v>
      </c>
      <c r="E7" s="5" t="n">
        <v>4895</v>
      </c>
      <c r="F7" s="5" t="n">
        <v>6362</v>
      </c>
      <c r="G7" s="5" t="n">
        <v>-993</v>
      </c>
      <c r="H7" s="5" t="n">
        <v>2658</v>
      </c>
      <c r="I7" s="5" t="n">
        <v>5369</v>
      </c>
      <c r="J7" s="5" t="n">
        <v>10264</v>
      </c>
      <c r="K7" s="5" t="n">
        <v>1596</v>
      </c>
      <c r="L7" s="5" t="n">
        <v>6482</v>
      </c>
      <c r="M7" s="5" t="n">
        <v>6003</v>
      </c>
    </row>
    <row r="8" spans="1:13">
      <c r="A8" s="4" t="s">
        <v>908</v>
      </c>
      <c r="B8" s="5" t="n">
        <v>-10955</v>
      </c>
      <c r="C8" s="5" t="n">
        <v>-157087</v>
      </c>
      <c r="D8" s="5" t="n">
        <v>-20473</v>
      </c>
      <c r="E8" s="5" t="n">
        <v>-14949</v>
      </c>
      <c r="F8" s="5" t="n">
        <v>-17491</v>
      </c>
      <c r="G8" s="5" t="n">
        <v>-24832</v>
      </c>
      <c r="H8" s="5" t="n">
        <v>-168042</v>
      </c>
      <c r="I8" s="5" t="n">
        <v>-42323</v>
      </c>
      <c r="J8" s="5" t="n">
        <v>-57272</v>
      </c>
      <c r="K8" s="5" t="n">
        <v>-77745</v>
      </c>
      <c r="L8" s="5" t="n">
        <v>-126718</v>
      </c>
      <c r="M8" s="5" t="n">
        <v>-137573</v>
      </c>
    </row>
    <row r="9" spans="1:13">
      <c r="A9" s="4" t="s">
        <v>48</v>
      </c>
      <c r="B9" s="5" t="n">
        <v>-21337</v>
      </c>
      <c r="C9" s="7" t="n">
        <v>82796</v>
      </c>
      <c r="D9" s="7" t="n">
        <v>-112663</v>
      </c>
      <c r="E9" s="7" t="n">
        <v>-26300</v>
      </c>
      <c r="F9" s="7" t="n">
        <v>9606</v>
      </c>
      <c r="G9" s="7" t="n">
        <v>-30797</v>
      </c>
      <c r="H9" s="5" t="n">
        <v>61459</v>
      </c>
      <c r="I9" s="7" t="n">
        <v>-21191</v>
      </c>
      <c r="J9" s="7" t="n">
        <v>-47491</v>
      </c>
      <c r="K9" s="7" t="n">
        <v>-160154</v>
      </c>
      <c r="L9" s="7" t="n">
        <v>-123511</v>
      </c>
      <c r="M9" s="7" t="n">
        <v>-78832</v>
      </c>
    </row>
    <row r="10" spans="1:13">
      <c r="A10" s="4" t="s">
        <v>909</v>
      </c>
      <c r="C10" s="8" t="n">
        <v>0.5600000000000001</v>
      </c>
      <c r="D10" s="8" t="n">
        <v>-0.82</v>
      </c>
      <c r="E10" s="8" t="n">
        <v>-0.31</v>
      </c>
      <c r="F10" s="8" t="n">
        <v>0.08</v>
      </c>
      <c r="G10" s="8" t="n">
        <v>-0.36</v>
      </c>
      <c r="I10" s="8" t="n">
        <v>-0.28</v>
      </c>
      <c r="J10" s="8" t="n">
        <v>-0.59</v>
      </c>
      <c r="K10" s="8" t="n">
        <v>-1.61</v>
      </c>
      <c r="L10" s="8" t="n">
        <v>-1.4</v>
      </c>
      <c r="M10" s="8" t="n">
        <v>-1.24</v>
      </c>
    </row>
    <row r="11" spans="1:13">
      <c r="A11" s="4" t="s">
        <v>66</v>
      </c>
      <c r="B11" s="5" t="n">
        <v>-20566</v>
      </c>
      <c r="C11" s="7" t="n">
        <v>-91050</v>
      </c>
      <c r="D11" s="7" t="n">
        <v>-155708</v>
      </c>
      <c r="E11" s="7" t="n">
        <v>-12387</v>
      </c>
      <c r="F11" s="7" t="n">
        <v>12472</v>
      </c>
      <c r="G11" s="7" t="n">
        <v>-40274</v>
      </c>
      <c r="H11" s="5" t="n">
        <v>-111616</v>
      </c>
      <c r="I11" s="7" t="n">
        <v>-27802</v>
      </c>
      <c r="J11" s="7" t="n">
        <v>-40189</v>
      </c>
      <c r="K11" s="7" t="n">
        <v>-195897</v>
      </c>
      <c r="L11" s="7" t="n">
        <v>-242905</v>
      </c>
      <c r="M11" s="7" t="n">
        <v>-195662</v>
      </c>
    </row>
    <row r="12" spans="1:13">
      <c r="A12" s="4" t="s">
        <v>910</v>
      </c>
      <c r="L12" s="5" t="n">
        <v>-242905</v>
      </c>
      <c r="M12" s="5" t="n">
        <v>-237288</v>
      </c>
    </row>
    <row r="13" spans="1:13">
      <c r="A13" s="4" t="s">
        <v>72</v>
      </c>
      <c r="B13" s="5" t="n">
        <v>-6269</v>
      </c>
      <c r="C13" s="5" t="n">
        <v>-160352</v>
      </c>
      <c r="D13" s="5" t="n">
        <v>-34372</v>
      </c>
      <c r="E13" s="5" t="n">
        <v>-1288</v>
      </c>
      <c r="F13" s="5" t="n">
        <v>-6897</v>
      </c>
      <c r="G13" s="5" t="n">
        <v>-18935</v>
      </c>
      <c r="H13" s="5" t="n">
        <v>-166621</v>
      </c>
      <c r="I13" s="5" t="n">
        <v>-25832</v>
      </c>
      <c r="J13" s="5" t="n">
        <v>-27120</v>
      </c>
      <c r="K13" s="5" t="n">
        <v>-61492</v>
      </c>
      <c r="L13" s="5" t="n">
        <v>-119406</v>
      </c>
      <c r="M13" s="5" t="n">
        <v>-142977</v>
      </c>
    </row>
    <row r="14" spans="1:13">
      <c r="A14" s="4" t="s">
        <v>911</v>
      </c>
      <c r="B14" s="7" t="n">
        <v>-14297</v>
      </c>
      <c r="C14" s="5" t="n">
        <v>69302</v>
      </c>
      <c r="D14" s="5" t="n">
        <v>-121336</v>
      </c>
      <c r="E14" s="5" t="n">
        <v>-11099</v>
      </c>
      <c r="F14" s="5" t="n">
        <v>19369</v>
      </c>
      <c r="G14" s="5" t="n">
        <v>-21339</v>
      </c>
      <c r="H14" s="7" t="n">
        <v>55005</v>
      </c>
      <c r="I14" s="5" t="n">
        <v>-1970</v>
      </c>
      <c r="J14" s="5" t="n">
        <v>-13069</v>
      </c>
      <c r="K14" s="5" t="n">
        <v>-134405</v>
      </c>
      <c r="L14" s="5" t="n">
        <v>-123499</v>
      </c>
      <c r="M14" s="5" t="n">
        <v>-94311</v>
      </c>
    </row>
    <row r="15" spans="1:13">
      <c r="A15" s="4" t="s">
        <v>904</v>
      </c>
    </row>
    <row r="16" spans="1:13">
      <c r="A16" s="3" t="s">
        <v>901</v>
      </c>
    </row>
    <row r="17" spans="1:13">
      <c r="A17" s="4" t="s">
        <v>44</v>
      </c>
      <c r="C17" s="5" t="n">
        <v>-976</v>
      </c>
      <c r="D17" s="5" t="n">
        <v>-18098</v>
      </c>
      <c r="E17" s="5" t="n">
        <v>-2633</v>
      </c>
      <c r="F17" s="5" t="n">
        <v>-1431</v>
      </c>
      <c r="G17" s="5" t="n">
        <v>-918</v>
      </c>
      <c r="I17" s="5" t="n">
        <v>-2349</v>
      </c>
      <c r="J17" s="5" t="n">
        <v>-4982</v>
      </c>
      <c r="K17" s="5" t="n">
        <v>-23080</v>
      </c>
      <c r="L17" s="5" t="n">
        <v>494</v>
      </c>
      <c r="M17" s="5" t="n">
        <v>-13241</v>
      </c>
    </row>
    <row r="18" spans="1:13">
      <c r="A18" s="4" t="s">
        <v>45</v>
      </c>
      <c r="C18" s="5" t="n">
        <v>-76367</v>
      </c>
      <c r="D18" s="5" t="n">
        <v>-141091</v>
      </c>
      <c r="E18" s="5" t="n">
        <v>-34820</v>
      </c>
      <c r="F18" s="5" t="n">
        <v>-680</v>
      </c>
      <c r="G18" s="5" t="n">
        <v>-56273</v>
      </c>
      <c r="I18" s="5" t="n">
        <v>-56953</v>
      </c>
      <c r="J18" s="5" t="n">
        <v>-91773</v>
      </c>
      <c r="K18" s="5" t="n">
        <v>-232864</v>
      </c>
      <c r="L18" s="5" t="n">
        <v>-241507</v>
      </c>
      <c r="M18" s="5" t="n">
        <v>-208135</v>
      </c>
    </row>
    <row r="19" spans="1:13">
      <c r="A19" s="4" t="s">
        <v>907</v>
      </c>
      <c r="D19" s="5" t="n">
        <v>-141091</v>
      </c>
      <c r="K19" s="5" t="n">
        <v>-232864</v>
      </c>
      <c r="L19" s="5" t="n">
        <v>-241507</v>
      </c>
      <c r="M19" s="5" t="n">
        <v>-209745</v>
      </c>
    </row>
    <row r="20" spans="1:13">
      <c r="A20" s="4" t="s">
        <v>68</v>
      </c>
      <c r="C20" s="5" t="n">
        <v>-2513</v>
      </c>
      <c r="D20" s="5" t="n">
        <v>-7278</v>
      </c>
      <c r="E20" s="5" t="n">
        <v>6803</v>
      </c>
      <c r="F20" s="5" t="n">
        <v>10524</v>
      </c>
      <c r="G20" s="5" t="n">
        <v>835</v>
      </c>
      <c r="I20" s="5" t="n">
        <v>11359</v>
      </c>
      <c r="J20" s="5" t="n">
        <v>18162</v>
      </c>
      <c r="K20" s="5" t="n">
        <v>10884</v>
      </c>
      <c r="L20" s="5" t="n">
        <v>18365</v>
      </c>
      <c r="M20" s="5" t="n">
        <v>8512</v>
      </c>
    </row>
    <row r="21" spans="1:13">
      <c r="A21" s="4" t="s">
        <v>908</v>
      </c>
      <c r="C21" s="5" t="n">
        <v>-157087</v>
      </c>
      <c r="D21" s="5" t="n">
        <v>-20514</v>
      </c>
      <c r="E21" s="5" t="n">
        <v>-15077</v>
      </c>
      <c r="F21" s="5" t="n">
        <v>-18629</v>
      </c>
      <c r="G21" s="5" t="n">
        <v>-25339</v>
      </c>
      <c r="I21" s="5" t="n">
        <v>-43968</v>
      </c>
      <c r="J21" s="5" t="n">
        <v>-59045</v>
      </c>
      <c r="K21" s="5" t="n">
        <v>-79559</v>
      </c>
      <c r="L21" s="5" t="n">
        <v>-130025</v>
      </c>
      <c r="M21" s="5" t="n">
        <v>-138371</v>
      </c>
    </row>
    <row r="22" spans="1:13">
      <c r="A22" s="4" t="s">
        <v>48</v>
      </c>
      <c r="C22" s="7" t="n">
        <v>83233</v>
      </c>
      <c r="D22" s="7" t="n">
        <v>-113299</v>
      </c>
      <c r="E22" s="7" t="n">
        <v>-26546</v>
      </c>
      <c r="F22" s="7" t="n">
        <v>7425</v>
      </c>
      <c r="G22" s="7" t="n">
        <v>-31769</v>
      </c>
      <c r="I22" s="7" t="n">
        <v>-24344</v>
      </c>
      <c r="J22" s="7" t="n">
        <v>-50890</v>
      </c>
      <c r="K22" s="7" t="n">
        <v>-164189</v>
      </c>
      <c r="L22" s="7" t="n">
        <v>-129847</v>
      </c>
      <c r="M22" s="7" t="n">
        <v>-79886</v>
      </c>
    </row>
    <row r="23" spans="1:13">
      <c r="A23" s="4" t="s">
        <v>909</v>
      </c>
      <c r="C23" s="8" t="n">
        <v>0.5600000000000001</v>
      </c>
      <c r="D23" s="8" t="n">
        <v>-0.82</v>
      </c>
      <c r="E23" s="8" t="n">
        <v>-0.31</v>
      </c>
      <c r="F23" s="8" t="n">
        <v>0.06</v>
      </c>
      <c r="G23" s="8" t="n">
        <v>-0.37</v>
      </c>
      <c r="I23" s="8" t="n">
        <v>-0.31</v>
      </c>
      <c r="J23" s="8" t="n">
        <v>-0.62</v>
      </c>
      <c r="K23" s="8" t="n">
        <v>-1.65</v>
      </c>
      <c r="L23" s="8" t="n">
        <v>-1.47</v>
      </c>
      <c r="M23" s="8" t="n">
        <v>-1.25</v>
      </c>
    </row>
    <row r="24" spans="1:13">
      <c r="A24" s="4" t="s">
        <v>66</v>
      </c>
      <c r="C24" s="7" t="n">
        <v>-91104</v>
      </c>
      <c r="D24" s="7" t="n">
        <v>-154995</v>
      </c>
      <c r="E24" s="7" t="n">
        <v>-10853</v>
      </c>
      <c r="F24" s="7" t="n">
        <v>13315</v>
      </c>
      <c r="G24" s="7" t="n">
        <v>-39925</v>
      </c>
      <c r="I24" s="7" t="n">
        <v>-26610</v>
      </c>
      <c r="J24" s="7" t="n">
        <v>-37463</v>
      </c>
      <c r="K24" s="7" t="n">
        <v>-192458</v>
      </c>
      <c r="L24" s="7" t="n">
        <v>-240665</v>
      </c>
      <c r="M24" s="7" t="n">
        <v>-195005</v>
      </c>
    </row>
    <row r="25" spans="1:13">
      <c r="A25" s="4" t="s">
        <v>910</v>
      </c>
      <c r="L25" s="5" t="n">
        <v>-240665</v>
      </c>
      <c r="M25" s="5" t="n">
        <v>-236631</v>
      </c>
    </row>
    <row r="26" spans="1:13">
      <c r="A26" s="4" t="s">
        <v>72</v>
      </c>
      <c r="C26" s="5" t="n">
        <v>-160843</v>
      </c>
      <c r="D26" s="5" t="n">
        <v>-33023</v>
      </c>
      <c r="E26" s="5" t="n">
        <v>492</v>
      </c>
      <c r="F26" s="5" t="n">
        <v>-3873</v>
      </c>
      <c r="G26" s="5" t="n">
        <v>-17614</v>
      </c>
      <c r="I26" s="5" t="n">
        <v>-21487</v>
      </c>
      <c r="J26" s="5" t="n">
        <v>-20995</v>
      </c>
      <c r="K26" s="5" t="n">
        <v>-54018</v>
      </c>
      <c r="L26" s="5" t="n">
        <v>-110830</v>
      </c>
      <c r="M26" s="5" t="n">
        <v>-141266</v>
      </c>
    </row>
    <row r="27" spans="1:13">
      <c r="A27" s="4" t="s">
        <v>911</v>
      </c>
      <c r="C27" s="5" t="n">
        <v>69739</v>
      </c>
      <c r="D27" s="5" t="n">
        <v>-121972</v>
      </c>
      <c r="E27" s="5" t="n">
        <v>-11345</v>
      </c>
      <c r="F27" s="5" t="n">
        <v>17188</v>
      </c>
      <c r="G27" s="5" t="n">
        <v>-22311</v>
      </c>
      <c r="I27" s="5" t="n">
        <v>-5123</v>
      </c>
      <c r="J27" s="5" t="n">
        <v>-16468</v>
      </c>
      <c r="K27" s="5" t="n">
        <v>-138440</v>
      </c>
      <c r="L27" s="5" t="n">
        <v>-129835</v>
      </c>
      <c r="M27" s="5" t="n">
        <v>-95365</v>
      </c>
    </row>
    <row r="28" spans="1:13">
      <c r="A28" s="4" t="s">
        <v>905</v>
      </c>
    </row>
    <row r="29" spans="1:13">
      <c r="A29" s="3" t="s">
        <v>901</v>
      </c>
    </row>
    <row r="30" spans="1:13">
      <c r="A30" s="4" t="s">
        <v>44</v>
      </c>
      <c r="C30" s="5" t="n">
        <v>-54</v>
      </c>
      <c r="D30" s="5" t="n">
        <v>713</v>
      </c>
      <c r="E30" s="5" t="n">
        <v>1534</v>
      </c>
      <c r="F30" s="5" t="n">
        <v>843</v>
      </c>
      <c r="G30" s="5" t="n">
        <v>349</v>
      </c>
      <c r="I30" s="5" t="n">
        <v>1192</v>
      </c>
      <c r="J30" s="5" t="n">
        <v>2726</v>
      </c>
      <c r="K30" s="5" t="n">
        <v>3439</v>
      </c>
      <c r="L30" s="5" t="n">
        <v>2240</v>
      </c>
      <c r="M30" s="5" t="n">
        <v>657</v>
      </c>
    </row>
    <row r="31" spans="1:13">
      <c r="A31" s="4" t="s">
        <v>45</v>
      </c>
      <c r="C31" s="5" t="n">
        <v>54</v>
      </c>
      <c r="D31" s="5" t="n">
        <v>-713</v>
      </c>
      <c r="E31" s="5" t="n">
        <v>-1534</v>
      </c>
      <c r="F31" s="5" t="n">
        <v>-843</v>
      </c>
      <c r="G31" s="5" t="n">
        <v>-349</v>
      </c>
      <c r="I31" s="5" t="n">
        <v>-1192</v>
      </c>
      <c r="J31" s="5" t="n">
        <v>-2726</v>
      </c>
      <c r="K31" s="5" t="n">
        <v>-3439</v>
      </c>
      <c r="L31" s="5" t="n">
        <v>-2240</v>
      </c>
      <c r="M31" s="5" t="n">
        <v>-657</v>
      </c>
    </row>
    <row r="32" spans="1:13">
      <c r="A32" s="4" t="s">
        <v>907</v>
      </c>
      <c r="D32" s="5" t="n">
        <v>-713</v>
      </c>
      <c r="K32" s="5" t="n">
        <v>-3439</v>
      </c>
      <c r="L32" s="5" t="n">
        <v>-2240</v>
      </c>
      <c r="M32" s="5" t="n">
        <v>-657</v>
      </c>
    </row>
    <row r="33" spans="1:13">
      <c r="A33" s="4" t="s">
        <v>68</v>
      </c>
      <c r="C33" s="5" t="n">
        <v>491</v>
      </c>
      <c r="D33" s="5" t="n">
        <v>-1390</v>
      </c>
      <c r="E33" s="5" t="n">
        <v>-1908</v>
      </c>
      <c r="F33" s="5" t="n">
        <v>-4162</v>
      </c>
      <c r="G33" s="5" t="n">
        <v>-1828</v>
      </c>
      <c r="I33" s="5" t="n">
        <v>-5990</v>
      </c>
      <c r="J33" s="5" t="n">
        <v>-7898</v>
      </c>
      <c r="K33" s="5" t="n">
        <v>-9288</v>
      </c>
      <c r="L33" s="5" t="n">
        <v>-11883</v>
      </c>
      <c r="M33" s="5" t="n">
        <v>-2509</v>
      </c>
    </row>
    <row r="34" spans="1:13">
      <c r="A34" s="4" t="s">
        <v>908</v>
      </c>
      <c r="C34" s="5" t="n">
        <v>0</v>
      </c>
      <c r="D34" s="5" t="n">
        <v>41</v>
      </c>
      <c r="E34" s="5" t="n">
        <v>128</v>
      </c>
      <c r="F34" s="5" t="n">
        <v>1138</v>
      </c>
      <c r="G34" s="5" t="n">
        <v>507</v>
      </c>
      <c r="I34" s="5" t="n">
        <v>1645</v>
      </c>
      <c r="J34" s="5" t="n">
        <v>1773</v>
      </c>
      <c r="K34" s="5" t="n">
        <v>1814</v>
      </c>
      <c r="L34" s="5" t="n">
        <v>3307</v>
      </c>
      <c r="M34" s="5" t="n">
        <v>798</v>
      </c>
    </row>
    <row r="35" spans="1:13">
      <c r="A35" s="4" t="s">
        <v>48</v>
      </c>
      <c r="C35" s="7" t="n">
        <v>-437</v>
      </c>
      <c r="D35" s="7" t="n">
        <v>636</v>
      </c>
      <c r="E35" s="7" t="n">
        <v>246</v>
      </c>
      <c r="F35" s="7" t="n">
        <v>2181</v>
      </c>
      <c r="G35" s="7" t="n">
        <v>972</v>
      </c>
      <c r="I35" s="7" t="n">
        <v>3153</v>
      </c>
      <c r="J35" s="7" t="n">
        <v>3399</v>
      </c>
      <c r="K35" s="7" t="n">
        <v>4035</v>
      </c>
      <c r="L35" s="7" t="n">
        <v>6336</v>
      </c>
      <c r="M35" s="7" t="n">
        <v>1054</v>
      </c>
    </row>
    <row r="36" spans="1:13">
      <c r="A36" s="4" t="s">
        <v>909</v>
      </c>
      <c r="C36" s="7" t="n">
        <v>0</v>
      </c>
      <c r="D36" s="7" t="n">
        <v>0</v>
      </c>
      <c r="E36" s="7" t="n">
        <v>0</v>
      </c>
      <c r="F36" s="8" t="n">
        <v>0.02</v>
      </c>
      <c r="G36" s="8" t="n">
        <v>0.01</v>
      </c>
      <c r="I36" s="8" t="n">
        <v>0.03</v>
      </c>
      <c r="J36" s="8" t="n">
        <v>0.03</v>
      </c>
      <c r="K36" s="8" t="n">
        <v>0.04</v>
      </c>
      <c r="L36" s="8" t="n">
        <v>0.07000000000000001</v>
      </c>
      <c r="M36" s="8" t="n">
        <v>0.01</v>
      </c>
    </row>
    <row r="37" spans="1:13">
      <c r="A37" s="4" t="s">
        <v>66</v>
      </c>
      <c r="C37" s="7" t="n">
        <v>54</v>
      </c>
      <c r="D37" s="7" t="n">
        <v>-713</v>
      </c>
      <c r="E37" s="7" t="n">
        <v>-1534</v>
      </c>
      <c r="F37" s="7" t="n">
        <v>-843</v>
      </c>
      <c r="G37" s="7" t="n">
        <v>-349</v>
      </c>
      <c r="I37" s="7" t="n">
        <v>-1192</v>
      </c>
      <c r="J37" s="7" t="n">
        <v>-2726</v>
      </c>
      <c r="K37" s="7" t="n">
        <v>-3439</v>
      </c>
      <c r="L37" s="7" t="n">
        <v>-2240</v>
      </c>
      <c r="M37" s="7" t="n">
        <v>-657</v>
      </c>
    </row>
    <row r="38" spans="1:13">
      <c r="A38" s="4" t="s">
        <v>910</v>
      </c>
      <c r="L38" s="5" t="n">
        <v>-2240</v>
      </c>
      <c r="M38" s="5" t="n">
        <v>-657</v>
      </c>
    </row>
    <row r="39" spans="1:13">
      <c r="A39" s="4" t="s">
        <v>72</v>
      </c>
      <c r="C39" s="5" t="n">
        <v>491</v>
      </c>
      <c r="D39" s="5" t="n">
        <v>-1349</v>
      </c>
      <c r="E39" s="5" t="n">
        <v>-1780</v>
      </c>
      <c r="F39" s="5" t="n">
        <v>-3024</v>
      </c>
      <c r="G39" s="5" t="n">
        <v>-1321</v>
      </c>
      <c r="I39" s="5" t="n">
        <v>-4345</v>
      </c>
      <c r="J39" s="5" t="n">
        <v>-6125</v>
      </c>
      <c r="K39" s="5" t="n">
        <v>-7474</v>
      </c>
      <c r="L39" s="5" t="n">
        <v>-8576</v>
      </c>
      <c r="M39" s="5" t="n">
        <v>-1711</v>
      </c>
    </row>
    <row r="40" spans="1:13">
      <c r="A40" s="4" t="s">
        <v>911</v>
      </c>
      <c r="C40" s="7" t="n">
        <v>-437</v>
      </c>
      <c r="D40" s="7" t="n">
        <v>636</v>
      </c>
      <c r="E40" s="7" t="n">
        <v>246</v>
      </c>
      <c r="F40" s="7" t="n">
        <v>2181</v>
      </c>
      <c r="G40" s="7" t="n">
        <v>972</v>
      </c>
      <c r="I40" s="7" t="n">
        <v>3153</v>
      </c>
      <c r="J40" s="7" t="n">
        <v>3399</v>
      </c>
      <c r="K40" s="7" t="n">
        <v>4035</v>
      </c>
      <c r="L40" s="7" t="n">
        <v>6336</v>
      </c>
      <c r="M40" s="7" t="n">
        <v>1054</v>
      </c>
    </row>
  </sheetData>
  <mergeCells count="4">
    <mergeCell ref="A1:A2"/>
    <mergeCell ref="B1:G1"/>
    <mergeCell ref="H1:I1"/>
    <mergeCell ref="K1:M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6"/>
    <col customWidth="1" max="12" min="12" width="14"/>
    <col customWidth="1" max="13" min="13" width="14"/>
  </cols>
  <sheetData>
    <row r="1" spans="1:13">
      <c r="A1" s="1" t="s">
        <v>912</v>
      </c>
      <c r="B1" s="2" t="s">
        <v>23</v>
      </c>
      <c r="H1" s="2" t="s">
        <v>1</v>
      </c>
      <c r="J1" s="2" t="s">
        <v>376</v>
      </c>
      <c r="K1" s="2" t="s">
        <v>377</v>
      </c>
    </row>
    <row r="2" spans="1:13">
      <c r="B2" s="2" t="s">
        <v>2</v>
      </c>
      <c r="C2" s="2" t="s">
        <v>378</v>
      </c>
      <c r="D2" s="2" t="s">
        <v>79</v>
      </c>
      <c r="E2" s="2" t="s">
        <v>379</v>
      </c>
      <c r="F2" s="2" t="s">
        <v>24</v>
      </c>
      <c r="G2" s="2" t="s">
        <v>380</v>
      </c>
      <c r="H2" s="2" t="s">
        <v>2</v>
      </c>
      <c r="I2" s="2" t="s">
        <v>24</v>
      </c>
      <c r="J2" s="2" t="s">
        <v>379</v>
      </c>
      <c r="K2" s="2" t="s">
        <v>79</v>
      </c>
      <c r="L2" s="2" t="s">
        <v>371</v>
      </c>
      <c r="M2" s="2" t="s">
        <v>381</v>
      </c>
    </row>
    <row r="3" spans="1:13">
      <c r="A3" s="3" t="s">
        <v>913</v>
      </c>
    </row>
    <row r="4" spans="1:13">
      <c r="A4" s="4" t="s">
        <v>914</v>
      </c>
      <c r="B4" s="7" t="n">
        <v>27571</v>
      </c>
      <c r="C4" s="7" t="n">
        <v>34660</v>
      </c>
      <c r="G4" s="7" t="n">
        <v>165975</v>
      </c>
      <c r="H4" s="7" t="n">
        <v>34660</v>
      </c>
      <c r="I4" s="7" t="n">
        <v>165975</v>
      </c>
      <c r="J4" s="7" t="n">
        <v>165975</v>
      </c>
      <c r="K4" s="7" t="n">
        <v>165975</v>
      </c>
    </row>
    <row r="5" spans="1:13">
      <c r="A5" s="4" t="s">
        <v>915</v>
      </c>
      <c r="H5" s="5" t="n">
        <v>55117</v>
      </c>
    </row>
    <row r="6" spans="1:13">
      <c r="A6" s="4" t="s">
        <v>916</v>
      </c>
      <c r="H6" s="5" t="n">
        <v>-1118</v>
      </c>
    </row>
    <row r="7" spans="1:13">
      <c r="A7" s="4" t="s">
        <v>45</v>
      </c>
      <c r="B7" s="5" t="n">
        <v>4680</v>
      </c>
      <c r="C7" s="5" t="n">
        <v>-2022</v>
      </c>
      <c r="D7" s="7" t="n">
        <v>-8668</v>
      </c>
      <c r="E7" s="7" t="n">
        <v>4895</v>
      </c>
      <c r="F7" s="7" t="n">
        <v>6362</v>
      </c>
      <c r="G7" s="7" t="n">
        <v>-993</v>
      </c>
      <c r="H7" s="5" t="n">
        <v>2658</v>
      </c>
      <c r="I7" s="7" t="n">
        <v>5369</v>
      </c>
      <c r="J7" s="7" t="n">
        <v>10264</v>
      </c>
      <c r="K7" s="5" t="n">
        <v>1596</v>
      </c>
      <c r="L7" s="7" t="n">
        <v>6482</v>
      </c>
      <c r="M7" s="7" t="n">
        <v>6003</v>
      </c>
    </row>
    <row r="8" spans="1:13">
      <c r="A8" s="4" t="s">
        <v>917</v>
      </c>
      <c r="H8" s="5" t="n">
        <v>283</v>
      </c>
    </row>
    <row r="9" spans="1:13">
      <c r="A9" s="4" t="s">
        <v>918</v>
      </c>
      <c r="B9" s="7" t="n">
        <v>86549</v>
      </c>
      <c r="C9" s="7" t="n">
        <v>27571</v>
      </c>
      <c r="D9" s="5" t="n">
        <v>34660</v>
      </c>
      <c r="H9" s="7" t="n">
        <v>86549</v>
      </c>
      <c r="K9" s="5" t="n">
        <v>34660</v>
      </c>
      <c r="L9" s="7" t="n">
        <v>165975</v>
      </c>
    </row>
    <row r="10" spans="1:13">
      <c r="A10" s="4" t="s">
        <v>919</v>
      </c>
    </row>
    <row r="11" spans="1:13">
      <c r="A11" s="3" t="s">
        <v>913</v>
      </c>
    </row>
    <row r="12" spans="1:13">
      <c r="A12" s="4" t="s">
        <v>143</v>
      </c>
      <c r="D12" s="7" t="n">
        <v>-4485</v>
      </c>
      <c r="K12" s="7" t="n">
        <v>-4485</v>
      </c>
    </row>
  </sheetData>
  <mergeCells count="4">
    <mergeCell ref="A1:A2"/>
    <mergeCell ref="B1:G1"/>
    <mergeCell ref="H1:I1"/>
    <mergeCell ref="K1:M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920</v>
      </c>
      <c r="B1" s="2" t="s">
        <v>921</v>
      </c>
      <c r="C1" s="2" t="s">
        <v>922</v>
      </c>
      <c r="D1" s="2" t="s">
        <v>923</v>
      </c>
      <c r="E1" s="2" t="s">
        <v>924</v>
      </c>
      <c r="F1" s="2" t="s">
        <v>2</v>
      </c>
      <c r="G1" s="2" t="s">
        <v>378</v>
      </c>
      <c r="H1" s="2" t="s">
        <v>24</v>
      </c>
      <c r="I1" s="2" t="s">
        <v>2</v>
      </c>
      <c r="J1" s="2" t="s">
        <v>24</v>
      </c>
      <c r="K1" s="2" t="s">
        <v>79</v>
      </c>
      <c r="L1" s="2" t="s">
        <v>3</v>
      </c>
      <c r="M1" s="2" t="s">
        <v>925</v>
      </c>
      <c r="N1" s="2" t="s">
        <v>488</v>
      </c>
      <c r="O1" s="2" t="s">
        <v>489</v>
      </c>
    </row>
    <row r="2" spans="1:15">
      <c r="A2" s="3" t="s">
        <v>926</v>
      </c>
    </row>
    <row r="3" spans="1:15">
      <c r="A3" s="4" t="s">
        <v>777</v>
      </c>
      <c r="F3" s="8" t="n">
        <v>0.19</v>
      </c>
      <c r="G3" s="8" t="n">
        <v>0.19</v>
      </c>
    </row>
    <row r="4" spans="1:15">
      <c r="A4" s="4" t="s">
        <v>455</v>
      </c>
    </row>
    <row r="5" spans="1:15">
      <c r="A5" s="3" t="s">
        <v>926</v>
      </c>
    </row>
    <row r="6" spans="1:15">
      <c r="A6" s="4" t="s">
        <v>456</v>
      </c>
      <c r="N6" s="4" t="s">
        <v>457</v>
      </c>
      <c r="O6" s="4" t="s">
        <v>458</v>
      </c>
    </row>
    <row r="7" spans="1:15">
      <c r="A7" s="4" t="s">
        <v>53</v>
      </c>
    </row>
    <row r="8" spans="1:15">
      <c r="A8" s="3" t="s">
        <v>926</v>
      </c>
    </row>
    <row r="9" spans="1:15">
      <c r="A9" s="4" t="s">
        <v>777</v>
      </c>
      <c r="F9" s="8" t="n">
        <v>0.19</v>
      </c>
      <c r="H9" s="7" t="n">
        <v>0</v>
      </c>
      <c r="I9" s="8" t="n">
        <v>0.38</v>
      </c>
      <c r="J9" s="7" t="n">
        <v>0</v>
      </c>
    </row>
    <row r="10" spans="1:15">
      <c r="A10" s="4" t="s">
        <v>817</v>
      </c>
    </row>
    <row r="11" spans="1:15">
      <c r="A11" s="3" t="s">
        <v>926</v>
      </c>
    </row>
    <row r="12" spans="1:15">
      <c r="A12" s="4" t="s">
        <v>819</v>
      </c>
      <c r="D12" s="7" t="n">
        <v>14800</v>
      </c>
      <c r="E12" s="7" t="n">
        <v>1130</v>
      </c>
      <c r="K12" s="7" t="n">
        <v>1130</v>
      </c>
    </row>
    <row r="13" spans="1:15">
      <c r="A13" s="4" t="s">
        <v>820</v>
      </c>
      <c r="D13" s="7" t="n">
        <v>13630</v>
      </c>
      <c r="K13" s="7" t="n">
        <v>13630</v>
      </c>
    </row>
    <row r="14" spans="1:15">
      <c r="A14" s="4" t="s">
        <v>927</v>
      </c>
    </row>
    <row r="15" spans="1:15">
      <c r="A15" s="3" t="s">
        <v>926</v>
      </c>
    </row>
    <row r="16" spans="1:15">
      <c r="A16" s="4" t="s">
        <v>928</v>
      </c>
      <c r="L16" s="4" t="s">
        <v>586</v>
      </c>
    </row>
    <row r="17" spans="1:15">
      <c r="A17" s="4" t="s">
        <v>777</v>
      </c>
      <c r="B17" s="8" t="n">
        <v>0.19</v>
      </c>
    </row>
    <row r="18" spans="1:15">
      <c r="A18" s="4" t="s">
        <v>929</v>
      </c>
      <c r="B18" s="4" t="s">
        <v>930</v>
      </c>
    </row>
    <row r="19" spans="1:15">
      <c r="A19" s="4" t="s">
        <v>479</v>
      </c>
    </row>
    <row r="20" spans="1:15">
      <c r="A20" s="3" t="s">
        <v>926</v>
      </c>
    </row>
    <row r="21" spans="1:15">
      <c r="A21" s="4" t="s">
        <v>456</v>
      </c>
      <c r="M21" s="4" t="s">
        <v>480</v>
      </c>
    </row>
    <row r="22" spans="1:15">
      <c r="A22" s="4" t="s">
        <v>931</v>
      </c>
    </row>
    <row r="23" spans="1:15">
      <c r="A23" s="3" t="s">
        <v>926</v>
      </c>
    </row>
    <row r="24" spans="1:15">
      <c r="A24" s="4" t="s">
        <v>146</v>
      </c>
      <c r="C24" s="5" t="n">
        <v>800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7:21:19Z</dcterms:created>
  <dcterms:modified xmlns:dcterms="http://purl.org/dc/terms/" xmlns:xsi="http://www.w3.org/2001/XMLSchema-instance" xsi:type="dcterms:W3CDTF">2018-08-14T17:21:19Z</dcterms:modified>
</cp:coreProperties>
</file>